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 of Stock" sheetId="6" r:id="rId6"/>
    <s:sheet name="Consolidated Statements of Cash" sheetId="7" r:id="rId7"/>
    <s:sheet name="Basis of Presentation" sheetId="8" r:id="rId8"/>
    <s:sheet name="Regulatory Capital" sheetId="9" r:id="rId9"/>
    <s:sheet name="Other Comprehensive Income (Los" sheetId="10" r:id="rId10"/>
    <s:sheet name="Earnings Per Common Share" sheetId="11" r:id="rId11"/>
    <s:sheet name="Securities" sheetId="12" r:id="rId12"/>
    <s:sheet name="Loans Held-For-Sale" sheetId="13" r:id="rId13"/>
    <s:sheet name="Loans and Allowance for Loan an" sheetId="14" r:id="rId14"/>
    <s:sheet name="Other Borrowings" sheetId="15" r:id="rId15"/>
    <s:sheet name="Income Taxes" sheetId="16" r:id="rId16"/>
    <s:sheet name="Supplemental Financial Data" sheetId="17" r:id="rId17"/>
    <s:sheet name="Share-Based Compensation" sheetId="18" r:id="rId18"/>
    <s:sheet name="Fair Value Measurements" sheetId="19" r:id="rId19"/>
    <s:sheet name="Commitments and Contingencies" sheetId="20" r:id="rId20"/>
    <s:sheet name="Recent Accounting Pronouncement" sheetId="21" r:id="rId21"/>
    <s:sheet name="Basis of Presentation (Policies" sheetId="22" r:id="rId22"/>
    <s:sheet name="Regulatory Capital (Tables)" sheetId="23" r:id="rId23"/>
    <s:sheet name="Other Comprehensive Income (L24" sheetId="24" r:id="rId24"/>
    <s:sheet name="Earnings Per Common Share (Tabl" sheetId="25" r:id="rId25"/>
    <s:sheet name="Securities (Tables)" sheetId="26" r:id="rId26"/>
    <s:sheet name="Loans Held-For-Sale (Tables)" sheetId="27" r:id="rId27"/>
    <s:sheet name="Loans and Allowances for Loan a" sheetId="28" r:id="rId28"/>
    <s:sheet name="Other Borrowings (Tables)" sheetId="29" r:id="rId29"/>
    <s:sheet name="Supplemental Financial Data (Ta" sheetId="30" r:id="rId30"/>
    <s:sheet name="Share-Based Compensation (Table" sheetId="31" r:id="rId31"/>
    <s:sheet name="Fair Value Measurements (Tables" sheetId="32" r:id="rId32"/>
    <s:sheet name="Commitments and Contingencies (" sheetId="33" r:id="rId33"/>
    <s:sheet name="Basis of Presentation Basis of " sheetId="34" r:id="rId34"/>
    <s:sheet name="Regulatory Capital (Capital Rat" sheetId="35" r:id="rId35"/>
    <s:sheet name="Other Comprehensive Income (L36" sheetId="36" r:id="rId36"/>
    <s:sheet name="Other Comprehensive Income (L37" sheetId="37" r:id="rId37"/>
    <s:sheet name="Earnings Per Common Share (Narr" sheetId="38" r:id="rId38"/>
    <s:sheet name="Earnings Per Common Share (Comp" sheetId="39" r:id="rId39"/>
    <s:sheet name="Securities (Narrative) (Details" sheetId="40" r:id="rId40"/>
    <s:sheet name="Securities (Securities Availabl" sheetId="41" r:id="rId41"/>
    <s:sheet name="Securities (Held-to-Maturity - " sheetId="42" r:id="rId42"/>
    <s:sheet name="Securities (Maturities) (Detail" sheetId="43" r:id="rId43"/>
    <s:sheet name="Securities (Unrealized Losses -" sheetId="44" r:id="rId44"/>
    <s:sheet name="Securities (Unrealized Losses45" sheetId="45" r:id="rId45"/>
    <s:sheet name="Loans Held-For-Sale (Details)" sheetId="46" r:id="rId46"/>
    <s:sheet name="Loans and Allowances for Loan47" sheetId="47" r:id="rId47"/>
    <s:sheet name="Loans and Allowances for Loan48" sheetId="48" r:id="rId48"/>
    <s:sheet name="Loans and Allowances for Loan49" sheetId="49" r:id="rId49"/>
    <s:sheet name="Loans and Allowances for Loan50" sheetId="50" r:id="rId50"/>
    <s:sheet name="Loans and Allowances for Loan51" sheetId="51" r:id="rId51"/>
    <s:sheet name="Loans and Allowances for Loan52" sheetId="52" r:id="rId52"/>
    <s:sheet name="Loans and Allowances for Loan53" sheetId="53" r:id="rId53"/>
    <s:sheet name="Loans and Allowances for Loan54" sheetId="54" r:id="rId54"/>
    <s:sheet name="Loans and Allowances for Loan55" sheetId="55" r:id="rId55"/>
    <s:sheet name="Other Borrowings (Narrative) (D" sheetId="56" r:id="rId56"/>
    <s:sheet name="Other Borrowings (Terms of FHLB" sheetId="57" r:id="rId57"/>
    <s:sheet name="Other Borrowings Other Borrowin" sheetId="58" r:id="rId58"/>
    <s:sheet name="Income Taxes (Narrative) (Detai" sheetId="59" r:id="rId59"/>
    <s:sheet name="Supplemental Financial Data (Co" sheetId="60" r:id="rId60"/>
    <s:sheet name="Share-Based Compensation (Narra" sheetId="61" r:id="rId61"/>
    <s:sheet name="Share-Based Compensation - Stoc" sheetId="62" r:id="rId62"/>
    <s:sheet name="Share-Based Compensation - Opti" sheetId="63" r:id="rId63"/>
    <s:sheet name="Share-Based Compensation - St64" sheetId="64" r:id="rId64"/>
    <s:sheet name="Share-Based Compensation - Rest" sheetId="65" r:id="rId65"/>
    <s:sheet name="Fair Value Measurements (Narrat" sheetId="66" r:id="rId66"/>
    <s:sheet name="Fair Value Measurements (Fair V" sheetId="67" r:id="rId67"/>
    <s:sheet name="Fair Value Measurements (Unobse" sheetId="68" r:id="rId68"/>
    <s:sheet name="Fair Value Measurements (Fair69" sheetId="69" r:id="rId69"/>
    <s:sheet name="Fair Value Measurements (Quanti" sheetId="70" r:id="rId70"/>
    <s:sheet name="Fair Value Measurements (Estima" sheetId="71" r:id="rId71"/>
    <s:sheet name="Commitments and Contingencies72" sheetId="72" r:id="rId72"/>
  </s:sheets>
  <s:definedNames/>
  <s:calcPr calcId="124519" calcMode="auto" fullCalcOnLoad="1"/>
</s:workbook>
</file>

<file path=xl/sharedStrings.xml><?xml version="1.0" encoding="utf-8"?>
<sst xmlns="http://schemas.openxmlformats.org/spreadsheetml/2006/main" uniqueCount="1093">
  <si>
    <t>Document And Entity Information - shares</t>
  </si>
  <si>
    <t>6 Months Ended</t>
  </si>
  <si>
    <t>Jun. 30, 2015</t>
  </si>
  <si>
    <t>Aug. 05, 2015</t>
  </si>
  <si>
    <t>Document And Entity Information [Abstract]</t>
  </si>
  <si>
    <t>Entity Registrant Name</t>
  </si>
  <si>
    <t>FIRST SECURITY GROUP INC/TN</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Jun. 30, 2014</t>
  </si>
  <si>
    <t>ASSETS</t>
  </si>
  <si>
    <t>Cash and Due from Banks</t>
  </si>
  <si>
    <t>Interest Bearing Deposits in Banks</t>
  </si>
  <si>
    <t>Cash and Cash Equivalents</t>
  </si>
  <si>
    <t>Securities Available-for-Sale</t>
  </si>
  <si>
    <t>Securities Held-to-Maturity, at amortized cost (fair value - $118,739 at June 30, 2015, $128,058 at December 31, 2014 and $133,077 at June 30, 2014)</t>
  </si>
  <si>
    <t>Loans Held-for-Sale</t>
  </si>
  <si>
    <t>Loans</t>
  </si>
  <si>
    <t>Less: Allowance for Loan and Lease Losses</t>
  </si>
  <si>
    <t>Net Loans</t>
  </si>
  <si>
    <t>Premises and Equipment, net</t>
  </si>
  <si>
    <t>Bank Owned Life Insurance</t>
  </si>
  <si>
    <t>Other Real Estate Owned</t>
  </si>
  <si>
    <t>Other Assets</t>
  </si>
  <si>
    <t>TOTAL ASSETS</t>
  </si>
  <si>
    <t>Deposits</t>
  </si>
  <si>
    <t>Noninterest Bearing Demand</t>
  </si>
  <si>
    <t>Interest Bearing Demand</t>
  </si>
  <si>
    <t>Savings and Money Market Accounts</t>
  </si>
  <si>
    <t>Certificates of Deposit less than $250 thousand</t>
  </si>
  <si>
    <t>Certificates of Deposit of $250 thousand or more</t>
  </si>
  <si>
    <t>Brokered Deposits</t>
  </si>
  <si>
    <t>Total Deposits</t>
  </si>
  <si>
    <t>Securities Sold under Agreements to Repurchase</t>
  </si>
  <si>
    <t>Other Borrowings</t>
  </si>
  <si>
    <t>Other Liabilities</t>
  </si>
  <si>
    <t>Total Liabilities</t>
  </si>
  <si>
    <t>SHAREHOLDERS’ EQUITY</t>
  </si>
  <si>
    <t>Common Stock – $.01 par value – 150,000,000 shares authorized; 66,811,909 shares issued as of June 30, 2015, 66,826,134 issued as of December 31, 2014, and 66,632,601 issued as of June 30, 2014</t>
  </si>
  <si>
    <t>Paid-In Surplus</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Securities Held-to-Maturity Fair Value</t>
  </si>
  <si>
    <t>Common stock, par value</t>
  </si>
  <si>
    <t>Common stock, shares authorized</t>
  </si>
  <si>
    <t>Common stock, shares issued</t>
  </si>
  <si>
    <t>Consolidated Statements of Operations - USD ($) $ in Thousands</t>
  </si>
  <si>
    <t>3 Months Ended</t>
  </si>
  <si>
    <t>INTEREST INCOME</t>
  </si>
  <si>
    <t>Loans, including fees</t>
  </si>
  <si>
    <t>Investment Securities – taxable</t>
  </si>
  <si>
    <t>Investment Securities – non-taxable</t>
  </si>
  <si>
    <t>Other</t>
  </si>
  <si>
    <t>Total Interest Income</t>
  </si>
  <si>
    <t>INTEREST EXPENSE</t>
  </si>
  <si>
    <t>Interest Bearing Demand Deposits</t>
  </si>
  <si>
    <t>Savings Deposits and Money Market Accounts</t>
  </si>
  <si>
    <t>Certificates of Deposit</t>
  </si>
  <si>
    <t>Total Interest Expense</t>
  </si>
  <si>
    <t>NET INTEREST INCOME</t>
  </si>
  <si>
    <t>Provision (Credit) for Loan and Lease Losses</t>
  </si>
  <si>
    <t>NET INTEREST INCOME AFTER PROVISION (CREDIT) FOR LOAN AND LEASE LOSSES</t>
  </si>
  <si>
    <t>NONINTEREST INCOME</t>
  </si>
  <si>
    <t>Service Charges on Deposit Accounts</t>
  </si>
  <si>
    <t>Gain on Sales of Loans Originated to be Held-for-Sale</t>
  </si>
  <si>
    <t>Gain on Sales of Securities Available-for-Sale</t>
  </si>
  <si>
    <t>Gain on Sales of Loans Transferred to Held-for-Sale</t>
  </si>
  <si>
    <t>Total Noninterest Income</t>
  </si>
  <si>
    <t>NONINTEREST EXPENSE</t>
  </si>
  <si>
    <t>Salaries and Employee Benefits</t>
  </si>
  <si>
    <t>Expense on Premises and Fixed Assets, net of rental income</t>
  </si>
  <si>
    <t>Total Noninterest Expense</t>
  </si>
  <si>
    <t>(LOSS) INCOME BEFORE INCOME TAX PROVISION</t>
  </si>
  <si>
    <t>Income Tax Provision</t>
  </si>
  <si>
    <t>NET (LOSS) INCOME</t>
  </si>
  <si>
    <t>NET (LOSS) INCOME PER SHARE:</t>
  </si>
  <si>
    <t>Net (Loss) Income Per Share – Basic (in dollars per share)</t>
  </si>
  <si>
    <t>Net (Loss) Income Per Share – Diluted (in dollars per share)</t>
  </si>
  <si>
    <t>Consolidated Statement of Comprehensive Income (Loss) Statement - USD ($) $ in Thousands</t>
  </si>
  <si>
    <t>Statement of Comprehensive Income [Abstract]</t>
  </si>
  <si>
    <t>Net (loss) income</t>
  </si>
  <si>
    <t>Change in securities available-for-sale:</t>
  </si>
  <si>
    <t>Unrealized holding gains (losses) for the period</t>
  </si>
  <si>
    <t>Reclassification adjustment for securities gains realized in income</t>
  </si>
  <si>
    <t>Unrealized gains (losses) on available-for-sale securities</t>
  </si>
  <si>
    <t>Change in securities held-to-maturity:</t>
  </si>
  <si>
    <t>Amortization of fair value for securities held-to-maturity reclassified out of accumulated other comprehensive loss to investment income</t>
  </si>
  <si>
    <t>Changes from securities held-for-maturity</t>
  </si>
  <si>
    <t>Cash flow hedges:</t>
  </si>
  <si>
    <t>Net unrealized derivative gains (losses) on cash flow hedges</t>
  </si>
  <si>
    <t>Changes from cash flow hedges</t>
  </si>
  <si>
    <t>Other comprehensive income, net of tax</t>
  </si>
  <si>
    <t>Comprehensive (loss) income</t>
  </si>
  <si>
    <t>Consolidated Statement of Stockholders' Equity - 6 months ended Jun. 30, 2015 - USD ($) shares in Thousands, $ in Thousands</t>
  </si>
  <si>
    <t>Total</t>
  </si>
  <si>
    <t>Common Stock</t>
  </si>
  <si>
    <t>Accumulated Other Comprehensive Income (Loss)</t>
  </si>
  <si>
    <t>Beginning balance at Dec. 31, 2014</t>
  </si>
  <si>
    <t>Beginning balance (in shares) at Dec. 31, 2014</t>
  </si>
  <si>
    <t>Increase (Decrease) in Stockholders' Equity [Roll Forward]</t>
  </si>
  <si>
    <t>Other Comprehensive Income</t>
  </si>
  <si>
    <t>Stock Issued During Period, Shares, Restricted Stock Award, Net of Forfeitures</t>
  </si>
  <si>
    <t>Issuance of Restricted Stock, net of forfeitures</t>
  </si>
  <si>
    <t>Share-Based Compensation, net of forfeitures</t>
  </si>
  <si>
    <t>Share-based compensation, net of forfeitures, shares</t>
  </si>
  <si>
    <t>Ending balance at Jun. 30, 2015</t>
  </si>
  <si>
    <t>Ending balance (in shares) at Jun. 30, 2015</t>
  </si>
  <si>
    <t>Consolidated Statements of Cash Flow - USD ($) $ in Thousands</t>
  </si>
  <si>
    <t>CASH FLOWS FROM OPERATING ACTIVITIES</t>
  </si>
  <si>
    <t>Adjustments to Reconcile Net (Loss) Income to Net Cash Provided by (Used in) Operating Activities</t>
  </si>
  <si>
    <t>Amortization, net</t>
  </si>
  <si>
    <t>Share-Based Compensation</t>
  </si>
  <si>
    <t>Depreciation</t>
  </si>
  <si>
    <t>Gain on Sales of Loans Originated to be Held-For-Sale</t>
  </si>
  <si>
    <t>Gain on Sales of Loans Transferred to Held-For-Sale</t>
  </si>
  <si>
    <t>Gain on Sales of Available-for-Sale Securities</t>
  </si>
  <si>
    <t>Net loss (gains) on Sales of Other Real Estate Owned and Repossessions, net</t>
  </si>
  <si>
    <t>Write-down of Other Real Estate Owned and Repossessions</t>
  </si>
  <si>
    <t>Accretion of Fair Value Adjustment, net</t>
  </si>
  <si>
    <t>Loans Originated to be Held-for-Sale</t>
  </si>
  <si>
    <t>Sale of Loans Originated to be Held-for-Sale</t>
  </si>
  <si>
    <t>Changes in Operating Assets and Liabilities -</t>
  </si>
  <si>
    <t>Interest Receivable</t>
  </si>
  <si>
    <t>Interest Payable</t>
  </si>
  <si>
    <t>Net Cash Provided by Operating Activities</t>
  </si>
  <si>
    <t>Activity in Securities Available-for-Sale:</t>
  </si>
  <si>
    <t>Maturities, Prepayments and Calls</t>
  </si>
  <si>
    <t>Sales</t>
  </si>
  <si>
    <t>Purchases</t>
  </si>
  <si>
    <t>Proceeds from sales of FRB Stock</t>
  </si>
  <si>
    <t>Loan Originations and Principal Collections, net</t>
  </si>
  <si>
    <t>Proceeds from Sale of Loans</t>
  </si>
  <si>
    <t>Proceeds from Sales of Other Real Estate and Repossessions</t>
  </si>
  <si>
    <t>Additions to Premises and Equipment</t>
  </si>
  <si>
    <t>Capital Improvements to Other Real Estate and Repossessions</t>
  </si>
  <si>
    <t>Net Cash Used in Investing Activities</t>
  </si>
  <si>
    <t>CASH FLOWS FROM FINANCING ACTIVITIES</t>
  </si>
  <si>
    <t>Net Increase in Deposits</t>
  </si>
  <si>
    <t>Net Increase in Federal Funds Purchased and Securities Sold Under Agreements to Repurchase</t>
  </si>
  <si>
    <t>Net Increase of Other Borrowings</t>
  </si>
  <si>
    <t>Net Cash Provided by Financing Activities</t>
  </si>
  <si>
    <t>NET CHANGE IN CASH AND CASH EQUIVALENTS</t>
  </si>
  <si>
    <t>CASH AND CASH EQUIVALENTS – beginning of period</t>
  </si>
  <si>
    <t>Cash and Cash Equivalents, at Carrying Value</t>
  </si>
  <si>
    <t>SUPPLEMENTAL DISCLOSURE OF NONCASH INVESTING AND FINANCING ACTIVITIES</t>
  </si>
  <si>
    <t>Loans and leases transferred to OREO and repossessions</t>
  </si>
  <si>
    <t>Transfers of loans to loans held for sale at fair value</t>
  </si>
  <si>
    <t>SUPPLEMENTAL SCHEDULE OF CASH FLOWS</t>
  </si>
  <si>
    <t>Interest paid</t>
  </si>
  <si>
    <t>Income taxes paid</t>
  </si>
  <si>
    <t>Basis of Presentation</t>
  </si>
  <si>
    <t>Accounting Policies [Abstract]</t>
  </si>
  <si>
    <t>BASIS OF PRESENTATION Basis of Presentation The accompanying unaudit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In the opinion of management, all adjustments considered necessary for a fair statement of financial condition and the results of operations have been included. All such adjustments were of a normal recurring nature. Some items in the prior year financial statements were reclassified to conform to the current presentation. Reclassifications had no effect on prior year net loss or shareholders’ equity. The consolidated financial statements include the accounts of First Security Group, Inc. ("First Security" , "FSG" or the "Company") and FSGBank, N.A. ("FSGBank" or the "Bank"), its wholly owned subsidiary bank. All significant intercompany balances and transactions have been eliminated. Operating results for the three and six months ended June 30, 2015 are not necessarily indicative of the results that may be expected for the year ending December 31, 2015 or any other period. These interim financial statements should be read in conjunction with the Company’s latest annual consolidated financial statements and footnotes thereto included in the Company’s Annual Report on Form 10-K for the year ended December 31, 2014 . Recent Developments On June 8, 2015 , First Security and Atlantic Capital Bancshares, Inc. (“Atlantic Capital”) entered into an Amendment (the “Merger Agreement Amendment”) to the Agreement and Plan of Merger, dated March 25, 2015 , by and between First Security and Atlantic Capital (the “Merger Agreement”) providing for the merger of First Security with and into Atlantic Capital (the “Merger”). Under the terms of the Merger Agreement, Atlantic Capital will purchase First Security for total consideration of approximately $160 million . FSG shareholders may elect cash equal to $2.35 per share, stock based on a fixed exchange ratio of 0.188 shares of Atlantic Capital common stock for each FSG share or any combination thereof. Atlantic Capital intends to register its shares with the SEC and seek a listing on NASDAQ concurrent with the closing of the transaction. The Merger Agreement, as originally executed, provided for approximately 40% of the shares of First Security common stock outstanding at the effective time of the Merger to be exchanged for cash merger consideration, with the remaining 60% to be exchanged for shares of Atlantic Capital common stock. Elections as to the form of merger consideration to be received by First Security shareholders were subject to allocation to meet the 40% cash election threshold. The Merger Agreement Amendment alters the mix of consideration to be received by First Security shareholders in the Merger. Pursuant to the Merger Agreement, as amended by the Merger Agreement Amendment, between 30-35% of the shares of First Security common stock outstanding at the effective time of the Merger will be exchanged for cash, with the remaining 65-70% to be exchanged for shares of Atlantic Capital common stock. First Security shareholders may elect the form of merger consideration to be received, but such elections are subject to allocation in the event that less than 30% or more than 35% of the outstanding shares of First Security common stock are subject to a cash election. Other than as expressly modified pursuant to the Merger Agreement Amendment, the Merger Agreement, which was previously filed as Exhibit 2.1 to the Current Report on Form 8-K filed by First Security with the Securities and Exchange Commission on March 27, 2015 , remains in full force and effect as originally executed on March 25, 2015 . On June 10, 2015, First Security filed a Current Report on Form 8-K that provides additional details relating to the Merger Agreement Amendment. A copy of the Merger Agreement Amendment is is filed as Exhibit 2.1 to such Form 8-K. The transaction has been unanimously approved by the board of directors of each company. The transaction is expected to close in the fourth quarter of 2015 and is subject to Atlantic Capital and First Security shareholder approval, regulatory approval and other conditions set forth in the merger agreement.</t>
  </si>
  <si>
    <t>Regulatory Capital</t>
  </si>
  <si>
    <t>Banking and Thrift [Abstract]</t>
  </si>
  <si>
    <t>REGULATORY CAPITAL Regulatory Capital Ratios Banks and bank holding companies, as regulated institutions, are subject to various regulatory capital requirements administered by the OCC and Federal Reserve, the primary federal regulators for FSGBank and the Company, respectively. The OCC and Federal Reserve have adopted minimum capital regulations or guidelines that categorize components and the level of risk associated with various types of assets. Financial institutions are expected to maintain a level of capital commensurate with the risk profile assigned to their assets in accordance with the guidelines. Regulatory capital guidelines require that capital be measured in relation to the credit and market risks of both on- and off-balance-sheet items as calculated under regulatory accounting practices. On January 1, 2015 , the Company became subject to Basel III rules, which include transition provisions through January 1, 2019 . Under Basel III, total capital consist of two tiers of capital, Tier 1 and Tier 2. Tier 1 capital is further composed of Common Equity Tier 1 Capital and additional Tier 1 capital. The transition provisions include important differences in determining the composition of regulatory capital between the Basel I Rules and Basel III rules including, changes in capital deductions related to the Company's deferred tax assets and defined benefit pension assets, and the inclusion of unrealized gains and losses on AFS debt and certain marketable equity securities recorded in accumulated other comprehensive income ("AOCI"). These changes are impacted by, among other things, future changes in interest rates, overall earnings performance and company actions. Changes to the composition of regulatory capital under Basel III, as compared to the Basel I rules, are recognized in 20 percent annual increments, and will be fully recognized as of January 1, 2019 . When presented on a fully phased-in basis, capital, risk-weighted assets and the capital ratios assume all regulatory capital adjustments and deductions are fully recognized. Common Equity Tier 1 Capital primarily includes qualifying common shareholders' equity, retained earnings, accumulated other comprehensive income and certain minority interests. Goodwill, disallowed intangible assets and certain disallowed deferred tax assets are excluded from Common Equity Tier 1 Capital. Additional Tier 1 capital primarily includes qualifying non-cumulative preferred stock, trust preferred securities subject to phase-out and certain minority interests. Certain deferred tax assets are also excluded. Tier 2 capital primarily consists of qualifying subordinated debt, a limited portion of the allowance for loan and lease losses, trust preferred securities subject to phase-out and reserves for unfunded lending commitments. The Company's total capital is the sum of Tier 1 capital plus Tier 2 capital. To meet adequately capitalized regulatory requirements, an institution must maintain a Common Equity Tier 1 Capital of 4.5% , a Tier 1 capital ratio of 6.0% and a Total capital ratio of 8.0% . A “well-capitalized” institution must generally maintain capital ratios 200 bps higher than the minimum guidelines. The risk-based capital rules have been further supplemented by a Tier 1 leverage ratio, defined as Tier 1 capital divided by quarterly average total assets, after certain adjustments. The Bank must maintain a Tier 1 leverage ratio of at least 5.0% to be classified as “well capitalized.” Failure to meet the capital requirements established by the joint agencies can lead to certain mandatory and discretionary actions by regulators that could have a material adverse effect on the Company's consolidated financial statements. The Basel III rules also introduced a capital conservation buffer which will be phased in over four years beginning on January 1, 2016 , with a maximum buffer of 0.625% of risk-weighted assets for 2016 , 1.25% for 2017 , 1.875% for 2018 , and 2.5% for 2019 and thereafter. Failure to maintain the required capital conservation buffer will result in limitations on capital distributions and on discretionary bonuses to executive officers. The Basel III rules were implemented in the first quarter of 2015 . The Company opted out of the AOCI treatment under the new requirements and, as such, unrealized security gains and losses will continue to be excluded from bank regulatory capital. The following table presents capital ratios for the Company and FSGBank at June 30, 2015 , December 31, 2014 and June 30, 2014 : CAPITAL RATIOS First Security Group, Inc. Actual Capital Adequacy Excess June 30, 2015 Amount Ratio Amount Ratio Amount Ratio Common Equity Tier 1 Capital (to risk-weighted assets) 97,060 10.8 % 40,458 4.5 % 56,602 6.3% Tier 1 capital (to risk-weighted assets) 97,060 10.8 % 53,944 6.0 % 43,116 4.8% Total capital (to risk-weighted assets) 106,968 11.9 % 71,926 8.0 % 35,042 3.9% Tier 1 leverage ratio 97,060 8.9 % 43,415 4.0 % 53,645 4.9% December 31, 2014 Tier 1 capital (to risk-weighted assets) 92,928 11.9 % 25,264 4.0 % 67,664 7.9% Total capital (to risk-weighted assets) 101,475 13.0 % 50,529 8.0 % 50,946 5.0% Tier 1 leverage ratio 92,928 9.4 % 44,879 4.0 % 48,049 5.4% June 30, 2014 Tier 1 capital (to risk-weighted assets) 94,254 12.4 % 30,527 4.0 % 63,727 8.4% Total capital (to risk-weighted assets) 103,796 13.6 % 61,054 8.0 % 42,742 5.6% Tier 1 leverage ratio 94,254 9.4 % 40,224 4.0 % 54,030 5.4% FSGBank Actual Well Capitalized Excess June 30, 2015 Amount Ratio Amount Ratio Amount Ratio Common Equity Tier 1 Capital (to risk-weighted assets) 92,162 10.25 % 58,434 6.5 % 33,728 3.8% Tier 1 capital (to risk-weighted assets) 92,162 10.25 % 71,919 8.0 % 20,243 2.3% Total capital (to risk-weighted assets) 102,070 11.35 % 89,899 10.0 % 12,171 1.4% Tier 1 leverage ratio 92,162 8.49 % 54,267 5.0 % 37,895 3.5% December 31, 2014 Tier 1 capital (to risk-weighted assets) 86,781 11.31 % 39,192 6.0 % 47,589 5.3% Total capital (to risk-weighted assets) 95,264 12.40 % 65,319 10.0 % 29,945 2.4% Tier 1 leverage ratio 86,781 8.88 % 55,983 5.0 % 30,798 3.9% June 30, 2014 Tier 1 capital (to risk-weighted assets) 88,769 11.6 % 45,773 6.0 % 42,996 5.6% Total capital (to risk-weighted assets) 98,307 12.9 % 76,289 10.0 % 22,018 2.9% Tier 1 leverage ratio 88,769 8.8 % 50,280 5.0 % 38,489 3.8%</t>
  </si>
  <si>
    <t>Other Comprehensive Income (Loss)</t>
  </si>
  <si>
    <t>Equity [Abstract]</t>
  </si>
  <si>
    <t>OTHER COMPREHENSIVE INCOME (LOSS) Other comprehensive income (loss) for the Company consists of changes in net unrealized gains and losses on investment securities available-for-sale and derivatives. The following tables present a summary of the changes in accumulated other comprehensive income (loss) balances for the applicable periods. Changes In Accumulated Other Comprehensive Income (Loss) from March 31, 2015 to June 30, 2015 Unrealized Gain (Loss) on Derivatives Unrealized Gain (Loss) on Available-for-Sale Securities Unrealized Gain (Loss) on Held-to-Maturity Securities Transferred from AFS Accumulated Other Comprehensive Income (Loss) (in thousands) Beginning balance, March 31, 2015 (807 ) (315 ) (5,741 ) (6,863 ) Other comprehensive income (loss) before reclassifications 318 (554 ) — (236 ) Amortization of fair value for securities held-to-maturity reclassified out of accumulated other comprehensive loss to investment income — — 627 627 Net current period other comprehensive income (loss) 318 (554 ) 627 391 Ending balance, June 30, 2015 $ (489 ) $ (869 ) $ (5,114 ) $ (6,472 ) Changes In Accumulated Other Comprehensive Income (Loss) from March 31, 2014 to June 30, 2014 Unrealized Gain (Loss) on Derivatives Unrealized Gain (Loss) on Available-for-Sale Securities Unrealized Gain (Loss) on Held-to-Maturity Securities Transferred from AFS Accumulated Other Comprehensive Income (Loss) (in thousands) Beginning balance, March 31, 2014 (36 ) (1,367 ) (7,461 ) (8,864 ) Other comprehensive income (loss) before reclassifications (14 ) 751 — 737 Amortization of fair value for securities held-to-maturity reclassified out of accumulated other comprehensive loss to investment income — — 453 — 453 Reclassification adjustment for securities gain realized in income — (247 ) — (247 ) Net current period other comprehensive income (loss) (14 ) 504 453 943 Ending balance, June 30, 2014 $ (50 ) $ (863 ) $ (7,008 ) $ (7,921 ) Changes in Accumulated Other Comprehensive Income (Loss) from December 31, 2014 to June 30, 2015 Unrealized Gain (Loss) on Derivatives Unrealized Gain (Loss) on Available-for-Sale Securities Unrealized Gain (Loss) on Held-to-Maturity Securities Transferred from AFS Accumulated Other Comprehensive Income (Loss) (in thousands) Beginning balance, December 31, 2014 $ (135 ) $ (492 ) $ (6,148 ) $ (6,775 ) Other comprehensive loss before reclassifications (354 ) (369 ) — (723 ) Amortization of fair value for securities held-to-maturity reclassified out of accumulated other comprehensive loss to investment income — — 1,034 1,034 Reclassification adjustment for securities gain realized in income — (8 ) — (8 ) Net current period other comprehensive income (loss) (354 ) (377 ) 1,034 303 Ending balance, June 30, 2015 $ (489 ) $ (869 ) $ (5,114 ) $ (6,472 ) Changes in Accumulated Other Comprehensive Income (Loss) from December 31, 2013 to June 30, 2014 Unrealized Gain (Loss) on Derivatives Unrealized Gain (Loss) on Available-for-sale Securities Unrealized Gain (Loss) on Held-to-Maturity Securities Transferred from AFS Accumulated Other Comprehensive Income (Loss) (in thousands) Beginning balance, December 31, 2013 $ (37 ) $ (1,630 ) $ (7,943 ) $ (9,610 ) Other comprehensive loss before reclassifications (13 ) 1,385 — 1,372 Amortization of fair value for securities held-to-maturity reclassified out of accumulated other comprehensive loss to investment income — — 935 935 Reclassification adjustment for securities gain realized in income — (618 ) — (618 ) Net current period other comprehensive income (loss) (13 ) 767 935 1,689 Ending balance, June 30, 2014 $ (50 ) $ (863 ) $ (7,008 ) $ (7,921 ) For the three and six months ended June 30, 2015 and 2014 , no amounts were reclassified into interest income due to gains on derivatives. For the three and six months ended June 30, 2015 , there were zero and $8 thousand , respectively, and for the three and six months ended June 30, 2014 , there were $247 thousand and $618 thousand , respectively, of gains reclassified from unrealized gains (losses) on available-for-sale securities to earnings as a result of sales during the period. During 2013 , approximately $143 million of available-for-sale securities were transferred to the held-to-maturity classification. As of the transfer date, the securities held an unrealized loss of approximately $8.9 million . The fair value as of the transfer date became the new amortized cost basis with the unrealized loss, along with any remaining purchase discount or premium, being reclassified out of accumulated other comprehensive loss over the remaining life of the security. For the three and six months ended June 30, 2015 , approximately $627 thousand and $1.0 million , respectively, and for the three and six months ended June 30, 2014 , approximately $453 thousand and $935 thousand , respectively, of the unrealized loss was reclassified out of accumulated other comprehensive loss.</t>
  </si>
  <si>
    <t>Earnings Per Common Share</t>
  </si>
  <si>
    <t>Earnings Per Share [Abstract]</t>
  </si>
  <si>
    <t>EARNINGS PER COMMON SHARE The difference in basic and diluted weighted average shares is due to the assumed conversion of outstanding stock options and restricted stock awards using the treasury stock method. The Company has issued certain restricted stock awards, which are unvested share-based payment awards that contain non-forfeitable rights to dividends or dividend equivalents. These restricted shares are considered participating securities. Accordingly, the Company calculated net income available to common shareholders pursuant to the two-class method, whereby net income is allocated between common shareholders and participating securities. In periods of a net loss, no allocation is made to participating securities as they are not contractually required to fund net losses. The computation of basic and diluted earnings per share is as follows: Three Months Ended Six Months Ended June 30, June 30, 2015 2014 2015 2014 (in thousands, except per share amounts) Numerator: Net income (loss) $ (797 ) $ 613 $ (257 ) $ 568 Dividends and undistributed earnings allocated on participating securities — (8 ) — (8 ) Net income available (loss allocated) $ (797 ) $ 605 $ (257 ) $ 560 Denominator: Weighted average common shares outstanding including participating securities 66,788 66,635 66,812 66,635 Less: Participating securities 866 904 876 907 Weighted average basic common shares outstanding 65,922 65,731 65,936 65,728 Effect of diluted securities: Equivalent shares issuable upon exercise of stock options, stock warrants and restricted stock awards — 6 — 4 Weighted average diluted common shares outstanding 65,922 65,737 65,936 65,732 Net earnings per share: Basic $ (0.01 ) $ 0.01 $ — $ 0.01 Diluted $ (0.01 ) $ 0.01 $ — $ 0.01 As of June 30, 2015 , all stock options and restricted stock grants of 3.4 million were considered anti-dilutive as the Company was in a net loss position. As of June 30, 2014 , 3.3 million stock options and restricted stock grants were considered anti-dilutive. For the three and six months ended June 30, 2015 , there were no equivalent shares included in the computation of diluted earnings per share and for the three and six months ended June 30, 2014 , there were six thousand and four thousand shares, respectively, included in the computation of diluted earnings per share.</t>
  </si>
  <si>
    <t>Securities</t>
  </si>
  <si>
    <t>Investments, Debt and Equity Securities [Abstract]</t>
  </si>
  <si>
    <t>SECURITIES Investment Securities by Type The following table presents the amortized cost and fair value of securities available-for-sale and the corresponding amounts of gross unrealized gains and losses recognized in accumulated other comprehensive loss. Available-for-sale Amortized Cost Gross Unrealized Gains Gross Unrealized Losses Fair Value (in thousands) June 30, 2015 Debt securities— Mortgage-backed—residential $ 81,463 $ 631 $ 514 $ 81,580 Municipals 2,995 10 7 2,998 Other 6,049 8 25 6,032 Total $ 90,507 $ 649 $ 546 $ 90,610 December 31, 2014 Debt securities— Mortgage-backed—residential $ 82,686 $ 790 $ 350 $ 83,126 Municipals 4,355 20 12 4,363 Other 8,048 39 5 8,082 Total $ 95,089 $ 849 $ 367 $ 95,571 June 30, 2014 Debt securities— Mortgage-backed—residential $ 86,420 $ 845 $ 755 $ 86,510 Municipals 5,852 98 92 5,858 Other 10,049 19 7 10,061 Total $ 102,321 $ 962 $ 854 $ 102,429 The following table presents the amortized cost and fair value of securities held-to-maturity and the corresponding amounts of gross unrecognized gains and losses. Held-to-maturity Amortized Cost Gross Unrecognized Gains Gross Unrecognized Losses Fair Value (in thousands) June 30, 2015 Debt securities— Federal agencies $ 55,182 $ 987 $ 433 $ 55,736 Mortgage-backed—residential 33,384 1,100 282 34,202 Municipals 27,138 1,692 29 28,801 Total $ 115,704 $ 3,779 $ 744 $ 118,739 December 31, 2014 Debt securities— Federal agencies $ 60,537 $ 1,191 $ 278 $ 61,450 Mortgage-backed—residential 36,798 809 13 37,594 Municipals 27,150 1,878 14 29,014 Total $ 124,485 $ 3,878 $ 305 $ 128,058 June 30, 2014 Debt securities— Federal agencies $ 63,892 $ 802 $ 395 $ 64,299 Mortgage-backed—residential 39,716 587 82 40,221 Municipals 27,101 1,456 — 28,557 Total $ 130,709 $ 2,845 $ 477 $ 133,077 During 2013 , approximately $143 million of available-for-sale securities were transferred to the held-to-maturity portfolio. As of the transfer date, the securities held an unrealized loss of approximately $8.9 million . The fair value as of the transfer date became the new amortized cost basis with the unrealized loss, along with any remaining purchase discount or premium, being reclassified into accumulated other comprehensive income to be amortized over the life of the security. No gain or loss was recognized at the time of the transfer. For the three and six months ended June 30, 2015 , approximately $627 thousand and $1.0 million , respectively, of the unrealized loss was reclassified out of accumulated other comprehensive income and approximately $453 thousand and $935 thousand was reclassified for the same periods in 2014 . During the six months ended June 30, 2015 , the Company sold one corporate bond resulting in proceeds of approximately $2.0 million and a gross gain of $8 thousand . During the three months ended June 30, 2014 , the Company sold thirty-seven tax exempt municipal securities resulting in proceeds of approximately $13.1 million and gross gains of $280 thousand and gross losses of $33 thousand . During the six months ended June 30, 2014 , the Company sold fifty-eight tax exempt municipal securities resulting in proceeds of approximately $23.1 million and gross gains of $484 thousand and gross losses of $253 thousand , three federal agency securities resulting in proceeds of approximately $4.0 million and gross gains of $38 thousand and gross losses of $0 thousand and twenty-three mortgage-backed securities resulting in proceeds of $34.4 million and gross gains of $618 thousand and $269 thousand gross losses. The Company also sold $2.9 million in certificates of deposit resulting in gross gains of $1 thousand and gross losses of $1 thousand , resulting in no gain or loss for the three and six months ended June 30, 2014 . At June 30, 2015 , December 31, 2014 and June 30, 2014 , securities with a carrying value of $44.2 million , $35.5 million and $38.0 million, respectively, were pledged to secure public deposits. At June 30, 2015 , December 31, 2014 and June 30, 2014 , the carrying amount of securities pledged to secure repurchase agreements was $15.2 million , $16.5 million and $18.1 million, respectively. At June 30, 2015 , December 31, 2014 and June 30, 2014 , securities of $5.0 million , $5.0 million and $5.0 million were pledged to the Federal Reserve Bank of Atlanta to secure the Company’s daytime correspondent transactions. At June 30, 2015 , December 31, 2014 and June 30, 2014 the carrying amount of securities pledged to secure lines of credit with the Federal Home Loan Bank (the "FHLB") totaled $82.8 million , $96.0 million and $102.6 million , respectively. At June 30, 2015 , pledged and unpledged securities totaled $147.2 million and $59.1 million , respectively. Maturity of Securities The following table presents the amortized cost and fair value of debt securities by contractual maturity at June 30, 2015 . Available-For-Sale Held-To-Maturity Amortized Cost Fair Value Amortized Cost Fair Value (in thousands) Within 1 year $ 100 $ 100 $ — $ — Over 1 year through 5 years 5,163 5,148 25,948 26,263 5 years to 10 years 3,260 3,257 29,671 30,406 Over 10 years 521 525 26,701 27,868 9,044 9,030 82,320 84,537 Mortgage-backed residential securities 81,463 81,580 33,384 34,202 Total $ 90,507 $ 90,610 $ 115,704 $ 118,739 Impairment Analysis The following table shows the gross unrealized losses and fair value of the Company’s available-for-sale investments with unrealized losses and the gross unrecognized losses and fair value of the Company's held-to-maturity investments that are not deemed to be other-than-temporarily impaired, aggregated by investment category and length of time that individual securities have been in a continuous unrealized loss position, at June 30, 2015 , December 31, 2014 and June 30, 2014 . Less than 12 months 12 months or greater Totals Available-For-Sale Fair Value Unrealized Losses Fair Value Unrealized Losses Fair Value Unrealized Losses (in thousands) June 30, 2015 Mortgage-backed—residential $ 18,914 $ 169 $ 25,355 $ 345 $ 44,269 $ 514 Municipals — — 628 7 628 7 Other 50 11 2,986 14 3,036 25 Totals $ 18,964 $ 180 $ 28,969 $ 366 $ 47,933 $ 546 December 31, 2014 Mortgage-backed—residential $ 4,553 $ 29 $ 34,715 $ 321 $ 39,268 $ 350 Municipals — — 625 12 625 12 Other — — 2,995 5 2,995 5 Totals $ 4,553 $ 29 $ 38,335 $ 338 $ 42,888 $ 367 June 30, 2014 Mortgage-backed—residential $ 19,766 $ 125 $ 46,080 $ 630 $ 65,846 $ 755 Municipals 2,255 59 1,411 33 3,666 92 Other — — 2,993 7 2,993 7 Totals $ 22,021 $ 184 $ 50,484 $ 670 $ 72,505 $ 854 Less than 12 months 12 months or greater Totals Held-To-Maturity Fair Value Unrecognized Losses Fair Value Unrecognized Losses Fair Value Unrecognized Losses (in thousands) June 30, 2015 Federal agencies $ 7,431 $ 119 $ 20,725 $ 314 $ 28,156 $ 433 Mortgage-backed—residential 1,970 25 12,964 257 14,934 282 Municipals 999 5 1,302 24 2,301 29 Totals $ 10,400 $ 149 $ 34,991 $ 595 $ 45,391 $ 744 December 31, 2014 Federal agencies $ — $ — $ 15,102 $ 278 $ 15,102 $ 278 Mortgage-backed—residential — — 8,022 13 8,022 13 Municipals 565 14 — — 565 14 Totals $ 565 $ 14 $ 23,124 $ 291 $ 23,689 $ 305 June 30, 2014 Federal agencies $ 52,283 $ 395 $ — $ — $ 52,283 $ 395 Mortgage-backed—residential 26,478 82 — — 26,478 82 Totals $ 78,761 $ 477 $ — $ — $ 78,761 $ 477 As of June 30, 2015 , the Company performed an impairment assessment of the available-for-sale and held-to-maturity securities in its portfolio that had unrealized losses to determine whether the decline in the fair value of these securities below their cost was other-than-temporary. Under authoritative accounting guidance, impairment is considered other-than-temporary if any of the following conditions exists: (1) the Company intends to sell the security, (2) it is more likely than not that the Company will be required to sell the security before recovery of its amortized costs basis or (3) the Company does not expect to recover the security’s entire amortized cost basis, even if the Company does not intend to sell. Additionally, accounting guidance requires that for impaired available-for-sale securities that the Company does not intend to sell and/or that it is not more-likely-than-not that the Company will have to sell prior to recovery but for which credit losses exist, the other-than-temporary impairment should be separated between the total impairment related to credit losses, which should be recognized in current earnings, and the amount of impairment related to all other factors, which should be recognized in other comprehensive income. Losses related to held-to-maturity securities are not recorded, as these securities are carried at their amortized cost. If a decline is determined to be other-than-temporary due to credit losses, the cost basis of the individual available-for-sale or held-to-maturity security is written down to fair value, which then becomes the new cost basis. The new cost basis would not be adjusted in future periods for subsequent recoveries in fair value, if any. In evaluating the recovery of the entire amortized cost basis, the Company considers factors such as (1) the length of time and the extent to which the market value has been less than cost, (2) the financial condition and near-term prospects of the issuer, including events specific to the issuer or industry, (3) defaults or deferrals of scheduled interest, principal or dividend payments and (4) external credit ratings and recent downgrades. As of June 30, 2015 , gross unrealized losses in the Company’s available-for-sale portfolio totaled $546 thousand , compared to $367 thousand as of December 31, 2014 and $854 thousand as of June 30, 2014 . As of June 30, 2015 , gross unrecognized losses in the Company's held-to-maturity portfolio totaled $744 thousand compared to $305 thousand as of December 31, 2014 and $477 thousand as of June 30, 2014 . As of June 30, 2015 , the available-for-sale securities unrealized losses in mortgage-backed securities (consisting of nineteen securities), municipals (consisting of three security) and the held-to-maturity unrecognized losses in mortgage-backed securities (consisting of nine securities), municipals (consisting of four securities) and federal agencies (consisting of eight securities) are primarily due to widening credit spreads and changes in interest rates subsequent to purchase. Between June 30, 2014 and June 30, 2015 , the rate on the 10-year U.S. Treasury decreased from approximately 2.53% to 2.35% . As this represented a decrease in interest rates, the market valuation of the Company's securities adjusted accordingly. The unrealized loss in other available-for-sale securities relates to two corporate notes. The unrealized loss in the corporate notes is primarily due to changes in interest rates subsequent to purchase. The Company does not intend to sell the available-for-sale investments with unrealized losses and it is not more likely than not that the Company will be required to sell the available-for-sale investments before recovery of their amortized cost basis, which may be maturity. Based on results of the Company’s impairment assessment, the unrealized losses related to the available-for-sale securities and the unrecognized losses related to the held-to-maturity securities at June 30, 2015 are considered temporary. On December 10, 2013 , the Federal Reserve and other regulators jointly issued a proposed rule implementing requirements of a new Section 13 to the Bank Holding Company Act, commonly referred to as the “Volcker Rule.” We continue to monitor and review applicable regulatory guidance on the implementation of the Volcker Rule. The Federal Reserve Board granted an extension for conformance until July 21, 2017 and announced that it intends to exercise its authority to give banking entities two additional one-year extensions to conform their ownership interests in and sponsorship of certain collateralized loan obligations (“CLOs”) covered by the Volcker Rule. As of June 30, 2015 , the Company has identified approximately $16.0 million of collateralized loan obligations ("CLOs") within its investment security portfolio that may be impacted by the Volcker Rule. If these securities are deemed to be prohibited bank investments, the Company would have to sell the securities prior to the compliance date of July 21, 2017 . At this time, the Company continues to evaluate the additional regulatory guidance on the subject as well as the specific terms of the CLOs in the Company's portfolio to determine whether such CLOs will remain permitted investments. The unrealized gain as of June 30, 2015 for the Company's CLOs totaled $14 thousand .</t>
  </si>
  <si>
    <t>Loans Held-For-Sale</t>
  </si>
  <si>
    <t>Receivables [Abstract]</t>
  </si>
  <si>
    <t>LOANS HELD-FOR-SALE The Company maintains loans held-for-sale in connection with three distinct departments: the mortgage department, the government lending department and the TriNet division. The Company's mortgage department primarily originates long-term loans held-for-sale and uses various correspondent relationships to sell the loans on the secondary market. The mortgage department also originates certain mortgage loans to be retained and classifies as loans held-for-investment. From time to time, certain of these loans may be marketed and sold in order to manage the Company's interest rate risk position and concentration limits. The government lending department originates SBA and USDA government guaranteed loans with the primary purpose of selling the guaranteed portion in the secondary market. The Company's TriNet division originates construction loans for pre-leased "build to suit" projects and provides interim and long-term financing to professional developers and private investors of commercial real estate with or subject to long-term leases to tenants that are investment grade or have investment grade attributes. The Company classifies all TriNet originations as held-for-investment. From time to time, the Company may evaluate a portion of the originated loans to sell in order to manage the Company's overall interest rate risk and asset-liability sensitivity. The Company transfers the loans to held-for-sale once specific loans are identified and the decision to sell the loan has been made. This is generally represented by the Company's execution of a letter of intent. Residential loans held-for-sale by the Company's mortgage department totaled $1.3 million , $2.3 million and $547 thousand at June 30, 2015 , December 31, 2014 and June 30, 2014 , respectively. The Company's government lending department had loans held-for-sale at June 30, 2015 of approximately $1.9 million . This amount represents the portion of the SBA loan the Company intends to sell to third parties. Sales of SBA loans have generated income of approximately $59 thousand and $73 thousand , respectively, for the three and six months ended June 30, 2015 and $99 thousand and $121 thousand for the same periods in 2014 . During the first six months of 2015 , the Company identified groups of commercial real estate loans to be sold to third parties from the TriNet division. These loans were transferred from loans held-for-investment to loans held-for-sale at the lower of cost or market value of $43.4 million , which was net of an allowance of $63 thousand . The balance of TriNet loans held-for-sale at June 30, 2015 was $30.8 million , which was net of an allowance of $37 thousand . The sale of these loans is expected to take place in the third quarter of 2015 . During the first quarter of 2014 , the Company identified a group of commercial real estate loans to be sold to third parties from the TriNet division. These loans were transferred to loans held-for-sale at the lower of cost or market value at a value of $33.6 million , which was net of an allowance of approximately $100 thousand . During the third quarter of 2014 , the Company identified additional commercial real estate loans from the TriNet division to sell. These loans were transferred to loans held-for-sale at the lower of cost or market value at a value of $45.6 million , which was net of an allowance of approximately $148 thousand . Sales of TriNet loans have resulted in gains of approximately $124 thousand and $1.2 million , respectively, for the three and six months ended June 30, 2015 , and $351 thousand for the same periods in 2014 . During the first quarter of 2015 , the Company also identified a group of residential 1-4 family loans to be sold to a third party. These loans were transferred from loans held-for-investment to loans held-for-sale at a market value of $2.1 million , which was net of an allowance of $20 thousand . The sale of these loans is expected to take place in the third quarter of 2015 . During the second quarter of 2014 , the Company identified a group of residential 1-4 family loans to be sold to a third party. These loans were transferred from the held-for-investment portfolio to the held-for-sale portfolio at approximately $6.9 million , which was the lower of cost or market value and were sold during the third quarter of 2014 . There were no sales of residential 1-4 family loans during the three and six months ended June 30, 2015 and 2014 . Loans held-for-sale by type are summarized as follows: June 30, December 31, June 30, Loans secured by real estate— (in thousands) Residential 1-4 family originated to be held-for-sale $ 1,306 $ 2,298 $ 547 Residential 1-4 family transferred to held-for-sale 2,135 — 6,917 SBA commercial real estate originated to be held-for-sale 213 — — Commercial real estate loans transferred to held-for-sale 30,802 69,662 21,083 Total real estate loans held-for-sale 34,456 71,960 28,547 SBA commercial and industrial loans originated to be held-for-sale 1,651 — — Commercial Loans transferred to held-for-sale — 282 — Total loans held-for-sale $ 36,107 $ 72,242 $ 28,547 All loans held-for-sale at June 30, 2015 , December 31, 2014 and June 30, 2014 were rated as pass and no loans were past due or classified as non-accrual.</t>
  </si>
  <si>
    <t>Loans and Allowance for Loan and Lease Losses</t>
  </si>
  <si>
    <t>Loans and Leases Receivable Disclosure [Abstract]</t>
  </si>
  <si>
    <t>LOANS AND ALLOWANCE FOR LOAN AND LEASE LOSSES Loans by type are summarized in the following table. June 30, December 31, June 30, Loans secured by real estate— (in thousands) Residential 1-4 family $ 184,110 $ 181,655 $ 178,482 Commercial 392,222 314,843 311,527 Construction 47,197 47,840 52,784 Multi-family and farmland 20,476 18,108 16,178 644,005 562,446 558,971 Commercial loans 98,265 73,985 65,952 Consumer installment loans 17,493 22,539 30,041 Other 4,648 4,652 4,575 Total loans 764,411 663,622 659,539 Allowance for loan and lease losses (9,600 ) (8,550 ) (9,400 ) Net loans $ 754,811 $ 655,072 $ 650,139 The allowance for loan and lease losses is composed of two primary components: (1) specific impairments for substandard/nonaccrual loans and leases and (2) general allocations for classified loan pools, including special mention and substandard/accrual loans, as well as all remaining pools of loans. The Company accumulates pools based on the underlying classification of the collateral. Each pool is assigned a loss severity rate based on historical loss experience and various qualitative and environmental factors, including, but not limited to, credit quality and economic conditions. The Company may include an unallocated component to the allowance for inherent risks within the loan portfolio that cannot be quantified through the loss factors or the qualitative factors. The Company determines the allowance on a quarterly basis. Because of uncertainties inherent in the estimation process, management’s estimate of credit losses in the loan portfolio and the related allowance may materially change in the near term. However, the amount of the change that is reasonably possible cannot be estimated. Included in the Company's loan portfolio are government guaranteed loans the Company purchased totaling $48.2 million , $51.3 million and $54.9 million at June 30, 2015 , December 31, 2014 and June 30, 2014 , respectively. Due to the nature of these loans, there is no specific or general allocation calculated or included in the allowance for loan and lease losses for this group of loans. These loans are reported within the appropriate classification, primarily commercial loans or commercial real estate loans. The following tables present an analysis of the activity in the allowance for loan and lease losses for the three and six months ended June 30, 2015 and 2014 . The provision for loan and lease losses in the tables below do not include the Company’s provision accrual for unfunded commitments of zero and $2 thousand for the three and six months ended June 30, 2015 , respectively, and $6 thousand and $12 thousand for the same periods in 2014 . The reserve for unfunded commitments is included in other liabilities in the consolidated balance sheets and totaled $308 thousand , $306 thousand and $294 thousand at June 30, 2015 , December 31, 2014 and June 30, 2014 , respectively. Allowance for Loan and Lease Losses For the Three Months Ended June 30, 2015 Real estate: Residential 1-4 family Real estate: Commercial Real estate: Construction Real estate: Multi-family and farmland Commercial Consumer Other Unallocated Total (in thousands) Beginning balance, March 31, 2015 2,443 2,919 691 516 1,205 780 7 89 $ 8,650 Charge-offs (3 ) — — — (307 ) (119 ) (8 ) — (437 ) Recoveries 47 60 19 4 549 100 2 — 781 Provision (Credit) (231 ) 107 (249 ) (54 ) 994 19 7 50 643 Allowance for loans transfered to held-for-sale — (37 ) — — — — — — (37 ) Ending balance, June 30, 2015 $ 2,256 $ 3,049 $ 461 $ 466 $ 2,441 $ 780 $ 8 $ 139 $ 9,600 Allowance for Loan and Lease Losses For the Six Months Ended June 30, 2015 Real estate: Residential 1-4 family Real estate: Commercial Real estate: Construction Real estate: Multi-family and farmland Commercial Consumer Other Unallocated Total (in thousands) Beginning balance, December 31, 2014 $ 2,617 $ 2,865 $ 716 $ 714 $ 795 $ 688 $ 6 $ 149 $ 8,550 Charge-offs (15 ) — — — (875 ) (450 ) (8 ) — (1,348 ) Recoveries 79 67 212 10 561 197 5 — 1,131 Provision (Credit) (405 ) 180 (467 ) (258 ) 1,960 345 5 (10 ) 1,350 Allowance for loans transfered to held-for-sale (20 ) (63 ) — — — — — — (83 ) Ending balance, June 30, 2015 $ 2,256 $ 3,049 $ 461 $ 466 $ 2,441 $ 780 $ 8 $ 139 $ 9,600 Allowance for Loan and Lease Losses For the Three Months Ended June 30, 2014 Real estate: Residential 1-4 family Real estate: Commercial Real estate: Construction Real estate: Multi-family and farmland Commercial Consumer Other Unallocated Total (in thousands) Beginning balance, March 31, 2014 $ 3,423 $ 2,882 $ 857 $ 731 $ 754 $ 545 $ 8 $ — $ 9,200 Charge-offs (49 ) (81 ) — — — (122 ) — — (252 ) Recoveries 96 469 17 5 61 52 22 — 722 Provision (Credit) (279 ) (657 ) 28 (18 ) 147 109 (23 ) 423 (270 ) Ending balance, June 30, 2014 $ 3,191 $ 2,613 $ 902 $ 718 $ 962 $ 584 $ 7 $ 423 $ 9,400 Allowance for Loan and Lease Losses For the Six Months Ended June 30, 2014 Real estate: Residential 1-4 family Real estate: Commercial Real estate: Construction Real estate: Multi-family and farmland Commercial Consumer Other Unallocated Total (in thousands) Beginning balance, December 31, 2013 $ 4,063 $ 3,299 $ 899 $ 916 $ 970 $ 342 $ 11 $ — $ 10,500 Charge-offs (243 ) (257 ) — — (6 ) (251 ) (30 ) — (787 ) Recoveries 178 477 78 9 78 139 70 — 1,029 Provision (Credit) (807 ) (806 ) (75 ) (207 ) (80 ) 354 (44 ) 423 (1,242 ) Allowance for loans transferred to held-for-sale — (100 ) — — — — — — (100 ) Ending balance, June 30, 2014 $ 3,191 $ 2,613 $ 902 $ 718 $ 962 $ 584 $ 7 $ 423 $ 9,400 The following table presents an analysis of the end of period balance of the allowance for loan and lease losses as of June 30, 2015 . As of June 30, 2015 Real estate: Residential 1-4 family Real estate: Commercial Real estate: Construction Real estate: Multi-family and farmland Total Real Estate Loans Carrying Value Associated Allowance Carrying Value Associated Allowance Carrying Value Associated Allowance Carrying Value Associated Allowance Carrying Value Associated Allowance (in thousands) Individually evaluated $ 98 $ — $ 1,824 $ — $ — $ — $ 62 $ — $ 1,984 $ — Collectively evaluated 184,012 2,256 390,398 3,049 47,197 461 20,414 466 642,021 6,232 Total evaluated $ 184,110 $ 2,256 $ 392,222 $ 3,049 $ 47,197 $ 461 $ 20,476 $ 466 $ 644,005 $ 6,232 Commercial Consumer Other Unallocated Grand Total (continued from above) Carrying Value Associated Allowance Carrying Value Associated Allowance Carrying Value Associated Allowance Carrying Value Associated Allowance Carrying Value Associated Allowance (in thousands) Individually evaluated $ 2,955 $ 1,319 $ 250 $ — $ — $ — $ — $ — $ 5,189 $ 1,319 Collectively evaluated 95,310 1,122 17,243 780 4,648 8 — 139 759,222 8,281 Total evaluated $ 98,265 $ 2,441 $ 17,493 $ 780 $ 4,648 $ 8 $ — $ 139 $ 764,411 $ 9,600 The following table presents an analysis of the end of period balance of the allowance for loan and lease losses as of December 31, 2014 . As of December 31, 2014 Real estate: Residential 1-4 family Real estate: Commercial Real estate: Construction Real estate: Multi-family and farmland Total Real Estate Loans Carrying Value Associated Allowance Carrying Value Associated Allowance Carrying Value Associated Allowance Carrying Value Associated Allowance Carrying Value Associated Allowance (in thousands) Individually evaluated $ 107 $ — $ 956 $ — $ — $ — $ — $ — $ 1,063 $ — Collectively evaluated 181,548 2,617 313,887 2,865 47,840 716 18,108 714 561,383 6,912 Total evaluated $ 181,655 $ 2,617 $ 314,843 $ 2,865 $ 47,840 $ 716 $ 18,108 $ 714 $ 562,446 $ 6,912 Commercial Consumer Other Unallocated Grand Total (continued from above) Carrying Value Associated Allowance Carrying Value Associated Allowance Carrying Value Associated Allowance Carrying Value Associated Allowance Carrying Value Associated Allowance (in thousands) Individually evaluated $ 218 $ — $ — $ — $ — $ — $ — $ — $ 1,281 $ — Collectively evaluated 73,767 795 22,539 688 4,652 6 — 149 662,341 8,550 Total evaluated $ 73,985 $ 795 $ 22,539 $ 688 $ 4,652 $ 6 $ — $ 149 $ 663,622 $ 8,550 The following table presents an analysis of the end of period balance of the allowance for loan and lease losses as of June 30, 2014 . As of June 30, 2014 Real estate: Residential 1-4 family Real estate: Commercial Real estate: Construction Real estate: Multi-family and farmland Total Real Estate Loans Carrying Value Associated Allowance Carrying Value Associated Allowance Carrying Value Associated Allowance Carrying Value Associated Allowance Carrying Value Associated Allowance (in thousands) Individually evaluated $ 264 $ 9 $ 1,812 $ 505 $ — $ — $ — $ — $ 2,076 $ 514 Collectively evaluated 178,218 3,182 309,715 2,108 52,784 902 16,178 718 556,895 6,910 Total evaluated $ 178,482 $ 3,191 $ 311,527 $ 2,613 $ 52,784 $ 902 $ 16,178 $ 718 $ 558,971 $ 7,424 Commercial Consumer Other Unallocated Grand Total (continued from above) Carrying Value Associated Allowance Carrying Value Associated Allowance Carrying Value Associated Allowance Carrying Value Associated Allowance Carrying Value Associated Allowance (in thousands) Individually evaluated $ 230 $ — $ — $ — $ — $ — $ — $ — $ 2,306 $ 514 Collectively evaluated 65,722 962 30,041 584 4,575 7 — 423 657,233 8,886 Total evaluated $ 65,952 $ 962 $ 30,041 $ 584 $ 4,575 $ 7 $ — $ 423 $ 659,539 $ 9,400 The Company utilizes a risk rating system to evaluate the credit risk of its loan portfolio. The Company classifies loans as: pass, special mention, substandard/non-impaired, substandard/impaired, doubtful or loss. The following describes the Company's classifications and the various risk indicators associated with each rating. A pass rating is assigned to those loans that are performing as contractually agreed and do not exhibit the characteristics of the criticized and classified risk ratings as defined below. The Company utilizes six grade classifications within the Pass rating based on the varying risk characteristics of the loan. Pass loan pools do not include the unfunded portions of binding commitments to lend, standby letters of credit, deposit secured loans or mortgage loans originated with commitments to sell in the secondary market. Loans that are not required to have an allowance reserve include: loans secured by segregated deposits held by FSGBank, loans held-for-sale, and the government guaranteed portion of SBA and USDA loans. A special mention loan risk rating is considered criticized but is not considered as severe as a classified loan risk rating. Special mention loans contain one or more potential weakness(es), which if not corrected, could result in an unacceptable increase in credit risk at some future date. These loans may be characterized by the following risks and/or trends: Loans to Businesses: • Downward trend in sales, profit levels and margins • Impaired working capital position compared to industry • Cash flow strained in order to meet debt repayment schedule • Technical defaults due to noncompliance with financial covenants • Recurring trade payable slowness • High leverage compared to industry average with shrinking equity cushion • Questionable abilities of management • Weak industry conditions • Inadequate or outdated financial statements Loans to Businesses or Individuals: • Loan delinquencies and overdrafts may occur • Original source of repayment questionable • Documentation deficiencies may not be easily correctable • Loan may need to be restructured • Collateral or guarantor offers adequate protection • Unsecured debt to tangible net worth is excessive A substandard loan risk rating is characterized as having specifically identified weaknesses and deficiencies typically resulting from severe adverse trends of a financial, economic, or managerial nature, and may warrant non-accrual status. The Company segregates substandard loans into two classifications based on the Company’s allowance methodology for impaired loans. The Company defines a substandard/impaired loan as a substandard loan relationship in excess of $250 thousand that is individually reviewed. Substandard loans have a greater likelihood of loss and may require a protracted work-out plan. In addition to the factors listed for special mention loans, substandard loans may be characterized by the following risks and/or trends: Loans to Businesses: • Sustained losses that have severely eroded equity and cash flows • Concentration in illiquid assets • Serious management problems or internal fraud • Chronic trade payable slowness; may be placed on COD or collection by trade creditor • Inability to access other funding sources • Financial statements with adverse opinion or disclaimer; may be received late • Insufficient documented cash flows to meet contractual debt service requirements Loans to Businesses or Individuals: • Chronic or severe delinquency or has met the retail classification standards which is generally past dues greater than 90 days • Frequent overdrafts • Likelihood of bankruptcy exists • Serious documentation deficiencies • Reliance on secondary sources of repayment which are presently considered adequate • Demand letter sent • Litigation may have been filed against the borrower Loans with a risk rating of doubtful are individually analyzed to determine the Company's best estimate of the loss based on the most recent assessment of all available sources of repayment. Doubtful loans are considered impaired and placed on nonaccrual. For doubtful loans, the collection or liquidation in full of principal and/or interest is highly questionable or improbable. The Company estimates the specific potential loss based upon an individual analysis of the relationship risks, the borrower’s cash flow, the borrower’s management and any underlying secondary sources of repayment. The amount of the estimated loss, if any, is then either specifically reserved in a separate component of the allowance or charged-off. In addition to the characteristics listed for substandard loans, the following characteristics apply to doubtful loans: Loans to Businesses: • Normal operations are severely diminished or have ceased • Seriously impaired cash flow • Numerous exceptions to loan agreement • Outside accountant questions entity’s survivability as a “going concern” • Financial statements may be received late, if at all • Material legal judgments filed • Collection of principal and interest is impaired • Collateral/Guarantor may offer inadequate protection Loans to Businesses or Individuals: • Original repayment terms materially altered • Secondary source of repayment is inadequate • Asset liquidation may be in process with all efforts directed at debt retirement • Documentation deficiencies not correctable The consistent application of the above loan risk rating methodology ensures that the Company has the ability to track historical losses and appropriately estimate potential future losses in our allowance. Additionally, appropriate loan risk ratings assist the Company in allocating credit and special asset personnel in the most effective manner. Significant changes in loan risk ratings can have a material impact on the allowance and thus a material impact on the Company's financial results by requiring significant increases or decreases in provision expense. The Company individually reviews these relationships on a quarterly basis to determine the required allowance or loss, as applicable. During the first quarter of 2015 , the Company changed the dollar threshold utilized to evaluate loan relationships for impairment. Prior to 2015 , the dollar threshold utilized was $500 thousand . The Company determined it was appropriate given alignment with a change in internal procedures and controls related to credit quality monitoring and loan review scope. The reduction in the dollar threshold impacts the Company's estimated allowance for loan and lease loss. The change in our estimated allowance for loan and lease losses and provision expense, due to the change in accounting policy, was recorded in the period the change in the dollar threshold took place. The reduction in the dollar threshold increased impaired loans by approximately $729 thousand at June 30, 2015 . The change in the dollar threshold also decreased the estimated allowance for loan and lease loss and associated provision expense by approximately $64 thousand for the six months ended June 30, 2015 . The following table presents the Company’s internal risk rating by loan classification as utilized in the allowance analysis as of June 30, 2015 : As of June 30, 2015 Pass Special Mention Substandard – Non-impaired Substandard – Impaired Total (in thousands) Loans by Classification Real estate: Residential 1-4 family $ 173,539 $ 5,283 $ 5,190 $ 98 $ 184,110 Real estate: Commercial 385,813 2,130 2,455 1,824 392,222 Real estate: Construction 46,628 63 506 — 47,197 Real estate: Multi-family and farmland 20,309 95 10 62 20,476 Commercial 88,472 3,567 3,271 2,955 98,265 Consumer 17,182 38 23 250 17,493 Other 4,619 — 29 — 4,648 Total Loans $ 736,562 $ 11,176 $ 11,484 $ 5,189 $ 764,411 The following table presents the Company’s internal risk rating by loan classification as utilized in the allowance analysis as of December 31, 2014 : As of December 31, 2014 Pass Special Mention Substandard – Non-impaired Substandard – Impaired Total (in thousands) Loans by Classification Real estate: Residential 1-4 family $ 170,044 $ 5,700 $ 5,804 $ 107 $ 181,655 Real estate: Commercial 308,677 2,993 2,217 956 314,843 Real estate: Construction 43,453 3,688 699 — 47,840 Real estate: Multi-family and farmland 17,930 98 80 — 18,108 Commercial 68,780 1,834 3,153 218 73,985 Consumer 22,218 57 264 — 22,539 Other 4,621 1 30 — 4,652 Total Loans $ 635,723 $ 14,371 $ 12,247 $ 1,281 $ 663,622 The following table presents the Company’s internal risk rating by loan classification as utilized in the allowance analysis as of June 30, 2014 : As of June 30, 2014 Pass Special Mention Substandard – Non-impaired Substandard – Impaired Total (in thousands) Loans by Classification Real estate: Residential 1-4 family $ 163,385 $ 8,036 $ 6,797 $ 264 $ 178,482 Real estate: Commercial 304,083 1,629 4,003 1,812 311,527 Real estate: Construction 48,399 3,450 935 — 52,784 Real estate: Multi-family and farmland 15,355 148 675 — 16,178 Commercial 59,027 3,655 3,040 230 65,952 Consumer 29,687 84 270 — 30,041 Other 4,541 — 34 — 4,575 Total Loans $ 624,477 $ 17,002 $ 15,754 $ 2,306 $ 659,539 The Company classifies a loan as impaired when, based on current information and events, it is probable that the Company will be unable to collect all amounts due according to the contractual terms of the loan agreement. Impaired loans were $ 5.2 million , $1.3 million and $2.3 million at June 30, 2015 , December 31, 2014 and June 30, 2014 , respectively. For impaired loans, the Company generally applies all payments directly to principal. Accordingly, the Company did not recognize any significant amount of interest income for impaired loans during the three and six months ended June 30, 2015 and 2014 . The following table presents additional information on the Company’s impaired loans as of June 30, 2015 , December 31, 2014 and June 30, 2014 : As of June 30, 2015 As of December 31, 2014 Recorded Investment Unpaid Principal Balance Related Allowance Average Balance of Recorded Investment Recorded Investment Unpaid Principal Balance Related Allowance Average (in thousands) Impaired loans with no related allowance recorded: Real estate: Residential 1-4 family $ 98 $ 461 $ — $ 211 $ 107 $ 277 $ — $ 260 Real estate: Commercial 1,824 2,277 — 944 956 1,342 — 727 Real estate: Construction — — — — — — — — Real estate: Multi-family and farmland 62 425 — 20 — — — — Commercial 317 362 — 217 218 556 — 244 Consumer 250 250 — 78 — — — — Other — — — — — — — — Total $ 2,551 $ 3,775 $ — $ 1,470 $ 1,281 $ 2,175 $ — $ 1,231 Impaired loans with an allowance recorded: Real estate: Residential 1-4 family $ — $ — $ — $ — $ — $ — $ — $ — Real estate: Commercial — — — — — — — — Real estate: Construction — — — — — — — — Real estate: Multi-family and farmland — — — — — — — — Commercial 2,638 7,402 1,319 580 — — — — Consumer — — — — — — — — Other — — — — — — — — Total 2,638 7,402 1,319 580 — — — — Total impaired loans $ 5,189 $ 11,177 $ 1,319 $ 2,050 $ 1,281 $ 2,175 $ — $ 1,231 As of June 30, 2014 Recorded Investment Unpaid Principal Balance Related Allowance Average Balance of Recorded Investment (in thousands) Impaired loans with no related allowance recorded: Real estate: Residential 1-4 family $ 143 $ 143 $ — $ 396 Real estate: Commercial 301 301 — 349 Real estate: Construction — — — — Real estate: Multi-family and farmland — — — — Commercial 230 230 — 265 Consumer — — — — Other — — — — Total $ 674 $ 674 $ — $ 1,010 Impaired loans with an allowance recorded: Real estate: Residential 1-4 family $ 121 $ 121 $ 9 $ 121 Real estate: Commercial 1,511 1,511 505 1,489 Real estate: Construction — — — — Real estate: Multi-family and farmland — — — — Commercial — — — — Consumer — — — — Other — — — — Total 1,632 1,632 514 1,610 Total impaired loans $ 2,306 $ 2,306 $ 514 $ 2,620 Nonaccrual loans were $6.7 million , $4.3 million and $4.9 million at June 30, 2015 , December 31, 2014 and June 30, 2014 , respectively. The following table provides nonaccrual loans by type: As of June 30, 2015 As of December 31, 2014 As of June 30, 2014 (in thousands) Nonaccrual Loans by Classification Real estate: Residential 1-4 family $ 996 $ 1,529 $ 1,262 Real estate: Commercial 1,823 955 1,876 Real estate: Construction — 162 363 Real estate: Multi-family and farmland 63 64 56 Commercial 3,603 1,382 1,079 Consumer and other 260 256 255 Total Nonaccrual Loans $ 6,745 $ 4,348 $ 4,891 The Company monitors loans by past due status. The following table provides the past due status for all loans. Nonaccrual loans are included in the applicable classification. As of June 30, 2015 30-89 Days Past Due Greater than 90 Days Past Due Total Past Due Current Total Greater than 90 Days Past Due and Accruing (in thousands) Loans by Classification Real estate: Residential 1-4 family $ 1,239 $ 723 $ 1,962 $ 182,148 $ 184,110 $ 544 Real estate: Commercial 484 1,425 1,909 390,313 392,222 334 Real estate: Construction — 168 168 47,029 47,197 169 Real estate: Multi-family and farmland — 63 63 20,413 20,476 — Subtotal of real estate secured loans 1,723 2,379 4,102 639,903 644,005 1,047 Commercial 3,191 3,214 6,405 91,860 98,265 360 Consumer 99 267 366 17,127 17,493 9 Other — — — 4,648 4,648 — Total Loans $ 5,013 $ 5,860 $ 10,873 $ 753,538 $ 764,411 $ 1,416 As of December 31, 2014 30-89 Days Past Due Greater than 90 Days Past Due Total Past Due Current Total Greater than 90 Days Past Due and Accruing (in thousands) Loans by Classification Real estate: Residential 1-4 family $ 1,546 $ 746 $ 2,292 $ 179,363 $ 181,655 $ 11 Real estate: Commercial 192 955 1,147 313,696 314,843 — Real estate: Construction — 230 230 47,610 47,840 68 Real estate: Multi-family and farmland — 64 64 18,044 18,108 — Subtotal of real estate secured loans 1,738 1,995 3,733 558,713 562,446 79 Commercial 435 592 1,027 72,958 73,985 — Consumer 110 271 381 22,158 22,539 21 Leases — — — — — — Other — — — 4,652 4,652 — Total Loans $ 2,283 $ 2,858 $ 5,141 $ 658,481 $ 663,622 $ 100 As of June 30, 2014 30-89 Days Past Due Greater than 90 Days Past Due Total Past Due Current Total Greater than 90 Days Past Due and Accruing (in thousands) Loans by Classification Real estate: Residential 1-4 family $ 1,689 $ 1,346 $ 3,035 $ 175,447 $ 178,482 $ 716 Real estate: Commercial — 188 188 311,339 311,527 188 Real estate: Construction — 524 524 52,260 52,784 170 Real estate: Multi-family and farmland — 56 56 16,122 16,178 — Subtotal of real estate secured loans 1,689 2,114 3,803 555,168 558,971 1,074 Commercial 269 256 525 65,427 65,952 — Consumer 17 262 279 29,762 30,041 9 Other — — — 4,575 4,575 — Total Loans $ 1,975 $ 2,632 $ 4,607 $ 654,932 $ 659,539 $ 1,083 As of June 30, 2015 , the Company had eight loans, not on non-accrual, that were considered troubled debt restructurings. Four residential loans totaling $122 thousand were restructured with lower interest rates and payments, two commercial real estate loans totaling $777 thousand were restructured with short term extensions to allow collection of financial information and re-evaluate, and two consumer loans totaling $27 thousand were restructured with lower payments. As of June 30, 2015 , these loans were performing under the modified terms. The Company had $926 thousand , $177 thousand and $497 thousand in total troubled debt restructurings outstanding as of June 30, 2015 , December 31, 2014 and June 30, 2014 , respectively. The Company has allocated no specific reserves to customers whose loan terms have been modified in troubled debt restructurings as of June 30, 2015 , December 31, 2014 and June 30, 2014 . The Company has not committed to lend additional amounts as of June 30, 2015 , December 31, 2014 and June 30, 2014 to customers with outstanding loans that are classified as troubled debt restructurings. The Company completed one modification totaling $734 thousand that would qualify as a troubled debt restructuring during the three months ended June 30, 2015 and four modifications totaling $800 thousand that would qualify as troubled debt restructurings during the six months ended June 30, 2015 . The Company completed two modifications totaling $81 thousand for the year ended December 31, 2014 that would qualify as a troubled debt restructuring and completed one modification totaling $47 thousand that would qualify as a troubled debt restructuring for the three and six months ended June 30, 2014 . The following table presents loans by class modified as troubled debt restructurings for which there was a payment default within twelve months following the modification during the three and six months ended June 30, 2015 and 2014 and the year ended December 31, 2014 : Three Months Ended Three Months Ended June 30, 2015 June 30, 2014 Number of Contracts Pre-Modification Outstanding Recorded Investment Post-Modification Outstanding Recorded Investment Number of Contracts Pre-Modification Outstanding Recorded Investment Post-Modification Outstanding Recorded Investment (dollar amounts in thousands) (dollar amounts in thousands) Residential real estate — $ — $ — — $ — $ — Troubled Debt Restructurings That Subsequently Defaulted: — $ — $ — — $ — $ — Six Months Ended Six Months Ended June 30, 2015 June 30, 2014 Number of Contracts Pre-Modification Outstanding Recorded Investment Post-Modification Outstanding Recorded Investment Number of Contracts Pre-Modification Outstanding Recorded Investment Post-Modification Outstanding Recorded Investment (dollar amounts in thousands) (dollar amounts in thousands) Residential real estate 1 $ 20 $ 20 0 $ — $ — Troubled Debt Restructurings That Subsequently Defaulted: 1 $ 20 $ 20 0 $ — $ — Year Ended December 31, 2014 Number of Pre-Modification Post-Modification (dollar amounts in thousands) Troubled Debt Restructurings That Subsequently Defaulted: Residential real estate 1 $ 36 $ 36 Commercial real estate 1 45 45 Total 2 $ 81 $ 81 A loan is considered to be in payment default once it is 30 days contractually past due under the modified terms. The troubled debt restructuring that subsequently defaulted described above increased charge-offs by $12 thousand and had no impact on the allowance for loan losses during the three and six months ended June 30, 2015 . The troubled debt restructurings that subsequently defaulted above had no impact on the allowance for loan losses or charge-offs during the year ended December 31, 2014 and the three and six months ended June 30, 2014 .</t>
  </si>
  <si>
    <t>Debt Disclosure [Abstract]</t>
  </si>
  <si>
    <t>OTHER BORROWINGS Other borrowings at June 30, 2015 , December 31, 2014 and June 30, 2014 consist of short-term variable or fixed rate advances from the Federal Home Loan Bank of Cincinnati ("FHLB") totaling $65.1 million , $56.0 million and $38.1 million , respectively. There were no other borrowings at June 30, 2015 , December 31, 2014 or June 30, 2014 . Pursuant to the blanket agreement for advances and security agreements with the FHLB, advances as of June 30, 2015 , December 31, 2014 and June 30, 2014 were secured by the Company’s unencumbered qualifying 1-4 family first mortgage loans subject to varying limitations determined by the FHLB, investment securities and by the FHLB stock owned by the Company. As of June 30, 2015 , December 31, 2014 and June 30, 2014 , the Company had loans totaling $67.9 million , $65.3 million and $157.4 million , respectively, and investment securities totaling $82.8 million , $96.0 million and $102.6 million , respectively, pledged as collateral at the FHLB. As a member of FHLB, the Company must own FHLB stock. The amount of FHLB stock required to be held is subject the Company’s asset size and outstanding FHLB advances. At June 30, 2015 , December 31, 2014 and June 30, 2014 , the Company owned FHLB stock totaling $3.3 million , $3.3 million and $3.3 million , respectively. The FHLB stock is recorded in other assets on the Company’s consolidated balance sheet. Based on the collateral and the Company's holdings of FHLB stock, the Company is eligible to borrow up to a total of $152.7 million at June 30, 2015 . The terms of the FHLB advances as of June 30, 2015 , December 31, 2014 and June 30, 2014 are as follows: Balance as of June 30, 2015 Maturity Year Origination Date Type Principal (in thousands) Rate Maturity 2015 6/1/2015 FHLB fixed rate advance $ 40,000 0.15 % 7/1/2015 2015 6/30/2015 FHLB variable rate advance 25,100 0.15 % 7/1/2015 $ 65,100 Balance as of December 31, 2014 Maturity Year Origination Date Type Principal (in thousands) Rate Maturity 2015 12/31/2014 FHLB variable rate advance $ 56,000 0.14 % 1/2/2015 Balance as of June 30, 2014 Maturity Year Origination Date Type Principal (in thousands) Rate Maturity 2014 6/30/2014 FHLB fixed rate advance $ 38,075 0.11 % 7/1/2014 Securities Sold Under Agreements to Repurchase (“Repurchase Agreement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 while the securities underlying the repurchase agreements remain in the respective investment securities asset accounts. As a result,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pledged by the Company would be used to settle the fair value of the repurchase agreement should the Company be in default (e.g., fail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risk of over-collateralization in the event of counterparty default. The following table presents the remaining contractual maturities of the Company’s repurchase agreements as of June 30, 2015 , disaggregated by the class of collateral pledged. Remaining Contractual Maturity of Repurchase Agreements (dollars in thousands) Overnight and Continuous Up to 30 Days 30 - 90 Days Greater than 90 Days Total Class of collateral pledged: Mortgage-backed securities - residential $ 14,034 $ — $ — $ — $ 14,034</t>
  </si>
  <si>
    <t>Income Taxes</t>
  </si>
  <si>
    <t>Income Tax Disclosure [Abstract]</t>
  </si>
  <si>
    <t>INCOME TAXES The Company accounts for income taxes in accordance with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consolidated financial statements. These balances are measured using the enacted tax rates expected to apply in the year(s) in which these temporary differences are expected to reverse. The effect on deferred income taxes of a change in tax rates is recognized in income in the period when the change is enacted. In accordance with ASC 740, the Company is required to establish a valuation allowance for deferred tax assets when it is “more likely than not” that a portion or all of the deferred tax assets will not be realized. The evaluation requires significant judgment and extensive analysis of all available positive and negative evidence, the forecasts of future income, applicable tax planning strategies and assessments of the current and future economic and business conditions. During 2010 , the Company established a deferred tax asset valuation allowance after evaluating all available positive and negative evidence. A valuation allowance is required when it is "more likely than not" that the deferred tax assets will not be realized. The evaluation requires significant judgment and extensive analysis of all available positive and negative evidence, the forecasts of future income, applicable tax planning strategies and assessments of the current and future economic and business conditions. For the six months ended June 30, 2015 , the Company reported a net loss, which is negative evidence. Currently, the Company has determined that there is not sufficient positive evidence to reach a "more likely than not" conclusion that the deferred tax assets will be realized and as such, a full valuation allowance exists as of June 30, 2015 . The Company evaluates the valuation allowance on a quarterly basis. As of June 30, 2015 , the valuation allowance totals $61.7 million resulting in a net deferred tax asset of zero . The Company recognized an income tax provision of $145 thousand and $290 thousand for the three and six months ended June 30, 2015 , respectively, and $131 thousand and $263 thousand for the same periods in 2014 . T he Company evaluated its material tax positions as of June 30, 2015 . Under the “more-likely-than-not” threshold guidelines, the Company believes it has identified all significant uncertain tax benefits. The Company evaluates, on a quarterly basis or sooner if necessary, to determine if new or pre-existing uncertain tax positions are significant. In the event a significant uncertain tax position is determined to exist, penalty and interest will be accrued, in accordance with Internal Revenue Service guidelines, and recorded as a component of income tax expense in the Company’s consolidated financial statements.</t>
  </si>
  <si>
    <t>Supplemental Financial Data</t>
  </si>
  <si>
    <t>Supplemental Financial Data [Abstract]</t>
  </si>
  <si>
    <t>SUPPLEMENTAL FINANCIAL DATA Components of other noninterest income or other noninterest expense in excess of 1% of the aggregate of total interest income and noninterest income are shown in the following table. Three Months Ended Six Months Ended June 30, June 30, 2015 2014 2015 2014 Other noninterest income— (in thousands) Point-of-sale fees 466 439 888 840 Bank-owned life insurance income 232 235 442 586 Trust fees 313 235 578 435 Interest rate swap gain (loss) (635 ) 132 605 236 All other items 353 244 743 509 Total other noninterest income $ 729 $ 1,285 $ 3,256 $ 2,606 Other noninterest expense— Professional fees $ 1,392 $ 690 $ 1,997 $ 1,289 FDIC insurance 240 336 482 647 Data processing 545 506 1,078 1,094 Advertising 150 135 303 269 Printing &amp; supplies 133 150 269 357 Write-downs on other real estate owned and repossessions 20 76 163 385 Losses (gains) on other real estate owned, repossessions and fixed assets 2 (15 ) 5 (5 ) Non-performing asset expenses 138 184 245 405 Communications 139 147 255 297 ATM/Debit Card fees 262 232 506 490 Insurance 244 303 539 628 OCC Assessments 96 89 188 183 Intangible asset amortization 51 49 101 97 Interest rate swap loss (gains) (636 ) 138 604 242 All other items 532 560 1,111 996 Total other noninterest expense $ 3,308 $ 3,580 $ 7,846 $ 7,374</t>
  </si>
  <si>
    <t>Disclosure of Compensation Related Costs, Share-based Payments [Abstract]</t>
  </si>
  <si>
    <t>SHARE-BASED COMPENSATION As of June 30, 2015 , the Company has three share-based compensation plans, the 2012 Long-Term Incentive Plan (the "2012 LTIP"), the 2002 Long-Term Incentive Plan (the "2002 LTIP") and the 1999 Long-Term Incentive Plan (the "1999 LTIP" and, together with the 2012 LTIP and 2002 LTIP, the "Plans"). The Plans are administered by the Compensation Committee of the Board of Directors (the "Committee"), which selects persons eligible to receive awards and determines the number of shares and/or options subject to each award, the terms, conditions and other provisions of the award. The Plans are described in further detail below. During the Company's participation in TARP CPP, the terms of awards were also subject to compliance with applicable TARP compensation regulations prior to the exchange of the TARP Preferred Stock on April 11, 2013 . The 2012 LTIP was approved by the shareholders of the Company at the Company's 2012 annual meeting as previously reported on a Current Report on Form 8-K filed June 26, 2012 and subsequently amended at the Company's 2013 annual meeting as reported on a Current Report on Form 8-K filed on July 26, 2013 . The amendment increased the shares reserved for issuance from 175,000 shares to 6,250,000 shares and was effective on July 24, 2013 . The 2012 Long-Term Incentive Plan permits the Committee to make a variety of awards, including incentive and nonqualified options to purchase shares of First Security's common stock, stock appreciation rights, other share-based awards which are settled in either cash or shares of First Security's common stock and are determined by reference to shares of stock, such as grants of restricted common stock, grants of rights to receive stock in the future, or dividend equivalent rights, and cash performance awards, which are settled in cash and are not determined by reference to shares of First Security's common stock ("Awards"). These discretionary Awards may be made on an individual basis or through a program approved by the Committee for the benefit of a group of eligible persons. As of June 30, 2015 , the number of shares available under the 2012 LTIP for future grants was 2,686,550 . The 2002 LTIP was approved by the shareholders of the Company at the Company's 2002 annual meeting and subsequently amended by the shareholders of the Company at the Company's 2004 and 2007 annual meetings to increase the number of shares available for issuance under the 2002 LTIP by 480 thousand and 750 thousand shares, respectively. The total number of shares authorized for awards prior to the 10-for-1 reverse stock split was 1.5 million . As a result of the 10 -for-1 reverse stock split in 2012 , the total shares currently authorized under the 2002 LTIP is 151,800 , of which not more than 20% may be granted as awards of restricted stock. Eligible participants include eligible employees, officers, consultants and directors of the Company or any affiliate. The exercise price per share of a stock option granted may not be less than the fair market value as of the grant date. The exercise price must be at least 110% of the fair market value at the grant date for options granted to individuals, who at the grant date, are 10% owners of the Company’s voting stock (each a 10% owner). Restricted stock may be awarded to participants with terms and conditions determined by the Committee. The term of each award is determined by the Committee, provided that the term of any incentive stock option may not exceed ten years ( five years for 10% owners) from its grant date. Each option award vests in approximately equal percentages each year over a period of not less than three years from the date of grant as determined by the Committee subject to accelerated vesting under terms of the 2002 LTIP or as provided in any award agreement. As of June 30, 2015 , there are no shares available for future grants under the 2002 LTIP. Participation in the 1999 LTIP is limited to eligible employees. The total number of shares of stock authorized for awards prior to the 10-for-1 reverse stock split was 936 thousand . As a result of the 10-for-1 reverse stock split in 2013 , the total shares currently authorized under the 1999 LTIP is 93,600 , of which not more than 10% could be granted as awards of restricted stock. Under the terms of the 1999 LTIP, incentive stock options to purchase shares of the Company’s common stock may not be granted at a price less than the fair market value of the stock as of the date of the grant. Options must be exercised within ten years from the date of grant subject to conditions specified by the 1999 LTIP. Restricted stock could also be awarded by the Committee in accordance with the 1999 LTIP. Generally, each award vests in approximately equal percentages each year over a period of not less than three years and vest from the date of grant as determined by the Committee subject to accelerated vesting under terms of the 1999 LTIP or as provided in any award agreement. As of June 30, 2015 , there are no shares available for future grants under the 1999 LTIP. Stock Options The following table illustrates the effect on operating results for share-based compensation for the six months ended June 30, 2015 and 2014 . Three Months Ended Six Months Ended June 30, June 30, 2015 2014 2015 2014 (in thousands) Stock option compensation expense $ 150 $ 154 $ 306 $ 312 Stock option compensation expense, net of tax 1 $ 99 $ 102 $ 202 $ 206 1 Due to the deferred tax valuation allowance, tax benefit is reversed through the valuation allowance. During the six months ended June 30, 2015 and 2014 , no options were exercised. The fair value of each option award is estimated on the date of grant using a closed form option valuation (Black-Scholes) model that uses the following assumptions: expected dividend yield, expected volatility, risk-free interest rate, expected life of the option and the grant date fair value. Expected volatilities were based on historical volatilities of the Company's common stock. During 2015 and 2014 , the Company utilized a regional bank index and the Company's common stock to determine expected volatilities.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re were 5 thousand options granted during the six months ended June 30, 2015 . Options granted during the six months ended June 30, 2014 totaled 161 thousand . The fair value of options granted during the six months ended June 30, 2015 was determined using the following weighted-average assumptions as of the grant date. As of June 30, 2015 As of June 30, 2014 Risk-free interest rate 2.07 % 2.13 % Expected term, in years 6.5 7.10 Expected stock price volatility 27.18 % 40.90 % Dividend yield — — % The following table represents stock option activity for the six months ended June 30, 2015 : Shares Weighted Average Exercise Price Weighted Average Remaining Contractual Term (in years) Aggregate Intrinsic Value Outstanding, January 1, 2015 2,594,345 $ 2.81 Granted 5,000 $ 2.45 Exercised — $ — Forfeited (26,700 ) $ 1.98 Outstanding, June 30, 2015 2,572,645 $ 2.82 8.08 $ 393,275 Exercisable, June 30, 2015 584,960 $ 4.63 7.74 $ 68,376 On February 27, 2014 , as reported on a Current Report on Form 8-K filed on March 4, 2014 , certain awards previously granted under the 2012 LTIP were modified effective February 28, 2014 . The modification changed the vesting period from three years to five years. In addition, 96,250 supplemental stock options were authorized and will vest over a five year period in accordance with the modification. The supplemental stock options are exercisable at $2.33 per share and are otherwise identical to the original stock options and are subject to other terms and conditions of the 2012 LTIP and to the specific stock option awards. As of June 30, 2015 , there was $1.6 million of total unrecognized compensation cost related to nonvested stock options granted under the Plans. The cost is expected to be recognized over a weighted-average period of 2.9 years. Restricted Stock The Plans described above allow for the issuance of restricted stock awards that may not be sold or otherwise transferred until certain restrictions have lapsed. The unearned share-based compensation related to these awards is being amortized to compensation expense over the period the restrictions lapse. The share-based expense for these awards was determined based on the market price of the Company’s stock at the grant date applied to the total number of shares that were anticipated to fully vest and then amortized over the vesting period. As of June 30, 2015 , unearned share-based compensation associated with these awards totaled $1.4 million . The Company recognized compensation expense, net of forfeitures, of $152 thousand and $290 thousand for the three and six months ended June 30, 2015 and $201 thousand and $349 thousand for the three and six months ended June 30, 2014 , respectively, related to the amortization of deferred compensation that was included in salaries and benefits in the accompanying consolidated statements of operations. The remaining cost is expected to be recognized over a weighted-average period of 3.0 years. The following table represents restricted stock activity for the period ended June 30, 2015 : Shares Weighted Average Grant-Date Fair Value Nonvested shares at January 1, 2015 908,227 1 $ 2.25 Granted 6,650 $ 2.45 Vested (22,288 ) $ 2.55 Forfeited (20,875 ) $ 2.00 Nonvested, June 30, 2015 871,714 1 $ 2.23 __________________ 1 Includes 23,250 shares issued as an inducement grant from available and unissued shares and not from the Plans.</t>
  </si>
  <si>
    <t>Fair Value Measurements</t>
  </si>
  <si>
    <t>Fair Value Disclosures [Abstract]</t>
  </si>
  <si>
    <t>FAIR VALUE MEASUREMENTS The authoritative accounting guidance for fair value measurements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Authoritative guidance establishes a fair value hierarchy for valuation inputs that gives the highest priority to quoted prices in active markets for identical assets or liabilities and the lowest priority to unobservable inputs. There are three levels of inputs that may be used to measure fair values: Level 1 - Quoted prices (unadjusted) for identical assets or liabilities in active markets that the entity can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following tables present information about the Company’s assets and liabilities measured at fair value on a recurring basis as of June 30, 2015 , and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or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hierarchy. In such cases, the fair value is determined based on the lowest level input that is significant to the fair value measurement in its entirety. The Company used the following methods and significant assumptions to estimate fair value: Cash and cash equivalents : The carrying value of cash and cash equivalents approximates fair value. Interest bearing deposits in banks : The carrying amounts of interest bearing deposits in banks approximate fair value. Federal Home Loan Bank Stock and Federal Reserve Bank Stock: It is not practical to determine the fair value of FHLB Stock or FRB Stock due to restrictions placed on their transferability. As such, these instruments are carried at cost. Securities :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Our municipal securities valuations are supported by analysis prepared by an independent third party. Their approach to determining fair value involves using recently executed transactions for similar securities and market quotations for similar securities. As these securities are not rated by the rating agencies and trading volumes are thin, it was determined that these were valued using Level 2 inputs. Derivatives : The fair values of derivatives are based on valuation models using observable market data as of the measurement date (Level 2). Loans : For variable-rate loans that reprice frequently and have no significant changes in credit risk, fair values are based on carrying values. Fair values for certain mortgage loans and other consumer loans are estimated using the quoted market prices for securities backed by similar loans, adjusted for differences in loan characteristics. The fair value of other types of loans and leases is estimated by discounting the future cash flows using the current rates at which similar loans would be made to borrowers of similar credit ratings quality. Fair value for impaired loans and leases are estimated using discounted cash flow analysis or underlying collateral values, where applicable. The fair value may not approximate the exit price. Impaired Loans :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annually by certified general appraisers (for commercial properties) or certified residential appraisers (for residential properties) whose qualifications and licenses have been reviewed and verified by the Company. Once received, a member of the Special Assets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The most recent analysis performed indicated that a discount of approximately 17% should be applied. Loans Held For Sale : Fair value for loans originated to be held for sale is determined using quoted prices for similar assets, adjusted for specific attributes of that loan or other observable market data, such as outstanding commitments from third party investors (Level 2). Fair value of loans transferred to held for sale is determined using the carrying amount of the loans before they were transferred to loans held for sale net of any allowance for loan and lease loss, resulting in a Level 3 fair value classification. Accrued interest receivable : The carrying value of accrued interest receivable approximates fair value. Deposit liabilities : The fair value of demand deposits, savings accounts, and certain money market deposits is the amount payable on demand at the reporting date. The fair value for fixed-rate certificates of deposit is estimated using a discounted cash flow calculation that applies interest rates currently being offered on certificates to a schedule of aggregate expected maturities on time deposits. Federal funds purchased and securities sold under agreements to repurchase : These borrowings generally mature in 90 days or less and, accordingly, the carrying amount reported in the consolidated balance sheets approximates fair value. Accrued interest payable : The carrying value of accrued interest payable approximates fair value. Other borrowings : Other borrowings carrying amount reported in the consolidated balance sheets approximates fair value. Assets and liabilities measured at fair value on a recurring basis, including financial assets and liabilities for which the Company has elected the fair value option, are summarized below: Fair Value Measurements at June 30, 2015 Using: Level 1 Level 2 Level 3 Total (in thousands) Financial assets Securities available-for-sale— Mortgage-backed—residential $ — $ 81,580 $ — $ 81,580 Municipals — 2,998 — 2,998 Other — 5,982 50 6,032 Total securities available-for-sale $ — $ 90,560 $ 50 $ 90,610 Loans held for sale $ — $ 1,306 $ — $ 1,306 Zero premium collar $ — $ 1,632 $ — $ 1,632 Financial liabilities Forward loan sales contracts $ — $ 22 $ — $ 22 Cash flow swaps $ — $ 2,071 $ — $ 2,071 Fair Value Measurements at December 31, 2014 Using: Level 1 Level 2 Level 3 Total (in thousands) Financial assets Securities available-for-sale— Mortgage-backed—residential $ — $ 83,126 $ — $ 83,126 Municipals — 4,363 — 4,363 Other — 8,019 63 8,082 Total securities available-for-sale $ — $ 95,508 $ 63 $ 95,571 Loans held for sale $ — $ 2,298 $ — $ 2,298 Zero premium collar $ — $ 1,028 $ — $ 1,028 Financial liabilities Forward loan sales contracts $ — $ 63 $ — $ 63 Cash flow swaps $ — $ 1,073 $ — $ 1,073 Fair Value Measurements at June 30, 2014 Using: Level 1 Level 2 Level 3 Total (in thousands) Financial assets Securities available-for-sale— Mortgage-backed—residential $ — $ 86,510 $ — $ 86,510 Municipals — 5,858 — 5,858 Other — 9,998 62 10,060 Total securities available-for-sale $ — $ 102,366 $ 62 $ 102,428 Loans held for sale $ — $ 547 $ — $ 547 Zero premium collar $ — $ 260 — $ 260 Financial liabilities Forward loan sales contracts $ — $ 23 $ — $ 23 Cash flow swap $ — $ 260 $ — $ 260 The following table presents additional information about changes in assets and liabilities measured at fair value on a recurring basis and for which the Company utilized Level 3 inputs to determine fair value as of June 30, 2015 and 2014 . June 30, 2015 Balance as of December 31, 2014 Total Realized and Unrealized Gains or Losses Sales Net Transfers In and/or Out of Level 3 Balance as of June 30, 2015 (in thousands) Financial assets Securities available-for-sale— Other $ 63 (13 ) — — $ 50 June 30, 2014 Balance as of December 31, 2013 Total Realized and Unrealized Gains or Losses Sales Net Transfers In and/or Out of Level 3 Balance as of June 30, 2014 (in thousands) Financial assets Securities available-for-sale— Other $ 56 6 — — $ 62 At June 30, 2015 , the Company also had assets and liabilities measured at fair value on a non-recurring basis. Items measured at fair value on a non-recurring basis include other real estate owned (OREO), and collateral-dependent impaired loans. Such measurements were determined utilizing Level 3 inputs. The following tables present the carrying value and associated valuation allowance of those assets measured at fair value on a non-recurring basis. Carrying Value as of June 30, 2015 Level 1 Fair Value Measurement Level 2 Fair Value Measurement Level 3 Fair Value Measurement Valuation Allowance as of June 30, 2015 (in thousands) Other real estate owned – Construction/development $ 1,071 $ — $ — $ 1,071 $ (2,037 ) Residential real estate 80 — — 80 (110 ) Commercial real estate 1,572 — — 1,572 (734 ) Consumer loans 273 — — 273 (74 ) Other real estate owned 2,996 — — 2,996 (2,955 ) Collateral-dependent loans – Real Estate: Residential 1-4 family 98 — — 98 — Real Estate: Commercial 1,823 — — 1,823 — Real Estate: Multi-family and farmland 62 — — 62 — Collateral-dependent loans 1,983 — — 1,983 — Totals $ 4,979 $ — $ — $ 4,979 $ (2,955 ) Carrying Value as of December 31, 2014 Level 1 Fair Value Measurement Level 2 Fair Value Measurement Level 3 Fair Value Measurement Valuation Allowance as of December 31, 2014 (in thousands) Other real estate owned – Construction/development $ 1,846 $ — $ — $ 1,846 $ (1,982 ) Residential real estate 172 — — 172 (77 ) Commercial real estate 1,592 — — 1,592 (701 ) Consumer loans 306 — — 306 (41 ) Other real estate owned 3,916 — — 3,916 (2,801 ) Collateral-dependent loans – Real Estate: Residential 1-4 family 107 — — 107 — Real Estate: Commercial 778 — — 778 — Commercial 218 — — 218 — Collateral-dependent loans 1,103 — — 1,103 — Totals $ 5,019 $ — $ — $ 5,019 $ (2,801 ) Carrying Value as of June 30, 2014 Level 1 Fair Value Measurement Level 2 Fair Value Measurement Level 3 Fair Value Measurement Valuation Allowance as of June 30, 2014 (in thousands) Other real estate owned - Construction/development $ 2,948 $ — $ — $ 2,948 $ (2,965 ) Residential real estate 501 — — 501 (116 ) Commercial real estate 1,139 — — 1,139 (496 ) Consumer loans 306 — — 306 (41 ) Other real estate owned 4,894 — — 4,894 (3,618 ) Collateral-dependent loans - Real Estate: Residential 1-4 family 112 — — 112 (9 ) Real Estate: Commercial 1,307 — — 1,307 (505 ) Commercial 230 — — 230 — Collateral-dependent loans 1,649 — — 1,649 (514 ) Totals $ 6,543 $ — $ — $ 6,543 $ (4,132 ) For the six month period ended June 30, 2015 , the Company increased its valuation allowance to $3.0 million on other real estate owned. The Company recorded write-downs on other real estate owned of $20 thousand and $76 thousand during the three months ended June 30, 2015 and 2014 , respectively, and write-downs on other real estate owned of $163 thousand and $385 thousand for the six months ended June 30, 2015 and 2014 , respectively. For collateral-dependent loans, no provision for loan loss was recored during the three and six months ended June 30, 2015 , and a five hundred thousand provision for loan loss was recorded during the three and six months ended June 30, 2014 . Any changes in the valuation allowance for a collateral-dependent loan are included in the allowance analysis and may result in additional provision expense. There have been no transfers into or out of Level 3 during 2015 or 2014 . There were no transfers between Level 1 and Level 2 during 2015 or 2014 . For loans transferred to held for sale the carrying amount was estimated by the carrying amount of the loans before they were transferred to loans held for sale, net of of any associated allowance for loan and lease loss. For impaired loans and OREO properties, the Company utilizes independent, third-party appraisals to determine fair value. Independent appraisals are ordered at least annually. As part of the normal appraisal process, the appraisers generally provide the appraised value using one of following techniques: the sales comparison approach, the income approach or a combination thereof. Under the sales comparison approach, the appraiser may make certain adjustments from the sold property to the appraised property, including, but not limited to, differences in square footage, lot size, absorption rates or location. As of June 30, 2015 , the adjustments between the appraised property and the comparison property range from (72.4)% to 175.2% with a weighted average adjustment of (3.4)% . Under the income approach, the appraiser may make certain adjustments including, but not limited to, capitalization rates and differences in operating income expectations. The Company's current third-party appraisals provided capitalization rates up to 10.0% with a weighted average of 9.1% . The Company's current third-party appraisals do not provide a range of adjustments to net operating income expectations. The Company monitors the realization rate between proceeds received and appraised value for all sold OREO properties. This discount, defined as the weighted average percentage difference between appraised values and proceeds, is then applied to all remaining appraisals associated with impaired loans and OREO properties. The Company monitors and applies this adjustment to the Company's Level 3 properties. The weighted average discount is approximately 17.0% as of June 30, 2015 . The following table presents quantitative information about Level 3 fair value measurements for significant financial instruments measured at fair value on a non-recurring basis at June 30, 2015 . Fair value (in thousands) Valuation technique(s) Unobservable input(s) Range Weighted average Impaired Loans - CRE $ 1,823 Sales comparison approach Adjustment for differences between the comparable sales (30.0 )% 10.0 % (7.2 )% Impaired Loans - Residential 98 Sales comparison approach Adjustment for differences between the comparable sales (0.2 )% 25.0 % 12.4 % Impaired Loans - Multi-family and Farmland 62 Sales comparison approach Adjustment for differences between the comparable sales — % 30.0 % 30.0 % OREO-Residential 80 Sales comparison approach Adjustment for differences between the comparable sales (25.0 )% 5.5 % (7.1 )% OREO-Commercial 1,572 Sales comparison approach Adjustment for differences between the comparable sales (45.0 )% 25.0 % (9.0 )% Income Approach Capitalization rate 9.0 % 9.6 % 9.1 % OREO-Construction 1,071 Sales comparison approach Adjustment for differences between the comparable sales (72.4 )% 175.2 % 3.1 % OREO- Consumer 273 Sales comparison approach Adjustment for differences between the comparable sales (15.6 )% 6.7 % (4.5 )% For impaired loans and OREO properties, the Company utilized independent, third-party appraisals to determine fair value. Independent appraisals are ordered at least annually. As part of the normal appraisal process, the appraisers generally provide the appraised value using one of following techniques: the sales comparison approach, the income approach or a combination thereof. Under the sales comparison approach, the appraiser may make certain adjustments from the sold property to the appraised property, including, but not limited to, differences in square footage, lot size, absorption rates or location. The adjustments between the appraised property and the comparison property ranged from (72.4)% to 175.2% with a weighted average adjustment of (10.9)% . Under the income approach, the appraiser may make certain adjustments including, but not limited to, capitalization rates and differences in operating income expectations. The Company's third-party appraisals provided a range of capitalization rates up to 11.0% with a weighted average of 9.2% . The Company's third-party appraisals did not provide a range of adjustments to net operating income expectations. The Company monitors the realization rate between proceeds received and appraised value for all sold OREO properties. This discount, defined as the weighted average percentage difference between appraised values and proceeds, is then applied to all remaining appraisals associated with impaired loans and OREO properties. The Company monitors and applies this adjustment to the Company's Level 3 properties. The weighted average discount was approximately 17% as of December 31, 2014 . The following table presents quantitative information about Level 3 fair value measurements for significant items measured at fair value on a non-recurring basis at December 31, 2014 . Fair value (in thousands) Valuation technique(s) Unobservable input(s) Range Weighted average Impaired Loans - CRE $ 778 Sales comparison approach Adjustment for differences between the comparable sales (30.0 )% 10.0 % (10.0 )% Income Approach Capitalization rate — % 11.0 % 11.0 % Impaired Loans - Residential 107 Sales comparison approach Adjustment for differences between the comparable sales (0.2 )% 25.0 % 12.4 % Impaired Loans - Commercial and Industrial 218 Sales comparison approach Adjustment for differences between the comparable sales — % — % — % OREO-Residential 172 Sales comparison approach Adjustment for differences between the comparable sales (36.6 )% 29.7 % (20.8 )% OREO-Commercial 1,592 Sales comparison approach Adjustment for differences between the comparable sales (45.0 )% 113.7 % (0.9 )% Income Approach Capitalization rate 9.0 % 10.0 % 9.2 % OREO-Construction 1,846 Sales comparison approach Adjustment for differences between the comparable sales (72.4 )% 175.2 % (18.5 )% OREO-Consumer 306 Sales comparison approach Adjustment for differences between the comparable sales (9.6 )% 13.0 % 1.7 % For impaired loans and OREO properties, the Company utilized independent, third-party appraisals to determine fair value. Independent appraisals are ordered at least annually. As part of the normal appraisal process, the appraisers generally provide the appraised value using one of following techniques: the sales comparison approach, the income approach or a combination thereof. Under the sales comparison approach, the appraiser may make certain adjustments from the sold property to the appraised property, including, but not limited to, differences in square footage, lot size, absorption rates or location. The adjustments between the appraised property and the comparison property ranged from (80.0)% to 113.7% with a weighted average adjustment of (9.4)% . Under the income approach, the appraiser may make certain adjustments including, but not limited to, capitalization rates and differences in operating income expectations. The Company's third-party appraisals provided capitalization rates up to 10.0% with a weighted average of 9.4% . The Company's third-party appraisals did not provide a range of adjustments to net operating income expectations. The Company monitors the realization rate between proceeds received and appraised value for all sold OREO properties. This discount, defined as the weighted average percentage difference between appraised values and proceeds, is then applied to all remaining appraisals associated with impaired loans and OREO properties. The Company monitors and applies this adjustment to the Company's Level 3 properties. The weighted average discount was approximately 17% as of June 30, 2014 . The following table presents quantitative information about Level 3 fair value measurements for significant financial instruments measured at fair value on a non-recurring basis at June 30, 2014 . Fair value (in thousands) Valuation technique(s) Unobservable input(s) Range Weighted average Impaired Loans - CRE $ 1,307 Sales comparison approach Adjustment for differences between the comparable sales (35.1 )% 5.8 % (14.6 )% Impaired Loans - Residential 112 Sales comparison approach Adjustment for differences between the comparable sales 5.2 % 26.5 % 15.9 % Impaired Loans - Commercial 230 Sales comparison approach Adjustment for differences between the comparable sales 9.4 % 39.5 % 24.5 % OREO-Residential 501 Sales comparison approach Adjustment for differences between the comparable sales (80.0 )% 15.4 % 0.2 % OREO-Commercial 1,139 Sales comparison approach Adjustment for differences between the comparable sales (45.0 )% 113.7 % (3.8 )% Income Approach Capitalization rate 9.2 % 10.0 % 9.4 % OREO-Construction 2,948 Sales comparison approach Adjustment for differences between the comparable sales (66.0 )% 66.7 % (13.5 )% OREO- Multifamily and Farmland 306 Sales comparison approach Adjustment for differences between the comparable sales (9.6 )% 13.0 % 1.7 % The following table presents the estimated fair values of the Company’s financial instruments at June 30, 2015 , December 31, 2014 and June 30, 2014 . Fair Value Measurements at June 30, 2015 Using: Carrying Value Level 1 Level 2 Level 3 Total (in thousands) Financial assets Cash and due from banks $ 17,810 $ 17,810 $ — $ — $ 17,810 Interest bearing deposits in banks 5,954 5,954 — — 5,954 Securities available-for-sale 90,610 — 90,560 50 90,610 Securities held-to-maturity 115,704 — 118,739 — 118,739 Federal Home Loan Bank stock 3,253 N/A N/A N/A N/A Federal Reserve Bank stock 2,554 N/A N/A N/A N/A Loans held for sale 36,107 — 1,306 34,801 36,107 Loans, net 754,811 — — 762,789 762,789 Accrued interest receivable 2,741 — 725 2,016 2,741 Financial liabilities Deposits 921,686 550,486 371,002 — 921,488 Federal funds purchased and securities sold under agreements to repurchase 14,034 14,034 — — 14,034 Other borrowings 65,100 65,100 65,100 Accrued interest payable 687 16 671 — 687 Fair Value Measurements at December 31, 2014 Using: Carrying Value Level 1 Level 2 Level 3 Total (in thousands) Financial assets Cash and due from banks $ 18,447 $ 18,447 $ — $ — $ 18,447 Interest bearing deposits in banks 29,582 29,582 — — 29,582 Securities available-for-sale 95,571 — 95,508 63 95,571 Securities held-to-maturity 124,485 — 128,058 — 128,058 Federal Home Loan Bank stock 3,253 N/A N/A N/A N/A Federal Reserve Bank stock 2,432 N/A N/A N/A N/A Loans held for sale 72,242 — 2,298 71,144 73,442 Loans, net 655,072 — — 659,089 659,089 Accrued interest receivable 2,796 — 798 1,998 2,796 Financial liabilities Deposits 905,613 529,711 375,073 — 904,784 Federal funds purchased and securities sold under agreements to repurchase 12,750 12,750 — — 12,750 Other borrowings 56,000 56,000 — — 56,000 Accrued interest payable 615 9 606 — 615 Fair Value Measurements at June 30, 2014 Using: Carrying Value Level 1 Level 2 Level 3 Total (in thousands) Financial assets Cash and due from banks $ 8,880 $ 8,880 $ — $ — $ 8,880 Interest bearing deposits in banks 16,498 16,498 — — 16,498 Securities available-for-sale 102,429 — 102,366 62 102,428 Securities held-to-maturity 130,709 — 133,077 — 133,077 Federal Home Loan Bank stock 3,253 N/A N/A N/A N/A Federal Reserve Bank stock 2,325 N/A N/A N/A N/A Loans held for sale 28,547 — 547 28,000 28,547 Loans, net 650,139 — — 657,486 657,486 Accrued interest receivable 2,714 — 797 1,917 2,714 Financial liabilities Deposits 867,709 485,196 383,544 — 868,740 Federal funds purchased and securities sold under agreements to repurchase 15,911 15,911 — — 15,911 Other borrowings 38,075 38,075 — — 38,075 Accrued interest payable 556 9 547 — 556</t>
  </si>
  <si>
    <t>Commitments and Contingencies</t>
  </si>
  <si>
    <t>Commitments and Contingencies Disclosure [Abstract]</t>
  </si>
  <si>
    <t>COMMITMENTS AND CONTINGENCIES The Company is party to credit related financial instruments with off-balance-sheet risk in the normal course of business to meet the financing needs of its customers. These financial instruments include commitments to extend credit and the issuance of financial guarantees in the form of financial and performance standby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they do for on-balance-sheet instruments. The Company’s maximum exposure to credit risk for unfunded loan commitments and standby letters of credit at June 30, 2015 , December 31, 2014 and June 30, 2014 was as follows: June 30, December 31, 2014 June 30, (in thousands) Commitments to extend credit - fixed rate $ 43,796 $ 37,819 $ 35,290 Commitments to extend credit - variable rate 110,317 94,568 96,417 Total commitments to extend credit $ 154,113 $ 132,387 $ 131,707 Standby letters of credit $ 3,633 $ 3,272 $ 3,591 Commitments to extend credit are agreements to lend to customers. Standby letters of credit are contingent commitments issued by the Company to guarantee performance of a customer to a third party under a contractual non-financial obligation for which it receives a fee. Financial standby letters of credit represent a commitment to guarantee customer repayment of an outstanding loan or debt instrument. Commitments generally have fixed expiration dates or other termination clauses and may require payment of fees.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on extension of credit, is based on management’s credit evaluation. Collateral held varies but may include accounts receivable, inventory, property and equipment and income-producing commercial properties. The Company is subject to various legal proceedings and claims that arise in the ordinary course of its business. Additionally, in the ordinary course of business, the Company is subject to regulatory examinations, information gathering requests, inquiries, and investigations. The Company establishes accruals for litigation and regulatory matters when those matters present loss contingencies that the Company determines to be both probable and reasonably estimable. Based on current knowledge, advice of counsel and available insurance coverage, management does not believe that liabilities arising from legal claims, if any, will have a material adverse effect on the Company’s consolidated financial condition, results of operations, or cash flows. However, in light of the significant uncertainties involved in these matters, the early stage of various legal proceedings, and the indeterminate amount of damages sought in some of these matters, it is possible that the ultimate resolution of these matters, if unfavorable, could be material to the Company’s results of operations for any particular period. The Company intends to vigorously pursue all available defenses to these claims. There are significant uncertainties involved in any litigation. Although the ultimate outcome of these lawsuits cannot be ascertained at this time, based upon information that presently is available to it, management is unable to predict the outcome of these cases and cannot determine the probability of an adverse result or reasonably estimate a range of potential loss, if any. In addition, management is unable to estimate a range of reasonably possible losses with respect to these claims. Two putative shareholder class action lawsuits have been filed in connection with the merger. Knutson v. First Security Group, Inc. et al. , filed April 15, 2015 in the Chancery Court for Hamilton County, Tennessee, names First Security, the members of its board of directors, and Atlantic Capital as defendants. Meade v. Kramer, et al. , filed April 24, 2015 in the Chancery Court for Hamilton County, Tennessee, names First Security, the members of its board of directors, FSGBank, N.A., Atlantic Capital and Atlantic Capital Bank as defendants. Each of these complaints alleges, among other things, that the First Security directors breached their fiduciary duties in connection with the negotiation and approval of the merger agreement and that the other named defendants aided and abetted those alleged breaches of fiduciary duties. Among other relief, the plaintiffs seek injunctive relief preventing parties from consummating the merger, rescission of the transactions completed by the merger agreement, an award of attorney’s fees and expenses for plaintiffs and other forms of relief. On June 1, 2015 , the Chancery Court entered an order consolidating these two suits under the caption In re First Security Group, Inc. Stockholder Litigation , Case No. 15-0212. On June 25, 2015 , the plaintiffs filed an amended and consolidated class action complaint in the Chancery Court for Hamilton County, Chattanooga. The amended complaint repeats many of the same allegations of the original complaints but also makes additional allegations with respect to disclosures contained in the joint proxy statement/prospectus. First Security believes that these lawsuits are without merit and intends to vigorously defend against them. First Security has not accrued a liability for these claims. On July 24, 2015 , the defendants filed motions to dismiss the amended complaint. A hearing on the motions to dismiss has been scheduled for August 31, 2015 .</t>
  </si>
  <si>
    <t>Recent Accounting Pronouncements</t>
  </si>
  <si>
    <t>New Accounting Pronouncements and Changes in Accounting Principles [Abstract]</t>
  </si>
  <si>
    <t>RECENT ACCOUNTING PRONOUNCEMENTS Accounting Standards Update 2014-04, Receivables - Troubled Debt Restructurings by Creditors - Reclassification of Residual Real Estate Collateralized Consumer Mortgage Loans Upon Foreclosure. In January 2014, the FASB amended this existing guidanc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re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similar legal agreement. These amendments are effective for public business entities for annual periods and interim periods within those annual periods beginning after December 15, 2014. The adoption of this standard did not have a material effect on the Company's operating results or financial condition. In May 2014, the FASB issued Accounting Standards Update 2014-09, "Revenue from Contracts with Customers." This update is a joint project with the International Accounting Standards Board initiated to clarify the principles for recognizing revenue and to develop a common revenue standard that is meant to remove inconsistencies and weaknesses in revenue requirements, provide a more robust framework for addressing revenue issues, improve comparability of revenue recognition practices, provide more useful information to users of financial statements and simplify the preparation of financial statements. The guidance in this update supersedes the revenue recognition requirements in Topic 605, "Revenue Recognition" and most industry-specific guidance throughout the Industry Topics of Codification. This update is effective for annual and interim periods beginning after December 15, 2017. The Company is evaluating the impact of this update and does not believe it will have a significant impact to the Company's operating results or financial condition.</t>
  </si>
  <si>
    <t>Basis of Presentation (Policies)</t>
  </si>
  <si>
    <t>Basis of Presentation The accompanying unaudited consolidated financial statements have been prepared in accordance with accounting principles generally accepted in the United States for interim financial information and with the instructions to Form 10-Q and Rule 10-01 of Regulation S-X. Accordingly, they do not include all of the information and footnotes required by accounting principles generally accepted in the United States for complete financial statements. In the opinion of management, all adjustments considered necessary for a fair statement of financial condition and the results of operations have been included. All such adjustments were of a normal recurring nature. Some items in the prior year financial statements were reclassified to conform to the current presentation. Reclassifications had no effect on prior year net loss or shareholders’ equity. The consolidated financial statements include the accounts of First Security Group, Inc. ("First Security" , "FSG" or the "Company") and FSGBank, N.A. ("FSGBank" or the "Bank"), its wholly owned subsidiary bank. All significant intercompany balances and transactions have been eliminated. Operating results for the three and six months ended June 30, 2015 are not necessarily indicative of the results that may be expected for the year ending December 31, 2015 or any other period. These interim financial statements should be read in conjunction with the Company’s latest annual consolidated financial statements and footnotes thereto included in the Company’s Annual Report on Form 10-K for the year ended December 31, 2014 .</t>
  </si>
  <si>
    <t>The Company used the following methods and significant assumptions to estimate fair value: Cash and cash equivalents : The carrying value of cash and cash equivalents approximates fair value. Interest bearing deposits in banks : The carrying amounts of interest bearing deposits in banks approximate fair value. Federal Home Loan Bank Stock and Federal Reserve Bank Stock: It is not practical to determine the fair value of FHLB Stock or FRB Stock due to restrictions placed on their transferability. As such, these instruments are carried at cost. Securities :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 Our municipal securities valuations are supported by analysis prepared by an independent third party. Their approach to determining fair value involves using recently executed transactions for similar securities and market quotations for similar securities. As these securities are not rated by the rating agencies and trading volumes are thin, it was determined that these were valued using Level 2 inputs. Derivatives : The fair values of derivatives are based on valuation models using observable market data as of the measurement date (Level 2). Loans : For variable-rate loans that reprice frequently and have no significant changes in credit risk, fair values are based on carrying values. Fair values for certain mortgage loans and other consumer loans are estimated using the quoted market prices for securities backed by similar loans, adjusted for differences in loan characteristics. The fair value of other types of loans and leases is estimated by discounting the future cash flows using the current rates at which similar loans would be made to borrowers of similar credit ratings quality. Fair value for impaired loans and leases are estimated using discounted cash flow analysis or underlying collateral values, where applicable. The fair value may not approximate the exit price. Impaired Loans :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ther real estate owned are performed annually by certified general appraisers (for commercial properties) or certified residential appraisers (for residential properties) whose qualifications and licenses have been reviewed and verified by the Company. Once received, a member of the Special Assets Department reviews the assumptions and approaches utilized in the appraisal as well as the overall resulting fair value in comparison with independent data sources such as recent market data or industry-wide statistics. On an annual basis, the Company compares the actual selling price of collateral that has been sold to the most recent appraised value to determine what additional adjustment should be made to the appraisal value to arrive at fair value. The most recent analysis performed indicated that a discount of approximately 17% should be applied. Loans Held For Sale : Fair value for loans originated to be held for sale is determined using quoted prices for similar assets, adjusted for specific attributes of that loan or other observable market data, such as outstanding commitments from third party investors (Level 2). Fair value of loans transferred to held for sale is determined using the carrying amount of the loans before they were transferred to loans held for sale net of any allowance for loan and lease loss, resulting in a Level 3 fair value classification. Accrued interest receivable : The carrying value of accrued interest receivable approximates fair value. Deposit liabilities : The fair value of demand deposits, savings accounts, and certain money market deposits is the amount payable on demand at the reporting date. The fair value for fixed-rate certificates of deposit is estimated using a discounted cash flow calculation that applies interest rates currently being offered on certificates to a schedule of aggregate expected maturities on time deposits. Federal funds purchased and securities sold under agreements to repurchase : These borrowings generally mature in 90 days or less and, accordingly, the carrying amount reported in the consolidated balance sheets approximates fair value. Accrued interest payable : The carrying value of accrued interest payable approximates fair value. Other borrowings : Other borrowings carrying amount reported in the consolidated balance sheets approximates fair value.</t>
  </si>
  <si>
    <t>Regulatory Capital (Tables)</t>
  </si>
  <si>
    <t>Schedule of Compliance with Regulatory Capital Requirements under Banking Regulations</t>
  </si>
  <si>
    <t>The following table presents capital ratios for the Company and FSGBank at June 30, 2015 , December 31, 2014 and June 30, 2014 : CAPITAL RATIOS First Security Group, Inc. Actual Capital Adequacy Excess June 30, 2015 Amount Ratio Amount Ratio Amount Ratio Common Equity Tier 1 Capital (to risk-weighted assets) 97,060 10.8 % 40,458 4.5 % 56,602 6.3% Tier 1 capital (to risk-weighted assets) 97,060 10.8 % 53,944 6.0 % 43,116 4.8% Total capital (to risk-weighted assets) 106,968 11.9 % 71,926 8.0 % 35,042 3.9% Tier 1 leverage ratio 97,060 8.9 % 43,415 4.0 % 53,645 4.9% December 31, 2014 Tier 1 capital (to risk-weighted assets) 92,928 11.9 % 25,264 4.0 % 67,664 7.9% Total capital (to risk-weighted assets) 101,475 13.0 % 50,529 8.0 % 50,946 5.0% Tier 1 leverage ratio 92,928 9.4 % 44,879 4.0 % 48,049 5.4% June 30, 2014 Tier 1 capital (to risk-weighted assets) 94,254 12.4 % 30,527 4.0 % 63,727 8.4% Total capital (to risk-weighted assets) 103,796 13.6 % 61,054 8.0 % 42,742 5.6% Tier 1 leverage ratio 94,254 9.4 % 40,224 4.0 % 54,030 5.4% FSGBank Actual Well Capitalized Excess June 30, 2015 Amount Ratio Amount Ratio Amount Ratio Common Equity Tier 1 Capital (to risk-weighted assets) 92,162 10.25 % 58,434 6.5 % 33,728 3.8% Tier 1 capital (to risk-weighted assets) 92,162 10.25 % 71,919 8.0 % 20,243 2.3% Total capital (to risk-weighted assets) 102,070 11.35 % 89,899 10.0 % 12,171 1.4% Tier 1 leverage ratio 92,162 8.49 % 54,267 5.0 % 37,895 3.5% December 31, 2014 Tier 1 capital (to risk-weighted assets) 86,781 11.31 % 39,192 6.0 % 47,589 5.3% Total capital (to risk-weighted assets) 95,264 12.40 % 65,319 10.0 % 29,945 2.4% Tier 1 leverage ratio 86,781 8.88 % 55,983 5.0 % 30,798 3.9% June 30, 2014 Tier 1 capital (to risk-weighted assets) 88,769 11.6 % 45,773 6.0 % 42,996 5.6% Total capital (to risk-weighted assets) 98,307 12.9 % 76,289 10.0 % 22,018 2.9% Tier 1 leverage ratio 88,769 8.8 % 50,280 5.0 % 38,489 3.8%</t>
  </si>
  <si>
    <t>Other Comprehensive Income (Loss) (Tables)</t>
  </si>
  <si>
    <t>Schedule of Accumulated Other Comprehensive Income (Loss)</t>
  </si>
  <si>
    <t>The following tables present a summary of the changes in accumulated other comprehensive income (loss) balances for the applicable periods. Changes In Accumulated Other Comprehensive Income (Loss) from March 31, 2015 to June 30, 2015 Unrealized Gain (Loss) on Derivatives Unrealized Gain (Loss) on Available-for-Sale Securities Unrealized Gain (Loss) on Held-to-Maturity Securities Transferred from AFS Accumulated Other Comprehensive Income (Loss) (in thousands) Beginning balance, March 31, 2015 (807 ) (315 ) (5,741 ) (6,863 ) Other comprehensive income (loss) before reclassifications 318 (554 ) — (236 ) Amortization of fair value for securities held-to-maturity reclassified out of accumulated other comprehensive loss to investment income — — 627 627 Net current period other comprehensive income (loss) 318 (554 ) 627 391 Ending balance, June 30, 2015 $ (489 ) $ (869 ) $ (5,114 ) $ (6,472 ) Changes In Accumulated Other Comprehensive Income (Loss) from March 31, 2014 to June 30, 2014 Unrealized Gain (Loss) on Derivatives Unrealized Gain (Loss) on Available-for-Sale Securities Unrealized Gain (Loss) on Held-to-Maturity Securities Transferred from AFS Accumulated Other Comprehensive Income (Loss) (in thousands) Beginning balance, March 31, 2014 (36 ) (1,367 ) (7,461 ) (8,864 ) Other comprehensive income (loss) before reclassifications (14 ) 751 — 737 Amortization of fair value for securities held-to-maturity reclassified out of accumulated other comprehensive loss to investment income — — 453 — 453 Reclassification adjustment for securities gain realized in income — (247 ) — (247 ) Net current period other comprehensive income (loss) (14 ) 504 453 943 Ending balance, June 30, 2014 $ (50 ) $ (863 ) $ (7,008 ) $ (7,921 ) Changes in Accumulated Other Comprehensive Income (Loss) from December 31, 2014 to June 30, 2015 Unrealized Gain (Loss) on Derivatives Unrealized Gain (Loss) on Available-for-Sale Securities Unrealized Gain (Loss) on Held-to-Maturity Securities Transferred from AFS Accumulated Other Comprehensive Income (Loss) (in thousands) Beginning balance, December 31, 2014 $ (135 ) $ (492 ) $ (6,148 ) $ (6,775 ) Other comprehensive loss before reclassifications (354 ) (369 ) — (723 ) Amortization of fair value for securities held-to-maturity reclassified out of accumulated other comprehensive loss to investment income — — 1,034 1,034 Reclassification adjustment for securities gain realized in income — (8 ) — (8 ) Net current period other comprehensive income (loss) (354 ) (377 ) 1,034 303 Ending balance, June 30, 2015 $ (489 ) $ (869 ) $ (5,114 ) $ (6,472 ) Changes in Accumulated Other Comprehensive Income (Loss) from December 31, 2013 to June 30, 2014 Unrealized Gain (Loss) on Derivatives Unrealized Gain (Loss) on Available-for-sale Securities Unrealized Gain (Loss) on Held-to-Maturity Securities Transferred from AFS Accumulated Other Comprehensive Income (Loss) (in thousands) Beginning balance, December 31, 2013 $ (37 ) $ (1,630 ) $ (7,943 ) $ (9,610 ) Other comprehensive loss before reclassifications (13 ) 1,385 — 1,372 Amortization of fair value for securities held-to-maturity reclassified out of accumulated other comprehensive loss to investment income — — 935 935 Reclassification adjustment for securities gain realized in income — (618 ) — (618 ) Net current period other comprehensive income (loss) (13 ) 767 935 1,689 Ending balance, June 30, 2014 $ (50 ) $ (863 ) $ (7,008 ) $ (7,921 )</t>
  </si>
  <si>
    <t>Earnings Per Common Share (Tables)</t>
  </si>
  <si>
    <t>Schedule of Calculation of Numerator and Denominator in Earnings Per Share</t>
  </si>
  <si>
    <t>The computation of basic and diluted earnings per share is as follows: Three Months Ended Six Months Ended June 30, June 30, 2015 2014 2015 2014 (in thousands, except per share amounts) Numerator: Net income (loss) $ (797 ) $ 613 $ (257 ) $ 568 Dividends and undistributed earnings allocated on participating securities — (8 ) — (8 ) Net income available (loss allocated) $ (797 ) $ 605 $ (257 ) $ 560 Denominator: Weighted average common shares outstanding including participating securities 66,788 66,635 66,812 66,635 Less: Participating securities 866 904 876 907 Weighted average basic common shares outstanding 65,922 65,731 65,936 65,728 Effect of diluted securities: Equivalent shares issuable upon exercise of stock options, stock warrants and restricted stock awards — 6 — 4 Weighted average diluted common shares outstanding 65,922 65,737 65,936 65,732 Net earnings per share: Basic $ (0.01 ) $ 0.01 $ — $ 0.01 Diluted $ (0.01 ) $ 0.01 $ — $ 0.01</t>
  </si>
  <si>
    <t>Securities (Tables)</t>
  </si>
  <si>
    <t>Schedule of Available-for-sale Securities Reconciliation</t>
  </si>
  <si>
    <t>The following table presents the amortized cost and fair value of securities available-for-sale and the corresponding amounts of gross unrealized gains and losses recognized in accumulated other comprehensive loss. Available-for-sale Amortized Cost Gross Unrealized Gains Gross Unrealized Losses Fair Value (in thousands) June 30, 2015 Debt securities— Mortgage-backed—residential $ 81,463 $ 631 $ 514 $ 81,580 Municipals 2,995 10 7 2,998 Other 6,049 8 25 6,032 Total $ 90,507 $ 649 $ 546 $ 90,610 December 31, 2014 Debt securities— Mortgage-backed—residential $ 82,686 $ 790 $ 350 $ 83,126 Municipals 4,355 20 12 4,363 Other 8,048 39 5 8,082 Total $ 95,089 $ 849 $ 367 $ 95,571 June 30, 2014 Debt securities— Mortgage-backed—residential $ 86,420 $ 845 $ 755 $ 86,510 Municipals 5,852 98 92 5,858 Other 10,049 19 7 10,061 Total $ 102,321 $ 962 $ 854 $ 102,429</t>
  </si>
  <si>
    <t>Held-to-maturity Securities</t>
  </si>
  <si>
    <t>The following table presents the amortized cost and fair value of securities held-to-maturity and the corresponding amounts of gross unrecognized gains and losses. Held-to-maturity Amortized Cost Gross Unrecognized Gains Gross Unrecognized Losses Fair Value (in thousands) June 30, 2015 Debt securities— Federal agencies $ 55,182 $ 987 $ 433 $ 55,736 Mortgage-backed—residential 33,384 1,100 282 34,202 Municipals 27,138 1,692 29 28,801 Total $ 115,704 $ 3,779 $ 744 $ 118,739 December 31, 2014 Debt securities— Federal agencies $ 60,537 $ 1,191 $ 278 $ 61,450 Mortgage-backed—residential 36,798 809 13 37,594 Municipals 27,150 1,878 14 29,014 Total $ 124,485 $ 3,878 $ 305 $ 128,058 June 30, 2014 Debt securities— Federal agencies $ 63,892 $ 802 $ 395 $ 64,299 Mortgage-backed—residential 39,716 587 82 40,221 Municipals 27,101 1,456 — 28,557 Total $ 130,709 $ 2,845 $ 477 $ 133,077</t>
  </si>
  <si>
    <t>Investments Classified by Contractual Maturity Date</t>
  </si>
  <si>
    <t>The following table presents the amortized cost and fair value of debt securities by contractual maturity at June 30, 2015 . Available-For-Sale Held-To-Maturity Amortized Cost Fair Value Amortized Cost Fair Value (in thousands) Within 1 year $ 100 $ 100 $ — $ — Over 1 year through 5 years 5,163 5,148 25,948 26,263 5 years to 10 years 3,260 3,257 29,671 30,406 Over 10 years 521 525 26,701 27,868 9,044 9,030 82,320 84,537 Mortgage-backed residential securities 81,463 81,580 33,384 34,202 Total $ 90,507 $ 90,610 $ 115,704 $ 118,739</t>
  </si>
  <si>
    <t>Continuous Unrealized Loss Position, Fair Value</t>
  </si>
  <si>
    <t>The following table shows the gross unrealized losses and fair value of the Company’s available-for-sale investments with unrealized losses and the gross unrecognized losses and fair value of the Company's held-to-maturity investments that are not deemed to be other-than-temporarily impaired, aggregated by investment category and length of time that individual securities have been in a continuous unrealized loss position, at June 30, 2015 , December 31, 2014 and June 30, 2014 . Less than 12 months 12 months or greater Totals Available-For-Sale Fair Value Unrealized Losses Fair Value Unrealized Losses Fair Value Unrealized Losses (in thousands) June 30, 2015 Mortgage-backed—residential $ 18,914 $ 169 $ 25,355 $ 345 $ 44,269 $ 514 Municipals — — 628 7 628 7 Other 50 11 2,986 14 3,036 25 Totals $ 18,964 $ 180 $ 28,969 $ 366 $ 47,933 $ 546 December 31, 2014 Mortgage-backed—residential $ 4,553 $ 29 $ 34,715 $ 321 $ 39,268 $ 350 Municipals — — 625 12 625 12 Other — — 2,995 5 2,995 5 Totals $ 4,553 $ 29 $ 38,335 $ 338 $ 42,888 $ 367 June 30, 2014 Mortgage-backed—residential $ 19,766 $ 125 $ 46,080 $ 630 $ 65,846 $ 755 Municipals 2,255 59 1,411 33 3,666 92 Other — — 2,993 7 2,993 7 Totals $ 22,021 $ 184 $ 50,484 $ 670 $ 72,505 $ 854</t>
  </si>
  <si>
    <t>Impairment, Held to Maturity</t>
  </si>
  <si>
    <t xml:space="preserve"> Less than 12 months 12 months or greater Totals Held-To-Maturity Fair Value Unrecognized Losses Fair Value Unrecognized Losses Fair Value Unrecognized Losses (in thousands) June 30, 2015 Federal agencies $ 7,431 $ 119 $ 20,725 $ 314 $ 28,156 $ 433 Mortgage-backed—residential 1,970 25 12,964 257 14,934 282 Municipals 999 5 1,302 24 2,301 29 Totals $ 10,400 $ 149 $ 34,991 $ 595 $ 45,391 $ 744 December 31, 2014 Federal agencies $ — $ — $ 15,102 $ 278 $ 15,102 $ 278 Mortgage-backed—residential — — 8,022 13 8,022 13 Municipals 565 14 — — 565 14 Totals $ 565 $ 14 $ 23,124 $ 291 $ 23,689 $ 305 June 30, 2014 Federal agencies $ 52,283 $ 395 $ — $ — $ 52,283 $ 395 Mortgage-backed—residential 26,478 82 — — 26,478 82 Totals $ 78,761 $ 477 $ — $ — $ 78,761 $ 477</t>
  </si>
  <si>
    <t>Loans Held-For-Sale (Tables)</t>
  </si>
  <si>
    <t>Schedule of Loans Held-for-sale by Type and Category</t>
  </si>
  <si>
    <t>Loans held-for-sale by type are summarized as follows: June 30, December 31, June 30, Loans secured by real estate— (in thousands) Residential 1-4 family originated to be held-for-sale $ 1,306 $ 2,298 $ 547 Residential 1-4 family transferred to held-for-sale 2,135 — 6,917 SBA commercial real estate originated to be held-for-sale 213 — — Commercial real estate loans transferred to held-for-sale 30,802 69,662 21,083 Total real estate loans held-for-sale 34,456 71,960 28,547 SBA commercial and industrial loans originated to be held-for-sale 1,651 — — Commercial Loans transferred to held-for-sale — 282 — Total loans held-for-sale $ 36,107 $ 72,242 $ 28,547</t>
  </si>
  <si>
    <t>Loans and Allowances for Loan and Lease Losses (Tables)</t>
  </si>
  <si>
    <t>Schedule of Accounts, Notes, Loans and Financing Receivable</t>
  </si>
  <si>
    <t>Loans by type are summarized in the following table. June 30, December 31, June 30, Loans secured by real estate— (in thousands) Residential 1-4 family $ 184,110 $ 181,655 $ 178,482 Commercial 392,222 314,843 311,527 Construction 47,197 47,840 52,784 Multi-family and farmland 20,476 18,108 16,178 644,005 562,446 558,971 Commercial loans 98,265 73,985 65,952 Consumer installment loans 17,493 22,539 30,041 Other 4,648 4,652 4,575 Total loans 764,411 663,622 659,539 Allowance for loan and lease losses (9,600 ) (8,550 ) (9,400 ) Net loans $ 754,811 $ 655,072 $ 650,139</t>
  </si>
  <si>
    <t>Schedule of Credit Losses Related to Financing Receivables, Current and Noncurrent</t>
  </si>
  <si>
    <t>Allowance for Loan and Lease Losses For the Three Months Ended June 30, 2015 Real estate: Residential 1-4 family Real estate: Commercial Real estate: Construction Real estate: Multi-family and farmland Commercial Consumer Other Unallocated Total (in thousands) Beginning balance, March 31, 2015 2,443 2,919 691 516 1,205 780 7 89 $ 8,650 Charge-offs (3 ) — — — (307 ) (119 ) (8 ) — (437 ) Recoveries 47 60 19 4 549 100 2 — 781 Provision (Credit) (231 ) 107 (249 ) (54 ) 994 19 7 50 643 Allowance for loans transfered to held-for-sale — (37 ) — — — — — — (37 ) Ending balance, June 30, 2015 $ 2,256 $ 3,049 $ 461 $ 466 $ 2,441 $ 780 $ 8 $ 139 $ 9,600 Allowance for Loan and Lease Losses For the Six Months Ended June 30, 2015 Real estate: Residential 1-4 family Real estate: Commercial Real estate: Construction Real estate: Multi-family and farmland Commercial Consumer Other Unallocated Total (in thousands) Beginning balance, December 31, 2014 $ 2,617 $ 2,865 $ 716 $ 714 $ 795 $ 688 $ 6 $ 149 $ 8,550 Charge-offs (15 ) — — — (875 ) (450 ) (8 ) — (1,348 ) Recoveries 79 67 212 10 561 197 5 — 1,131 Provision (Credit) (405 ) 180 (467 ) (258 ) 1,960 345 5 (10 ) 1,350 Allowance for loans transfered to held-for-sale (20 ) (63 ) — — — — — — (83 ) Ending balance, June 30, 2015 $ 2,256 $ 3,049 $ 461 $ 466 $ 2,441 $ 780 $ 8 $ 139 $ 9,600 Allowance for Loan and Lease Losses For the Three Months Ended June 30, 2014 Real estate: Residential 1-4 family Real estate: Commercial Real estate: Construction Real estate: Multi-family and farmland Commercial Consumer Other Unallocated Total (in thousands) Beginning balance, March 31, 2014 $ 3,423 $ 2,882 $ 857 $ 731 $ 754 $ 545 $ 8 $ — $ 9,200 Charge-offs (49 ) (81 ) — — — (122 ) — — (252 ) Recoveries 96 469 17 5 61 52 22 — 722 Provision (Credit) (279 ) (657 ) 28 (18 ) 147 109 (23 ) 423 (270 ) Ending balance, June 30, 2014 $ 3,191 $ 2,613 $ 902 $ 718 $ 962 $ 584 $ 7 $ 423 $ 9,400 Allowance for Loan and Lease Losses For the Six Months Ended June 30, 2014 Real estate: Residential 1-4 family Real estate: Commercial Real estate: Construction Real estate: Multi-family and farmland Commercial Consumer Other Unallocated Total (in thousands) Beginning balance, December 31, 2013 $ 4,063 $ 3,299 $ 899 $ 916 $ 970 $ 342 $ 11 $ — $ 10,500 Charge-offs (243 ) (257 ) — — (6 ) (251 ) (30 ) — (787 ) Recoveries 178 477 78 9 78 139 70 — 1,029 Provision (Credit) (807 ) (806 ) (75 ) (207 ) (80 ) 354 (44 ) 423 (1,242 ) Allowance for loans transferred to held-for-sale — (100 ) — — — — — — (100 ) Ending balance, June 30, 2014 $ 3,191 $ 2,613 $ 902 $ 718 $ 962 $ 584 $ 7 $ 423 $ 9,400</t>
  </si>
  <si>
    <t>Allowance for Credit Losses on Financing Receivables</t>
  </si>
  <si>
    <t>The following table presents an analysis of the end of period balance of the allowance for loan and lease losses as of June 30, 2015 . As of June 30, 2015 Real estate: Residential 1-4 family Real estate: Commercial Real estate: Construction Real estate: Multi-family and farmland Total Real Estate Loans Carrying Value Associated Allowance Carrying Value Associated Allowance Carrying Value Associated Allowance Carrying Value Associated Allowance Carrying Value Associated Allowance (in thousands) Individually evaluated $ 98 $ — $ 1,824 $ — $ — $ — $ 62 $ — $ 1,984 $ — Collectively evaluated 184,012 2,256 390,398 3,049 47,197 461 20,414 466 642,021 6,232 Total evaluated $ 184,110 $ 2,256 $ 392,222 $ 3,049 $ 47,197 $ 461 $ 20,476 $ 466 $ 644,005 $ 6,232 Commercial Consumer Other Unallocated Grand Total (continued from above) Carrying Value Associated Allowance Carrying Value Associated Allowance Carrying Value Associated Allowance Carrying Value Associated Allowance Carrying Value Associated Allowance (in thousands) Individually evaluated $ 2,955 $ 1,319 $ 250 $ — $ — $ — $ — $ — $ 5,189 $ 1,319 Collectively evaluated 95,310 1,122 17,243 780 4,648 8 — 139 759,222 8,281 Total evaluated $ 98,265 $ 2,441 $ 17,493 $ 780 $ 4,648 $ 8 $ — $ 139 $ 764,411 $ 9,600 The following table presents an analysis of the end of period balance of the allowance for loan and lease losses as of December 31, 2014 . As of December 31, 2014 Real estate: Residential 1-4 family Real estate: Commercial Real estate: Construction Real estate: Multi-family and farmland Total Real Estate Loans Carrying Value Associated Allowance Carrying Value Associated Allowance Carrying Value Associated Allowance Carrying Value Associated Allowance Carrying Value Associated Allowance (in thousands) Individually evaluated $ 107 $ — $ 956 $ — $ — $ — $ — $ — $ 1,063 $ — Collectively evaluated 181,548 2,617 313,887 2,865 47,840 716 18,108 714 561,383 6,912 Total evaluated $ 181,655 $ 2,617 $ 314,843 $ 2,865 $ 47,840 $ 716 $ 18,108 $ 714 $ 562,446 $ 6,912 Commercial Consumer Other Unallocated Grand Total (continued from above) Carrying Value Associated Allowance Carrying Value Associated Allowance Carrying Value Associated Allowance Carrying Value Associated Allowance Carrying Value Associated Allowance (in thousands) Individually evaluated $ 218 $ — $ — $ — $ — $ — $ — $ — $ 1,281 $ — Collectively evaluated 73,767 795 22,539 688 4,652 6 — 149 662,341 8,550 Total evaluated $ 73,985 $ 795 $ 22,539 $ 688 $ 4,652 $ 6 $ — $ 149 $ 663,622 $ 8,550 The following table presents an analysis of the end of period balance of the allowance for loan and lease losses as of June 30, 2014 . As of June 30, 2014 Real estate: Residential 1-4 family Real estate: Commercial Real estate: Construction Real estate: Multi-family and farmland Total Real Estate Loans Carrying Value Associated Allowance Carrying Value Associated Allowance Carrying Value Associated Allowance Carrying Value Associated Allowance Carrying Value Associated Allowance (in thousands) Individually evaluated $ 264 $ 9 $ 1,812 $ 505 $ — $ — $ — $ — $ 2,076 $ 514 Collectively evaluated 178,218 3,182 309,715 2,108 52,784 902 16,178 718 556,895 6,910 Total evaluated $ 178,482 $ 3,191 $ 311,527 $ 2,613 $ 52,784 $ 902 $ 16,178 $ 718 $ 558,971 $ 7,424 Commercial Consumer Other Unallocated Grand Total (continued from above) Carrying Value Associated Allowance Carrying Value Associated Allowance Carrying Value Associated Allowance Carrying Value Associated Allowance Carrying Value Associated Allowance (in thousands) Individually evaluated $ 230 $ — $ — $ — $ — $ — $ — $ — $ 2,306 $ 514 Collectively evaluated 65,722 962 30,041 584 4,575 7 — 423 657,233 8,886 Total evaluated $ 65,952 $ 962 $ 30,041 $ 584 $ 4,575 $ 7 $ — $ 423 $ 659,539 $ 9,400</t>
  </si>
  <si>
    <t>Financing Receivable Credit Quality Indicators</t>
  </si>
  <si>
    <t>The following table presents the Company’s internal risk rating by loan classification as utilized in the allowance analysis as of June 30, 2015 : As of June 30, 2015 Pass Special Mention Substandard – Non-impaired Substandard – Impaired Total (in thousands) Loans by Classification Real estate: Residential 1-4 family $ 173,539 $ 5,283 $ 5,190 $ 98 $ 184,110 Real estate: Commercial 385,813 2,130 2,455 1,824 392,222 Real estate: Construction 46,628 63 506 — 47,197 Real estate: Multi-family and farmland 20,309 95 10 62 20,476 Commercial 88,472 3,567 3,271 2,955 98,265 Consumer 17,182 38 23 250 17,493 Other 4,619 — 29 — 4,648 Total Loans $ 736,562 $ 11,176 $ 11,484 $ 5,189 $ 764,411 The following table presents the Company’s internal risk rating by loan classification as utilized in the allowance analysis as of December 31, 2014 : As of December 31, 2014 Pass Special Mention Substandard – Non-impaired Substandard – Impaired Total (in thousands) Loans by Classification Real estate: Residential 1-4 family $ 170,044 $ 5,700 $ 5,804 $ 107 $ 181,655 Real estate: Commercial 308,677 2,993 2,217 956 314,843 Real estate: Construction 43,453 3,688 699 — 47,840 Real estate: Multi-family and farmland 17,930 98 80 — 18,108 Commercial 68,780 1,834 3,153 218 73,985 Consumer 22,218 57 264 — 22,539 Other 4,621 1 30 — 4,652 Total Loans $ 635,723 $ 14,371 $ 12,247 $ 1,281 $ 663,622 The following table presents the Company’s internal risk rating by loan classification as utilized in the allowance analysis as of June 30, 2014 : As of June 30, 2014 Pass Special Mention Substandard – Non-impaired Substandard – Impaired Total (in thousands) Loans by Classification Real estate: Residential 1-4 family $ 163,385 $ 8,036 $ 6,797 $ 264 $ 178,482 Real estate: Commercial 304,083 1,629 4,003 1,812 311,527 Real estate: Construction 48,399 3,450 935 — 52,784 Real estate: Multi-family and farmland 15,355 148 675 — 16,178 Commercial 59,027 3,655 3,040 230 65,952 Consumer 29,687 84 270 — 30,041 Other 4,541 — 34 — 4,575 Total Loans $ 624,477 $ 17,002 $ 15,754 $ 2,306 $ 659,539</t>
  </si>
  <si>
    <t>Impaired Financing Receivables</t>
  </si>
  <si>
    <t>The following table presents additional information on the Company’s impaired loans as of June 30, 2015 , December 31, 2014 and June 30, 2014 : As of June 30, 2015 As of December 31, 2014 Recorded Investment Unpaid Principal Balance Related Allowance Average Balance of Recorded Investment Recorded Investment Unpaid Principal Balance Related Allowance Average (in thousands) Impaired loans with no related allowance recorded: Real estate: Residential 1-4 family $ 98 $ 461 $ — $ 211 $ 107 $ 277 $ — $ 260 Real estate: Commercial 1,824 2,277 — 944 956 1,342 — 727 Real estate: Construction — — — — — — — — Real estate: Multi-family and farmland 62 425 — 20 — — — — Commercial 317 362 — 217 218 556 — 244 Consumer 250 250 — 78 — — — — Other — — — — — — — — Total $ 2,551 $ 3,775 $ — $ 1,470 $ 1,281 $ 2,175 $ — $ 1,231 Impaired loans with an allowance recorded: Real estate: Residential 1-4 family $ — $ — $ — $ — $ — $ — $ — $ — Real estate: Commercial — — — — — — — — Real estate: Construction — — — — — — — — Real estate: Multi-family and farmland — — — — — — — — Commercial 2,638 7,402 1,319 580 — — — — Consumer — — — — — — — — Other — — — — — — — — Total 2,638 7,402 1,319 580 — — — — Total impaired loans $ 5,189 $ 11,177 $ 1,319 $ 2,050 $ 1,281 $ 2,175 $ — $ 1,231 As of June 30, 2014 Recorded Investment Unpaid Principal Balance Related Allowance Average Balance of Recorded Investment (in thousands) Impaired loans with no related allowance recorded: Real estate: Residential 1-4 family $ 143 $ 143 $ — $ 396 Real estate: Commercial 301 301 — 349 Real estate: Construction — — — — Real estate: Multi-family and farmland — — — — Commercial 230 230 — 265 Consumer — — — — Other — — — — Total $ 674 $ 674 $ — $ 1,010 Impaired loans with an allowance recorded: Real estate: Residential 1-4 family $ 121 $ 121 $ 9 $ 121 Real estate: Commercial 1,511 1,511 505 1,489 Real estate: Construction — — — — Real estate: Multi-family and farmland — — — — Commercial — — — — Consumer — — — — Other — — — — Total 1,632 1,632 514 1,610 Total impaired loans $ 2,306 $ 2,306 $ 514 $ 2,620</t>
  </si>
  <si>
    <t>Schedule of Financing Receivables, Non Accrual Status</t>
  </si>
  <si>
    <t>The following table provides nonaccrual loans by type: As of June 30, 2015 As of December 31, 2014 As of June 30, 2014 (in thousands) Nonaccrual Loans by Classification Real estate: Residential 1-4 family $ 996 $ 1,529 $ 1,262 Real estate: Commercial 1,823 955 1,876 Real estate: Construction — 162 363 Real estate: Multi-family and farmland 63 64 56 Commercial 3,603 1,382 1,079 Consumer and other 260 256 255 Total Nonaccrual Loans $ 6,745 $ 4,348 $ 4,891</t>
  </si>
  <si>
    <t>Past Due Financing Receivables</t>
  </si>
  <si>
    <t>The following table provides the past due status for all loans. Nonaccrual loans are included in the applicable classification. As of June 30, 2015 30-89 Days Past Due Greater than 90 Days Past Due Total Past Due Current Total Greater than 90 Days Past Due and Accruing (in thousands) Loans by Classification Real estate: Residential 1-4 family $ 1,239 $ 723 $ 1,962 $ 182,148 $ 184,110 $ 544 Real estate: Commercial 484 1,425 1,909 390,313 392,222 334 Real estate: Construction — 168 168 47,029 47,197 169 Real estate: Multi-family and farmland — 63 63 20,413 20,476 — Subtotal of real estate secured loans 1,723 2,379 4,102 639,903 644,005 1,047 Commercial 3,191 3,214 6,405 91,860 98,265 360 Consumer 99 267 366 17,127 17,493 9 Other — — — 4,648 4,648 — Total Loans $ 5,013 $ 5,860 $ 10,873 $ 753,538 $ 764,411 $ 1,416 As of December 31, 2014 30-89 Days Past Due Greater than 90 Days Past Due Total Past Due Current Total Greater than 90 Days Past Due and Accruing (in thousands) Loans by Classification Real estate: Residential 1-4 family $ 1,546 $ 746 $ 2,292 $ 179,363 $ 181,655 $ 11 Real estate: Commercial 192 955 1,147 313,696 314,843 — Real estate: Construction — 230 230 47,610 47,840 68 Real estate: Multi-family and farmland — 64 64 18,044 18,108 — Subtotal of real estate secured loans 1,738 1,995 3,733 558,713 562,446 79 Commercial 435 592 1,027 72,958 73,985 — Consumer 110 271 381 22,158 22,539 21 Leases — — — — — — Other — — — 4,652 4,652 — Total Loans $ 2,283 $ 2,858 $ 5,141 $ 658,481 $ 663,622 $ 100 As of June 30, 2014 30-89 Days Past Due Greater than 90 Days Past Due Total Past Due Current Total Greater than 90 Days Past Due and Accruing (in thousands) Loans by Classification Real estate: Residential 1-4 family $ 1,689 $ 1,346 $ 3,035 $ 175,447 $ 178,482 $ 716 Real estate: Commercial — 188 188 311,339 311,527 188 Real estate: Construction — 524 524 52,260 52,784 170 Real estate: Multi-family and farmland — 56 56 16,122 16,178 — Subtotal of real estate secured loans 1,689 2,114 3,803 555,168 558,971 1,074 Commercial 269 256 525 65,427 65,952 — Consumer 17 262 279 29,762 30,041 9 Other — — — 4,575 4,575 — Total Loans $ 1,975 $ 2,632 $ 4,607 $ 654,932 $ 659,539 $ 1,083</t>
  </si>
  <si>
    <t>Troubled Debt Restructurings on Financing Receivables</t>
  </si>
  <si>
    <t>The following table presents loans by class modified as troubled debt restructurings for which there was a payment default within twelve months following the modification during the three and six months ended June 30, 2015 and 2014 and the year ended December 31, 2014 : Three Months Ended Three Months Ended June 30, 2015 June 30, 2014 Number of Contracts Pre-Modification Outstanding Recorded Investment Post-Modification Outstanding Recorded Investment Number of Contracts Pre-Modification Outstanding Recorded Investment Post-Modification Outstanding Recorded Investment (dollar amounts in thousands) (dollar amounts in thousands) Residential real estate — $ — $ — — $ — $ — Troubled Debt Restructurings That Subsequently Defaulted: — $ — $ — — $ — $ — Six Months Ended Six Months Ended June 30, 2015 June 30, 2014 Number of Contracts Pre-Modification Outstanding Recorded Investment Post-Modification Outstanding Recorded Investment Number of Contracts Pre-Modification Outstanding Recorded Investment Post-Modification Outstanding Recorded Investment (dollar amounts in thousands) (dollar amounts in thousands) Residential real estate 1 $ 20 $ 20 0 $ — $ — Troubled Debt Restructurings That Subsequently Defaulted: 1 $ 20 $ 20 0 $ — $ — Year Ended December 31, 2014 Number of Pre-Modification Post-Modification (dollar amounts in thousands) Troubled Debt Restructurings That Subsequently Defaulted: Residential real estate 1 $ 36 $ 36 Commercial real estate 1 45 45 Total 2 $ 81 $ 81</t>
  </si>
  <si>
    <t>Other Borrowings (Tables)</t>
  </si>
  <si>
    <t>Schedule of Maturities of Long-term Debt</t>
  </si>
  <si>
    <t>The terms of the FHLB advances as of June 30, 2015 , December 31, 2014 and June 30, 2014 are as follows: Balance as of June 30, 2015 Maturity Year Origination Date Type Principal (in thousands) Rate Maturity 2015 6/1/2015 FHLB fixed rate advance $ 40,000 0.15 % 7/1/2015 2015 6/30/2015 FHLB variable rate advance 25,100 0.15 % 7/1/2015 $ 65,100 Balance as of December 31, 2014 Maturity Year Origination Date Type Principal (in thousands) Rate Maturity 2015 12/31/2014 FHLB variable rate advance $ 56,000 0.14 % 1/2/2015 Balance as of June 30, 2014 Maturity Year Origination Date Type Principal (in thousands) Rate Maturity 2014 6/30/2014 FHLB fixed rate advance $ 38,075 0.11 % 7/1/2014</t>
  </si>
  <si>
    <t>Schedule of Repurchase Agreements</t>
  </si>
  <si>
    <t>The following table presents the remaining contractual maturities of the Company’s repurchase agreements as of June 30, 2015 , disaggregated by the class of collateral pledged. Remaining Contractual Maturity of Repurchase Agreements (dollars in thousands) Overnight and Continuous Up to 30 Days 30 - 90 Days Greater than 90 Days Total Class of collateral pledged: Mortgage-backed securities - residential $ 14,034 $ — $ — $ — $ 14,034</t>
  </si>
  <si>
    <t>Supplemental Financial Data (Tables)</t>
  </si>
  <si>
    <t>Schedule of Other Noninterest Income (Expense)</t>
  </si>
  <si>
    <t>Components of other noninterest income or other noninterest expense in excess of 1% of the aggregate of total interest income and noninterest income are shown in the following table. Three Months Ended Six Months Ended June 30, June 30, 2015 2014 2015 2014 Other noninterest income— (in thousands) Point-of-sale fees 466 439 888 840 Bank-owned life insurance income 232 235 442 586 Trust fees 313 235 578 435 Interest rate swap gain (loss) (635 ) 132 605 236 All other items 353 244 743 509 Total other noninterest income $ 729 $ 1,285 $ 3,256 $ 2,606 Other noninterest expense— Professional fees $ 1,392 $ 690 $ 1,997 $ 1,289 FDIC insurance 240 336 482 647 Data processing 545 506 1,078 1,094 Advertising 150 135 303 269 Printing &amp; supplies 133 150 269 357 Write-downs on other real estate owned and repossessions 20 76 163 385 Losses (gains) on other real estate owned, repossessions and fixed assets 2 (15 ) 5 (5 ) Non-performing asset expenses 138 184 245 405 Communications 139 147 255 297 ATM/Debit Card fees 262 232 506 490 Insurance 244 303 539 628 OCC Assessments 96 89 188 183 Intangible asset amortization 51 49 101 97 Interest rate swap loss (gains) (636 ) 138 604 242 All other items 532 560 1,111 996 Total other noninterest expense $ 3,308 $ 3,580 $ 7,846 $ 7,374</t>
  </si>
  <si>
    <t>Share-Based Compensation (Tables)</t>
  </si>
  <si>
    <t>Schedule of Compensation Cost for Share-based Payment Arrangements, Allocation of Share-based Compensation Costs by Plan</t>
  </si>
  <si>
    <t>The following table illustrates the effect on operating results for share-based compensation for the six months ended June 30, 2015 and 2014 . Three Months Ended Six Months Ended June 30, June 30, 2015 2014 2015 2014 (in thousands) Stock option compensation expense $ 150 $ 154 $ 306 $ 312 Stock option compensation expense, net of tax 1 $ 99 $ 102 $ 202 $ 206 1 Due to the deferred tax valuation allowance, tax benefit is reversed through the valuation allowance.</t>
  </si>
  <si>
    <t>Schedule of Share-based Payment Award, Stock Options, Valuation Assumptions</t>
  </si>
  <si>
    <t>The fair value of options granted during the six months ended June 30, 2015 was determined using the following weighted-average assumptions as of the grant date. As of June 30, 2015 As of June 30, 2014 Risk-free interest rate 2.07 % 2.13 % Expected term, in years 6.5 7.10 Expected stock price volatility 27.18 % 40.90 % Dividend yield — — %</t>
  </si>
  <si>
    <t>Schedule of Share-based Compensation, Stock Options, Activity</t>
  </si>
  <si>
    <t>The following table represents stock option activity for the six months ended June 30, 2015 : Shares Weighted Average Exercise Price Weighted Average Remaining Contractual Term (in years) Aggregate Intrinsic Value Outstanding, January 1, 2015 2,594,345 $ 2.81 Granted 5,000 $ 2.45 Exercised — $ — Forfeited (26,700 ) $ 1.98 Outstanding, June 30, 2015 2,572,645 $ 2.82 8.08 $ 393,275 Exercisable, June 30, 2015 584,960 $ 4.63 7.74 $ 68,376</t>
  </si>
  <si>
    <t>Schedule of Share-based Compensation, Restricted Stock Award Activity</t>
  </si>
  <si>
    <t>The following table represents restricted stock activity for the period ended June 30, 2015 : Shares Weighted Average Grant-Date Fair Value Nonvested shares at January 1, 2015 908,227 1 $ 2.25 Granted 6,650 $ 2.45 Vested (22,288 ) $ 2.55 Forfeited (20,875 ) $ 2.00 Nonvested, June 30, 2015 871,714 1 $ 2.23 __________________ 1 Includes 23,250 shares issued as an inducement grant from available and unissued shares and not from the Plans.</t>
  </si>
  <si>
    <t>Fair Value Measurements (Tables)</t>
  </si>
  <si>
    <t>Schedule of Fair Value, Assets and Liabilities, Measured on Recurring Basis</t>
  </si>
  <si>
    <t>Assets and liabilities measured at fair value on a recurring basis, including financial assets and liabilities for which the Company has elected the fair value option, are summarized below: Fair Value Measurements at June 30, 2015 Using: Level 1 Level 2 Level 3 Total (in thousands) Financial assets Securities available-for-sale— Mortgage-backed—residential $ — $ 81,580 $ — $ 81,580 Municipals — 2,998 — 2,998 Other — 5,982 50 6,032 Total securities available-for-sale $ — $ 90,560 $ 50 $ 90,610 Loans held for sale $ — $ 1,306 $ — $ 1,306 Zero premium collar $ — $ 1,632 $ — $ 1,632 Financial liabilities Forward loan sales contracts $ — $ 22 $ — $ 22 Cash flow swaps $ — $ 2,071 $ — $ 2,071 Fair Value Measurements at December 31, 2014 Using: Level 1 Level 2 Level 3 Total (in thousands) Financial assets Securities available-for-sale— Mortgage-backed—residential $ — $ 83,126 $ — $ 83,126 Municipals — 4,363 — 4,363 Other — 8,019 63 8,082 Total securities available-for-sale $ — $ 95,508 $ 63 $ 95,571 Loans held for sale $ — $ 2,298 $ — $ 2,298 Zero premium collar $ — $ 1,028 $ — $ 1,028 Financial liabilities Forward loan sales contracts $ — $ 63 $ — $ 63 Cash flow swaps $ — $ 1,073 $ — $ 1,073 Fair Value Measurements at June 30, 2014 Using: Level 1 Level 2 Level 3 Total (in thousands) Financial assets Securities available-for-sale— Mortgage-backed—residential $ — $ 86,510 $ — $ 86,510 Municipals — 5,858 — 5,858 Other — 9,998 62 10,060 Total securities available-for-sale $ — $ 102,366 $ 62 $ 102,428 Loans held for sale $ — $ 547 $ — $ 547 Zero premium collar $ — $ 260 — $ 260 Financial liabilities Forward loan sales contracts $ — $ 23 $ — $ 23 Cash flow swap $ — $ 260 $ — $ 260</t>
  </si>
  <si>
    <t>Fair Value, Assets Measured on Recurring Basis, Unobservable Input Reconciliation</t>
  </si>
  <si>
    <t>The following table presents additional information about changes in assets and liabilities measured at fair value on a recurring basis and for which the Company utilized Level 3 inputs to determine fair value as of June 30, 2015 and 2014 . June 30, 2015 Balance as of December 31, 2014 Total Realized and Unrealized Gains or Losses Sales Net Transfers In and/or Out of Level 3 Balance as of June 30, 2015 (in thousands) Financial assets Securities available-for-sale— Other $ 63 (13 ) — — $ 50 June 30, 2014 Balance as of December 31, 2013 Total Realized and Unrealized Gains or Losses Sales Net Transfers In and/or Out of Level 3 Balance as of June 30, 2014 (in thousands) Financial assets Securities available-for-sale— Other $ 56 6 — — $ 62</t>
  </si>
  <si>
    <t>Fair Value Measurements, Nonrecurring</t>
  </si>
  <si>
    <t>The following tables present the carrying value and associated valuation allowance of those assets measured at fair value on a non-recurring basis. Carrying Value as of June 30, 2015 Level 1 Fair Value Measurement Level 2 Fair Value Measurement Level 3 Fair Value Measurement Valuation Allowance as of June 30, 2015 (in thousands) Other real estate owned – Construction/development $ 1,071 $ — $ — $ 1,071 $ (2,037 ) Residential real estate 80 — — 80 (110 ) Commercial real estate 1,572 — — 1,572 (734 ) Consumer loans 273 — — 273 (74 ) Other real estate owned 2,996 — — 2,996 (2,955 ) Collateral-dependent loans – Real Estate: Residential 1-4 family 98 — — 98 — Real Estate: Commercial 1,823 — — 1,823 — Real Estate: Multi-family and farmland 62 — — 62 — Collateral-dependent loans 1,983 — — 1,983 — Totals $ 4,979 $ — $ — $ 4,979 $ (2,955 ) Carrying Value as of December 31, 2014 Level 1 Fair Value Measurement Level 2 Fair Value Measurement Level 3 Fair Value Measurement Valuation Allowance as of December 31, 2014 (in thousands) Other real estate owned – Construction/development $ 1,846 $ — $ — $ 1,846 $ (1,982 ) Residential real estate 172 — — 172 (77 ) Commercial real estate 1,592 — — 1,592 (701 ) Consumer loans 306 — — 306 (41 ) Other real estate owned 3,916 — — 3,916 (2,801 ) Collateral-dependent loans – Real Estate: Residential 1-4 family 107 — — 107 — Real Estate: Commercial 778 — — 778 — Commercial 218 — — 218 — Collateral-dependent loans 1,103 — — 1,103 — Totals $ 5,019 $ — $ — $ 5,019 $ (2,801 ) Carrying Value as of June 30, 2014 Level 1 Fair Value Measurement Level 2 Fair Value Measurement Level 3 Fair Value Measurement Valuation Allowance as of June 30, 2014 (in thousands) Other real estate owned - Construction/development $ 2,948 $ — $ — $ 2,948 $ (2,965 ) Residential real estate 501 — — 501 (116 ) Commercial real estate 1,139 — — 1,139 (496 ) Consumer loans 306 — — 306 (41 ) Other real estate owned 4,894 — — 4,894 (3,618 ) Collateral-dependent loans - Real Estate: Residential 1-4 family 112 — — 112 (9 ) Real Estate: Commercial 1,307 — — 1,307 (505 ) Commercial 230 — — 230 — Collateral-dependent loans 1,649 — — 1,649 (514 ) Totals $ 6,543 $ — $ — $ 6,543 $ (4,132 )</t>
  </si>
  <si>
    <t>Fair Value Inputs, Assets and Liabilities, Quantitative Information</t>
  </si>
  <si>
    <t>The following table presents quantitative information about Level 3 fair value measurements for significant financial instruments measured at fair value on a non-recurring basis at June 30, 2014 . Fair value (in thousands) Valuation technique(s) Unobservable input(s) Range Weighted average Impaired Loans - CRE $ 1,307 Sales comparison approach Adjustment for differences between the comparable sales (35.1 )% 5.8 % (14.6 )% Impaired Loans - Residential 112 Sales comparison approach Adjustment for differences between the comparable sales 5.2 % 26.5 % 15.9 % Impaired Loans - Commercial 230 Sales comparison approach Adjustment for differences between the comparable sales 9.4 % 39.5 % 24.5 % OREO-Residential 501 Sales comparison approach Adjustment for differences between the comparable sales (80.0 )% 15.4 % 0.2 % OREO-Commercial 1,139 Sales comparison approach Adjustment for differences between the comparable sales (45.0 )% 113.7 % (3.8 )% Income Approach Capitalization rate 9.2 % 10.0 % 9.4 % OREO-Construction 2,948 Sales comparison approach Adjustment for differences between the comparable sales (66.0 )% 66.7 % (13.5 )% OREO- Multifamily and Farmland 306 Sales comparison approach Adjustment for differences between the comparable sales (9.6 )% 13.0 % 1.7 % The following table presents quantitative information about Level 3 fair value measurements for significant financial instruments measured at fair value on a non-recurring basis at June 30, 2015 . Fair value (in thousands) Valuation technique(s) Unobservable input(s) Range Weighted average Impaired Loans - CRE $ 1,823 Sales comparison approach Adjustment for differences between the comparable sales (30.0 )% 10.0 % (7.2 )% Impaired Loans - Residential 98 Sales comparison approach Adjustment for differences between the comparable sales (0.2 )% 25.0 % 12.4 % Impaired Loans - Multi-family and Farmland 62 Sales comparison approach Adjustment for differences between the comparable sales — % 30.0 % 30.0 % OREO-Residential 80 Sales comparison approach Adjustment for differences between the comparable sales (25.0 )% 5.5 % (7.1 )% OREO-Commercial 1,572 Sales comparison approach Adjustment for differences between the comparable sales (45.0 )% 25.0 % (9.0 )% Income Approach Capitalization rate 9.0 % 9.6 % 9.1 % OREO-Construction 1,071 Sales comparison approach Adjustment for differences between the comparable sales (72.4 )% 175.2 % 3.1 % OREO- Consumer 273 Sales comparison approach Adjustment for differences between the comparable sales (15.6 )% 6.7 % (4.5 )% The following table presents quantitative information about Level 3 fair value measurements for significant items measured at fair value on a non-recurring basis at December 31, 2014 . Fair value (in thousands) Valuation technique(s) Unobservable input(s) Range Weighted average Impaired Loans - CRE $ 778 Sales comparison approach Adjustment for differences between the comparable sales (30.0 )% 10.0 % (10.0 )% Income Approach Capitalization rate — % 11.0 % 11.0 % Impaired Loans - Residential 107 Sales comparison approach Adjustment for differences between the comparable sales (0.2 )% 25.0 % 12.4 % Impaired Loans - Commercial and Industrial 218 Sales comparison approach Adjustment for differences between the comparable sales — % — % — % OREO-Residential 172 Sales comparison approach Adjustment for differences between the comparable sales (36.6 )% 29.7 % (20.8 )% OREO-Commercial 1,592 Sales comparison approach Adjustment for differences between the comparable sales (45.0 )% 113.7 % (0.9 )% Income Approach Capitalization rate 9.0 % 10.0 % 9.2 % OREO-Construction 1,846 Sales comparison approach Adjustment for differences between the comparable sales (72.4 )% 175.2 % (18.5 )% OREO-Consumer 306 Sales comparison approach Adjustment for differences between the comparable sales (9.6 )% 13.0 % 1.7 %</t>
  </si>
  <si>
    <t>Fair Value Measurements, Recurring and Nonrecurring</t>
  </si>
  <si>
    <t>The following table presents the estimated fair values of the Company’s financial instruments at June 30, 2015 , December 31, 2014 and June 30, 2014 . Fair Value Measurements at June 30, 2015 Using: Carrying Value Level 1 Level 2 Level 3 Total (in thousands) Financial assets Cash and due from banks $ 17,810 $ 17,810 $ — $ — $ 17,810 Interest bearing deposits in banks 5,954 5,954 — — 5,954 Securities available-for-sale 90,610 — 90,560 50 90,610 Securities held-to-maturity 115,704 — 118,739 — 118,739 Federal Home Loan Bank stock 3,253 N/A N/A N/A N/A Federal Reserve Bank stock 2,554 N/A N/A N/A N/A Loans held for sale 36,107 — 1,306 34,801 36,107 Loans, net 754,811 — — 762,789 762,789 Accrued interest receivable 2,741 — 725 2,016 2,741 Financial liabilities Deposits 921,686 550,486 371,002 — 921,488 Federal funds purchased and securities sold under agreements to repurchase 14,034 14,034 — — 14,034 Other borrowings 65,100 65,100 65,100 Accrued interest payable 687 16 671 — 687 Fair Value Measurements at December 31, 2014 Using: Carrying Value Level 1 Level 2 Level 3 Total (in thousands) Financial assets Cash and due from banks $ 18,447 $ 18,447 $ — $ — $ 18,447 Interest bearing deposits in banks 29,582 29,582 — — 29,582 Securities available-for-sale 95,571 — 95,508 63 95,571 Securities held-to-maturity 124,485 — 128,058 — 128,058 Federal Home Loan Bank stock 3,253 N/A N/A N/A N/A Federal Reserve Bank stock 2,432 N/A N/A N/A N/A Loans held for sale 72,242 — 2,298 71,144 73,442 Loans, net 655,072 — — 659,089 659,089 Accrued interest receivable 2,796 — 798 1,998 2,796 Financial liabilities Deposits 905,613 529,711 375,073 — 904,784 Federal funds purchased and securities sold under agreements to repurchase 12,750 12,750 — — 12,750 Other borrowings 56,000 56,000 — — 56,000 Accrued interest payable 615 9 606 — 615 Fair Value Measurements at June 30, 2014 Using: Carrying Value Level 1 Level 2 Level 3 Total (in thousands) Financial assets Cash and due from banks $ 8,880 $ 8,880 $ — $ — $ 8,880 Interest bearing deposits in banks 16,498 16,498 — — 16,498 Securities available-for-sale 102,429 — 102,366 62 102,428 Securities held-to-maturity 130,709 — 133,077 — 133,077 Federal Home Loan Bank stock 3,253 N/A N/A N/A N/A Federal Reserve Bank stock 2,325 N/A N/A N/A N/A Loans held for sale 28,547 — 547 28,000 28,547 Loans, net 650,139 — — 657,486 657,486 Accrued interest receivable 2,714 — 797 1,917 2,714 Financial liabilities Deposits 867,709 485,196 383,544 — 868,740 Federal funds purchased and securities sold under agreements to repurchase 15,911 15,911 — — 15,911 Other borrowings 38,075 38,075 — — 38,075 Accrued interest payable 556 9 547 — 556</t>
  </si>
  <si>
    <t>Commitments and Contingencies (Tables)</t>
  </si>
  <si>
    <t>Schedule of Exposure to Credit Risk By Commitment</t>
  </si>
  <si>
    <t>The Company’s maximum exposure to credit risk for unfunded loan commitments and standby letters of credit at June 30, 2015 , December 31, 2014 and June 30, 2014 was as follows: June 30, December 31, 2014 June 30, (in thousands) Commitments to extend credit - fixed rate $ 43,796 $ 37,819 $ 35,290 Commitments to extend credit - variable rate 110,317 94,568 96,417 Total commitments to extend credit $ 154,113 $ 132,387 $ 131,707 Standby letters of credit $ 3,633 $ 3,272 $ 3,591</t>
  </si>
  <si>
    <t>Basis of Presentation Basis of Presentation (Narrative) (Details) $ / shares in Units, $ in Millions</t>
  </si>
  <si>
    <t>Dec. 31, 2015USD ($)$ / shares</t>
  </si>
  <si>
    <t>Jun. 08, 2015</t>
  </si>
  <si>
    <t>Mar. 25, 2015</t>
  </si>
  <si>
    <t>Common Stock | Merger of First Security Group, Inc and Atlantic Capital Bancsbares, Inc [Member]</t>
  </si>
  <si>
    <t>Business Acquisition [Line Items]</t>
  </si>
  <si>
    <t>Percentage of shares to be exchanged for cash</t>
  </si>
  <si>
    <t>Percentage of shares to be exchanged to counterparty</t>
  </si>
  <si>
    <t>Minimum | Common Stock | Merger of First Security Group, Inc and Atlantic Capital Bancsbares, Inc [Member]</t>
  </si>
  <si>
    <t>Minimum | Common Stock | Merger Agreement Amendment of First Security Group, Inc and Atlantic Capital Bancsbares, Inc, [Member]</t>
  </si>
  <si>
    <t>Maximum | Common Stock | Merger of First Security Group, Inc and Atlantic Capital Bancsbares, Inc [Member]</t>
  </si>
  <si>
    <t>Maximum | Common Stock | Merger Agreement Amendment of First Security Group, Inc and Atlantic Capital Bancsbares, Inc, [Member]</t>
  </si>
  <si>
    <t>Scenario, Forecast | Atlantic Capital Bancsbares, Inc | Merger Agreement Amendment of First Security Group, Inc and Atlantic Capital Bancsbares, Inc, [Member]</t>
  </si>
  <si>
    <t>Consideration</t>
  </si>
  <si>
    <t>Share price | $ / shares</t>
  </si>
  <si>
    <t>Fixed exchange ratio</t>
  </si>
  <si>
    <t>Regulatory Capital (Capital Ratios) (Details) - USD ($) $ in Thousands</t>
  </si>
  <si>
    <t>Basel III | FSG Bank</t>
  </si>
  <si>
    <t>Compliance with Regulatory Capital Requirements under Banking Regulations [Line Items]</t>
  </si>
  <si>
    <t>Common equity tier one</t>
  </si>
  <si>
    <t>Common equity tier one weighted assets</t>
  </si>
  <si>
    <t>10.25%</t>
  </si>
  <si>
    <t>Common equity tier one capital required to be well capitalized</t>
  </si>
  <si>
    <t>Common equity tier one capital required to be well capitalized to risk weighted assets</t>
  </si>
  <si>
    <t>6.50%</t>
  </si>
  <si>
    <t>Excess Common Equity Tier One</t>
  </si>
  <si>
    <t>Excess Common Equity Tier One Capital Risk Weighted Assets</t>
  </si>
  <si>
    <t>3.75%</t>
  </si>
  <si>
    <t>Tier One Risk Based Capital</t>
  </si>
  <si>
    <t>Tier 1 capital (to risk-weighted assets)</t>
  </si>
  <si>
    <t>Tier One Risk Based Capital Required to be Well Capitalized</t>
  </si>
  <si>
    <t>Tier One Risk Based Capital Required to be Well Capitalized to Risk Weighted Assets</t>
  </si>
  <si>
    <t>8.00%</t>
  </si>
  <si>
    <t>Total capital (to risk-weighted assets)</t>
  </si>
  <si>
    <t>11.35%</t>
  </si>
  <si>
    <t>Excess Capital</t>
  </si>
  <si>
    <t>Excess Capital to Risk Weighted Assets</t>
  </si>
  <si>
    <t>1.35%</t>
  </si>
  <si>
    <t>Tier One Leverage Capital</t>
  </si>
  <si>
    <t>Tier One Leverage Capital to Average Assets</t>
  </si>
  <si>
    <t>8.49%</t>
  </si>
  <si>
    <t>Tier One Leverage Capital Required to be Well Capitalized</t>
  </si>
  <si>
    <t>Tier One Leverage Capital Required to be Well Capitalized to Average Assets</t>
  </si>
  <si>
    <t>5.00%</t>
  </si>
  <si>
    <t>Capital Required to be Well Capitalized</t>
  </si>
  <si>
    <t>Capital Required to be Well Capitalized to Risk Weighted Assets</t>
  </si>
  <si>
    <t>10.00%</t>
  </si>
  <si>
    <t>Excess Tier One Risk Based Capital</t>
  </si>
  <si>
    <t>Excess Tier One Risk Based Capital to Risk Weighted Assets</t>
  </si>
  <si>
    <t>2.25%</t>
  </si>
  <si>
    <t>Excess Tier One Leverage Capital</t>
  </si>
  <si>
    <t>Excess Tier One Leverage Capital to Average Assets</t>
  </si>
  <si>
    <t>3.49%</t>
  </si>
  <si>
    <t>Capital</t>
  </si>
  <si>
    <t>Basel III | First Security</t>
  </si>
  <si>
    <t>10.80%</t>
  </si>
  <si>
    <t>Common equity tier one capital required for capital adequacy</t>
  </si>
  <si>
    <t>Common Equity Tier One capital Required for Capital Adequacy to Risk Weighted Assets</t>
  </si>
  <si>
    <t>4.50%</t>
  </si>
  <si>
    <t>6.30%</t>
  </si>
  <si>
    <t>Tier One Risk Based Capital Required for Capital Adequacy</t>
  </si>
  <si>
    <t>Tier One Risk Based Capital Required for Capital Adequacy to Risk Weighted Assets</t>
  </si>
  <si>
    <t>6.00%</t>
  </si>
  <si>
    <t>11.90%</t>
  </si>
  <si>
    <t>3.90%</t>
  </si>
  <si>
    <t>8.94%</t>
  </si>
  <si>
    <t>Minimum margin on top of required ratios to be well capitalized</t>
  </si>
  <si>
    <t>2.00%</t>
  </si>
  <si>
    <t>Capital Required for Capital Adequacy</t>
  </si>
  <si>
    <t>Capital Required for Capital Adequacy to Risk Weighted Assets</t>
  </si>
  <si>
    <t>4.80%</t>
  </si>
  <si>
    <t>4.90%</t>
  </si>
  <si>
    <t>Tier One Leverage Capital Required for Capital Adequacy</t>
  </si>
  <si>
    <t>Tier One Leverage Capital Required for Capital Adequacy to Average Assets</t>
  </si>
  <si>
    <t>4.00%</t>
  </si>
  <si>
    <t>Basel I | FSG Bank</t>
  </si>
  <si>
    <t>11.31%</t>
  </si>
  <si>
    <t>11.64%</t>
  </si>
  <si>
    <t>12.40%</t>
  </si>
  <si>
    <t>12.89%</t>
  </si>
  <si>
    <t>2.40%</t>
  </si>
  <si>
    <t>2.90%</t>
  </si>
  <si>
    <t>8.88%</t>
  </si>
  <si>
    <t>8.83%</t>
  </si>
  <si>
    <t>5.31%</t>
  </si>
  <si>
    <t>5.60%</t>
  </si>
  <si>
    <t>3.88%</t>
  </si>
  <si>
    <t>3.80%</t>
  </si>
  <si>
    <t>Basel I | First Security</t>
  </si>
  <si>
    <t>11.91%</t>
  </si>
  <si>
    <t>12.35%</t>
  </si>
  <si>
    <t>13.00%</t>
  </si>
  <si>
    <t>13.60%</t>
  </si>
  <si>
    <t>9.35%</t>
  </si>
  <si>
    <t>9.37%</t>
  </si>
  <si>
    <t>7.90%</t>
  </si>
  <si>
    <t>8.40%</t>
  </si>
  <si>
    <t>5.40%</t>
  </si>
  <si>
    <t>Required Minimum Conservation Buffer to be Phased on 1 January, 2016</t>
  </si>
  <si>
    <t>Minimum Conservation Buffer Percentage</t>
  </si>
  <si>
    <t>0.625%</t>
  </si>
  <si>
    <t>Required Minimum Conservation Buffer to be Phased on 1 January, 2017</t>
  </si>
  <si>
    <t>1.25%</t>
  </si>
  <si>
    <t>Required Minimum Conservation Buffer to be Phased on 1 January, 2018</t>
  </si>
  <si>
    <t>1.875%</t>
  </si>
  <si>
    <t>Required Minimum Capital Conservation Buffer Fully Phased in by 1 January, 2019</t>
  </si>
  <si>
    <t>2.50%</t>
  </si>
  <si>
    <t>Other Comprehensive Income (Loss) Other Comprehensive Income (Narrative) (Details) - USD ($) $ in Thousands</t>
  </si>
  <si>
    <t>12 Months Ended</t>
  </si>
  <si>
    <t>Dec. 31, 2013</t>
  </si>
  <si>
    <t>Accumulated Other Comprehensive Income (Loss) [Line Items]</t>
  </si>
  <si>
    <t>Reclassification adjustment for securities gain realized in income</t>
  </si>
  <si>
    <t>Securities transferred from available-for-sale to held-to-maturity</t>
  </si>
  <si>
    <t>Unrealized loss on held-to-maturity securities</t>
  </si>
  <si>
    <t>Accumulated Net Gain (Loss) from Cash Flow Hedges Attributable to Parent [Member]</t>
  </si>
  <si>
    <t>Unrealized Gain (Loss) on Available-for-Sale Securities</t>
  </si>
  <si>
    <t>Unrealized Gain (Loss) on Held-to-Maturity Securities</t>
  </si>
  <si>
    <t>Other Comprehensive Income (Loss) (Summary of Changes) (Details) - USD ($) $ in Thousands</t>
  </si>
  <si>
    <t>Accumulated Other Comprehensive Income (Loss) [Roll Forward]</t>
  </si>
  <si>
    <t>Beginning balance, beginning of period</t>
  </si>
  <si>
    <t>Other comprehensive loss before reclassification</t>
  </si>
  <si>
    <t>Ending balance, end of period</t>
  </si>
  <si>
    <t>Unrealized Gain (Loss) on Derivatives</t>
  </si>
  <si>
    <t>Earnings Per Common Share (Narrative) (Details) - shares shares in Thousands</t>
  </si>
  <si>
    <t>Antidilutive Securities Excluded from Computation of Earnings Per Share [Line Items]</t>
  </si>
  <si>
    <t>Equivalent shares issuable upon exercise of stock options, stock warrants and restricted stock awards</t>
  </si>
  <si>
    <t>Stock options, stock warrants and restricted stock grant</t>
  </si>
  <si>
    <t>Antidilutive securities</t>
  </si>
  <si>
    <t>Earnings Per Common Share (Computation of Basic and Diluted Earnings Per Share) (Details) - USD ($) $ / shares in Units, shares in Thousands, $ in Thousands</t>
  </si>
  <si>
    <t>Numerator:</t>
  </si>
  <si>
    <t>Dividends and undistributed earnings allocated on participating securities</t>
  </si>
  <si>
    <t>Net income available (loss allocated)</t>
  </si>
  <si>
    <t>Denominator:</t>
  </si>
  <si>
    <t>Weighted average common shares outstanding including participating securities</t>
  </si>
  <si>
    <t>Less: Participating securities</t>
  </si>
  <si>
    <t>Weighted average basic common shares outstanding</t>
  </si>
  <si>
    <t>Effect of diluted securities:</t>
  </si>
  <si>
    <t>Weighted average diluted common shares outstanding</t>
  </si>
  <si>
    <t>Net earnings per share:</t>
  </si>
  <si>
    <t>Basic (in dollars per share)</t>
  </si>
  <si>
    <t>Diluted (in dollars per share)</t>
  </si>
  <si>
    <t>Securities (Narrative) (Details)</t>
  </si>
  <si>
    <t>Jun. 30, 2015USD ($)security</t>
  </si>
  <si>
    <t>Jun. 30, 2014USD ($)security</t>
  </si>
  <si>
    <t>Dec. 31, 2013USD ($)</t>
  </si>
  <si>
    <t>Dec. 31, 2014USD ($)</t>
  </si>
  <si>
    <t>Schedule of Available-for-sale Securities [Line Items]</t>
  </si>
  <si>
    <t>Available-for-sale Securities, Continuous Unrealized Loss Position, Accumulated Loss</t>
  </si>
  <si>
    <t>Proceeds from sale of securities</t>
  </si>
  <si>
    <t>Available-for-sale Securities, Gross Realized Gain (Loss)</t>
  </si>
  <si>
    <t>Pledged securities for public deposits</t>
  </si>
  <si>
    <t>Pledged securities for repurchase agreements</t>
  </si>
  <si>
    <t>Pledged securities for daytime correspondent transactions</t>
  </si>
  <si>
    <t>Pledged securities for Federal Home Loan Bank</t>
  </si>
  <si>
    <t>Total pledged securities</t>
  </si>
  <si>
    <t>Unpledged securities</t>
  </si>
  <si>
    <t>Gross unrecognized losses</t>
  </si>
  <si>
    <t>Debt instrument, effective interest rate</t>
  </si>
  <si>
    <t>2.35%</t>
  </si>
  <si>
    <t>2.53%</t>
  </si>
  <si>
    <t>Municipals</t>
  </si>
  <si>
    <t>Number of available-for-sale securities sold | security</t>
  </si>
  <si>
    <t>Gross gains</t>
  </si>
  <si>
    <t>Gross losses</t>
  </si>
  <si>
    <t>AFS securities in unrealized loss positions, number of securities | security</t>
  </si>
  <si>
    <t>Held-to-maturity securities in unrealized loss position, number of positions | security</t>
  </si>
  <si>
    <t>Certificates of Deposit [Member]</t>
  </si>
  <si>
    <t>Federal Securities</t>
  </si>
  <si>
    <t>Mortgage-backed—residential</t>
  </si>
  <si>
    <t>Proceeds from sale of mortgage backed securities</t>
  </si>
  <si>
    <t>Corporate Notes</t>
  </si>
  <si>
    <t>CLOs</t>
  </si>
  <si>
    <t>AFS securities subject to Volcker Rule</t>
  </si>
  <si>
    <t>Securities (Securities Available-For-Sale) (Details) - USD ($) $ in Thousands</t>
  </si>
  <si>
    <t>Gross Unrealized Gains</t>
  </si>
  <si>
    <t>Gross Unrealized Losses</t>
  </si>
  <si>
    <t>Fair Value</t>
  </si>
  <si>
    <t>Securities (Held-to-Maturity - Amortized and Fair Value of Securities) (Details) - USD ($) $ in Thousands</t>
  </si>
  <si>
    <t>Schedule of Held-to-maturity Securities [Line Items]</t>
  </si>
  <si>
    <t>Gross Unrecognized Gains</t>
  </si>
  <si>
    <t>Gross Unrecognized Losses</t>
  </si>
  <si>
    <t>Federal Agencies</t>
  </si>
  <si>
    <t>Securities (Maturities) (Details) - USD ($) $ in Thousands</t>
  </si>
  <si>
    <t>Amortized Cost</t>
  </si>
  <si>
    <t>Within 1 year</t>
  </si>
  <si>
    <t>Over 1 year through 5 years</t>
  </si>
  <si>
    <t>5 years to 10 years</t>
  </si>
  <si>
    <t>Over 10 years</t>
  </si>
  <si>
    <t>Total with Single Maturity Date</t>
  </si>
  <si>
    <t>Mortgage-backed residential securities</t>
  </si>
  <si>
    <t>Total with Single Maturity</t>
  </si>
  <si>
    <t>Securities (Unrealized Losses - Available-For-Sale) (Details) - USD ($) $ in Thousands</t>
  </si>
  <si>
    <t>Continuous Unrealized Loss Position, Fair Value [Abstract]</t>
  </si>
  <si>
    <t>Continuous Unrealized Loss Position, Less than 12 months, Fair Value</t>
  </si>
  <si>
    <t>Continuous Unrealized Loss Position, 12 months or greater, Fair Value</t>
  </si>
  <si>
    <t>Continuous Unrealized Loss Position, Total Fair Value</t>
  </si>
  <si>
    <t>Continuous Unrealized Loss Position, Unrealized Losses [Abstract]</t>
  </si>
  <si>
    <t>Continuous Unrealized Loss Position, Less than 12 months, Unrealized Losses</t>
  </si>
  <si>
    <t>Continuous Unrealized Loss Position, 12 months or greater, Unrealized Losses</t>
  </si>
  <si>
    <t>Continuous Unrealized Loss Position, Total Unrealized Losses</t>
  </si>
  <si>
    <t>Securities (Unrealized Losses - Held-To-Maturity) (Details) - USD ($) $ in Thousands</t>
  </si>
  <si>
    <t>Less than 12 months</t>
  </si>
  <si>
    <t>12 months or greater</t>
  </si>
  <si>
    <t>Totals</t>
  </si>
  <si>
    <t>Unrecognized Losses</t>
  </si>
  <si>
    <t>Loans Held-For-Sale (Details) - USD ($) $ in Thousands</t>
  </si>
  <si>
    <t>Mar. 31, 2015</t>
  </si>
  <si>
    <t>Sep. 30, 2014</t>
  </si>
  <si>
    <t>Accounts, Notes, Loans and Financing Receivable [Line Items]</t>
  </si>
  <si>
    <t>Loans held-for-sale</t>
  </si>
  <si>
    <t>Gain on sales of loans</t>
  </si>
  <si>
    <t>Allowance for loan and lease losses, loans acquired</t>
  </si>
  <si>
    <t>Allowance for loan receivable held-for-sale amount</t>
  </si>
  <si>
    <t>Gain on sales of loans transferred to held-for-sale</t>
  </si>
  <si>
    <t>Loans held for sale</t>
  </si>
  <si>
    <t>Real estate: Residential 1-4 family</t>
  </si>
  <si>
    <t>Under-performing and non-performing loans held-for-sale, net</t>
  </si>
  <si>
    <t>Real estate: Residential 1-4 family | Loans held for sale</t>
  </si>
  <si>
    <t>Residential Real Estate Finance Receivable, Transferred | Loans held for sale</t>
  </si>
  <si>
    <t>SBA Loans</t>
  </si>
  <si>
    <t>SBA Commercial Real Estate | Loans held for sale</t>
  </si>
  <si>
    <t>Real estate: Commercial</t>
  </si>
  <si>
    <t>Loans receivable held-for-sale, amount</t>
  </si>
  <si>
    <t>Real estate: Commercial | Loans held for sale</t>
  </si>
  <si>
    <t>Total Real Estate Loans | Loans held for sale</t>
  </si>
  <si>
    <t>SBA Commercial and Industrial Loans | Loans held for sale</t>
  </si>
  <si>
    <t>Commercial loans | Loans held for sale</t>
  </si>
  <si>
    <t>Loans and Allowances for Loan and Lease Losses (Narrative) (Details)</t>
  </si>
  <si>
    <t>Jun. 30, 2015USD ($)contract</t>
  </si>
  <si>
    <t>Jun. 30, 2014USD ($)contract</t>
  </si>
  <si>
    <t>Jun. 30, 2015USD ($)contractclassification</t>
  </si>
  <si>
    <t>Dec. 31, 2014USD ($)contract</t>
  </si>
  <si>
    <t>Financing Receivable and Allowance for Credit Losses [Line Items]</t>
  </si>
  <si>
    <t>Net loans</t>
  </si>
  <si>
    <t>Provision for unfunded commitments</t>
  </si>
  <si>
    <t>Allowance for unfunded commitments</t>
  </si>
  <si>
    <t>Number of substandard loan classifications | classification</t>
  </si>
  <si>
    <t>Dollar threshold utilized to evaluate loan relationships for impairment</t>
  </si>
  <si>
    <t>Nonaccrual loans</t>
  </si>
  <si>
    <t>Troubled restructured debt, number of loans | contract</t>
  </si>
  <si>
    <t>Troubled restructured debt outstanding</t>
  </si>
  <si>
    <t>Financing receivable, still performing | contract</t>
  </si>
  <si>
    <t>Troubled restructured debt, post-modification recorded investment</t>
  </si>
  <si>
    <t>Charge-offs</t>
  </si>
  <si>
    <t>Minimum</t>
  </si>
  <si>
    <t>Financing receivable, threshold for impaired loan</t>
  </si>
  <si>
    <t>Financing receivable, modifications, period past due for loan default</t>
  </si>
  <si>
    <t>30 days</t>
  </si>
  <si>
    <t>Government Guaranteed Loans</t>
  </si>
  <si>
    <t>Substandard – Impaired</t>
  </si>
  <si>
    <t>Real Estate: Residential 1-4 Family</t>
  </si>
  <si>
    <t>Real Estate: Commerical</t>
  </si>
  <si>
    <t>Consumer</t>
  </si>
  <si>
    <t>Financing Receivable, Change in Threshold for Impaired Classification</t>
  </si>
  <si>
    <t>Increase to impaired loans</t>
  </si>
  <si>
    <t>Decrease in estimated allowance for loan and lease losses</t>
  </si>
  <si>
    <t>Loans and Allowances for Loan and Lease Losses (Summary of Loans) (Details) - USD ($) $ in Thousands</t>
  </si>
  <si>
    <t>Mar. 31, 2014</t>
  </si>
  <si>
    <t>Allowance for loan and lease losses</t>
  </si>
  <si>
    <t>Real Estate</t>
  </si>
  <si>
    <t>Residential 1-4 family</t>
  </si>
  <si>
    <t>Commercial</t>
  </si>
  <si>
    <t>Construction</t>
  </si>
  <si>
    <t>Multi-family and farmland</t>
  </si>
  <si>
    <t>Commercial loans</t>
  </si>
  <si>
    <t>Consumer installment loans</t>
  </si>
  <si>
    <t>Loans and Allowances for Loan and Lease Losses (Allowance Rollforward) (Details) - USD ($) $ in Thousands</t>
  </si>
  <si>
    <t>Allowance for Loan and Lease Losses [Roll Forward]</t>
  </si>
  <si>
    <t>Beginning Balance</t>
  </si>
  <si>
    <t>Recoveries</t>
  </si>
  <si>
    <t>Provision (Credit)</t>
  </si>
  <si>
    <t>Allowance for loans transfered to held-for-sale</t>
  </si>
  <si>
    <t>Ending Balance</t>
  </si>
  <si>
    <t>Unallocated</t>
  </si>
  <si>
    <t>Loans and Allowances for Loan and Lease Losses (Allowance Additional Information) (Details) - USD ($) $ in Thousands</t>
  </si>
  <si>
    <t>Financing Receivable, Allowance for Credit Losses [Line Items]</t>
  </si>
  <si>
    <t>Carrying Value, Individually evaluated</t>
  </si>
  <si>
    <t>Associated Allowance, Individually evaluated</t>
  </si>
  <si>
    <t>Carrying Value, Collectively evaluated</t>
  </si>
  <si>
    <t>Associated Allowance, Collectively evaluated</t>
  </si>
  <si>
    <t>Associated Allowance, Total evaluated</t>
  </si>
  <si>
    <t>Real estate: Construction</t>
  </si>
  <si>
    <t>Real estate: Multi-family and farmland</t>
  </si>
  <si>
    <t>Total Real Estate Loans</t>
  </si>
  <si>
    <t>Loans and Allowances for Loan and Lease Losses (Credit Quality Indicators) (Details) - USD ($) $ in Thousands</t>
  </si>
  <si>
    <t>Financing Receivable, Recorded Investment [Line Items]</t>
  </si>
  <si>
    <t>Pass</t>
  </si>
  <si>
    <t>Pass | Real estate: Residential 1-4 family</t>
  </si>
  <si>
    <t>Pass | Real estate: Commercial</t>
  </si>
  <si>
    <t>Pass | Real estate: Construction</t>
  </si>
  <si>
    <t>Pass | Real estate: Multi-family and farmland</t>
  </si>
  <si>
    <t>Pass | Commercial</t>
  </si>
  <si>
    <t>Pass | Consumer</t>
  </si>
  <si>
    <t>Pass | Other</t>
  </si>
  <si>
    <t>Special Mention</t>
  </si>
  <si>
    <t>Special Mention | Real estate: Residential 1-4 family</t>
  </si>
  <si>
    <t>Special Mention | Real estate: Commercial</t>
  </si>
  <si>
    <t>Special Mention | Real estate: Construction</t>
  </si>
  <si>
    <t>Special Mention | Real estate: Multi-family and farmland</t>
  </si>
  <si>
    <t>Special Mention | Commercial</t>
  </si>
  <si>
    <t>Special Mention | Consumer</t>
  </si>
  <si>
    <t>Special Mention | Other</t>
  </si>
  <si>
    <t>Substandard – Non-impaired</t>
  </si>
  <si>
    <t>Substandard – Non-impaired | Real estate: Residential 1-4 family</t>
  </si>
  <si>
    <t>Substandard – Non-impaired | Real estate: Commercial</t>
  </si>
  <si>
    <t>Substandard – Non-impaired | Real estate: Construction</t>
  </si>
  <si>
    <t>Substandard – Non-impaired | Real estate: Multi-family and farmland</t>
  </si>
  <si>
    <t>Substandard – Non-impaired | Commercial</t>
  </si>
  <si>
    <t>Substandard – Non-impaired | Consumer</t>
  </si>
  <si>
    <t>Substandard – Non-impaired | Other</t>
  </si>
  <si>
    <t>Substandard – Impaired | Real estate: Residential 1-4 family</t>
  </si>
  <si>
    <t>Substandard – Impaired | Real estate: Commercial</t>
  </si>
  <si>
    <t>Substandard – Impaired | Real estate: Construction</t>
  </si>
  <si>
    <t>Substandard – Impaired | Real estate: Multi-family and farmland</t>
  </si>
  <si>
    <t>Substandard – Impaired | Commercial</t>
  </si>
  <si>
    <t>Substandard – Impaired | Consumer</t>
  </si>
  <si>
    <t>Substandard – Impaired | Other</t>
  </si>
  <si>
    <t>Loans and Allowances for Loan and Lease Losses (Impaired Loans) (Details) - USD ($) $ in Thousands</t>
  </si>
  <si>
    <t>Impaired Financing Receivable, Recorded Investment [Abstract]</t>
  </si>
  <si>
    <t>Impaired loans with no related allowance, Recorded Investment</t>
  </si>
  <si>
    <t>Impaired loans with an allowance recorded, Recorded Investment</t>
  </si>
  <si>
    <t>Impaired loans, Recorded Investment</t>
  </si>
  <si>
    <t>Impaired Financing Receivable, Unpaid Principal Balance [Abstract]</t>
  </si>
  <si>
    <t>Impaired loans with no related allowance recorded, Unpaid Principal Balance</t>
  </si>
  <si>
    <t>Impaired loans with an allowance recorded, Unpaid Principal Balance</t>
  </si>
  <si>
    <t>Impaired loans, Unpaid Principal Balance</t>
  </si>
  <si>
    <t>Impaired loans, Related Allowance</t>
  </si>
  <si>
    <t>Impaired Financing Receivable, Average Recorded Investment [Abstract]</t>
  </si>
  <si>
    <t>Impaired loans with no related allowance recorded, Average Balance of Recorded Investment</t>
  </si>
  <si>
    <t>Impaired loans with an allowance recorded, Average Balance of Recorded Investment</t>
  </si>
  <si>
    <t>Impaired loans, Average Balance of Recorded Investment</t>
  </si>
  <si>
    <t>Loans and Allowances for Loan and Lease Losses (Nonaccrual Loans) (Details) - USD ($) $ in Thousands</t>
  </si>
  <si>
    <t>Financing Receivable, Recorded Investment, Past Due [Line Items]</t>
  </si>
  <si>
    <t>Consumer and other</t>
  </si>
  <si>
    <t>Loans and Allowances for Loan and Lease Losses (Financing Receivables Past Due) (Details) - USD ($) $ in Thousands</t>
  </si>
  <si>
    <t>Total Past Due</t>
  </si>
  <si>
    <t>Current</t>
  </si>
  <si>
    <t>Greater than 90 Days Past Due and Accruing</t>
  </si>
  <si>
    <t>Financing Receivables 30 To 89 Days Past Due</t>
  </si>
  <si>
    <t>Financing Receivables 30 To 89 Days Past Due | Real estate: Residential 1-4 family</t>
  </si>
  <si>
    <t>Financing Receivables 30 To 89 Days Past Due | Real estate: Commercial</t>
  </si>
  <si>
    <t>Financing Receivables 30 To 89 Days Past Due | Real estate: Construction</t>
  </si>
  <si>
    <t>Financing Receivables 30 To 89 Days Past Due | Real estate: Multi-family and farmland</t>
  </si>
  <si>
    <t>Financing Receivables 30 To 89 Days Past Due | Total Real Estate Loans</t>
  </si>
  <si>
    <t>Financing Receivables 30 To 89 Days Past Due | Commercial</t>
  </si>
  <si>
    <t>Financing Receivables 30 To 89 Days Past Due | Consumer</t>
  </si>
  <si>
    <t>Financing Receivables 30 To 89 Days Past Due | Other</t>
  </si>
  <si>
    <t>Financing Receivables, Equal to Greater than 90 Days Past Due</t>
  </si>
  <si>
    <t>Financing Receivables, Equal to Greater than 90 Days Past Due | Real estate: Residential 1-4 family</t>
  </si>
  <si>
    <t>Financing Receivables, Equal to Greater than 90 Days Past Due | Real estate: Commercial</t>
  </si>
  <si>
    <t>Financing Receivables, Equal to Greater than 90 Days Past Due | Real estate: Construction</t>
  </si>
  <si>
    <t>Financing Receivables, Equal to Greater than 90 Days Past Due | Real estate: Multi-family and farmland</t>
  </si>
  <si>
    <t>Financing Receivables, Equal to Greater than 90 Days Past Due | Total Real Estate Loans</t>
  </si>
  <si>
    <t>Financing Receivables, Equal to Greater than 90 Days Past Due | Commercial</t>
  </si>
  <si>
    <t>Financing Receivables, Equal to Greater than 90 Days Past Due | Consumer</t>
  </si>
  <si>
    <t>Financing Receivables, Equal to Greater than 90 Days Past Due | Other</t>
  </si>
  <si>
    <t>Loans and Allowances for Loan and Lease Losses (Troubled Debt Restructurings) (Details) $ in Thousands</t>
  </si>
  <si>
    <t>Financing Receivable, Modifications [Line Items]</t>
  </si>
  <si>
    <t>Subsequently defaulted number of contracts | contract</t>
  </si>
  <si>
    <t>Subsequently defaulted, pre-modification outstanding recorded investment</t>
  </si>
  <si>
    <t>Subsequently defaulted, post-modification outstanding recorded investment</t>
  </si>
  <si>
    <t>Other Borrowings (Narrative) (Details) - USD ($)</t>
  </si>
  <si>
    <t>Debt Instrument [Line Items]</t>
  </si>
  <si>
    <t>Principal</t>
  </si>
  <si>
    <t>Advances from Federal Home Loan Banks</t>
  </si>
  <si>
    <t>Other assets</t>
  </si>
  <si>
    <t>Federal Home Loan Bank stock</t>
  </si>
  <si>
    <t>Debt securities</t>
  </si>
  <si>
    <t>FHLB collateral pledged</t>
  </si>
  <si>
    <t>Equity securities</t>
  </si>
  <si>
    <t>Mortgages</t>
  </si>
  <si>
    <t>FHLB Fixed Rate Advance | Mortgages</t>
  </si>
  <si>
    <t>Other Borrowings (Terms of FHLB Advances) (Details) - USD ($)</t>
  </si>
  <si>
    <t>Mortgages | FHLB Fixed Rate Advance Maturity July 1, 2015</t>
  </si>
  <si>
    <t>Rate</t>
  </si>
  <si>
    <t>0.15%</t>
  </si>
  <si>
    <t>Mortgages | FHLB Variable Rate Advance Maturity July 1, 2015</t>
  </si>
  <si>
    <t>Mortgages | FHLB Fixed Rate Advance</t>
  </si>
  <si>
    <t>Mortgages | FHLB Variable Rate Advance Maturity January 2, 2015</t>
  </si>
  <si>
    <t>0.14%</t>
  </si>
  <si>
    <t>Mortgages | FHLB fixed rate advance Maturity July 1, 2014</t>
  </si>
  <si>
    <t>0.11%</t>
  </si>
  <si>
    <t>Other Borrowings Other Borrowings (Repurchase Agreements) (Details) - Collateralized Mortgage Backed Securities $ in Thousands</t>
  </si>
  <si>
    <t>Jun. 30, 2015USD ($)</t>
  </si>
  <si>
    <t>Assets Sold under Agreements to Repurchase [Line Items]</t>
  </si>
  <si>
    <t>Carrying amount</t>
  </si>
  <si>
    <t>Maturity Overnight</t>
  </si>
  <si>
    <t>Maturity Less than 30 Days</t>
  </si>
  <si>
    <t>Maturity 30 to 90 Days</t>
  </si>
  <si>
    <t>Maturity Greater than 90 Days</t>
  </si>
  <si>
    <t>Income Taxes (Narrative) (Details) - USD ($)</t>
  </si>
  <si>
    <t>Valuation allowance</t>
  </si>
  <si>
    <t>Deferred tax assets net</t>
  </si>
  <si>
    <t>Income tax provision (benefit)</t>
  </si>
  <si>
    <t>Supplemental Financial Data (Components of Other Noninterest Income/Expense) (Details) - USD ($) $ in Thousands</t>
  </si>
  <si>
    <t>Other noninterest income—</t>
  </si>
  <si>
    <t>Point-of-sale fees</t>
  </si>
  <si>
    <t>Bank-owned life insurance income</t>
  </si>
  <si>
    <t>Trust fees</t>
  </si>
  <si>
    <t>Gain (Loss) on Derivative Instruments, Net, Pretax</t>
  </si>
  <si>
    <t>All other items</t>
  </si>
  <si>
    <t>Total other noninterest income</t>
  </si>
  <si>
    <t>Other noninterest expense—</t>
  </si>
  <si>
    <t>Professional fees</t>
  </si>
  <si>
    <t>FDIC insurance</t>
  </si>
  <si>
    <t>Data processing</t>
  </si>
  <si>
    <t>Advertising</t>
  </si>
  <si>
    <t>Printing &amp; supplies</t>
  </si>
  <si>
    <t>Write-downs on other real estate owned and repossessions</t>
  </si>
  <si>
    <t>Losses (gains) on other real estate owned, repossessions and fixed assets</t>
  </si>
  <si>
    <t>Non-performing asset expenses</t>
  </si>
  <si>
    <t>Communications</t>
  </si>
  <si>
    <t>ATM/Debit Card fees</t>
  </si>
  <si>
    <t>Insurance</t>
  </si>
  <si>
    <t>OCC Assessments</t>
  </si>
  <si>
    <t>Intangible asset amortization</t>
  </si>
  <si>
    <t>Interest rate swap loss (gains)</t>
  </si>
  <si>
    <t>Total other noninterest expense</t>
  </si>
  <si>
    <t>Share-Based Compensation (Narrative) (Details) $ / shares in Units, $ in Thousands</t>
  </si>
  <si>
    <t>Sep. 13, 2011</t>
  </si>
  <si>
    <t>Mar. 31, 2014shares</t>
  </si>
  <si>
    <t>Feb. 27, 2014</t>
  </si>
  <si>
    <t>Jun. 30, 2015USD ($)$ / sharesshares</t>
  </si>
  <si>
    <t>Jun. 30, 2014USD ($)$ / shares</t>
  </si>
  <si>
    <t>Jun. 30, 2015USD ($)plan$ / sharesshares</t>
  </si>
  <si>
    <t>Jun. 30, 2014USD ($)$ / sharesshares</t>
  </si>
  <si>
    <t>Dec. 31, 2007shares</t>
  </si>
  <si>
    <t>Dec. 31, 2004shares</t>
  </si>
  <si>
    <t>Dec. 31, 2014$ / shares</t>
  </si>
  <si>
    <t>Jul. 24, 2013shares</t>
  </si>
  <si>
    <t>Jul. 23, 2013shares</t>
  </si>
  <si>
    <t>Sep. 19, 2011shares</t>
  </si>
  <si>
    <t>Sep. 18, 2011shares</t>
  </si>
  <si>
    <t>Share-based Compensation Arrangement by Share-based Payment Award [Line Items]</t>
  </si>
  <si>
    <t>Number of share-based compensation plans | plan</t>
  </si>
  <si>
    <t>Reverse stock split conversion ratio (in shares)</t>
  </si>
  <si>
    <t>Exercised (in shares)</t>
  </si>
  <si>
    <t>Granted (in shares)</t>
  </si>
  <si>
    <t>Weighted exercise price (in dollars per share) | $ / shares</t>
  </si>
  <si>
    <t>Nonvested stock options, total unrecognized compensation | $</t>
  </si>
  <si>
    <t>Stock Options</t>
  </si>
  <si>
    <t>Number of additional shares authorized</t>
  </si>
  <si>
    <t>Nonvested, total unrecognized compensation cost, period for recognition</t>
  </si>
  <si>
    <t>2 years 10 months 27 days</t>
  </si>
  <si>
    <t>Stock option compensation expense | $</t>
  </si>
  <si>
    <t>Restricted Stock</t>
  </si>
  <si>
    <t>3 years</t>
  </si>
  <si>
    <t>Nonvested, total unrecognized compensation cost | $</t>
  </si>
  <si>
    <t>2012 Long-Term Incentive Plan</t>
  </si>
  <si>
    <t>Number of shares authorized</t>
  </si>
  <si>
    <t>Award vesting period</t>
  </si>
  <si>
    <t>5 years</t>
  </si>
  <si>
    <t>2012 Long-Term Incentive Plan | Stock Options</t>
  </si>
  <si>
    <t>Number of shares available for grant</t>
  </si>
  <si>
    <t>2002 Long-Term Incentive Plan</t>
  </si>
  <si>
    <t>2002 Long-Term Incentive Plan | Maximum</t>
  </si>
  <si>
    <t>Percentage of authorized shares to be granted to restricted stock</t>
  </si>
  <si>
    <t>20.00%</t>
  </si>
  <si>
    <t>2002 Long-Term Incentive Plan | Stock Options</t>
  </si>
  <si>
    <t>Individual's percentage ownership of voting stock at grant date</t>
  </si>
  <si>
    <t>Term of award</t>
  </si>
  <si>
    <t>10 years</t>
  </si>
  <si>
    <t>2002 Long-Term Incentive Plan | Stock Options | Voting Stock 10% Owner</t>
  </si>
  <si>
    <t>2002 Long-Term Incentive Plan | Stock Options | Minimum</t>
  </si>
  <si>
    <t>Exercise price as percent of fair market value at grant date</t>
  </si>
  <si>
    <t>110.00%</t>
  </si>
  <si>
    <t>1999 Long-Term Incentive Plan</t>
  </si>
  <si>
    <t>1999 Long-Term Incentive Plan | Maximum</t>
  </si>
  <si>
    <t>1999 Long-Term Incentive Plan | Stock Options</t>
  </si>
  <si>
    <t>1999 Long-Term Incentive Plan | Stock Options | Minimum</t>
  </si>
  <si>
    <t>Share-Based Compensation - Stock-Based Compensation Expense (Details) - Stock Options - USD ($) $ in Thousands</t>
  </si>
  <si>
    <t>Stock option compensation expense</t>
  </si>
  <si>
    <t>Stock option compensation expense, net of tax</t>
  </si>
  <si>
    <t>Share-Based Compensation - Option Fair Value Assumptions (Details) - Stock Options</t>
  </si>
  <si>
    <t>Risk-free interest rate</t>
  </si>
  <si>
    <t>2.07%</t>
  </si>
  <si>
    <t>2.13%</t>
  </si>
  <si>
    <t>Expected term, in years</t>
  </si>
  <si>
    <t>6 years 6 months</t>
  </si>
  <si>
    <t>7 years 1 month 6 days</t>
  </si>
  <si>
    <t>Expected stock price volatility</t>
  </si>
  <si>
    <t>27.18%</t>
  </si>
  <si>
    <t>40.90%</t>
  </si>
  <si>
    <t>Dividend yield</t>
  </si>
  <si>
    <t>0.00%</t>
  </si>
  <si>
    <t>Share-Based Compensation - Stock Option Activity (Details) - USD ($)</t>
  </si>
  <si>
    <t>Share-based Compensation Arrangement by Share-based Payment Award, Options, Outstanding [Roll Forward]</t>
  </si>
  <si>
    <t>Outstanding, beginning of period (in shares)</t>
  </si>
  <si>
    <t>Forfeited (in shares)</t>
  </si>
  <si>
    <t>Outstanding, end of period (in shares)</t>
  </si>
  <si>
    <t>Exercisable, end of period (in shares)</t>
  </si>
  <si>
    <t>Share-based Compensation Arrangement by Share-based Payment Award, Options, Outstanding, Weighted Average Exercise Price [Roll Forward]</t>
  </si>
  <si>
    <t>Outstanding, weighted average exercise price, beginning of period (dollars per share)</t>
  </si>
  <si>
    <t>Granted, weighted average exercise price (dollars per share)</t>
  </si>
  <si>
    <t>Exercised, weighted average exercise price (dollars per share)</t>
  </si>
  <si>
    <t>Forfeited, weighted average exercise price (dollars per share)</t>
  </si>
  <si>
    <t>Outstanding, weighted average exercise price, end of period (dollars per share)</t>
  </si>
  <si>
    <t>Exercisable, weighted average exercise price, end of period (dollars per share)</t>
  </si>
  <si>
    <t>Share-based Compensation Arrangement by Share-based Payment Award, Options, Additional Disclosures [Abstract]</t>
  </si>
  <si>
    <t>Outstanding, weighted average remaining contractual term, end of period (in years)</t>
  </si>
  <si>
    <t>8 years 1 month</t>
  </si>
  <si>
    <t>Exercisable, weighted average remaining contractual term, end of period (in years)</t>
  </si>
  <si>
    <t>7 years 8 months 25 days</t>
  </si>
  <si>
    <t>Outstanding, aggregate intrinsic value, end of period</t>
  </si>
  <si>
    <t>Exercisable, aggregate intrinsic value, end of period</t>
  </si>
  <si>
    <t>Share-Based Compensation - Restricted Stock Activity (Details) - 6 months ended Jun. 30, 2015 - Restricted Stock - $ / shares</t>
  </si>
  <si>
    <t>Share-based Compensation Arrangement by Share-based Payment Award, Equity Instruments Other than Options, Nonvested, Number of Shares [Roll Forward]</t>
  </si>
  <si>
    <t>Nonvested, beginning of period (in shares)</t>
  </si>
  <si>
    <t>[1]</t>
  </si>
  <si>
    <t>Vested (in shares)</t>
  </si>
  <si>
    <t>Nonvested, end of period (in shares)</t>
  </si>
  <si>
    <t>Share-based Compensation Arrangement by Share-based Payment Award, Equity Instruments Other than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Other Share-Based Compensation Plan</t>
  </si>
  <si>
    <t>Includes 23,250 shares issued as an inducement grant from available and unissued shares and not from the Plans.</t>
  </si>
  <si>
    <t>Fair Value Measurements (Narrative) (Details) - USD ($)</t>
  </si>
  <si>
    <t>Fair Value, Assets and Liabilities Measured on Recurring and Nonrecurring Basis [Line Items]</t>
  </si>
  <si>
    <t>Discount rate</t>
  </si>
  <si>
    <t>17.00%</t>
  </si>
  <si>
    <t>Other real estate owned</t>
  </si>
  <si>
    <t>Collateral-dependent loans</t>
  </si>
  <si>
    <t>Minimum | Impaired collateral-dependent loans, repossesions and other real estate owned | Fair value, measurements, nonrecurring | Level 3</t>
  </si>
  <si>
    <t>Capitalization rate</t>
  </si>
  <si>
    <t>11.00%</t>
  </si>
  <si>
    <t>Minimum | Impaired collateral-dependent loans, repossesions and other real estate owned | Fair value, measurements, nonrecurring | Sales comparison approach | Level 3</t>
  </si>
  <si>
    <t>Adjustments for comparability</t>
  </si>
  <si>
    <t>(72.40%)</t>
  </si>
  <si>
    <t>(80.00%)</t>
  </si>
  <si>
    <t>Maximum</t>
  </si>
  <si>
    <t>Federal funds purchased and securities sold under agreements to repurchase maturity period</t>
  </si>
  <si>
    <t>90 days</t>
  </si>
  <si>
    <t>Maximum | Impaired collateral-dependent loans, repossesions and other real estate owned | Fair value, measurements, nonrecurring | Level 3</t>
  </si>
  <si>
    <t>Maximum | Impaired collateral-dependent loans, repossesions and other real estate owned | Fair value, measurements, nonrecurring | Sales comparison approach | Level 3</t>
  </si>
  <si>
    <t>175.20%</t>
  </si>
  <si>
    <t>113.70%</t>
  </si>
  <si>
    <t>Weighted average | Impaired collateral-dependent loans, repossesions and other real estate owned | Fair value, measurements, nonrecurring | Level 3</t>
  </si>
  <si>
    <t>9.10%</t>
  </si>
  <si>
    <t>9.40%</t>
  </si>
  <si>
    <t>9.20%</t>
  </si>
  <si>
    <t>Weighted average | Impaired collateral-dependent loans, repossesions and other real estate owned | Fair value, measurements, nonrecurring | Sales comparison approach | Level 3</t>
  </si>
  <si>
    <t>(3.40%)</t>
  </si>
  <si>
    <t>(9.40%)</t>
  </si>
  <si>
    <t>(10.90%)</t>
  </si>
  <si>
    <t>Weighted average | Impaired collateral-dependent loans, repossesions and other real estate owned | Fair value, measurements, nonrecurring | Proceeds to appraised value approach | Level 3</t>
  </si>
  <si>
    <t>Fair Value Measurements (Fair Value Measurements Recurring) (Details) - USD ($) $ in Thousands</t>
  </si>
  <si>
    <t>Securities available-for-sale—</t>
  </si>
  <si>
    <t>Fair Value | Fair value, measurements, recurring</t>
  </si>
  <si>
    <t>Fair Value | Fair value, measurements, recurring | Level 1</t>
  </si>
  <si>
    <t>Fair Value | Fair value, measurements, recurring | Level 2</t>
  </si>
  <si>
    <t>Fair Value | Fair value, measurements, recurring | Level 3</t>
  </si>
  <si>
    <t>Fair Value | Mortgage-backed—residential | Fair value, measurements, recurring</t>
  </si>
  <si>
    <t>Fair Value | Mortgage-backed—residential | Fair value, measurements, recurring | Level 1</t>
  </si>
  <si>
    <t>Fair Value | Mortgage-backed—residential | Fair value, measurements, recurring | Level 2</t>
  </si>
  <si>
    <t>Fair Value | Mortgage-backed—residential | Fair value, measurements, recurring | Level 3</t>
  </si>
  <si>
    <t>Fair Value | Municipals | Fair value, measurements, recurring</t>
  </si>
  <si>
    <t>Fair Value | Municipals | Fair value, measurements, recurring | Level 1</t>
  </si>
  <si>
    <t>Fair Value | Municipals | Fair value, measurements, recurring | Level 2</t>
  </si>
  <si>
    <t>Fair Value | Municipals | Fair value, measurements, recurring | Level 3</t>
  </si>
  <si>
    <t>Fair Value | Other | Fair value, measurements, recurring</t>
  </si>
  <si>
    <t>Fair Value | Other | Fair value, measurements, recurring | Level 1</t>
  </si>
  <si>
    <t>Fair Value | Other | Fair value, measurements, recurring | Level 2</t>
  </si>
  <si>
    <t>Fair Value | Other | Fair value, measurements, recurring | Level 3</t>
  </si>
  <si>
    <t>Loans held for sale | Fair Value | Fair value, measurements, recurring</t>
  </si>
  <si>
    <t>Loans held for sale | Fair Value | Fair value, measurements, recurring | Level 1</t>
  </si>
  <si>
    <t>Loans held for sale | Fair Value | Fair value, measurements, recurring | Level 2</t>
  </si>
  <si>
    <t>Loans held for sale | Fair Value | Fair value, measurements, recurring | Level 3</t>
  </si>
  <si>
    <t>Zero premium collar | Fair Value | Fair value, measurements, recurring</t>
  </si>
  <si>
    <t>Forward loan sales contracts</t>
  </si>
  <si>
    <t>Zero premium collar | Fair Value | Fair value, measurements, recurring | Level 1</t>
  </si>
  <si>
    <t>Zero premium collar | Fair Value | Fair value, measurements, recurring | Level 2</t>
  </si>
  <si>
    <t>Zero premium collar | Fair Value | Fair value, measurements, recurring | Level 3</t>
  </si>
  <si>
    <t>Forward loan sales contracts | Fair Value | Fair value, measurements, recurring</t>
  </si>
  <si>
    <t>Cash flow swaps</t>
  </si>
  <si>
    <t>Forward loan sales contracts | Fair Value | Fair value, measurements, recurring | Level 1</t>
  </si>
  <si>
    <t>Forward loan sales contracts | Fair Value | Fair value, measurements, recurring | Level 2</t>
  </si>
  <si>
    <t>Forward loan sales contracts | Fair Value | Fair value, measurements, recurring | Level 3</t>
  </si>
  <si>
    <t>Swap | Fair Value | Fair value, measurements, recurring</t>
  </si>
  <si>
    <t>Swap | Fair Value | Fair value, measurements, recurring | Level 1</t>
  </si>
  <si>
    <t>Swap | Fair Value | Fair value, measurements, recurring | Level 2</t>
  </si>
  <si>
    <t>Swap | Fair Value | Fair value, measurements, recurring | Level 3</t>
  </si>
  <si>
    <t>Fair Value Measurements (Unobservable Input Reconciliation) (Details) - Level 3 - Fair value, measurements, recurring - Other - USD ($) $ in Thousands</t>
  </si>
  <si>
    <t>Fair Value, Assets Measured on Recurring Basis, Unobservable Input Reconciliation, Calculation [Roll Forward]</t>
  </si>
  <si>
    <t>Balance as of beginning of period</t>
  </si>
  <si>
    <t>Total Realized and Unrealized Gains or Losses</t>
  </si>
  <si>
    <t>Net Transfers In and/or Out of Level 3</t>
  </si>
  <si>
    <t>Balance as of end of period</t>
  </si>
  <si>
    <t>Fair Value Measurements (Fair Value Measurements Nonrecurring) (Details) - USD ($) $ in Thousands</t>
  </si>
  <si>
    <t>Valuation Allowance</t>
  </si>
  <si>
    <t>Impaired collateral-dependent loans, repossesions and other real estate owned | Fair value, measurements, nonrecurring</t>
  </si>
  <si>
    <t>Impaired collateral-dependent loans, repossesions and other real estate owned | Carrying Value | Fair value, measurements, nonrecurring</t>
  </si>
  <si>
    <t>Assets</t>
  </si>
  <si>
    <t>Impaired collateral-dependent loans, repossesions and other real estate owned | Fair Value | Fair value, measurements, nonrecurring | Level 1</t>
  </si>
  <si>
    <t>Impaired collateral-dependent loans, repossesions and other real estate owned | Fair Value | Fair value, measurements, nonrecurring | Level 2</t>
  </si>
  <si>
    <t>Impaired collateral-dependent loans, repossesions and other real estate owned | Fair Value | Fair value, measurements, nonrecurring | Level 3</t>
  </si>
  <si>
    <t>Other real estate owned | Fair value, measurements, nonrecurring</t>
  </si>
  <si>
    <t>Other real estate owned | Carrying Value | Fair value, measurements, nonrecurring</t>
  </si>
  <si>
    <t>Other real estate owned | Fair Value | Fair value, measurements, nonrecurring | Level 1</t>
  </si>
  <si>
    <t>Other real estate owned | Fair Value | Fair value, measurements, nonrecurring | Level 2</t>
  </si>
  <si>
    <t>Other real estate owned | Fair Value | Fair value, measurements, nonrecurring | Level 3</t>
  </si>
  <si>
    <t>Collateral-dependent loans | Fair value, measurements, nonrecurring</t>
  </si>
  <si>
    <t>Collateral-dependent loans | Carrying Value | Fair value, measurements, nonrecurring</t>
  </si>
  <si>
    <t>Collateral-dependent loans | Fair Value | Fair value, measurements, nonrecurring | Level 1</t>
  </si>
  <si>
    <t>Collateral-dependent loans | Fair Value | Fair value, measurements, nonrecurring | Level 2</t>
  </si>
  <si>
    <t>Collateral-dependent loans | Fair Value | Fair value, measurements, nonrecurring | Level 3</t>
  </si>
  <si>
    <t>Construction/development | Other real estate owned | Fair value, measurements, nonrecurring</t>
  </si>
  <si>
    <t>Construction/development | Other real estate owned | Carrying Value | Fair value, measurements, nonrecurring</t>
  </si>
  <si>
    <t>Construction/development | Other real estate owned | Fair Value | Fair value, measurements, nonrecurring</t>
  </si>
  <si>
    <t>Construction/development | Other real estate owned | Fair Value | Fair value, measurements, nonrecurring | Level 1</t>
  </si>
  <si>
    <t>Construction/development | Other real estate owned | Fair Value | Fair value, measurements, nonrecurring | Level 2</t>
  </si>
  <si>
    <t>Construction/development | Other real estate owned | Fair Value | Fair value, measurements, nonrecurring | Level 3</t>
  </si>
  <si>
    <t>Residential real estate | Other real estate owned | Fair value, measurements, nonrecurring</t>
  </si>
  <si>
    <t>Residential real estate | Other real estate owned | Carrying Value | Fair value, measurements, nonrecurring</t>
  </si>
  <si>
    <t>Residential real estate | Other real estate owned | Fair Value | Fair value, measurements, nonrecurring</t>
  </si>
  <si>
    <t>Residential real estate | Other real estate owned | Fair Value | Fair value, measurements, nonrecurring | Level 1</t>
  </si>
  <si>
    <t>Residential real estate | Other real estate owned | Fair Value | Fair value, measurements, nonrecurring | Level 2</t>
  </si>
  <si>
    <t>Residential real estate | Other real estate owned | Fair Value | Fair value, measurements, nonrecurring | Level 3</t>
  </si>
  <si>
    <t>Residential real estate | Collateral-dependent loans | Fair value, measurements, nonrecurring</t>
  </si>
  <si>
    <t>Residential real estate | Collateral-dependent loans | Carrying Value | Fair value, measurements, nonrecurring</t>
  </si>
  <si>
    <t>Residential real estate | Collateral-dependent loans | Fair Value | Fair value, measurements, nonrecurring</t>
  </si>
  <si>
    <t>Residential real estate | Collateral-dependent loans | Fair Value | Fair value, measurements, nonrecurring | Level 1</t>
  </si>
  <si>
    <t>Residential real estate | Collateral-dependent loans | Fair Value | Fair value, measurements, nonrecurring | Level 2</t>
  </si>
  <si>
    <t>Residential real estate | Collateral-dependent loans | Fair Value | Fair value, measurements, nonrecurring | Level 3</t>
  </si>
  <si>
    <t>Multi-family and farmland | Collateral-dependent loans | Fair value, measurements, nonrecurring</t>
  </si>
  <si>
    <t>Multi-family and farmland | Collateral-dependent loans | Carrying Value | Fair value, measurements, nonrecurring</t>
  </si>
  <si>
    <t>Multi-family and farmland | Collateral-dependent loans | Fair Value | Fair value, measurements, nonrecurring | Level 1</t>
  </si>
  <si>
    <t>Multi-family and farmland | Collateral-dependent loans | Fair Value | Fair value, measurements, nonrecurring | Level 2</t>
  </si>
  <si>
    <t>Multi-family and farmland | Collateral-dependent loans | Fair Value | Fair value, measurements, nonrecurring | Level 3</t>
  </si>
  <si>
    <t>Commercial real estate</t>
  </si>
  <si>
    <t>Commercial real estate | Other real estate owned | Fair value, measurements, nonrecurring</t>
  </si>
  <si>
    <t>Commercial real estate | Other real estate owned | Carrying Value | Fair value, measurements, nonrecurring</t>
  </si>
  <si>
    <t>Commercial real estate | Other real estate owned | Fair Value | Fair value, measurements, nonrecurring</t>
  </si>
  <si>
    <t>Commercial real estate | Other real estate owned | Fair Value | Fair value, measurements, nonrecurring | Level 1</t>
  </si>
  <si>
    <t>Commercial real estate | Other real estate owned | Fair Value | Fair value, measurements, nonrecurring | Level 2</t>
  </si>
  <si>
    <t>Commercial real estate | Other real estate owned | Fair Value | Fair value, measurements, nonrecurring | Level 3</t>
  </si>
  <si>
    <t>Commercial real estate | Collateral-dependent loans | Fair value, measurements, nonrecurring</t>
  </si>
  <si>
    <t>Commercial real estate | Collateral-dependent loans | Carrying Value | Fair value, measurements, nonrecurring</t>
  </si>
  <si>
    <t>Commercial real estate | Collateral-dependent loans | Fair Value | Fair value, measurements, nonrecurring</t>
  </si>
  <si>
    <t>Commercial real estate | Collateral-dependent loans | Fair Value | Fair value, measurements, nonrecurring | Level 1</t>
  </si>
  <si>
    <t>Commercial real estate | Collateral-dependent loans | Fair Value | Fair value, measurements, nonrecurring | Level 2</t>
  </si>
  <si>
    <t>Commercial real estate | Collateral-dependent loans | Fair Value | Fair value, measurements, nonrecurring | Level 3</t>
  </si>
  <si>
    <t>Consumer loans | Other real estate owned | Fair value, measurements, nonrecurring</t>
  </si>
  <si>
    <t>Consumer loans | Other real estate owned | Carrying Value | Fair value, measurements, nonrecurring</t>
  </si>
  <si>
    <t>Consumer loans | Other real estate owned | Fair Value | Fair value, measurements, nonrecurring | Level 1</t>
  </si>
  <si>
    <t>Consumer loans | Other real estate owned | Fair Value | Fair value, measurements, nonrecurring | Level 2</t>
  </si>
  <si>
    <t>Commercial | Collateral-dependent loans | Fair value, measurements, nonrecurring</t>
  </si>
  <si>
    <t>Commercial | Collateral-dependent loans | Carrying Value | Fair value, measurements, nonrecurring</t>
  </si>
  <si>
    <t>Commercial | Collateral-dependent loans | Fair Value | Fair value, measurements, nonrecurring</t>
  </si>
  <si>
    <t>Commercial | Collateral-dependent loans | Fair Value | Fair value, measurements, nonrecurring | Level 1</t>
  </si>
  <si>
    <t>Commercial | Collateral-dependent loans | Fair Value | Fair value, measurements, nonrecurring | Level 2</t>
  </si>
  <si>
    <t>Commercial | Collateral-dependent loans | Fair Value | Fair value, measurements, nonrecurring | Level 3</t>
  </si>
  <si>
    <t>Consumer | Other real estate owned | Fair value, measurements, nonrecurring</t>
  </si>
  <si>
    <t>Consumer | Other real estate owned | Carrying Value | Fair value, measurements, nonrecurring</t>
  </si>
  <si>
    <t>Consumer | Other real estate owned | Fair Value | Fair value, measurements, nonrecurring</t>
  </si>
  <si>
    <t>Consumer | Other real estate owned | Fair Value | Fair value, measurements, nonrecurring | Level 1</t>
  </si>
  <si>
    <t>Consumer | Other real estate owned | Fair Value | Fair value, measurements, nonrecurring | Level 2</t>
  </si>
  <si>
    <t>Sales comparison approach | Construction/development | Other real estate owned | Fair Value | Fair value, measurements, nonrecurring | Level 3</t>
  </si>
  <si>
    <t>Sales comparison approach | Construction/development | Collateral-dependent loans | Fair Value | Fair value, measurements, nonrecurring | Level 3</t>
  </si>
  <si>
    <t>Sales comparison approach | Residential real estate | Other real estate owned | Fair Value | Fair value, measurements, nonrecurring | Level 3</t>
  </si>
  <si>
    <t>Sales comparison approach | Residential real estate | Collateral-dependent loans | Fair Value | Fair value, measurements, nonrecurring | Level 3</t>
  </si>
  <si>
    <t>Sales comparison approach | Multi-family and farmland | Other real estate owned | Fair Value | Fair value, measurements, nonrecurring | Level 3</t>
  </si>
  <si>
    <t>Sales comparison approach | Commercial real estate | Other real estate owned | Fair Value | Fair value, measurements, nonrecurring | Level 3</t>
  </si>
  <si>
    <t>Sales comparison approach | Commercial real estate | Collateral-dependent loans | Fair Value | Fair value, measurements, nonrecurring | Level 3</t>
  </si>
  <si>
    <t>Sales comparison approach | Consumer loans | Other real estate owned | Fair Value | Fair value, measurements, nonrecurring | Level 3</t>
  </si>
  <si>
    <t>Sales comparison approach | Commercial | Other real estate owned | Fair Value | Fair value, measurements, nonrecurring | Level 3</t>
  </si>
  <si>
    <t>Sales comparison approach | Consumer | Other real estate owned | Fair Value | Fair value, measurements, nonrecurring | Level 3</t>
  </si>
  <si>
    <t>Fair Value Measurements (Quantitative Information) (Details) - Fair value, measurements, nonrecurring - USD ($) $ in Thousands</t>
  </si>
  <si>
    <t>Impaired collateral-dependent loans, repossesions and other real estate owned | Minimum | Level 3</t>
  </si>
  <si>
    <t>Fair Value Inputs, Assets, Quantitative Information [Line Items]</t>
  </si>
  <si>
    <t>Impaired collateral-dependent loans, repossesions and other real estate owned | Minimum | Sales comparison approach | Level 3</t>
  </si>
  <si>
    <t>Impaired collateral-dependent loans, repossesions and other real estate owned | Maximum | Level 3</t>
  </si>
  <si>
    <t>Impaired collateral-dependent loans, repossesions and other real estate owned | Maximum | Sales comparison approach | Level 3</t>
  </si>
  <si>
    <t>Impaired collateral-dependent loans, repossesions and other real estate owned | Weighted average | Level 3</t>
  </si>
  <si>
    <t>Impaired collateral-dependent loans, repossesions and other real estate owned | Weighted average | Sales comparison approach | Level 3</t>
  </si>
  <si>
    <t>Fair Value | Impaired collateral-dependent loans, repossesions and other real estate owned | Level 3</t>
  </si>
  <si>
    <t>Fair Value | Collateral-dependent loans | Level 3</t>
  </si>
  <si>
    <t>Fair Value | Other real estate owned | Level 3</t>
  </si>
  <si>
    <t>Commercial real estate | Collateral-dependent loans | Minimum | Sales comparison approach | Level 3</t>
  </si>
  <si>
    <t>(30.00%)</t>
  </si>
  <si>
    <t>(35.10%)</t>
  </si>
  <si>
    <t>Commercial real estate | Collateral-dependent loans | Minimum | Income approach | Level 3</t>
  </si>
  <si>
    <t>Commercial real estate | Collateral-dependent loans | Maximum | Sales comparison approach | Level 3</t>
  </si>
  <si>
    <t>5.80%</t>
  </si>
  <si>
    <t>Commercial real estate | Collateral-dependent loans | Maximum | Income approach | Level 3</t>
  </si>
  <si>
    <t>Commercial real estate | Collateral-dependent loans | Weighted average | Sales comparison approach | Level 3</t>
  </si>
  <si>
    <t>(7.20%)</t>
  </si>
  <si>
    <t>(14.60%)</t>
  </si>
  <si>
    <t>(10.00%)</t>
  </si>
  <si>
    <t>Commercial real estate | Collateral-dependent loans | Weighted average | Income approach | Level 3</t>
  </si>
  <si>
    <t>Commercial real estate | Other real estate owned | Minimum | Level 3</t>
  </si>
  <si>
    <t>Commercial real estate | Other real estate owned | Minimum | Sales comparison approach | Level 3</t>
  </si>
  <si>
    <t>(45.00%)</t>
  </si>
  <si>
    <t>Commercial real estate | Other real estate owned | Minimum | Income approach | Level 3</t>
  </si>
  <si>
    <t>9.00%</t>
  </si>
  <si>
    <t>Commercial real estate | Other real estate owned | Maximum | Level 3</t>
  </si>
  <si>
    <t>Commercial real estate | Other real estate owned | Maximum | Sales comparison approach | Level 3</t>
  </si>
  <si>
    <t>Commercial real estate | Other real estate owned | Maximum | Income approach | Level 3</t>
  </si>
  <si>
    <t>Commercial real estate | Other real estate owned | Weighted average | Level 3</t>
  </si>
  <si>
    <t>Commercial real estate | Other real estate owned | Weighted average | Sales comparison approach | Level 3</t>
  </si>
  <si>
    <t>(3.80%)</t>
  </si>
  <si>
    <t>(0.90%)</t>
  </si>
  <si>
    <t>Commercial real estate | Other real estate owned | Weighted average | Income approach | Level 3</t>
  </si>
  <si>
    <t>Commercial real estate | Fair Value | Collateral-dependent loans</t>
  </si>
  <si>
    <t>Commercial real estate | Fair Value | Collateral-dependent loans | Level 3</t>
  </si>
  <si>
    <t>Commercial real estate | Fair Value | Collateral-dependent loans | Sales comparison approach | Level 3</t>
  </si>
  <si>
    <t>Commercial real estate | Fair Value | Other real estate owned</t>
  </si>
  <si>
    <t>Commercial real estate | Fair Value | Other real estate owned | Level 3</t>
  </si>
  <si>
    <t>Commercial real estate | Fair Value | Other real estate owned | Sales comparison approach | Level 3</t>
  </si>
  <si>
    <t>Residential real estate | Collateral-dependent loans | Minimum | Sales comparison approach | Level 3</t>
  </si>
  <si>
    <t>(0.20%)</t>
  </si>
  <si>
    <t>5.20%</t>
  </si>
  <si>
    <t>Residential real estate | Collateral-dependent loans | Maximum | Sales comparison approach | Level 3</t>
  </si>
  <si>
    <t>25.00%</t>
  </si>
  <si>
    <t>26.50%</t>
  </si>
  <si>
    <t>Residential real estate | Collateral-dependent loans | Weighted average | Sales comparison approach | Level 3</t>
  </si>
  <si>
    <t>15.90%</t>
  </si>
  <si>
    <t>Residential real estate | Other real estate owned | Minimum | Sales comparison approach | Level 3</t>
  </si>
  <si>
    <t>(25.00%)</t>
  </si>
  <si>
    <t>(36.60%)</t>
  </si>
  <si>
    <t>Residential real estate | Other real estate owned | Maximum | Sales comparison approach | Level 3</t>
  </si>
  <si>
    <t>5.50%</t>
  </si>
  <si>
    <t>15.40%</t>
  </si>
  <si>
    <t>29.70%</t>
  </si>
  <si>
    <t>Residential real estate | Other real estate owned | Weighted average | Sales comparison approach | Level 3</t>
  </si>
  <si>
    <t>(7.10%)</t>
  </si>
  <si>
    <t>0.20%</t>
  </si>
  <si>
    <t>(20.80%)</t>
  </si>
  <si>
    <t>Residential real estate | Fair Value | Collateral-dependent loans</t>
  </si>
  <si>
    <t>Residential real estate | Fair Value | Collateral-dependent loans | Level 3</t>
  </si>
  <si>
    <t>Residential real estate | Fair Value | Collateral-dependent loans | Sales comparison approach | Level 3</t>
  </si>
  <si>
    <t>Residential real estate | Fair Value | Other real estate owned</t>
  </si>
  <si>
    <t>Residential real estate | Fair Value | Other real estate owned | Level 3</t>
  </si>
  <si>
    <t>Residential real estate | Fair Value | Other real estate owned | Sales comparison approach | Level 3</t>
  </si>
  <si>
    <t>Construction/development | Collateral-dependent loans | Minimum | Sales comparison approach | Level 3</t>
  </si>
  <si>
    <t>Construction/development | Collateral-dependent loans | Maximum | Sales comparison approach | Level 3</t>
  </si>
  <si>
    <t>39.50%</t>
  </si>
  <si>
    <t>Construction/development | Collateral-dependent loans | Weighted average | Sales comparison approach | Level 3</t>
  </si>
  <si>
    <t>24.50%</t>
  </si>
  <si>
    <t>Construction/development | Other real estate owned | Minimum | Sales comparison approach | Level 3</t>
  </si>
  <si>
    <t>(66.00%)</t>
  </si>
  <si>
    <t>Construction/development | Other real estate owned | Maximum | Sales comparison approach | Level 3</t>
  </si>
  <si>
    <t>66.70%</t>
  </si>
  <si>
    <t>Construction/development | Other real estate owned | Weighted average | Sales comparison approach | Level 3</t>
  </si>
  <si>
    <t>3.10%</t>
  </si>
  <si>
    <t>(13.50%)</t>
  </si>
  <si>
    <t>(18.50%)</t>
  </si>
  <si>
    <t>Construction/development | Fair Value | Collateral-dependent loans | Sales comparison approach | Level 3</t>
  </si>
  <si>
    <t>Construction/development | Fair Value | Other real estate owned</t>
  </si>
  <si>
    <t>Construction/development | Fair Value | Other real estate owned | Level 3</t>
  </si>
  <si>
    <t>Construction/development | Fair Value | Other real estate owned | Sales comparison approach | Level 3</t>
  </si>
  <si>
    <t>Commercial loans | Collateral-dependent loans | Minimum | Sales comparison approach | Level 3</t>
  </si>
  <si>
    <t>Commercial loans | Collateral-dependent loans | Maximum | Sales comparison approach | Level 3</t>
  </si>
  <si>
    <t>Commercial loans | Collateral-dependent loans | Weighted average | Sales comparison approach | Level 3</t>
  </si>
  <si>
    <t>Commercial loans | Other real estate owned | Minimum | Sales comparison approach | Level 3</t>
  </si>
  <si>
    <t>Commercial loans | Other real estate owned | Minimum | Income approach | Level 3</t>
  </si>
  <si>
    <t>Commercial loans | Other real estate owned | Maximum | Sales comparison approach | Level 3</t>
  </si>
  <si>
    <t>Commercial loans | Other real estate owned | Maximum | Income approach | Level 3</t>
  </si>
  <si>
    <t>9.60%</t>
  </si>
  <si>
    <t>Commercial loans | Other real estate owned | Weighted average | Sales comparison approach | Level 3</t>
  </si>
  <si>
    <t>(9.00%)</t>
  </si>
  <si>
    <t>Commercial loans | Other real estate owned | Weighted average | Income approach | Level 3</t>
  </si>
  <si>
    <t>Commercial loans | Fair Value | Collateral-dependent loans</t>
  </si>
  <si>
    <t>Commercial loans | Fair Value | Collateral-dependent loans | Level 3</t>
  </si>
  <si>
    <t>Commercial loans | Fair Value | Other real estate owned | Sales comparison approach | Level 3</t>
  </si>
  <si>
    <t>Consumer | Other real estate owned | Minimum | Sales comparison approach | Level 3</t>
  </si>
  <si>
    <t>(15.60%)</t>
  </si>
  <si>
    <t>(9.60%)</t>
  </si>
  <si>
    <t>Consumer | Other real estate owned | Maximum | Sales comparison approach | Level 3</t>
  </si>
  <si>
    <t>6.70%</t>
  </si>
  <si>
    <t>Consumer | Other real estate owned | Weighted average | Sales comparison approach | Level 3</t>
  </si>
  <si>
    <t>(4.50%)</t>
  </si>
  <si>
    <t>1.70%</t>
  </si>
  <si>
    <t>Consumer | Fair Value | Other real estate owned</t>
  </si>
  <si>
    <t>Consumer | Fair Value | Other real estate owned | Sales comparison approach | Level 3</t>
  </si>
  <si>
    <t>Multi-family and farmland | Collateral-dependent loans | Minimum | Sales comparison approach | Level 3</t>
  </si>
  <si>
    <t>Multi-family and farmland | Collateral-dependent loans | Maximum | Sales comparison approach | Level 3</t>
  </si>
  <si>
    <t>30.00%</t>
  </si>
  <si>
    <t>Multi-family and farmland | Collateral-dependent loans | Weighted average | Sales comparison approach | Level 3</t>
  </si>
  <si>
    <t>Multi-family and farmland | Other real estate owned | Minimum | Sales comparison approach | Level 3</t>
  </si>
  <si>
    <t>Multi-family and farmland | Other real estate owned | Maximum | Sales comparison approach | Level 3</t>
  </si>
  <si>
    <t>Multi-family and farmland | Other real estate owned | Weighted average | Sales comparison approach | Level 3</t>
  </si>
  <si>
    <t>Multi-family and farmland | Fair Value | Collateral-dependent loans | Level 3</t>
  </si>
  <si>
    <t>Multi-family and farmland | Fair Value | Other real estate owned | Sales comparison approach | Level 3</t>
  </si>
  <si>
    <t>Fair Value Measurements (Estimated Fair Value and Carrying Value Summary) (Details) - USD ($) $ in Thousands</t>
  </si>
  <si>
    <t>Securities held-to-maturity</t>
  </si>
  <si>
    <t>Carrying Value | Fair value, measurements, recurring</t>
  </si>
  <si>
    <t>Cash and due from banks</t>
  </si>
  <si>
    <t>Interest bearing deposits in banks</t>
  </si>
  <si>
    <t>Loans, net</t>
  </si>
  <si>
    <t>Accrued interest receivable</t>
  </si>
  <si>
    <t>Federal funds purchased and securities sold under agreements to repurchase</t>
  </si>
  <si>
    <t>Other borrowings</t>
  </si>
  <si>
    <t>Accrued interest payable</t>
  </si>
  <si>
    <t>Federal Home Loan Bank stock | Carrying Value | Fair value, measurements, recurring</t>
  </si>
  <si>
    <t>Cost Method Investments</t>
  </si>
  <si>
    <t>Federal Reserve Bank stock | Carrying Value | Fair value, measurements, recurring</t>
  </si>
  <si>
    <t>Commitments and Contingencies (Exposure to Credit Risk) (Details) $ in Thousands</t>
  </si>
  <si>
    <t>Jun. 30, 2015USD ($)claims</t>
  </si>
  <si>
    <t>Jun. 30, 2014USD ($)</t>
  </si>
  <si>
    <t>Pending Litigation [Member] | Knutson v. First Security Group, Inc. et al. and Mead v. Kramer, et al. [Member]</t>
  </si>
  <si>
    <t>Loss Contingencies [Line Items]</t>
  </si>
  <si>
    <t>Number of class action lawsuits | claims</t>
  </si>
  <si>
    <t>Total commitments to extend credit</t>
  </si>
  <si>
    <t>Maximum credit risk exposure</t>
  </si>
  <si>
    <t>Commitments to extend credit - fixed rate</t>
  </si>
  <si>
    <t>Commitments to extend credit - variable rate</t>
  </si>
  <si>
    <t>Standby letters of credit</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138817</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66811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49</v>
      </c>
      <c s="2" t="s" r="B1">
        <v>1</v>
      </c>
    </row>
    <row spans="1:2" r="2">
      <c s="2" t="s" r="B2">
        <v>2</v>
      </c>
    </row>
    <row spans="1:2" r="3">
      <c s="3" t="s" r="A3">
        <v>190</v>
      </c>
    </row>
    <row spans="1:2" r="4">
      <c s="4" t="s" r="A4">
        <v>49</v>
      </c>
      <c s="4" t="s"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95</v>
      </c>
      <c s="2" t="s" r="B1">
        <v>1</v>
      </c>
    </row>
    <row spans="1:2" r="2">
      <c s="2" t="s" r="B2">
        <v>2</v>
      </c>
    </row>
    <row spans="1:2" r="3">
      <c s="3" t="s" r="A3">
        <v>196</v>
      </c>
    </row>
    <row spans="1:2" r="4">
      <c s="4" t="s" r="A4">
        <v>195</v>
      </c>
      <c s="4" t="s"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30</v>
      </c>
      <c s="2" t="s" r="B1">
        <v>1</v>
      </c>
    </row>
    <row spans="1:2" r="2">
      <c s="2" t="s" r="B2">
        <v>2</v>
      </c>
    </row>
    <row spans="1:2" r="3">
      <c s="3" t="s" r="A3">
        <v>198</v>
      </c>
    </row>
    <row spans="1:2" r="4">
      <c s="4" t="s" r="A4">
        <v>130</v>
      </c>
      <c s="4" t="s"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2</v>
      </c>
      <c s="2" t="s" r="B1">
        <v>2</v>
      </c>
      <c s="2" t="s" r="C1">
        <v>23</v>
      </c>
      <c s="2" t="s" r="D1">
        <v>24</v>
      </c>
    </row>
    <row spans="1:4" r="2">
      <c s="3" t="s" r="A2">
        <v>25</v>
      </c>
    </row>
    <row spans="1:4" r="3">
      <c s="4" t="s" r="A3">
        <v>26</v>
      </c>
      <c s="7" t="n" r="B3">
        <v>17810</v>
      </c>
      <c s="7" t="n" r="C3">
        <v>18447</v>
      </c>
      <c s="7" t="n" r="D3">
        <v>8880</v>
      </c>
    </row>
    <row spans="1:4" r="4">
      <c s="4" t="s" r="A4">
        <v>27</v>
      </c>
      <c s="5" t="n" r="B4">
        <v>5954</v>
      </c>
      <c s="5" t="n" r="C4">
        <v>29582</v>
      </c>
      <c s="5" t="n" r="D4">
        <v>16498</v>
      </c>
    </row>
    <row spans="1:4" r="5">
      <c s="4" t="s" r="A5">
        <v>28</v>
      </c>
      <c s="5" t="n" r="B5">
        <v>23764</v>
      </c>
      <c s="5" t="n" r="C5">
        <v>48029</v>
      </c>
      <c s="5" t="n" r="D5">
        <v>25378</v>
      </c>
    </row>
    <row spans="1:4" r="6">
      <c s="4" t="s" r="A6">
        <v>29</v>
      </c>
      <c s="5" t="n" r="B6">
        <v>90610</v>
      </c>
      <c s="5" t="n" r="C6">
        <v>95571</v>
      </c>
      <c s="5" t="n" r="D6">
        <v>102429</v>
      </c>
    </row>
    <row spans="1:4" r="7">
      <c s="4" t="s" r="A7">
        <v>30</v>
      </c>
      <c s="5" t="n" r="B7">
        <v>115704</v>
      </c>
      <c s="5" t="n" r="C7">
        <v>124485</v>
      </c>
      <c s="5" t="n" r="D7">
        <v>130709</v>
      </c>
    </row>
    <row spans="1:4" r="8">
      <c s="4" t="s" r="A8">
        <v>31</v>
      </c>
      <c s="5" t="n" r="B8">
        <v>36107</v>
      </c>
      <c s="5" t="n" r="C8">
        <v>72242</v>
      </c>
      <c s="5" t="n" r="D8">
        <v>28547</v>
      </c>
    </row>
    <row spans="1:4" r="9">
      <c s="4" t="s" r="A9">
        <v>32</v>
      </c>
      <c s="5" t="n" r="B9">
        <v>764411</v>
      </c>
      <c s="5" t="n" r="C9">
        <v>663622</v>
      </c>
      <c s="5" t="n" r="D9">
        <v>659539</v>
      </c>
    </row>
    <row spans="1:4" r="10">
      <c s="4" t="s" r="A10">
        <v>33</v>
      </c>
      <c s="5" t="n" r="B10">
        <v>9600</v>
      </c>
      <c s="5" t="n" r="C10">
        <v>8550</v>
      </c>
      <c s="5" t="n" r="D10">
        <v>9400</v>
      </c>
    </row>
    <row spans="1:4" r="11">
      <c s="4" t="s" r="A11">
        <v>34</v>
      </c>
      <c s="5" t="n" r="B11">
        <v>754811</v>
      </c>
      <c s="5" t="n" r="C11">
        <v>655072</v>
      </c>
      <c s="5" t="n" r="D11">
        <v>650139</v>
      </c>
    </row>
    <row spans="1:4" r="12">
      <c s="4" t="s" r="A12">
        <v>35</v>
      </c>
      <c s="5" t="n" r="B12">
        <v>29567</v>
      </c>
      <c s="5" t="n" r="C12">
        <v>28347</v>
      </c>
      <c s="5" t="n" r="D12">
        <v>26510</v>
      </c>
    </row>
    <row spans="1:4" r="13">
      <c s="4" t="s" r="A13">
        <v>36</v>
      </c>
      <c s="5" t="n" r="B13">
        <v>29543</v>
      </c>
      <c s="5" t="n" r="C13">
        <v>29204</v>
      </c>
      <c s="5" t="n" r="D13">
        <v>28835</v>
      </c>
    </row>
    <row spans="1:4" r="14">
      <c s="4" t="s" r="A14">
        <v>37</v>
      </c>
      <c s="5" t="n" r="B14">
        <v>4441</v>
      </c>
      <c s="5" t="n" r="C14">
        <v>4511</v>
      </c>
      <c s="5" t="n" r="D14">
        <v>7717</v>
      </c>
    </row>
    <row spans="1:4" r="15">
      <c s="4" t="s" r="A15">
        <v>38</v>
      </c>
      <c s="5" t="n" r="B15">
        <v>14362</v>
      </c>
      <c s="5" t="n" r="C15">
        <v>12783</v>
      </c>
      <c s="5" t="n" r="D15">
        <v>12421</v>
      </c>
    </row>
    <row spans="1:4" r="16">
      <c s="4" t="s" r="A16">
        <v>39</v>
      </c>
      <c s="5" t="n" r="B16">
        <v>1098909</v>
      </c>
      <c s="5" t="n" r="C16">
        <v>1070244</v>
      </c>
      <c s="5" t="n" r="D16">
        <v>1012685</v>
      </c>
    </row>
    <row spans="1:4" r="17">
      <c s="3" t="s" r="A17">
        <v>40</v>
      </c>
    </row>
    <row spans="1:4" r="18">
      <c s="4" t="s" r="A18">
        <v>41</v>
      </c>
      <c s="5" t="n" r="B18">
        <v>169462</v>
      </c>
      <c s="5" t="n" r="C18">
        <v>159996</v>
      </c>
      <c s="5" t="n" r="D18">
        <v>149588</v>
      </c>
    </row>
    <row spans="1:4" r="19">
      <c s="4" t="s" r="A19">
        <v>42</v>
      </c>
      <c s="5" t="n" r="B19">
        <v>112123</v>
      </c>
      <c s="5" t="n" r="C19">
        <v>111021</v>
      </c>
      <c s="5" t="n" r="D19">
        <v>102106</v>
      </c>
    </row>
    <row spans="1:4" r="20">
      <c s="4" t="s" r="A20">
        <v>43</v>
      </c>
      <c s="5" t="n" r="B20">
        <v>268901</v>
      </c>
      <c s="5" t="n" r="C20">
        <v>258694</v>
      </c>
      <c s="5" t="n" r="D20">
        <v>233502</v>
      </c>
    </row>
    <row spans="1:4" r="21">
      <c s="4" t="s" r="A21">
        <v>44</v>
      </c>
      <c s="5" t="n" r="B21">
        <v>241916</v>
      </c>
      <c s="5" t="n" r="C21">
        <v>248140</v>
      </c>
      <c s="5" t="n" r="D21">
        <v>269798</v>
      </c>
    </row>
    <row spans="1:4" r="22">
      <c s="4" t="s" r="A22">
        <v>45</v>
      </c>
      <c s="5" t="n" r="B22">
        <v>21580</v>
      </c>
      <c s="5" t="n" r="C22">
        <v>22463</v>
      </c>
      <c s="5" t="n" r="D22">
        <v>25679</v>
      </c>
    </row>
    <row spans="1:4" r="23">
      <c s="4" t="s" r="A23">
        <v>46</v>
      </c>
      <c s="5" t="n" r="B23">
        <v>107704</v>
      </c>
      <c s="5" t="n" r="C23">
        <v>105299</v>
      </c>
      <c s="5" t="n" r="D23">
        <v>87036</v>
      </c>
    </row>
    <row spans="1:4" r="24">
      <c s="4" t="s" r="A24">
        <v>47</v>
      </c>
      <c s="5" t="n" r="B24">
        <v>921686</v>
      </c>
      <c s="5" t="n" r="C24">
        <v>905613</v>
      </c>
      <c s="5" t="n" r="D24">
        <v>867709</v>
      </c>
    </row>
    <row spans="1:4" r="25">
      <c s="4" t="s" r="A25">
        <v>48</v>
      </c>
      <c s="5" t="n" r="B25">
        <v>14034</v>
      </c>
      <c s="5" t="n" r="C25">
        <v>12750</v>
      </c>
      <c s="5" t="n" r="D25">
        <v>15911</v>
      </c>
    </row>
    <row spans="1:4" r="26">
      <c s="4" t="s" r="A26">
        <v>49</v>
      </c>
      <c s="5" t="n" r="B26">
        <v>65100</v>
      </c>
      <c s="5" t="n" r="C26">
        <v>56000</v>
      </c>
      <c s="5" t="n" r="D26">
        <v>38075</v>
      </c>
    </row>
    <row spans="1:4" r="27">
      <c s="4" t="s" r="A27">
        <v>50</v>
      </c>
      <c s="5" t="n" r="B27">
        <v>7467</v>
      </c>
      <c s="5" t="n" r="C27">
        <v>5901</v>
      </c>
      <c s="5" t="n" r="D27">
        <v>4424</v>
      </c>
    </row>
    <row spans="1:4" r="28">
      <c s="4" t="s" r="A28">
        <v>51</v>
      </c>
      <c s="5" t="n" r="B28">
        <v>1008287</v>
      </c>
      <c s="5" t="n" r="C28">
        <v>980264</v>
      </c>
      <c s="5" t="n" r="D28">
        <v>926119</v>
      </c>
    </row>
    <row spans="1:4" r="29">
      <c s="3" t="s" r="A29">
        <v>52</v>
      </c>
    </row>
    <row spans="1:4" r="30">
      <c s="4" t="s" r="A30">
        <v>53</v>
      </c>
      <c s="5" t="n" r="B30">
        <v>766</v>
      </c>
      <c s="5" t="n" r="C30">
        <v>766</v>
      </c>
      <c s="5" t="n" r="D30">
        <v>764</v>
      </c>
    </row>
    <row spans="1:4" r="31">
      <c s="4" t="s" r="A31">
        <v>54</v>
      </c>
      <c s="5" t="n" r="B31">
        <v>198210</v>
      </c>
      <c s="5" t="n" r="C31">
        <v>197614</v>
      </c>
      <c s="5" t="n" r="D31">
        <v>197197</v>
      </c>
    </row>
    <row spans="1:4" r="32">
      <c s="4" t="s" r="A32">
        <v>55</v>
      </c>
      <c s="5" t="n" r="B32">
        <v>-101882</v>
      </c>
      <c s="5" t="n" r="C32">
        <v>-101625</v>
      </c>
      <c s="5" t="n" r="D32">
        <v>-103474</v>
      </c>
    </row>
    <row spans="1:4" r="33">
      <c s="4" t="s" r="A33">
        <v>56</v>
      </c>
      <c s="5" t="n" r="B33">
        <v>-6472</v>
      </c>
      <c s="5" t="n" r="C33">
        <v>-6775</v>
      </c>
      <c s="5" t="n" r="D33">
        <v>-7921</v>
      </c>
    </row>
    <row spans="1:4" r="34">
      <c s="4" t="s" r="A34">
        <v>57</v>
      </c>
      <c s="5" t="n" r="B34">
        <v>90622</v>
      </c>
      <c s="5" t="n" r="C34">
        <v>89980</v>
      </c>
      <c s="5" t="n" r="D34">
        <v>86566</v>
      </c>
    </row>
    <row spans="1:4" r="35">
      <c s="4" t="s" r="A35">
        <v>58</v>
      </c>
      <c s="7" t="n" r="B35">
        <v>1098909</v>
      </c>
      <c s="7" t="n" r="C35">
        <v>1070244</v>
      </c>
      <c s="7" t="n" r="D35">
        <v>10126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s="1" t="s" r="A1">
        <v>209</v>
      </c>
      <c s="2" t="s" r="B1">
        <v>1</v>
      </c>
    </row>
    <row spans="1:2" r="2">
      <c s="2" t="s" r="B2">
        <v>2</v>
      </c>
    </row>
    <row spans="1:2" r="3">
      <c s="3" t="s" r="A3">
        <v>170</v>
      </c>
    </row>
    <row spans="1:2" r="4">
      <c s="4" t="s" r="A4">
        <v>169</v>
      </c>
      <c s="4" t="s" r="B4">
        <v>210</v>
      </c>
    </row>
    <row spans="1:2" r="5">
      <c s="4" t="s" r="A5">
        <v>200</v>
      </c>
      <c s="4" t="s" r="B5">
        <v>211</v>
      </c>
    </row>
    <row spans="1:2" r="6">
      <c s="4" t="s" r="A6">
        <v>206</v>
      </c>
      <c s="4" t="s" r="B6">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3" t="s" r="A3">
        <v>173</v>
      </c>
    </row>
    <row spans="1:2" r="4">
      <c s="4" t="s" r="A4">
        <v>213</v>
      </c>
      <c s="4" t="s"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15</v>
      </c>
      <c s="2" t="s" r="B1">
        <v>1</v>
      </c>
    </row>
    <row spans="1:2" r="2">
      <c s="2" t="s" r="B2">
        <v>2</v>
      </c>
    </row>
    <row spans="1:2" r="3">
      <c s="3" t="s" r="A3">
        <v>176</v>
      </c>
    </row>
    <row spans="1:2" r="4">
      <c s="4" t="s" r="A4">
        <v>216</v>
      </c>
      <c s="4" t="s"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18</v>
      </c>
      <c s="2" t="s" r="B1">
        <v>1</v>
      </c>
    </row>
    <row spans="1:2" r="2">
      <c s="2" t="s" r="B2">
        <v>2</v>
      </c>
    </row>
    <row spans="1:2" r="3">
      <c s="3" t="s" r="A3">
        <v>179</v>
      </c>
    </row>
    <row spans="1:2" r="4">
      <c s="4" t="s" r="A4">
        <v>219</v>
      </c>
      <c s="4" t="s"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s="1" t="s" r="A1">
        <v>221</v>
      </c>
      <c s="2" t="s" r="B1">
        <v>1</v>
      </c>
    </row>
    <row spans="1:2" r="2">
      <c s="2" t="s" r="B2">
        <v>2</v>
      </c>
    </row>
    <row spans="1:2" r="3">
      <c s="3" t="s" r="A3">
        <v>182</v>
      </c>
    </row>
    <row spans="1:2" r="4">
      <c s="4" t="s" r="A4">
        <v>222</v>
      </c>
      <c s="4" t="s" r="B4">
        <v>223</v>
      </c>
    </row>
    <row spans="1:2" r="5">
      <c s="4" t="s" r="A5">
        <v>224</v>
      </c>
      <c s="4" t="s" r="B5">
        <v>225</v>
      </c>
    </row>
    <row spans="1:2" r="6">
      <c s="4" t="s" r="A6">
        <v>226</v>
      </c>
      <c s="4" t="s" r="B6">
        <v>227</v>
      </c>
    </row>
    <row spans="1:2" r="7">
      <c s="4" t="s" r="A7">
        <v>228</v>
      </c>
      <c s="4" t="s" r="B7">
        <v>229</v>
      </c>
    </row>
    <row spans="1:2" r="8">
      <c s="4" t="s" r="A8">
        <v>230</v>
      </c>
      <c s="4" t="s" r="B8">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32</v>
      </c>
      <c s="2" t="s" r="B1">
        <v>1</v>
      </c>
    </row>
    <row spans="1:2" r="2">
      <c s="2" t="s" r="B2">
        <v>2</v>
      </c>
    </row>
    <row spans="1:2" r="3">
      <c s="3" t="s" r="A3">
        <v>185</v>
      </c>
    </row>
    <row spans="1:2" r="4">
      <c s="4" t="s" r="A4">
        <v>233</v>
      </c>
      <c s="4" t="s"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t="s" r="A1">
        <v>235</v>
      </c>
      <c s="2" t="s" r="B1">
        <v>1</v>
      </c>
    </row>
    <row spans="1:2" r="2">
      <c s="2" t="s" r="B2">
        <v>2</v>
      </c>
    </row>
    <row spans="1:2" r="3">
      <c s="3" t="s" r="A3">
        <v>188</v>
      </c>
    </row>
    <row spans="1:2" r="4">
      <c s="4" t="s" r="A4">
        <v>236</v>
      </c>
      <c s="4" t="s" r="B4">
        <v>237</v>
      </c>
    </row>
    <row spans="1:2" r="5">
      <c s="4" t="s" r="A5">
        <v>238</v>
      </c>
      <c s="4" t="s" r="B5">
        <v>239</v>
      </c>
    </row>
    <row spans="1:2" r="6">
      <c s="4" t="s" r="A6">
        <v>240</v>
      </c>
      <c s="4" t="s" r="B6">
        <v>241</v>
      </c>
    </row>
    <row spans="1:2" r="7">
      <c s="4" t="s" r="A7">
        <v>242</v>
      </c>
      <c s="4" t="s" r="B7">
        <v>243</v>
      </c>
    </row>
    <row spans="1:2" r="8">
      <c s="4" t="s" r="A8">
        <v>244</v>
      </c>
      <c s="4" t="s" r="B8">
        <v>245</v>
      </c>
    </row>
    <row spans="1:2" r="9">
      <c s="4" t="s" r="A9">
        <v>246</v>
      </c>
      <c s="4" t="s" r="B9">
        <v>247</v>
      </c>
    </row>
    <row spans="1:2" r="10">
      <c s="4" t="s" r="A10">
        <v>248</v>
      </c>
      <c s="4" t="s" r="B10">
        <v>249</v>
      </c>
    </row>
    <row spans="1:2" r="11">
      <c s="4" t="s" r="A11">
        <v>250</v>
      </c>
      <c s="4" t="s" r="B11">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s="1" t="s" r="A1">
        <v>252</v>
      </c>
      <c s="2" t="s" r="B1">
        <v>1</v>
      </c>
    </row>
    <row spans="1:2" r="2">
      <c s="2" t="s" r="B2">
        <v>2</v>
      </c>
    </row>
    <row spans="1:2" r="3">
      <c s="3" t="s" r="A3">
        <v>190</v>
      </c>
    </row>
    <row spans="1:2" r="4">
      <c s="4" t="s" r="A4">
        <v>253</v>
      </c>
      <c s="4" t="s" r="B4">
        <v>254</v>
      </c>
    </row>
    <row spans="1:2" r="5">
      <c s="4" t="s" r="A5">
        <v>255</v>
      </c>
      <c s="4" t="s" r="B5">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t="s" r="A1">
        <v>59</v>
      </c>
      <c s="2" t="s" r="B1">
        <v>2</v>
      </c>
      <c s="2" t="s" r="C1">
        <v>23</v>
      </c>
      <c s="2" t="s" r="D1">
        <v>24</v>
      </c>
    </row>
    <row spans="1:4" r="2">
      <c s="3" t="s" r="A2">
        <v>60</v>
      </c>
    </row>
    <row spans="1:4" r="3">
      <c s="4" t="s" r="A3">
        <v>61</v>
      </c>
      <c s="7" t="n" r="B3">
        <v>118739</v>
      </c>
      <c s="7" t="n" r="C3">
        <v>128058</v>
      </c>
      <c s="7" t="n" r="D3">
        <v>133077</v>
      </c>
    </row>
    <row spans="1:4" r="4">
      <c s="4" t="s" r="A4">
        <v>62</v>
      </c>
      <c s="8" t="n" r="B4">
        <v>0.01</v>
      </c>
      <c s="8" t="n" r="C4">
        <v>0.01</v>
      </c>
      <c s="8" t="n" r="D4">
        <v>0.01</v>
      </c>
    </row>
    <row spans="1:4" r="5">
      <c s="4" t="s" r="A5">
        <v>63</v>
      </c>
      <c s="5" t="n" r="B5">
        <v>150000000</v>
      </c>
      <c s="5" t="n" r="C5">
        <v>150000000</v>
      </c>
      <c s="5" t="n" r="D5">
        <v>150000000</v>
      </c>
    </row>
    <row spans="1:4" r="6">
      <c s="4" t="s" r="A6">
        <v>64</v>
      </c>
      <c s="5" t="n" r="B6">
        <v>66811909</v>
      </c>
      <c s="5" t="n" r="C6">
        <v>66826134</v>
      </c>
      <c s="5" t="n" r="D6">
        <v>666326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57</v>
      </c>
      <c s="2" t="s" r="B1">
        <v>1</v>
      </c>
    </row>
    <row spans="1:2" r="2">
      <c s="2" t="s" r="B2">
        <v>2</v>
      </c>
    </row>
    <row spans="1:2" r="3">
      <c s="3" t="s" r="A3">
        <v>196</v>
      </c>
    </row>
    <row spans="1:2" r="4">
      <c s="4" t="s" r="A4">
        <v>258</v>
      </c>
      <c s="4" t="s"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60</v>
      </c>
      <c s="2" t="s" r="B1">
        <v>1</v>
      </c>
    </row>
    <row spans="1:2" r="2">
      <c s="2" t="s" r="B2">
        <v>2</v>
      </c>
    </row>
    <row spans="1:2" r="3">
      <c s="3" t="s" r="A3">
        <v>198</v>
      </c>
    </row>
    <row spans="1:2" r="4">
      <c s="4" t="s" r="A4">
        <v>261</v>
      </c>
      <c s="4" t="s" r="B4">
        <v>262</v>
      </c>
    </row>
    <row spans="1:2" r="5">
      <c s="4" t="s" r="A5">
        <v>263</v>
      </c>
      <c s="4" t="s" r="B5">
        <v>264</v>
      </c>
    </row>
    <row spans="1:2" r="6">
      <c s="4" t="s" r="A6">
        <v>265</v>
      </c>
      <c s="4" t="s" r="B6">
        <v>266</v>
      </c>
    </row>
    <row spans="1:2" r="7">
      <c s="4" t="s" r="A7">
        <v>267</v>
      </c>
      <c s="4" t="s" r="B7">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201</v>
      </c>
    </row>
    <row spans="1:2" r="4">
      <c s="4" t="s" r="A4">
        <v>270</v>
      </c>
      <c s="4" t="s" r="B4">
        <v>271</v>
      </c>
    </row>
    <row spans="1:2" r="5">
      <c s="4" t="s" r="A5">
        <v>272</v>
      </c>
      <c s="4" t="s" r="B5">
        <v>273</v>
      </c>
    </row>
    <row spans="1:2" r="6">
      <c s="4" t="s" r="A6">
        <v>274</v>
      </c>
      <c s="4" t="s" r="B6">
        <v>275</v>
      </c>
    </row>
    <row spans="1:2" r="7">
      <c s="4" t="s" r="A7">
        <v>276</v>
      </c>
      <c s="4" t="s" r="B7">
        <v>277</v>
      </c>
    </row>
    <row spans="1:2" r="8">
      <c s="4" t="s" r="A8">
        <v>278</v>
      </c>
      <c s="4" t="s" r="B8">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80</v>
      </c>
      <c s="2" t="s" r="B1">
        <v>1</v>
      </c>
    </row>
    <row spans="1:2" r="2">
      <c s="2" t="s" r="B2">
        <v>2</v>
      </c>
    </row>
    <row spans="1:2" r="3">
      <c s="3" t="s" r="A3">
        <v>204</v>
      </c>
    </row>
    <row spans="1:2" r="4">
      <c s="4" t="s" r="A4">
        <v>281</v>
      </c>
      <c s="4" t="s" r="B4">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spans="1:4" r="1">
      <c s="1" t="s" r="A1">
        <v>283</v>
      </c>
      <c s="2" t="s" r="B1">
        <v>66</v>
      </c>
    </row>
    <row spans="1:4" r="2">
      <c s="2" t="s" r="B2">
        <v>284</v>
      </c>
      <c s="2" t="s" r="C2">
        <v>285</v>
      </c>
      <c s="2" t="s" r="D2">
        <v>286</v>
      </c>
    </row>
    <row spans="1:4" r="3">
      <c s="4" t="s" r="A3">
        <v>287</v>
      </c>
    </row>
    <row spans="1:4" r="4">
      <c s="3" t="s" r="A4">
        <v>288</v>
      </c>
    </row>
    <row spans="1:4" r="5">
      <c s="4" t="s" r="A5">
        <v>289</v>
      </c>
      <c s="9" t="n" r="D5">
        <v>0.4</v>
      </c>
    </row>
    <row spans="1:4" r="6">
      <c s="4" t="s" r="A6">
        <v>290</v>
      </c>
      <c s="9" t="n" r="D6">
        <v>0.6</v>
      </c>
    </row>
    <row spans="1:4" r="7">
      <c s="4" t="s" r="A7">
        <v>291</v>
      </c>
    </row>
    <row spans="1:4" r="8">
      <c s="3" t="s" r="A8">
        <v>288</v>
      </c>
    </row>
    <row spans="1:4" r="9">
      <c s="4" t="s" r="A9">
        <v>289</v>
      </c>
      <c s="10" t="n" r="C9">
        <v>0.3</v>
      </c>
    </row>
    <row spans="1:4" r="10">
      <c s="4" t="s" r="A10">
        <v>290</v>
      </c>
      <c s="9" t="n" r="C10">
        <v>0.65</v>
      </c>
    </row>
    <row spans="1:4" r="11">
      <c s="4" t="s" r="A11">
        <v>292</v>
      </c>
    </row>
    <row spans="1:4" r="12">
      <c s="3" t="s" r="A12">
        <v>288</v>
      </c>
    </row>
    <row spans="1:4" r="13">
      <c s="4" t="s" r="A13">
        <v>289</v>
      </c>
      <c s="10" t="n" r="C13">
        <v>0.3</v>
      </c>
    </row>
    <row spans="1:4" r="14">
      <c s="4" t="s" r="A14">
        <v>293</v>
      </c>
    </row>
    <row spans="1:4" r="15">
      <c s="3" t="s" r="A15">
        <v>288</v>
      </c>
    </row>
    <row spans="1:4" r="16">
      <c s="4" t="s" r="A16">
        <v>289</v>
      </c>
      <c s="9" t="n" r="C16">
        <v>0.35</v>
      </c>
    </row>
    <row spans="1:4" r="17">
      <c s="4" t="s" r="A17">
        <v>290</v>
      </c>
      <c s="10" t="n" r="C17">
        <v>0.7</v>
      </c>
    </row>
    <row spans="1:4" r="18">
      <c s="4" t="s" r="A18">
        <v>294</v>
      </c>
    </row>
    <row spans="1:4" r="19">
      <c s="3" t="s" r="A19">
        <v>288</v>
      </c>
    </row>
    <row spans="1:4" r="20">
      <c s="4" t="s" r="A20">
        <v>289</v>
      </c>
      <c s="9" t="n" r="C20">
        <v>0.35</v>
      </c>
    </row>
    <row spans="1:4" r="21">
      <c s="4" t="s" r="A21">
        <v>295</v>
      </c>
    </row>
    <row spans="1:4" r="22">
      <c s="3" t="s" r="A22">
        <v>288</v>
      </c>
    </row>
    <row spans="1:4" r="23">
      <c s="4" t="s" r="A23">
        <v>296</v>
      </c>
      <c s="7" t="n" r="B23">
        <v>160</v>
      </c>
    </row>
    <row spans="1:4" r="24">
      <c s="4" t="s" r="A24">
        <v>297</v>
      </c>
      <c s="8" t="n" r="B24">
        <v>2.35</v>
      </c>
    </row>
    <row spans="1:4" r="25">
      <c s="4" t="s" r="A25">
        <v>298</v>
      </c>
      <c s="11" t="n" r="B25">
        <v>0.1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299</v>
      </c>
      <c s="2" t="s" r="B1">
        <v>1</v>
      </c>
    </row>
    <row spans="1:4" r="2">
      <c s="2" t="s" r="B2">
        <v>2</v>
      </c>
      <c s="2" t="s" r="C2">
        <v>23</v>
      </c>
      <c s="2" t="s" r="D2">
        <v>24</v>
      </c>
    </row>
    <row spans="1:4" r="3">
      <c s="4" t="s" r="A3">
        <v>300</v>
      </c>
    </row>
    <row spans="1:4" r="4">
      <c s="3" t="s" r="A4">
        <v>301</v>
      </c>
    </row>
    <row spans="1:4" r="5">
      <c s="4" t="s" r="A5">
        <v>302</v>
      </c>
      <c s="7" t="n" r="B5">
        <v>92162</v>
      </c>
    </row>
    <row spans="1:4" r="6">
      <c s="4" t="s" r="A6">
        <v>303</v>
      </c>
      <c s="4" t="s" r="B6">
        <v>304</v>
      </c>
    </row>
    <row spans="1:4" r="7">
      <c s="4" t="s" r="A7">
        <v>305</v>
      </c>
      <c s="7" t="n" r="B7">
        <v>58434</v>
      </c>
    </row>
    <row spans="1:4" r="8">
      <c s="4" t="s" r="A8">
        <v>306</v>
      </c>
      <c s="4" t="s" r="B8">
        <v>307</v>
      </c>
    </row>
    <row spans="1:4" r="9">
      <c s="4" t="s" r="A9">
        <v>308</v>
      </c>
      <c s="7" t="n" r="B9">
        <v>33728</v>
      </c>
    </row>
    <row spans="1:4" r="10">
      <c s="4" t="s" r="A10">
        <v>309</v>
      </c>
      <c s="4" t="s" r="B10">
        <v>310</v>
      </c>
    </row>
    <row spans="1:4" r="11">
      <c s="4" t="s" r="A11">
        <v>311</v>
      </c>
      <c s="7" t="n" r="B11">
        <v>92162</v>
      </c>
    </row>
    <row spans="1:4" r="12">
      <c s="4" t="s" r="A12">
        <v>312</v>
      </c>
      <c s="4" t="s" r="B12">
        <v>304</v>
      </c>
    </row>
    <row spans="1:4" r="13">
      <c s="4" t="s" r="A13">
        <v>313</v>
      </c>
      <c s="7" t="n" r="B13">
        <v>71919</v>
      </c>
    </row>
    <row spans="1:4" r="14">
      <c s="4" t="s" r="A14">
        <v>314</v>
      </c>
      <c s="4" t="s" r="B14">
        <v>315</v>
      </c>
    </row>
    <row spans="1:4" r="15">
      <c s="4" t="s" r="A15">
        <v>316</v>
      </c>
      <c s="4" t="s" r="B15">
        <v>317</v>
      </c>
    </row>
    <row spans="1:4" r="16">
      <c s="4" t="s" r="A16">
        <v>318</v>
      </c>
      <c s="7" t="n" r="B16">
        <v>12171</v>
      </c>
    </row>
    <row spans="1:4" r="17">
      <c s="4" t="s" r="A17">
        <v>319</v>
      </c>
      <c s="4" t="s" r="B17">
        <v>320</v>
      </c>
    </row>
    <row spans="1:4" r="18">
      <c s="4" t="s" r="A18">
        <v>321</v>
      </c>
      <c s="7" t="n" r="B18">
        <v>92162</v>
      </c>
    </row>
    <row spans="1:4" r="19">
      <c s="4" t="s" r="A19">
        <v>322</v>
      </c>
      <c s="4" t="s" r="B19">
        <v>323</v>
      </c>
    </row>
    <row spans="1:4" r="20">
      <c s="4" t="s" r="A20">
        <v>324</v>
      </c>
      <c s="7" t="n" r="B20">
        <v>54267</v>
      </c>
    </row>
    <row spans="1:4" r="21">
      <c s="4" t="s" r="A21">
        <v>325</v>
      </c>
      <c s="4" t="s" r="B21">
        <v>326</v>
      </c>
    </row>
    <row spans="1:4" r="22">
      <c s="4" t="s" r="A22">
        <v>327</v>
      </c>
      <c s="7" t="n" r="B22">
        <v>89899</v>
      </c>
    </row>
    <row spans="1:4" r="23">
      <c s="4" t="s" r="A23">
        <v>328</v>
      </c>
      <c s="4" t="s" r="B23">
        <v>329</v>
      </c>
    </row>
    <row spans="1:4" r="24">
      <c s="4" t="s" r="A24">
        <v>330</v>
      </c>
      <c s="7" t="n" r="B24">
        <v>20243</v>
      </c>
    </row>
    <row spans="1:4" r="25">
      <c s="4" t="s" r="A25">
        <v>331</v>
      </c>
      <c s="4" t="s" r="B25">
        <v>332</v>
      </c>
    </row>
    <row spans="1:4" r="26">
      <c s="4" t="s" r="A26">
        <v>333</v>
      </c>
      <c s="7" t="n" r="B26">
        <v>37895</v>
      </c>
    </row>
    <row spans="1:4" r="27">
      <c s="4" t="s" r="A27">
        <v>334</v>
      </c>
      <c s="4" t="s" r="B27">
        <v>335</v>
      </c>
    </row>
    <row spans="1:4" r="28">
      <c s="4" t="s" r="A28">
        <v>336</v>
      </c>
      <c s="7" t="n" r="B28">
        <v>102070</v>
      </c>
    </row>
    <row spans="1:4" r="29">
      <c s="4" t="s" r="A29">
        <v>337</v>
      </c>
    </row>
    <row spans="1:4" r="30">
      <c s="3" t="s" r="A30">
        <v>301</v>
      </c>
    </row>
    <row spans="1:4" r="31">
      <c s="4" t="s" r="A31">
        <v>302</v>
      </c>
      <c s="7" t="n" r="B31">
        <v>97060</v>
      </c>
    </row>
    <row spans="1:4" r="32">
      <c s="4" t="s" r="A32">
        <v>303</v>
      </c>
      <c s="4" t="s" r="B32">
        <v>338</v>
      </c>
    </row>
    <row spans="1:4" r="33">
      <c s="4" t="s" r="A33">
        <v>339</v>
      </c>
      <c s="7" t="n" r="B33">
        <v>40458</v>
      </c>
    </row>
    <row spans="1:4" r="34">
      <c s="4" t="s" r="A34">
        <v>340</v>
      </c>
      <c s="4" t="s" r="B34">
        <v>341</v>
      </c>
    </row>
    <row spans="1:4" r="35">
      <c s="4" t="s" r="A35">
        <v>308</v>
      </c>
      <c s="7" t="n" r="B35">
        <v>56602</v>
      </c>
    </row>
    <row spans="1:4" r="36">
      <c s="4" t="s" r="A36">
        <v>309</v>
      </c>
      <c s="4" t="s" r="B36">
        <v>342</v>
      </c>
    </row>
    <row spans="1:4" r="37">
      <c s="4" t="s" r="A37">
        <v>311</v>
      </c>
      <c s="7" t="n" r="B37">
        <v>97060</v>
      </c>
    </row>
    <row spans="1:4" r="38">
      <c s="4" t="s" r="A38">
        <v>312</v>
      </c>
      <c s="4" t="s" r="B38">
        <v>338</v>
      </c>
    </row>
    <row spans="1:4" r="39">
      <c s="4" t="s" r="A39">
        <v>343</v>
      </c>
      <c s="7" t="n" r="B39">
        <v>53944</v>
      </c>
    </row>
    <row spans="1:4" r="40">
      <c s="4" t="s" r="A40">
        <v>344</v>
      </c>
      <c s="4" t="s" r="B40">
        <v>345</v>
      </c>
    </row>
    <row spans="1:4" r="41">
      <c s="4" t="s" r="A41">
        <v>316</v>
      </c>
      <c s="4" t="s" r="B41">
        <v>346</v>
      </c>
    </row>
    <row spans="1:4" r="42">
      <c s="4" t="s" r="A42">
        <v>318</v>
      </c>
      <c s="7" t="n" r="B42">
        <v>35042</v>
      </c>
    </row>
    <row spans="1:4" r="43">
      <c s="4" t="s" r="A43">
        <v>319</v>
      </c>
      <c s="4" t="s" r="B43">
        <v>347</v>
      </c>
    </row>
    <row spans="1:4" r="44">
      <c s="4" t="s" r="A44">
        <v>321</v>
      </c>
      <c s="7" t="n" r="B44">
        <v>97060</v>
      </c>
    </row>
    <row spans="1:4" r="45">
      <c s="4" t="s" r="A45">
        <v>322</v>
      </c>
      <c s="4" t="s" r="B45">
        <v>348</v>
      </c>
    </row>
    <row spans="1:4" r="46">
      <c s="4" t="s" r="A46">
        <v>349</v>
      </c>
      <c s="4" t="s" r="B46">
        <v>350</v>
      </c>
    </row>
    <row spans="1:4" r="47">
      <c s="4" t="s" r="A47">
        <v>351</v>
      </c>
      <c s="7" t="n" r="B47">
        <v>71926</v>
      </c>
    </row>
    <row spans="1:4" r="48">
      <c s="4" t="s" r="A48">
        <v>352</v>
      </c>
      <c s="4" t="s" r="B48">
        <v>315</v>
      </c>
    </row>
    <row spans="1:4" r="49">
      <c s="4" t="s" r="A49">
        <v>330</v>
      </c>
      <c s="7" t="n" r="B49">
        <v>43116</v>
      </c>
    </row>
    <row spans="1:4" r="50">
      <c s="4" t="s" r="A50">
        <v>331</v>
      </c>
      <c s="4" t="s" r="B50">
        <v>353</v>
      </c>
    </row>
    <row spans="1:4" r="51">
      <c s="4" t="s" r="A51">
        <v>333</v>
      </c>
      <c s="7" t="n" r="B51">
        <v>53645</v>
      </c>
    </row>
    <row spans="1:4" r="52">
      <c s="4" t="s" r="A52">
        <v>334</v>
      </c>
      <c s="4" t="s" r="B52">
        <v>354</v>
      </c>
    </row>
    <row spans="1:4" r="53">
      <c s="4" t="s" r="A53">
        <v>355</v>
      </c>
      <c s="7" t="n" r="B53">
        <v>43415</v>
      </c>
    </row>
    <row spans="1:4" r="54">
      <c s="4" t="s" r="A54">
        <v>356</v>
      </c>
      <c s="4" t="s" r="B54">
        <v>357</v>
      </c>
    </row>
    <row spans="1:4" r="55">
      <c s="4" t="s" r="A55">
        <v>336</v>
      </c>
      <c s="7" t="n" r="B55">
        <v>106968</v>
      </c>
    </row>
    <row spans="1:4" r="56">
      <c s="4" t="s" r="A56">
        <v>358</v>
      </c>
    </row>
    <row spans="1:4" r="57">
      <c s="3" t="s" r="A57">
        <v>301</v>
      </c>
    </row>
    <row spans="1:4" r="58">
      <c s="4" t="s" r="A58">
        <v>311</v>
      </c>
      <c s="7" t="n" r="C58">
        <v>86781</v>
      </c>
      <c s="7" t="n" r="D58">
        <v>88769</v>
      </c>
    </row>
    <row spans="1:4" r="59">
      <c s="4" t="s" r="A59">
        <v>312</v>
      </c>
      <c s="4" t="s" r="C59">
        <v>359</v>
      </c>
      <c s="4" t="s" r="D59">
        <v>360</v>
      </c>
    </row>
    <row spans="1:4" r="60">
      <c s="4" t="s" r="A60">
        <v>313</v>
      </c>
      <c s="7" t="n" r="C60">
        <v>39192</v>
      </c>
      <c s="7" t="n" r="D60">
        <v>45773</v>
      </c>
    </row>
    <row spans="1:4" r="61">
      <c s="4" t="s" r="A61">
        <v>314</v>
      </c>
      <c s="4" t="s" r="C61">
        <v>345</v>
      </c>
      <c s="4" t="s" r="D61">
        <v>345</v>
      </c>
    </row>
    <row spans="1:4" r="62">
      <c s="4" t="s" r="A62">
        <v>316</v>
      </c>
      <c s="4" t="s" r="C62">
        <v>361</v>
      </c>
      <c s="4" t="s" r="D62">
        <v>362</v>
      </c>
    </row>
    <row spans="1:4" r="63">
      <c s="4" t="s" r="A63">
        <v>318</v>
      </c>
      <c s="7" t="n" r="C63">
        <v>29945</v>
      </c>
      <c s="7" t="n" r="D63">
        <v>22018</v>
      </c>
    </row>
    <row spans="1:4" r="64">
      <c s="4" t="s" r="A64">
        <v>319</v>
      </c>
      <c s="4" t="s" r="C64">
        <v>363</v>
      </c>
      <c s="4" t="s" r="D64">
        <v>364</v>
      </c>
    </row>
    <row spans="1:4" r="65">
      <c s="4" t="s" r="A65">
        <v>321</v>
      </c>
      <c s="7" t="n" r="C65">
        <v>86781</v>
      </c>
      <c s="7" t="n" r="D65">
        <v>88769</v>
      </c>
    </row>
    <row spans="1:4" r="66">
      <c s="4" t="s" r="A66">
        <v>322</v>
      </c>
      <c s="4" t="s" r="C66">
        <v>365</v>
      </c>
      <c s="4" t="s" r="D66">
        <v>366</v>
      </c>
    </row>
    <row spans="1:4" r="67">
      <c s="4" t="s" r="A67">
        <v>324</v>
      </c>
      <c s="7" t="n" r="C67">
        <v>55983</v>
      </c>
      <c s="7" t="n" r="D67">
        <v>50280</v>
      </c>
    </row>
    <row spans="1:4" r="68">
      <c s="4" t="s" r="A68">
        <v>325</v>
      </c>
      <c s="4" t="s" r="C68">
        <v>326</v>
      </c>
      <c s="4" t="s" r="D68">
        <v>326</v>
      </c>
    </row>
    <row spans="1:4" r="69">
      <c s="4" t="s" r="A69">
        <v>327</v>
      </c>
      <c s="7" t="n" r="C69">
        <v>65319</v>
      </c>
      <c s="7" t="n" r="D69">
        <v>76289</v>
      </c>
    </row>
    <row spans="1:4" r="70">
      <c s="4" t="s" r="A70">
        <v>328</v>
      </c>
      <c s="4" t="s" r="C70">
        <v>329</v>
      </c>
      <c s="4" t="s" r="D70">
        <v>329</v>
      </c>
    </row>
    <row spans="1:4" r="71">
      <c s="4" t="s" r="A71">
        <v>330</v>
      </c>
      <c s="7" t="n" r="C71">
        <v>47589</v>
      </c>
      <c s="7" t="n" r="D71">
        <v>42996</v>
      </c>
    </row>
    <row spans="1:4" r="72">
      <c s="4" t="s" r="A72">
        <v>331</v>
      </c>
      <c s="4" t="s" r="C72">
        <v>367</v>
      </c>
      <c s="4" t="s" r="D72">
        <v>368</v>
      </c>
    </row>
    <row spans="1:4" r="73">
      <c s="4" t="s" r="A73">
        <v>333</v>
      </c>
      <c s="7" t="n" r="C73">
        <v>30798</v>
      </c>
      <c s="7" t="n" r="D73">
        <v>38489</v>
      </c>
    </row>
    <row spans="1:4" r="74">
      <c s="4" t="s" r="A74">
        <v>334</v>
      </c>
      <c s="4" t="s" r="C74">
        <v>369</v>
      </c>
      <c s="4" t="s" r="D74">
        <v>370</v>
      </c>
    </row>
    <row spans="1:4" r="75">
      <c s="4" t="s" r="A75">
        <v>336</v>
      </c>
      <c s="7" t="n" r="C75">
        <v>95264</v>
      </c>
      <c s="7" t="n" r="D75">
        <v>98307</v>
      </c>
    </row>
    <row spans="1:4" r="76">
      <c s="4" t="s" r="A76">
        <v>371</v>
      </c>
    </row>
    <row spans="1:4" r="77">
      <c s="3" t="s" r="A77">
        <v>301</v>
      </c>
    </row>
    <row spans="1:4" r="78">
      <c s="4" t="s" r="A78">
        <v>311</v>
      </c>
      <c s="7" t="n" r="C78">
        <v>92928</v>
      </c>
      <c s="7" t="n" r="D78">
        <v>94254</v>
      </c>
    </row>
    <row spans="1:4" r="79">
      <c s="4" t="s" r="A79">
        <v>312</v>
      </c>
      <c s="4" t="s" r="C79">
        <v>372</v>
      </c>
      <c s="4" t="s" r="D79">
        <v>373</v>
      </c>
    </row>
    <row spans="1:4" r="80">
      <c s="4" t="s" r="A80">
        <v>343</v>
      </c>
      <c s="7" t="n" r="C80">
        <v>25264</v>
      </c>
      <c s="7" t="n" r="D80">
        <v>30527</v>
      </c>
    </row>
    <row spans="1:4" r="81">
      <c s="4" t="s" r="A81">
        <v>344</v>
      </c>
      <c s="4" t="s" r="C81">
        <v>357</v>
      </c>
      <c s="4" t="s" r="D81">
        <v>357</v>
      </c>
    </row>
    <row spans="1:4" r="82">
      <c s="4" t="s" r="A82">
        <v>316</v>
      </c>
      <c s="4" t="s" r="C82">
        <v>374</v>
      </c>
      <c s="4" t="s" r="D82">
        <v>375</v>
      </c>
    </row>
    <row spans="1:4" r="83">
      <c s="4" t="s" r="A83">
        <v>318</v>
      </c>
      <c s="7" t="n" r="C83">
        <v>50946</v>
      </c>
      <c s="7" t="n" r="D83">
        <v>42742</v>
      </c>
    </row>
    <row spans="1:4" r="84">
      <c s="4" t="s" r="A84">
        <v>319</v>
      </c>
      <c s="4" t="s" r="C84">
        <v>326</v>
      </c>
      <c s="4" t="s" r="D84">
        <v>368</v>
      </c>
    </row>
    <row spans="1:4" r="85">
      <c s="4" t="s" r="A85">
        <v>321</v>
      </c>
      <c s="7" t="n" r="C85">
        <v>92928</v>
      </c>
      <c s="7" t="n" r="D85">
        <v>94254</v>
      </c>
    </row>
    <row spans="1:4" r="86">
      <c s="4" t="s" r="A86">
        <v>322</v>
      </c>
      <c s="4" t="s" r="C86">
        <v>376</v>
      </c>
      <c s="4" t="s" r="D86">
        <v>377</v>
      </c>
    </row>
    <row spans="1:4" r="87">
      <c s="4" t="s" r="A87">
        <v>351</v>
      </c>
      <c s="7" t="n" r="C87">
        <v>50529</v>
      </c>
      <c s="7" t="n" r="D87">
        <v>61054</v>
      </c>
    </row>
    <row spans="1:4" r="88">
      <c s="4" t="s" r="A88">
        <v>352</v>
      </c>
      <c s="4" t="s" r="C88">
        <v>315</v>
      </c>
      <c s="4" t="s" r="D88">
        <v>315</v>
      </c>
    </row>
    <row spans="1:4" r="89">
      <c s="4" t="s" r="A89">
        <v>330</v>
      </c>
      <c s="7" t="n" r="C89">
        <v>67664</v>
      </c>
      <c s="7" t="n" r="D89">
        <v>63727</v>
      </c>
    </row>
    <row spans="1:4" r="90">
      <c s="4" t="s" r="A90">
        <v>331</v>
      </c>
      <c s="4" t="s" r="C90">
        <v>378</v>
      </c>
      <c s="4" t="s" r="D90">
        <v>379</v>
      </c>
    </row>
    <row spans="1:4" r="91">
      <c s="4" t="s" r="A91">
        <v>333</v>
      </c>
      <c s="7" t="n" r="C91">
        <v>48049</v>
      </c>
      <c s="7" t="n" r="D91">
        <v>54030</v>
      </c>
    </row>
    <row spans="1:4" r="92">
      <c s="4" t="s" r="A92">
        <v>334</v>
      </c>
      <c s="4" t="s" r="C92">
        <v>380</v>
      </c>
      <c s="4" t="s" r="D92">
        <v>380</v>
      </c>
    </row>
    <row spans="1:4" r="93">
      <c s="4" t="s" r="A93">
        <v>355</v>
      </c>
      <c s="7" t="n" r="C93">
        <v>44879</v>
      </c>
      <c s="7" t="n" r="D93">
        <v>40224</v>
      </c>
    </row>
    <row spans="1:4" r="94">
      <c s="4" t="s" r="A94">
        <v>356</v>
      </c>
      <c s="4" t="s" r="C94">
        <v>357</v>
      </c>
      <c s="4" t="s" r="D94">
        <v>357</v>
      </c>
    </row>
    <row spans="1:4" r="95">
      <c s="4" t="s" r="A95">
        <v>336</v>
      </c>
      <c s="7" t="n" r="C95">
        <v>101475</v>
      </c>
      <c s="7" t="n" r="D95">
        <v>103796</v>
      </c>
    </row>
    <row spans="1:4" r="96">
      <c s="4" t="s" r="A96">
        <v>381</v>
      </c>
    </row>
    <row spans="1:4" r="97">
      <c s="3" t="s" r="A97">
        <v>301</v>
      </c>
    </row>
    <row spans="1:4" r="98">
      <c s="4" t="s" r="A98">
        <v>382</v>
      </c>
      <c s="4" t="s" r="B98">
        <v>383</v>
      </c>
    </row>
    <row spans="1:4" r="99">
      <c s="4" t="s" r="A99">
        <v>384</v>
      </c>
    </row>
    <row spans="1:4" r="100">
      <c s="3" t="s" r="A100">
        <v>301</v>
      </c>
    </row>
    <row spans="1:4" r="101">
      <c s="4" t="s" r="A101">
        <v>382</v>
      </c>
      <c s="4" t="s" r="B101">
        <v>385</v>
      </c>
    </row>
    <row spans="1:4" r="102">
      <c s="4" t="s" r="A102">
        <v>386</v>
      </c>
    </row>
    <row spans="1:4" r="103">
      <c s="3" t="s" r="A103">
        <v>301</v>
      </c>
    </row>
    <row spans="1:4" r="104">
      <c s="4" t="s" r="A104">
        <v>382</v>
      </c>
      <c s="4" t="s" r="B104">
        <v>387</v>
      </c>
    </row>
    <row spans="1:4" r="105">
      <c s="4" t="s" r="A105">
        <v>388</v>
      </c>
    </row>
    <row spans="1:4" r="106">
      <c s="3" t="s" r="A106">
        <v>301</v>
      </c>
    </row>
    <row spans="1:4" r="107">
      <c s="4" t="s" r="A107">
        <v>382</v>
      </c>
      <c s="4" t="s" r="B107">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90</v>
      </c>
      <c s="2" t="s" r="B1">
        <v>66</v>
      </c>
      <c s="2" t="s" r="D1">
        <v>1</v>
      </c>
      <c s="2" t="s" r="F1">
        <v>391</v>
      </c>
    </row>
    <row spans="1:6" r="2">
      <c s="2" t="s" r="B2">
        <v>2</v>
      </c>
      <c s="2" t="s" r="C2">
        <v>24</v>
      </c>
      <c s="2" t="s" r="D2">
        <v>2</v>
      </c>
      <c s="2" t="s" r="E2">
        <v>24</v>
      </c>
      <c s="2" t="s" r="F2">
        <v>392</v>
      </c>
    </row>
    <row spans="1:6" r="3">
      <c s="3" t="s" r="A3">
        <v>393</v>
      </c>
    </row>
    <row spans="1:6" r="4">
      <c s="4" t="s" r="A4">
        <v>394</v>
      </c>
      <c s="7" t="n" r="C4">
        <v>-247</v>
      </c>
      <c s="7" t="n" r="D4">
        <v>-8</v>
      </c>
      <c s="7" t="n" r="E4">
        <v>-618</v>
      </c>
    </row>
    <row spans="1:6" r="5">
      <c s="4" t="s" r="A5">
        <v>395</v>
      </c>
      <c s="7" t="n" r="F5">
        <v>143000</v>
      </c>
    </row>
    <row spans="1:6" r="6">
      <c s="4" t="s" r="A6">
        <v>396</v>
      </c>
      <c s="7" t="n" r="F6">
        <v>8900</v>
      </c>
    </row>
    <row spans="1:6" r="7">
      <c s="4" t="s" r="A7">
        <v>105</v>
      </c>
      <c s="7" t="n" r="B7">
        <v>627</v>
      </c>
      <c s="5" t="n" r="C7">
        <v>453</v>
      </c>
      <c s="5" t="n" r="D7">
        <v>1034</v>
      </c>
      <c s="5" t="n" r="E7">
        <v>935</v>
      </c>
    </row>
    <row spans="1:6" r="8">
      <c s="4" t="s" r="A8">
        <v>397</v>
      </c>
    </row>
    <row spans="1:6" r="9">
      <c s="3" t="s" r="A9">
        <v>393</v>
      </c>
    </row>
    <row spans="1:6" r="10">
      <c s="4" t="s" r="A10">
        <v>394</v>
      </c>
      <c s="5" t="n" r="B10">
        <v>0</v>
      </c>
      <c s="5" t="n" r="C10">
        <v>0</v>
      </c>
      <c s="5" t="n" r="D10">
        <v>0</v>
      </c>
      <c s="5" t="n" r="E10">
        <v>0</v>
      </c>
    </row>
    <row spans="1:6" r="11">
      <c s="4" t="s" r="A11">
        <v>105</v>
      </c>
      <c s="5" t="n" r="B11">
        <v>0</v>
      </c>
      <c s="5" t="n" r="C11">
        <v>0</v>
      </c>
      <c s="5" t="n" r="D11">
        <v>0</v>
      </c>
      <c s="5" t="n" r="E11">
        <v>0</v>
      </c>
    </row>
    <row spans="1:6" r="12">
      <c s="4" t="s" r="A12">
        <v>398</v>
      </c>
    </row>
    <row spans="1:6" r="13">
      <c s="3" t="s" r="A13">
        <v>393</v>
      </c>
    </row>
    <row spans="1:6" r="14">
      <c s="4" t="s" r="A14">
        <v>394</v>
      </c>
      <c s="5" t="n" r="B14">
        <v>0</v>
      </c>
      <c s="5" t="n" r="C14">
        <v>-247</v>
      </c>
      <c s="5" t="n" r="D14">
        <v>-8</v>
      </c>
      <c s="5" t="n" r="E14">
        <v>-618</v>
      </c>
    </row>
    <row spans="1:6" r="15">
      <c s="4" t="s" r="A15">
        <v>105</v>
      </c>
      <c s="5" t="n" r="B15">
        <v>0</v>
      </c>
      <c s="5" t="n" r="C15">
        <v>0</v>
      </c>
      <c s="5" t="n" r="D15">
        <v>0</v>
      </c>
      <c s="5" t="n" r="E15">
        <v>0</v>
      </c>
    </row>
    <row spans="1:6" r="16">
      <c s="4" t="s" r="A16">
        <v>399</v>
      </c>
    </row>
    <row spans="1:6" r="17">
      <c s="3" t="s" r="A17">
        <v>393</v>
      </c>
    </row>
    <row spans="1:6" r="18">
      <c s="4" t="s" r="A18">
        <v>394</v>
      </c>
      <c s="5" t="n" r="C18">
        <v>0</v>
      </c>
      <c s="5" t="n" r="D18">
        <v>0</v>
      </c>
      <c s="5" t="n" r="E18">
        <v>0</v>
      </c>
    </row>
    <row spans="1:6" r="19">
      <c s="4" t="s" r="A19">
        <v>105</v>
      </c>
      <c s="7" t="n" r="B19">
        <v>627</v>
      </c>
      <c s="7" t="n" r="C19">
        <v>453</v>
      </c>
      <c s="7" t="n" r="D19">
        <v>1034</v>
      </c>
      <c s="7" t="n" r="E19">
        <v>93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0</v>
      </c>
      <c s="2" t="s" r="B1">
        <v>66</v>
      </c>
      <c s="2" t="s" r="D1">
        <v>1</v>
      </c>
    </row>
    <row spans="1:5" r="2">
      <c s="2" t="s" r="B2">
        <v>2</v>
      </c>
      <c s="2" t="s" r="C2">
        <v>24</v>
      </c>
      <c s="2" t="s" r="D2">
        <v>2</v>
      </c>
      <c s="2" t="s" r="E2">
        <v>24</v>
      </c>
    </row>
    <row spans="1:5" r="3">
      <c s="3" t="s" r="A3">
        <v>401</v>
      </c>
    </row>
    <row spans="1:5" r="4">
      <c s="4" t="s" r="A4">
        <v>402</v>
      </c>
      <c s="7" t="n" r="B4">
        <v>-6863</v>
      </c>
      <c s="7" t="n" r="C4">
        <v>-8864</v>
      </c>
      <c s="7" t="n" r="D4">
        <v>-6775</v>
      </c>
      <c s="7" t="n" r="E4">
        <v>-9610</v>
      </c>
    </row>
    <row spans="1:5" r="5">
      <c s="4" t="s" r="A5">
        <v>403</v>
      </c>
      <c s="5" t="n" r="B5">
        <v>-236</v>
      </c>
      <c s="5" t="n" r="C5">
        <v>737</v>
      </c>
      <c s="5" t="n" r="D5">
        <v>-723</v>
      </c>
      <c s="5" t="n" r="E5">
        <v>1372</v>
      </c>
    </row>
    <row spans="1:5" r="6">
      <c s="4" t="s" r="A6">
        <v>105</v>
      </c>
      <c s="5" t="n" r="B6">
        <v>627</v>
      </c>
      <c s="5" t="n" r="C6">
        <v>453</v>
      </c>
      <c s="5" t="n" r="D6">
        <v>1034</v>
      </c>
      <c s="5" t="n" r="E6">
        <v>935</v>
      </c>
    </row>
    <row spans="1:5" r="7">
      <c s="4" t="s" r="A7">
        <v>394</v>
      </c>
      <c s="5" t="n" r="C7">
        <v>-247</v>
      </c>
      <c s="5" t="n" r="D7">
        <v>-8</v>
      </c>
      <c s="5" t="n" r="E7">
        <v>-618</v>
      </c>
    </row>
    <row spans="1:5" r="8">
      <c s="4" t="s" r="A8">
        <v>110</v>
      </c>
      <c s="5" t="n" r="B8">
        <v>391</v>
      </c>
      <c s="5" t="n" r="C8">
        <v>943</v>
      </c>
      <c s="5" t="n" r="D8">
        <v>303</v>
      </c>
      <c s="5" t="n" r="E8">
        <v>1689</v>
      </c>
    </row>
    <row spans="1:5" r="9">
      <c s="4" t="s" r="A9">
        <v>404</v>
      </c>
      <c s="5" t="n" r="B9">
        <v>-6472</v>
      </c>
      <c s="5" t="n" r="C9">
        <v>-7921</v>
      </c>
      <c s="5" t="n" r="D9">
        <v>-6472</v>
      </c>
      <c s="5" t="n" r="E9">
        <v>-7921</v>
      </c>
    </row>
    <row spans="1:5" r="10">
      <c s="4" t="s" r="A10">
        <v>405</v>
      </c>
    </row>
    <row spans="1:5" r="11">
      <c s="3" t="s" r="A11">
        <v>401</v>
      </c>
    </row>
    <row spans="1:5" r="12">
      <c s="4" t="s" r="A12">
        <v>402</v>
      </c>
      <c s="5" t="n" r="B12">
        <v>-807</v>
      </c>
      <c s="5" t="n" r="C12">
        <v>-36</v>
      </c>
      <c s="5" t="n" r="D12">
        <v>-135</v>
      </c>
      <c s="5" t="n" r="E12">
        <v>-37</v>
      </c>
    </row>
    <row spans="1:5" r="13">
      <c s="4" t="s" r="A13">
        <v>403</v>
      </c>
      <c s="5" t="n" r="B13">
        <v>318</v>
      </c>
      <c s="5" t="n" r="C13">
        <v>-14</v>
      </c>
      <c s="5" t="n" r="D13">
        <v>-354</v>
      </c>
      <c s="5" t="n" r="E13">
        <v>-13</v>
      </c>
    </row>
    <row spans="1:5" r="14">
      <c s="4" t="s" r="A14">
        <v>105</v>
      </c>
      <c s="5" t="n" r="B14">
        <v>0</v>
      </c>
      <c s="5" t="n" r="C14">
        <v>0</v>
      </c>
      <c s="5" t="n" r="D14">
        <v>0</v>
      </c>
      <c s="5" t="n" r="E14">
        <v>0</v>
      </c>
    </row>
    <row spans="1:5" r="15">
      <c s="4" t="s" r="A15">
        <v>394</v>
      </c>
      <c s="5" t="n" r="B15">
        <v>0</v>
      </c>
      <c s="5" t="n" r="C15">
        <v>0</v>
      </c>
      <c s="5" t="n" r="D15">
        <v>0</v>
      </c>
      <c s="5" t="n" r="E15">
        <v>0</v>
      </c>
    </row>
    <row spans="1:5" r="16">
      <c s="4" t="s" r="A16">
        <v>110</v>
      </c>
      <c s="5" t="n" r="B16">
        <v>318</v>
      </c>
      <c s="5" t="n" r="C16">
        <v>-14</v>
      </c>
      <c s="5" t="n" r="D16">
        <v>-354</v>
      </c>
      <c s="5" t="n" r="E16">
        <v>-13</v>
      </c>
    </row>
    <row spans="1:5" r="17">
      <c s="4" t="s" r="A17">
        <v>404</v>
      </c>
      <c s="5" t="n" r="B17">
        <v>-489</v>
      </c>
      <c s="5" t="n" r="C17">
        <v>-50</v>
      </c>
      <c s="5" t="n" r="D17">
        <v>-489</v>
      </c>
      <c s="5" t="n" r="E17">
        <v>-50</v>
      </c>
    </row>
    <row spans="1:5" r="18">
      <c s="4" t="s" r="A18">
        <v>398</v>
      </c>
    </row>
    <row spans="1:5" r="19">
      <c s="3" t="s" r="A19">
        <v>401</v>
      </c>
    </row>
    <row spans="1:5" r="20">
      <c s="4" t="s" r="A20">
        <v>402</v>
      </c>
      <c s="5" t="n" r="B20">
        <v>-315</v>
      </c>
      <c s="5" t="n" r="C20">
        <v>-1367</v>
      </c>
      <c s="5" t="n" r="D20">
        <v>-492</v>
      </c>
      <c s="5" t="n" r="E20">
        <v>-1630</v>
      </c>
    </row>
    <row spans="1:5" r="21">
      <c s="4" t="s" r="A21">
        <v>403</v>
      </c>
      <c s="5" t="n" r="B21">
        <v>-554</v>
      </c>
      <c s="5" t="n" r="C21">
        <v>751</v>
      </c>
      <c s="5" t="n" r="D21">
        <v>-369</v>
      </c>
      <c s="5" t="n" r="E21">
        <v>1385</v>
      </c>
    </row>
    <row spans="1:5" r="22">
      <c s="4" t="s" r="A22">
        <v>105</v>
      </c>
      <c s="5" t="n" r="B22">
        <v>0</v>
      </c>
      <c s="5" t="n" r="C22">
        <v>0</v>
      </c>
      <c s="5" t="n" r="D22">
        <v>0</v>
      </c>
      <c s="5" t="n" r="E22">
        <v>0</v>
      </c>
    </row>
    <row spans="1:5" r="23">
      <c s="4" t="s" r="A23">
        <v>394</v>
      </c>
      <c s="5" t="n" r="B23">
        <v>0</v>
      </c>
      <c s="5" t="n" r="C23">
        <v>-247</v>
      </c>
      <c s="5" t="n" r="D23">
        <v>-8</v>
      </c>
      <c s="5" t="n" r="E23">
        <v>-618</v>
      </c>
    </row>
    <row spans="1:5" r="24">
      <c s="4" t="s" r="A24">
        <v>110</v>
      </c>
      <c s="5" t="n" r="B24">
        <v>-554</v>
      </c>
      <c s="5" t="n" r="C24">
        <v>504</v>
      </c>
      <c s="5" t="n" r="D24">
        <v>-377</v>
      </c>
      <c s="5" t="n" r="E24">
        <v>767</v>
      </c>
    </row>
    <row spans="1:5" r="25">
      <c s="4" t="s" r="A25">
        <v>404</v>
      </c>
      <c s="5" t="n" r="B25">
        <v>-869</v>
      </c>
      <c s="5" t="n" r="C25">
        <v>-863</v>
      </c>
      <c s="5" t="n" r="D25">
        <v>-869</v>
      </c>
      <c s="5" t="n" r="E25">
        <v>-863</v>
      </c>
    </row>
    <row spans="1:5" r="26">
      <c s="4" t="s" r="A26">
        <v>399</v>
      </c>
    </row>
    <row spans="1:5" r="27">
      <c s="3" t="s" r="A27">
        <v>401</v>
      </c>
    </row>
    <row spans="1:5" r="28">
      <c s="4" t="s" r="A28">
        <v>402</v>
      </c>
      <c s="5" t="n" r="B28">
        <v>-5741</v>
      </c>
      <c s="5" t="n" r="C28">
        <v>-7461</v>
      </c>
      <c s="5" t="n" r="D28">
        <v>-6148</v>
      </c>
      <c s="5" t="n" r="E28">
        <v>-7943</v>
      </c>
    </row>
    <row spans="1:5" r="29">
      <c s="4" t="s" r="A29">
        <v>403</v>
      </c>
      <c s="5" t="n" r="B29">
        <v>0</v>
      </c>
      <c s="5" t="n" r="C29">
        <v>0</v>
      </c>
      <c s="5" t="n" r="D29">
        <v>0</v>
      </c>
      <c s="5" t="n" r="E29">
        <v>0</v>
      </c>
    </row>
    <row spans="1:5" r="30">
      <c s="4" t="s" r="A30">
        <v>105</v>
      </c>
      <c s="5" t="n" r="B30">
        <v>627</v>
      </c>
      <c s="5" t="n" r="C30">
        <v>453</v>
      </c>
      <c s="5" t="n" r="D30">
        <v>1034</v>
      </c>
      <c s="5" t="n" r="E30">
        <v>935</v>
      </c>
    </row>
    <row spans="1:5" r="31">
      <c s="4" t="s" r="A31">
        <v>394</v>
      </c>
      <c s="5" t="n" r="C31">
        <v>0</v>
      </c>
      <c s="5" t="n" r="D31">
        <v>0</v>
      </c>
      <c s="5" t="n" r="E31">
        <v>0</v>
      </c>
    </row>
    <row spans="1:5" r="32">
      <c s="4" t="s" r="A32">
        <v>110</v>
      </c>
      <c s="5" t="n" r="B32">
        <v>627</v>
      </c>
      <c s="5" t="n" r="C32">
        <v>453</v>
      </c>
      <c s="5" t="n" r="D32">
        <v>1034</v>
      </c>
      <c s="5" t="n" r="E32">
        <v>935</v>
      </c>
    </row>
    <row spans="1:5" r="33">
      <c s="4" t="s" r="A33">
        <v>404</v>
      </c>
      <c s="7" t="n" r="B33">
        <v>-5114</v>
      </c>
      <c s="7" t="n" r="C33">
        <v>-7008</v>
      </c>
      <c s="7" t="n" r="D33">
        <v>-5114</v>
      </c>
      <c s="7" t="n" r="E33">
        <v>-70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6</v>
      </c>
      <c s="2" t="s" r="B1">
        <v>66</v>
      </c>
      <c s="2" t="s" r="D1">
        <v>1</v>
      </c>
    </row>
    <row spans="1:5" r="2">
      <c s="2" t="s" r="B2">
        <v>2</v>
      </c>
      <c s="2" t="s" r="C2">
        <v>24</v>
      </c>
      <c s="2" t="s" r="D2">
        <v>2</v>
      </c>
      <c s="2" t="s" r="E2">
        <v>24</v>
      </c>
    </row>
    <row spans="1:5" r="3">
      <c s="3" t="s" r="A3">
        <v>407</v>
      </c>
    </row>
    <row spans="1:5" r="4">
      <c s="4" t="s" r="A4">
        <v>408</v>
      </c>
      <c s="5" t="n" r="B4">
        <v>0</v>
      </c>
      <c s="5" t="n" r="C4">
        <v>6</v>
      </c>
      <c s="5" t="n" r="D4">
        <v>0</v>
      </c>
      <c s="5" t="n" r="E4">
        <v>4</v>
      </c>
    </row>
    <row spans="1:5" r="5">
      <c s="4" t="s" r="A5">
        <v>409</v>
      </c>
    </row>
    <row spans="1:5" r="6">
      <c s="3" t="s" r="A6">
        <v>407</v>
      </c>
    </row>
    <row spans="1:5" r="7">
      <c s="4" t="s" r="A7">
        <v>410</v>
      </c>
      <c s="5" t="n" r="D7">
        <v>3400</v>
      </c>
      <c s="5" t="n" r="E7">
        <v>3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1</v>
      </c>
      <c s="2" t="s" r="B1">
        <v>66</v>
      </c>
      <c s="2" t="s" r="D1">
        <v>1</v>
      </c>
    </row>
    <row spans="1:5" r="2">
      <c s="2" t="s" r="B2">
        <v>2</v>
      </c>
      <c s="2" t="s" r="C2">
        <v>24</v>
      </c>
      <c s="2" t="s" r="D2">
        <v>2</v>
      </c>
      <c s="2" t="s" r="E2">
        <v>24</v>
      </c>
    </row>
    <row spans="1:5" r="3">
      <c s="3" t="s" r="A3">
        <v>412</v>
      </c>
    </row>
    <row spans="1:5" r="4">
      <c s="4" t="s" r="A4">
        <v>99</v>
      </c>
      <c s="7" t="n" r="B4">
        <v>-797</v>
      </c>
      <c s="7" t="n" r="C4">
        <v>613</v>
      </c>
      <c s="7" t="n" r="D4">
        <v>-257</v>
      </c>
      <c s="7" t="n" r="E4">
        <v>568</v>
      </c>
    </row>
    <row spans="1:5" r="5">
      <c s="4" t="s" r="A5">
        <v>413</v>
      </c>
      <c s="5" t="n" r="B5">
        <v>0</v>
      </c>
      <c s="5" t="n" r="C5">
        <v>-8</v>
      </c>
      <c s="5" t="n" r="D5">
        <v>0</v>
      </c>
      <c s="5" t="n" r="E5">
        <v>-8</v>
      </c>
    </row>
    <row spans="1:5" r="6">
      <c s="4" t="s" r="A6">
        <v>414</v>
      </c>
      <c s="7" t="n" r="B6">
        <v>-797</v>
      </c>
      <c s="7" t="n" r="C6">
        <v>605</v>
      </c>
      <c s="7" t="n" r="D6">
        <v>-257</v>
      </c>
      <c s="7" t="n" r="E6">
        <v>560</v>
      </c>
    </row>
    <row spans="1:5" r="7">
      <c s="3" t="s" r="A7">
        <v>415</v>
      </c>
    </row>
    <row spans="1:5" r="8">
      <c s="4" t="s" r="A8">
        <v>416</v>
      </c>
      <c s="5" t="n" r="B8">
        <v>66788</v>
      </c>
      <c s="5" t="n" r="C8">
        <v>66635</v>
      </c>
      <c s="5" t="n" r="D8">
        <v>66812</v>
      </c>
      <c s="5" t="n" r="E8">
        <v>66635</v>
      </c>
    </row>
    <row spans="1:5" r="9">
      <c s="4" t="s" r="A9">
        <v>417</v>
      </c>
      <c s="5" t="n" r="B9">
        <v>866</v>
      </c>
      <c s="5" t="n" r="C9">
        <v>904</v>
      </c>
      <c s="5" t="n" r="D9">
        <v>876</v>
      </c>
      <c s="5" t="n" r="E9">
        <v>907</v>
      </c>
    </row>
    <row spans="1:5" r="10">
      <c s="4" t="s" r="A10">
        <v>418</v>
      </c>
      <c s="5" t="n" r="B10">
        <v>65922</v>
      </c>
      <c s="5" t="n" r="C10">
        <v>65731</v>
      </c>
      <c s="5" t="n" r="D10">
        <v>65936</v>
      </c>
      <c s="5" t="n" r="E10">
        <v>65728</v>
      </c>
    </row>
    <row spans="1:5" r="11">
      <c s="3" t="s" r="A11">
        <v>419</v>
      </c>
    </row>
    <row spans="1:5" r="12">
      <c s="4" t="s" r="A12">
        <v>408</v>
      </c>
      <c s="5" t="n" r="B12">
        <v>0</v>
      </c>
      <c s="5" t="n" r="C12">
        <v>6</v>
      </c>
      <c s="5" t="n" r="D12">
        <v>0</v>
      </c>
      <c s="5" t="n" r="E12">
        <v>4</v>
      </c>
    </row>
    <row spans="1:5" r="13">
      <c s="4" t="s" r="A13">
        <v>420</v>
      </c>
      <c s="5" t="n" r="B13">
        <v>65922</v>
      </c>
      <c s="5" t="n" r="C13">
        <v>65737</v>
      </c>
      <c s="5" t="n" r="D13">
        <v>65936</v>
      </c>
      <c s="5" t="n" r="E13">
        <v>65732</v>
      </c>
    </row>
    <row spans="1:5" r="14">
      <c s="3" t="s" r="A14">
        <v>421</v>
      </c>
    </row>
    <row spans="1:5" r="15">
      <c s="4" t="s" r="A15">
        <v>422</v>
      </c>
      <c s="8" t="n" r="B15">
        <v>-0.01</v>
      </c>
      <c s="8" t="n" r="C15">
        <v>0.01</v>
      </c>
      <c s="7" t="n" r="D15">
        <v>0</v>
      </c>
      <c s="8" t="n" r="E15">
        <v>0.01</v>
      </c>
    </row>
    <row spans="1:5" r="16">
      <c s="4" t="s" r="A16">
        <v>423</v>
      </c>
      <c s="8" t="n" r="B16">
        <v>-0.01</v>
      </c>
      <c s="8" t="n" r="C16">
        <v>0.01</v>
      </c>
      <c s="7" t="n" r="D16">
        <v>0</v>
      </c>
      <c s="8" t="n" r="E16">
        <v>0.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65</v>
      </c>
      <c s="2" t="s" r="B1">
        <v>66</v>
      </c>
      <c s="2" t="s" r="D1">
        <v>1</v>
      </c>
    </row>
    <row spans="1:5" r="2">
      <c s="2" t="s" r="B2">
        <v>2</v>
      </c>
      <c s="2" t="s" r="C2">
        <v>24</v>
      </c>
      <c s="2" t="s" r="D2">
        <v>2</v>
      </c>
      <c s="2" t="s" r="E2">
        <v>24</v>
      </c>
    </row>
    <row spans="1:5" r="3">
      <c s="3" t="s" r="A3">
        <v>67</v>
      </c>
    </row>
    <row spans="1:5" r="4">
      <c s="4" t="s" r="A4">
        <v>68</v>
      </c>
      <c s="7" t="n" r="B4">
        <v>8571</v>
      </c>
      <c s="7" t="n" r="C4">
        <v>7672</v>
      </c>
      <c s="7" t="n" r="D4">
        <v>17027</v>
      </c>
      <c s="7" t="n" r="E4">
        <v>14615</v>
      </c>
    </row>
    <row spans="1:5" r="5">
      <c s="4" t="s" r="A5">
        <v>69</v>
      </c>
      <c s="5" t="n" r="B5">
        <v>818</v>
      </c>
      <c s="5" t="n" r="C5">
        <v>936</v>
      </c>
      <c s="5" t="n" r="D5">
        <v>1659</v>
      </c>
      <c s="5" t="n" r="E5">
        <v>1996</v>
      </c>
    </row>
    <row spans="1:5" r="6">
      <c s="4" t="s" r="A6">
        <v>70</v>
      </c>
      <c s="5" t="n" r="B6">
        <v>73</v>
      </c>
      <c s="5" t="n" r="C6">
        <v>198</v>
      </c>
      <c s="5" t="n" r="D6">
        <v>151</v>
      </c>
      <c s="5" t="n" r="E6">
        <v>438</v>
      </c>
    </row>
    <row spans="1:5" r="7">
      <c s="4" t="s" r="A7">
        <v>71</v>
      </c>
      <c s="5" t="n" r="B7">
        <v>36</v>
      </c>
      <c s="5" t="n" r="C7">
        <v>37</v>
      </c>
      <c s="5" t="n" r="D7">
        <v>54</v>
      </c>
      <c s="5" t="n" r="E7">
        <v>50</v>
      </c>
    </row>
    <row spans="1:5" r="8">
      <c s="4" t="s" r="A8">
        <v>72</v>
      </c>
      <c s="5" t="n" r="B8">
        <v>9498</v>
      </c>
      <c s="5" t="n" r="C8">
        <v>8843</v>
      </c>
      <c s="5" t="n" r="D8">
        <v>18891</v>
      </c>
      <c s="5" t="n" r="E8">
        <v>17099</v>
      </c>
    </row>
    <row spans="1:5" r="9">
      <c s="3" t="s" r="A9">
        <v>73</v>
      </c>
    </row>
    <row spans="1:5" r="10">
      <c s="4" t="s" r="A10">
        <v>74</v>
      </c>
      <c s="5" t="n" r="B10">
        <v>47</v>
      </c>
      <c s="5" t="n" r="C10">
        <v>48</v>
      </c>
      <c s="5" t="n" r="D10">
        <v>94</v>
      </c>
      <c s="5" t="n" r="E10">
        <v>95</v>
      </c>
    </row>
    <row spans="1:5" r="11">
      <c s="4" t="s" r="A11">
        <v>75</v>
      </c>
      <c s="5" t="n" r="B11">
        <v>207</v>
      </c>
      <c s="5" t="n" r="C11">
        <v>144</v>
      </c>
      <c s="5" t="n" r="D11">
        <v>410</v>
      </c>
      <c s="5" t="n" r="E11">
        <v>274</v>
      </c>
    </row>
    <row spans="1:5" r="12">
      <c s="4" t="s" r="A12">
        <v>76</v>
      </c>
      <c s="5" t="n" r="B12">
        <v>490</v>
      </c>
      <c s="5" t="n" r="C12">
        <v>505</v>
      </c>
      <c s="5" t="n" r="D12">
        <v>964</v>
      </c>
      <c s="5" t="n" r="E12">
        <v>1118</v>
      </c>
    </row>
    <row spans="1:5" r="13">
      <c s="4" t="s" r="A13">
        <v>46</v>
      </c>
      <c s="5" t="n" r="B13">
        <v>307</v>
      </c>
      <c s="5" t="n" r="C13">
        <v>531</v>
      </c>
      <c s="5" t="n" r="D13">
        <v>617</v>
      </c>
      <c s="5" t="n" r="E13">
        <v>1097</v>
      </c>
    </row>
    <row spans="1:5" r="14">
      <c s="4" t="s" r="A14">
        <v>71</v>
      </c>
      <c s="5" t="n" r="B14">
        <v>189</v>
      </c>
      <c s="5" t="n" r="C14">
        <v>70</v>
      </c>
      <c s="5" t="n" r="D14">
        <v>216</v>
      </c>
      <c s="5" t="n" r="E14">
        <v>45</v>
      </c>
    </row>
    <row spans="1:5" r="15">
      <c s="4" t="s" r="A15">
        <v>77</v>
      </c>
      <c s="5" t="n" r="B15">
        <v>1240</v>
      </c>
      <c s="5" t="n" r="C15">
        <v>1298</v>
      </c>
      <c s="5" t="n" r="D15">
        <v>2301</v>
      </c>
      <c s="5" t="n" r="E15">
        <v>2629</v>
      </c>
    </row>
    <row spans="1:5" r="16">
      <c s="4" t="s" r="A16">
        <v>78</v>
      </c>
      <c s="5" t="n" r="B16">
        <v>8258</v>
      </c>
      <c s="5" t="n" r="C16">
        <v>7545</v>
      </c>
      <c s="5" t="n" r="D16">
        <v>16590</v>
      </c>
      <c s="5" t="n" r="E16">
        <v>14470</v>
      </c>
    </row>
    <row spans="1:5" r="17">
      <c s="4" t="s" r="A17">
        <v>79</v>
      </c>
      <c s="5" t="n" r="B17">
        <v>643</v>
      </c>
      <c s="5" t="n" r="C17">
        <v>-270</v>
      </c>
      <c s="5" t="n" r="D17">
        <v>1350</v>
      </c>
      <c s="5" t="n" r="E17">
        <v>-1242</v>
      </c>
    </row>
    <row spans="1:5" r="18">
      <c s="4" t="s" r="A18">
        <v>80</v>
      </c>
      <c s="5" t="n" r="B18">
        <v>7615</v>
      </c>
      <c s="5" t="n" r="C18">
        <v>7815</v>
      </c>
      <c s="5" t="n" r="D18">
        <v>15240</v>
      </c>
      <c s="5" t="n" r="E18">
        <v>15712</v>
      </c>
    </row>
    <row spans="1:5" r="19">
      <c s="3" t="s" r="A19">
        <v>81</v>
      </c>
    </row>
    <row spans="1:5" r="20">
      <c s="4" t="s" r="A20">
        <v>82</v>
      </c>
      <c s="5" t="n" r="B20">
        <v>728</v>
      </c>
      <c s="5" t="n" r="C20">
        <v>769</v>
      </c>
      <c s="5" t="n" r="D20">
        <v>1402</v>
      </c>
      <c s="5" t="n" r="E20">
        <v>1510</v>
      </c>
    </row>
    <row spans="1:5" r="21">
      <c s="4" t="s" r="A21">
        <v>83</v>
      </c>
      <c s="5" t="n" r="B21">
        <v>241</v>
      </c>
      <c s="5" t="n" r="C21">
        <v>279</v>
      </c>
      <c s="5" t="n" r="D21">
        <v>453</v>
      </c>
      <c s="5" t="n" r="E21">
        <v>459</v>
      </c>
    </row>
    <row spans="1:5" r="22">
      <c s="4" t="s" r="A22">
        <v>84</v>
      </c>
      <c s="5" t="n" r="B22">
        <v>0</v>
      </c>
      <c s="5" t="n" r="C22">
        <v>247</v>
      </c>
      <c s="5" t="n" r="D22">
        <v>8</v>
      </c>
      <c s="5" t="n" r="E22">
        <v>618</v>
      </c>
    </row>
    <row spans="1:5" r="23">
      <c s="4" t="s" r="A23">
        <v>85</v>
      </c>
      <c s="5" t="n" r="B23">
        <v>183</v>
      </c>
      <c s="5" t="n" r="C23">
        <v>450</v>
      </c>
      <c s="5" t="n" r="D23">
        <v>1243</v>
      </c>
      <c s="5" t="n" r="E23">
        <v>472</v>
      </c>
    </row>
    <row spans="1:5" r="24">
      <c s="4" t="s" r="A24">
        <v>71</v>
      </c>
      <c s="5" t="n" r="B24">
        <v>729</v>
      </c>
      <c s="5" t="n" r="C24">
        <v>1285</v>
      </c>
      <c s="5" t="n" r="D24">
        <v>3256</v>
      </c>
      <c s="5" t="n" r="E24">
        <v>2606</v>
      </c>
    </row>
    <row spans="1:5" r="25">
      <c s="4" t="s" r="A25">
        <v>86</v>
      </c>
      <c s="5" t="n" r="B25">
        <v>1881</v>
      </c>
      <c s="5" t="n" r="C25">
        <v>3030</v>
      </c>
      <c s="5" t="n" r="D25">
        <v>6362</v>
      </c>
      <c s="5" t="n" r="E25">
        <v>5665</v>
      </c>
    </row>
    <row spans="1:5" r="26">
      <c s="3" t="s" r="A26">
        <v>87</v>
      </c>
    </row>
    <row spans="1:5" r="27">
      <c s="4" t="s" r="A27">
        <v>88</v>
      </c>
      <c s="5" t="n" r="B27">
        <v>5319</v>
      </c>
      <c s="5" t="n" r="C27">
        <v>5225</v>
      </c>
      <c s="5" t="n" r="D27">
        <v>10739</v>
      </c>
      <c s="5" t="n" r="E27">
        <v>10499</v>
      </c>
    </row>
    <row spans="1:5" r="28">
      <c s="4" t="s" r="A28">
        <v>89</v>
      </c>
      <c s="5" t="n" r="B28">
        <v>1521</v>
      </c>
      <c s="5" t="n" r="C28">
        <v>1296</v>
      </c>
      <c s="5" t="n" r="D28">
        <v>2984</v>
      </c>
      <c s="5" t="n" r="E28">
        <v>2673</v>
      </c>
    </row>
    <row spans="1:5" r="29">
      <c s="4" t="s" r="A29">
        <v>71</v>
      </c>
      <c s="5" t="n" r="B29">
        <v>3308</v>
      </c>
      <c s="5" t="n" r="C29">
        <v>3580</v>
      </c>
      <c s="5" t="n" r="D29">
        <v>7846</v>
      </c>
      <c s="5" t="n" r="E29">
        <v>7374</v>
      </c>
    </row>
    <row spans="1:5" r="30">
      <c s="4" t="s" r="A30">
        <v>90</v>
      </c>
      <c s="5" t="n" r="B30">
        <v>10148</v>
      </c>
      <c s="5" t="n" r="C30">
        <v>10101</v>
      </c>
      <c s="5" t="n" r="D30">
        <v>21569</v>
      </c>
      <c s="5" t="n" r="E30">
        <v>20546</v>
      </c>
    </row>
    <row spans="1:5" r="31">
      <c s="4" t="s" r="A31">
        <v>91</v>
      </c>
      <c s="5" t="n" r="B31">
        <v>-652</v>
      </c>
      <c s="5" t="n" r="C31">
        <v>744</v>
      </c>
      <c s="5" t="n" r="D31">
        <v>33</v>
      </c>
      <c s="5" t="n" r="E31">
        <v>831</v>
      </c>
    </row>
    <row spans="1:5" r="32">
      <c s="4" t="s" r="A32">
        <v>92</v>
      </c>
      <c s="5" t="n" r="B32">
        <v>145</v>
      </c>
      <c s="5" t="n" r="C32">
        <v>131</v>
      </c>
      <c s="5" t="n" r="D32">
        <v>290</v>
      </c>
      <c s="5" t="n" r="E32">
        <v>263</v>
      </c>
    </row>
    <row spans="1:5" r="33">
      <c s="4" t="s" r="A33">
        <v>93</v>
      </c>
      <c s="7" t="n" r="B33">
        <v>-797</v>
      </c>
      <c s="7" t="n" r="C33">
        <v>613</v>
      </c>
      <c s="7" t="n" r="D33">
        <v>-257</v>
      </c>
      <c s="7" t="n" r="E33">
        <v>568</v>
      </c>
    </row>
    <row spans="1:5" r="34">
      <c s="3" t="s" r="A34">
        <v>94</v>
      </c>
    </row>
    <row spans="1:5" r="35">
      <c s="4" t="s" r="A35">
        <v>95</v>
      </c>
      <c s="8" t="n" r="B35">
        <v>-0.01</v>
      </c>
      <c s="8" t="n" r="C35">
        <v>0.01</v>
      </c>
      <c s="7" t="n" r="D35">
        <v>0</v>
      </c>
      <c s="8" t="n" r="E35">
        <v>0.01</v>
      </c>
    </row>
    <row spans="1:5" r="36">
      <c s="4" t="s" r="A36">
        <v>96</v>
      </c>
      <c s="8" t="n" r="B36">
        <v>-0.01</v>
      </c>
      <c s="8" t="n" r="C36">
        <v>0.01</v>
      </c>
      <c s="7" t="n" r="D36">
        <v>0</v>
      </c>
      <c s="8" t="n" r="E36">
        <v>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 customWidth="1" max="7" min="7" width="21"/>
  </cols>
  <sheetData>
    <row spans="1:7" r="1">
      <c s="1" t="s" r="A1">
        <v>424</v>
      </c>
      <c s="2" t="s" r="B1">
        <v>66</v>
      </c>
      <c s="2" t="s" r="D1">
        <v>1</v>
      </c>
      <c s="2" t="s" r="F1">
        <v>391</v>
      </c>
    </row>
    <row spans="1:7" r="2">
      <c s="2" t="s" r="B2">
        <v>425</v>
      </c>
      <c s="2" t="s" r="C2">
        <v>426</v>
      </c>
      <c s="2" t="s" r="D2">
        <v>425</v>
      </c>
      <c s="2" t="s" r="E2">
        <v>426</v>
      </c>
      <c s="2" t="s" r="F2">
        <v>427</v>
      </c>
      <c s="2" t="s" r="G2">
        <v>428</v>
      </c>
    </row>
    <row spans="1:7" r="3">
      <c s="3" t="s" r="A3">
        <v>429</v>
      </c>
    </row>
    <row spans="1:7" r="4">
      <c s="4" t="s" r="A4">
        <v>430</v>
      </c>
      <c s="7" t="n" r="B4">
        <v>546000</v>
      </c>
      <c s="7" t="n" r="C4">
        <v>854000</v>
      </c>
      <c s="7" t="n" r="D4">
        <v>546000</v>
      </c>
      <c s="7" t="n" r="E4">
        <v>854000</v>
      </c>
      <c s="7" t="n" r="G4">
        <v>367000</v>
      </c>
    </row>
    <row spans="1:7" r="5">
      <c s="4" t="s" r="A5">
        <v>395</v>
      </c>
      <c s="7" t="n" r="F5">
        <v>143000000</v>
      </c>
    </row>
    <row spans="1:7" r="6">
      <c s="4" t="s" r="A6">
        <v>396</v>
      </c>
      <c s="5" t="n" r="F6">
        <v>8900000</v>
      </c>
    </row>
    <row spans="1:7" r="7">
      <c s="4" t="s" r="A7">
        <v>105</v>
      </c>
      <c s="5" t="n" r="B7">
        <v>627000</v>
      </c>
      <c s="5" t="n" r="C7">
        <v>453000</v>
      </c>
      <c s="5" t="n" r="D7">
        <v>1034000</v>
      </c>
      <c s="5" t="n" r="E7">
        <v>935000</v>
      </c>
    </row>
    <row spans="1:7" r="8">
      <c s="4" t="s" r="A8">
        <v>431</v>
      </c>
      <c s="5" t="n" r="D8">
        <v>2008000</v>
      </c>
      <c s="5" t="n" r="E8">
        <v>64475000</v>
      </c>
    </row>
    <row spans="1:7" r="9">
      <c s="4" t="s" r="A9">
        <v>432</v>
      </c>
      <c s="5" t="n" r="E9">
        <v>0</v>
      </c>
      <c s="7" t="n" r="F9">
        <v>0</v>
      </c>
    </row>
    <row spans="1:7" r="10">
      <c s="4" t="s" r="A10">
        <v>433</v>
      </c>
      <c s="5" t="n" r="B10">
        <v>44200000</v>
      </c>
      <c s="5" t="n" r="C10">
        <v>38000000</v>
      </c>
      <c s="5" t="n" r="D10">
        <v>44200000</v>
      </c>
      <c s="5" t="n" r="E10">
        <v>38000000</v>
      </c>
      <c s="5" t="n" r="G10">
        <v>35500000</v>
      </c>
    </row>
    <row spans="1:7" r="11">
      <c s="4" t="s" r="A11">
        <v>434</v>
      </c>
      <c s="5" t="n" r="B11">
        <v>15200000</v>
      </c>
      <c s="5" t="n" r="C11">
        <v>18100000</v>
      </c>
      <c s="5" t="n" r="D11">
        <v>15200000</v>
      </c>
      <c s="5" t="n" r="E11">
        <v>18100000</v>
      </c>
      <c s="5" t="n" r="G11">
        <v>16500000</v>
      </c>
    </row>
    <row spans="1:7" r="12">
      <c s="4" t="s" r="A12">
        <v>435</v>
      </c>
      <c s="5" t="n" r="B12">
        <v>5000000</v>
      </c>
      <c s="5" t="n" r="C12">
        <v>5000000</v>
      </c>
      <c s="5" t="n" r="D12">
        <v>5000000</v>
      </c>
      <c s="5" t="n" r="E12">
        <v>5000000</v>
      </c>
      <c s="5" t="n" r="G12">
        <v>5000000</v>
      </c>
    </row>
    <row spans="1:7" r="13">
      <c s="4" t="s" r="A13">
        <v>436</v>
      </c>
      <c s="5" t="n" r="B13">
        <v>82800000</v>
      </c>
      <c s="5" t="n" r="C13">
        <v>102600000</v>
      </c>
      <c s="5" t="n" r="D13">
        <v>82800000</v>
      </c>
      <c s="5" t="n" r="E13">
        <v>102600000</v>
      </c>
      <c s="5" t="n" r="G13">
        <v>96000000</v>
      </c>
    </row>
    <row spans="1:7" r="14">
      <c s="4" t="s" r="A14">
        <v>437</v>
      </c>
      <c s="5" t="n" r="B14">
        <v>147200000</v>
      </c>
      <c s="5" t="n" r="D14">
        <v>147200000</v>
      </c>
    </row>
    <row spans="1:7" r="15">
      <c s="4" t="s" r="A15">
        <v>438</v>
      </c>
      <c s="5" t="n" r="B15">
        <v>59100000</v>
      </c>
      <c s="5" t="n" r="D15">
        <v>59100000</v>
      </c>
    </row>
    <row spans="1:7" r="16">
      <c s="4" t="s" r="A16">
        <v>439</v>
      </c>
      <c s="7" t="n" r="B16">
        <v>744000</v>
      </c>
      <c s="7" t="n" r="C16">
        <v>477000</v>
      </c>
      <c s="7" t="n" r="D16">
        <v>744000</v>
      </c>
      <c s="7" t="n" r="E16">
        <v>477000</v>
      </c>
      <c s="5" t="n" r="G16">
        <v>305000</v>
      </c>
    </row>
    <row spans="1:7" r="17">
      <c s="4" t="s" r="A17">
        <v>440</v>
      </c>
      <c s="4" t="s" r="B17">
        <v>441</v>
      </c>
      <c s="4" t="s" r="C17">
        <v>442</v>
      </c>
      <c s="4" t="s" r="D17">
        <v>441</v>
      </c>
      <c s="4" t="s" r="E17">
        <v>442</v>
      </c>
    </row>
    <row spans="1:7" r="18">
      <c s="4" t="s" r="A18">
        <v>443</v>
      </c>
    </row>
    <row spans="1:7" r="19">
      <c s="3" t="s" r="A19">
        <v>429</v>
      </c>
    </row>
    <row spans="1:7" r="20">
      <c s="4" t="s" r="A20">
        <v>444</v>
      </c>
      <c s="5" t="n" r="B20">
        <v>1</v>
      </c>
      <c s="5" t="n" r="C20">
        <v>37</v>
      </c>
      <c s="5" t="n" r="D20">
        <v>1</v>
      </c>
      <c s="5" t="n" r="E20">
        <v>58</v>
      </c>
    </row>
    <row spans="1:7" r="21">
      <c s="4" t="s" r="A21">
        <v>431</v>
      </c>
      <c s="7" t="n" r="B21">
        <v>2000000</v>
      </c>
      <c s="7" t="n" r="C21">
        <v>13100000</v>
      </c>
      <c s="7" t="n" r="D21">
        <v>2000000</v>
      </c>
      <c s="7" t="n" r="E21">
        <v>23100000</v>
      </c>
    </row>
    <row spans="1:7" r="22">
      <c s="4" t="s" r="A22">
        <v>445</v>
      </c>
      <c s="5" t="n" r="B22">
        <v>8000</v>
      </c>
      <c s="5" t="n" r="C22">
        <v>280000</v>
      </c>
      <c s="5" t="n" r="D22">
        <v>8000</v>
      </c>
      <c s="5" t="n" r="E22">
        <v>484000</v>
      </c>
    </row>
    <row spans="1:7" r="23">
      <c s="4" t="s" r="A23">
        <v>446</v>
      </c>
      <c s="5" t="n" r="C23">
        <v>33000</v>
      </c>
      <c s="5" t="n" r="E23">
        <v>253000</v>
      </c>
    </row>
    <row spans="1:7" r="24">
      <c s="4" t="s" r="A24">
        <v>439</v>
      </c>
      <c s="7" t="n" r="B24">
        <v>29000</v>
      </c>
      <c s="5" t="n" r="C24">
        <v>0</v>
      </c>
      <c s="7" t="n" r="D24">
        <v>29000</v>
      </c>
      <c s="5" t="n" r="E24">
        <v>0</v>
      </c>
      <c s="5" t="n" r="G24">
        <v>14000</v>
      </c>
    </row>
    <row spans="1:7" r="25">
      <c s="4" t="s" r="A25">
        <v>447</v>
      </c>
      <c s="5" t="n" r="B25">
        <v>3</v>
      </c>
      <c s="5" t="n" r="D25">
        <v>3</v>
      </c>
    </row>
    <row spans="1:7" r="26">
      <c s="4" t="s" r="A26">
        <v>448</v>
      </c>
      <c s="5" t="n" r="B26">
        <v>4</v>
      </c>
      <c s="5" t="n" r="D26">
        <v>4</v>
      </c>
    </row>
    <row spans="1:7" r="27">
      <c s="4" t="s" r="A27">
        <v>449</v>
      </c>
    </row>
    <row spans="1:7" r="28">
      <c s="3" t="s" r="A28">
        <v>429</v>
      </c>
    </row>
    <row spans="1:7" r="29">
      <c s="4" t="s" r="A29">
        <v>431</v>
      </c>
      <c s="5" t="n" r="C29">
        <v>2900000</v>
      </c>
      <c s="5" t="n" r="E29">
        <v>2900000</v>
      </c>
    </row>
    <row spans="1:7" r="30">
      <c s="4" t="s" r="A30">
        <v>445</v>
      </c>
      <c s="5" t="n" r="C30">
        <v>1000</v>
      </c>
      <c s="5" t="n" r="E30">
        <v>1000</v>
      </c>
    </row>
    <row spans="1:7" r="31">
      <c s="4" t="s" r="A31">
        <v>446</v>
      </c>
      <c s="5" t="n" r="C31">
        <v>1000</v>
      </c>
      <c s="7" t="n" r="E31">
        <v>1000</v>
      </c>
    </row>
    <row spans="1:7" r="32">
      <c s="4" t="s" r="A32">
        <v>432</v>
      </c>
      <c s="5" t="n" r="C32">
        <v>0</v>
      </c>
    </row>
    <row spans="1:7" r="33">
      <c s="4" t="s" r="A33">
        <v>450</v>
      </c>
    </row>
    <row spans="1:7" r="34">
      <c s="3" t="s" r="A34">
        <v>429</v>
      </c>
    </row>
    <row spans="1:7" r="35">
      <c s="4" t="s" r="A35">
        <v>444</v>
      </c>
      <c s="5" t="n" r="E35">
        <v>3</v>
      </c>
    </row>
    <row spans="1:7" r="36">
      <c s="4" t="s" r="A36">
        <v>431</v>
      </c>
      <c s="7" t="n" r="E36">
        <v>4000000</v>
      </c>
    </row>
    <row spans="1:7" r="37">
      <c s="4" t="s" r="A37">
        <v>445</v>
      </c>
      <c s="5" t="n" r="E37">
        <v>38000</v>
      </c>
    </row>
    <row spans="1:7" r="38">
      <c s="4" t="s" r="A38">
        <v>446</v>
      </c>
      <c s="7" t="n" r="E38">
        <v>0</v>
      </c>
    </row>
    <row spans="1:7" r="39">
      <c s="4" t="s" r="A39">
        <v>448</v>
      </c>
      <c s="5" t="n" r="B39">
        <v>8</v>
      </c>
      <c s="5" t="n" r="D39">
        <v>8</v>
      </c>
    </row>
    <row spans="1:7" r="40">
      <c s="4" t="s" r="A40">
        <v>451</v>
      </c>
    </row>
    <row spans="1:7" r="41">
      <c s="3" t="s" r="A41">
        <v>429</v>
      </c>
    </row>
    <row spans="1:7" r="42">
      <c s="4" t="s" r="A42">
        <v>444</v>
      </c>
      <c s="5" t="n" r="E42">
        <v>23</v>
      </c>
    </row>
    <row spans="1:7" r="43">
      <c s="4" t="s" r="A43">
        <v>445</v>
      </c>
      <c s="7" t="n" r="E43">
        <v>618000</v>
      </c>
    </row>
    <row spans="1:7" r="44">
      <c s="4" t="s" r="A44">
        <v>446</v>
      </c>
      <c s="5" t="n" r="E44">
        <v>269000</v>
      </c>
    </row>
    <row spans="1:7" r="45">
      <c s="4" t="s" r="A45">
        <v>452</v>
      </c>
      <c s="5" t="n" r="E45">
        <v>34400000</v>
      </c>
    </row>
    <row spans="1:7" r="46">
      <c s="4" t="s" r="A46">
        <v>439</v>
      </c>
      <c s="7" t="n" r="B46">
        <v>282000</v>
      </c>
      <c s="5" t="n" r="C46">
        <v>82000</v>
      </c>
      <c s="7" t="n" r="D46">
        <v>282000</v>
      </c>
      <c s="5" t="n" r="E46">
        <v>82000</v>
      </c>
      <c s="7" t="n" r="G46">
        <v>13000</v>
      </c>
    </row>
    <row spans="1:7" r="47">
      <c s="4" t="s" r="A47">
        <v>447</v>
      </c>
      <c s="5" t="n" r="B47">
        <v>19</v>
      </c>
      <c s="5" t="n" r="D47">
        <v>19</v>
      </c>
    </row>
    <row spans="1:7" r="48">
      <c s="4" t="s" r="A48">
        <v>448</v>
      </c>
      <c s="5" t="n" r="B48">
        <v>9</v>
      </c>
      <c s="5" t="n" r="D48">
        <v>9</v>
      </c>
    </row>
    <row spans="1:7" r="49">
      <c s="4" t="s" r="A49">
        <v>453</v>
      </c>
    </row>
    <row spans="1:7" r="50">
      <c s="3" t="s" r="A50">
        <v>429</v>
      </c>
    </row>
    <row spans="1:7" r="51">
      <c s="4" t="s" r="A51">
        <v>447</v>
      </c>
      <c s="5" t="n" r="B51">
        <v>2</v>
      </c>
      <c s="5" t="n" r="D51">
        <v>2</v>
      </c>
    </row>
    <row spans="1:7" r="52">
      <c s="4" t="s" r="A52">
        <v>454</v>
      </c>
    </row>
    <row spans="1:7" r="53">
      <c s="3" t="s" r="A53">
        <v>429</v>
      </c>
    </row>
    <row spans="1:7" r="54">
      <c s="4" t="s" r="A54">
        <v>430</v>
      </c>
      <c s="7" t="n" r="B54">
        <v>14000</v>
      </c>
      <c s="7" t="n" r="D54">
        <v>14000</v>
      </c>
    </row>
    <row spans="1:7" r="55">
      <c s="4" t="s" r="A55">
        <v>455</v>
      </c>
      <c s="5" t="n" r="B55">
        <v>16000000</v>
      </c>
      <c s="5" t="n" r="C55">
        <v>11200000</v>
      </c>
      <c s="5" t="n" r="D55">
        <v>16000000</v>
      </c>
      <c s="5" t="n" r="E55">
        <v>11200000</v>
      </c>
    </row>
    <row spans="1:7" r="56">
      <c s="4" t="s" r="A56">
        <v>399</v>
      </c>
    </row>
    <row spans="1:7" r="57">
      <c s="3" t="s" r="A57">
        <v>429</v>
      </c>
    </row>
    <row spans="1:7" r="58">
      <c s="4" t="s" r="A58">
        <v>105</v>
      </c>
      <c s="7" t="n" r="B58">
        <v>627000</v>
      </c>
      <c s="7" t="n" r="C58">
        <v>453000</v>
      </c>
      <c s="7" t="n" r="D58">
        <v>1034000</v>
      </c>
      <c s="7" t="n" r="E58">
        <v>935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t="s" r="A1">
        <v>456</v>
      </c>
      <c s="2" t="s" r="B1">
        <v>2</v>
      </c>
      <c s="2" t="s" r="C1">
        <v>23</v>
      </c>
      <c s="2" t="s" r="D1">
        <v>24</v>
      </c>
    </row>
    <row spans="1:4" r="2">
      <c s="3" t="s" r="A2">
        <v>429</v>
      </c>
    </row>
    <row spans="1:4" r="3">
      <c s="4" t="s" r="A3">
        <v>113</v>
      </c>
      <c s="7" t="n" r="B3">
        <v>90507</v>
      </c>
      <c s="7" t="n" r="C3">
        <v>95089</v>
      </c>
      <c s="7" t="n" r="D3">
        <v>102321</v>
      </c>
    </row>
    <row spans="1:4" r="4">
      <c s="4" t="s" r="A4">
        <v>457</v>
      </c>
      <c s="5" t="n" r="B4">
        <v>649</v>
      </c>
      <c s="5" t="n" r="C4">
        <v>849</v>
      </c>
      <c s="5" t="n" r="D4">
        <v>962</v>
      </c>
    </row>
    <row spans="1:4" r="5">
      <c s="4" t="s" r="A5">
        <v>458</v>
      </c>
      <c s="5" t="n" r="B5">
        <v>546</v>
      </c>
      <c s="5" t="n" r="C5">
        <v>367</v>
      </c>
      <c s="5" t="n" r="D5">
        <v>854</v>
      </c>
    </row>
    <row spans="1:4" r="6">
      <c s="4" t="s" r="A6">
        <v>459</v>
      </c>
      <c s="5" t="n" r="B6">
        <v>90610</v>
      </c>
      <c s="5" t="n" r="C6">
        <v>95571</v>
      </c>
      <c s="5" t="n" r="D6">
        <v>102429</v>
      </c>
    </row>
    <row spans="1:4" r="7">
      <c s="4" t="s" r="A7">
        <v>451</v>
      </c>
    </row>
    <row spans="1:4" r="8">
      <c s="3" t="s" r="A8">
        <v>429</v>
      </c>
    </row>
    <row spans="1:4" r="9">
      <c s="4" t="s" r="A9">
        <v>113</v>
      </c>
      <c s="5" t="n" r="B9">
        <v>81463</v>
      </c>
      <c s="5" t="n" r="C9">
        <v>82686</v>
      </c>
      <c s="5" t="n" r="D9">
        <v>86420</v>
      </c>
    </row>
    <row spans="1:4" r="10">
      <c s="4" t="s" r="A10">
        <v>457</v>
      </c>
      <c s="5" t="n" r="B10">
        <v>631</v>
      </c>
      <c s="5" t="n" r="C10">
        <v>790</v>
      </c>
      <c s="5" t="n" r="D10">
        <v>845</v>
      </c>
    </row>
    <row spans="1:4" r="11">
      <c s="4" t="s" r="A11">
        <v>458</v>
      </c>
      <c s="5" t="n" r="B11">
        <v>514</v>
      </c>
      <c s="5" t="n" r="C11">
        <v>350</v>
      </c>
      <c s="5" t="n" r="D11">
        <v>755</v>
      </c>
    </row>
    <row spans="1:4" r="12">
      <c s="4" t="s" r="A12">
        <v>459</v>
      </c>
      <c s="5" t="n" r="B12">
        <v>81580</v>
      </c>
      <c s="5" t="n" r="C12">
        <v>83126</v>
      </c>
      <c s="5" t="n" r="D12">
        <v>86510</v>
      </c>
    </row>
    <row spans="1:4" r="13">
      <c s="4" t="s" r="A13">
        <v>443</v>
      </c>
    </row>
    <row spans="1:4" r="14">
      <c s="3" t="s" r="A14">
        <v>429</v>
      </c>
    </row>
    <row spans="1:4" r="15">
      <c s="4" t="s" r="A15">
        <v>113</v>
      </c>
      <c s="5" t="n" r="B15">
        <v>2995</v>
      </c>
      <c s="5" t="n" r="C15">
        <v>4355</v>
      </c>
      <c s="5" t="n" r="D15">
        <v>5852</v>
      </c>
    </row>
    <row spans="1:4" r="16">
      <c s="4" t="s" r="A16">
        <v>457</v>
      </c>
      <c s="5" t="n" r="B16">
        <v>10</v>
      </c>
      <c s="5" t="n" r="C16">
        <v>20</v>
      </c>
      <c s="5" t="n" r="D16">
        <v>98</v>
      </c>
    </row>
    <row spans="1:4" r="17">
      <c s="4" t="s" r="A17">
        <v>458</v>
      </c>
      <c s="5" t="n" r="B17">
        <v>7</v>
      </c>
      <c s="5" t="n" r="C17">
        <v>12</v>
      </c>
      <c s="5" t="n" r="D17">
        <v>92</v>
      </c>
    </row>
    <row spans="1:4" r="18">
      <c s="4" t="s" r="A18">
        <v>459</v>
      </c>
      <c s="5" t="n" r="B18">
        <v>2998</v>
      </c>
      <c s="5" t="n" r="C18">
        <v>4363</v>
      </c>
      <c s="5" t="n" r="D18">
        <v>5858</v>
      </c>
    </row>
    <row spans="1:4" r="19">
      <c s="4" t="s" r="A19">
        <v>71</v>
      </c>
    </row>
    <row spans="1:4" r="20">
      <c s="3" t="s" r="A20">
        <v>429</v>
      </c>
    </row>
    <row spans="1:4" r="21">
      <c s="4" t="s" r="A21">
        <v>113</v>
      </c>
      <c s="5" t="n" r="B21">
        <v>6049</v>
      </c>
      <c s="5" t="n" r="C21">
        <v>8048</v>
      </c>
      <c s="5" t="n" r="D21">
        <v>10049</v>
      </c>
    </row>
    <row spans="1:4" r="22">
      <c s="4" t="s" r="A22">
        <v>457</v>
      </c>
      <c s="5" t="n" r="B22">
        <v>8</v>
      </c>
      <c s="5" t="n" r="C22">
        <v>39</v>
      </c>
      <c s="5" t="n" r="D22">
        <v>19</v>
      </c>
    </row>
    <row spans="1:4" r="23">
      <c s="4" t="s" r="A23">
        <v>458</v>
      </c>
      <c s="5" t="n" r="B23">
        <v>25</v>
      </c>
      <c s="5" t="n" r="C23">
        <v>5</v>
      </c>
      <c s="5" t="n" r="D23">
        <v>7</v>
      </c>
    </row>
    <row spans="1:4" r="24">
      <c s="4" t="s" r="A24">
        <v>459</v>
      </c>
      <c s="7" t="n" r="B24">
        <v>6032</v>
      </c>
      <c s="7" t="n" r="C24">
        <v>8082</v>
      </c>
      <c s="7" t="n" r="D24">
        <v>100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60</v>
      </c>
      <c s="2" t="s" r="B1">
        <v>2</v>
      </c>
      <c s="2" t="s" r="C1">
        <v>23</v>
      </c>
      <c s="2" t="s" r="D1">
        <v>24</v>
      </c>
    </row>
    <row spans="1:4" r="2">
      <c s="3" t="s" r="A2">
        <v>461</v>
      </c>
    </row>
    <row spans="1:4" r="3">
      <c s="4" t="s" r="A3">
        <v>113</v>
      </c>
      <c s="7" t="n" r="B3">
        <v>115704</v>
      </c>
      <c s="7" t="n" r="C3">
        <v>124485</v>
      </c>
      <c s="7" t="n" r="D3">
        <v>130709</v>
      </c>
    </row>
    <row spans="1:4" r="4">
      <c s="4" t="s" r="A4">
        <v>462</v>
      </c>
      <c s="5" t="n" r="B4">
        <v>3779</v>
      </c>
      <c s="5" t="n" r="C4">
        <v>3878</v>
      </c>
      <c s="5" t="n" r="D4">
        <v>2845</v>
      </c>
    </row>
    <row spans="1:4" r="5">
      <c s="4" t="s" r="A5">
        <v>463</v>
      </c>
      <c s="5" t="n" r="B5">
        <v>744</v>
      </c>
      <c s="5" t="n" r="C5">
        <v>305</v>
      </c>
      <c s="5" t="n" r="D5">
        <v>477</v>
      </c>
    </row>
    <row spans="1:4" r="6">
      <c s="4" t="s" r="A6">
        <v>459</v>
      </c>
      <c s="5" t="n" r="B6">
        <v>118739</v>
      </c>
      <c s="5" t="n" r="C6">
        <v>128058</v>
      </c>
      <c s="5" t="n" r="D6">
        <v>133077</v>
      </c>
    </row>
    <row spans="1:4" r="7">
      <c s="4" t="s" r="A7">
        <v>464</v>
      </c>
    </row>
    <row spans="1:4" r="8">
      <c s="3" t="s" r="A8">
        <v>461</v>
      </c>
    </row>
    <row spans="1:4" r="9">
      <c s="4" t="s" r="A9">
        <v>113</v>
      </c>
      <c s="5" t="n" r="B9">
        <v>55182</v>
      </c>
      <c s="5" t="n" r="C9">
        <v>60537</v>
      </c>
      <c s="5" t="n" r="D9">
        <v>63892</v>
      </c>
    </row>
    <row spans="1:4" r="10">
      <c s="4" t="s" r="A10">
        <v>462</v>
      </c>
      <c s="5" t="n" r="B10">
        <v>987</v>
      </c>
      <c s="5" t="n" r="C10">
        <v>1191</v>
      </c>
      <c s="5" t="n" r="D10">
        <v>802</v>
      </c>
    </row>
    <row spans="1:4" r="11">
      <c s="4" t="s" r="A11">
        <v>463</v>
      </c>
      <c s="5" t="n" r="B11">
        <v>433</v>
      </c>
      <c s="5" t="n" r="C11">
        <v>278</v>
      </c>
      <c s="5" t="n" r="D11">
        <v>395</v>
      </c>
    </row>
    <row spans="1:4" r="12">
      <c s="4" t="s" r="A12">
        <v>459</v>
      </c>
      <c s="5" t="n" r="B12">
        <v>55736</v>
      </c>
      <c s="5" t="n" r="C12">
        <v>61450</v>
      </c>
      <c s="5" t="n" r="D12">
        <v>64299</v>
      </c>
    </row>
    <row spans="1:4" r="13">
      <c s="4" t="s" r="A13">
        <v>451</v>
      </c>
    </row>
    <row spans="1:4" r="14">
      <c s="3" t="s" r="A14">
        <v>461</v>
      </c>
    </row>
    <row spans="1:4" r="15">
      <c s="4" t="s" r="A15">
        <v>113</v>
      </c>
      <c s="5" t="n" r="B15">
        <v>33384</v>
      </c>
      <c s="5" t="n" r="C15">
        <v>36798</v>
      </c>
      <c s="5" t="n" r="D15">
        <v>39716</v>
      </c>
    </row>
    <row spans="1:4" r="16">
      <c s="4" t="s" r="A16">
        <v>462</v>
      </c>
      <c s="5" t="n" r="B16">
        <v>1100</v>
      </c>
      <c s="5" t="n" r="C16">
        <v>809</v>
      </c>
      <c s="5" t="n" r="D16">
        <v>587</v>
      </c>
    </row>
    <row spans="1:4" r="17">
      <c s="4" t="s" r="A17">
        <v>463</v>
      </c>
      <c s="5" t="n" r="B17">
        <v>282</v>
      </c>
      <c s="5" t="n" r="C17">
        <v>13</v>
      </c>
      <c s="5" t="n" r="D17">
        <v>82</v>
      </c>
    </row>
    <row spans="1:4" r="18">
      <c s="4" t="s" r="A18">
        <v>459</v>
      </c>
      <c s="5" t="n" r="B18">
        <v>34202</v>
      </c>
      <c s="5" t="n" r="C18">
        <v>37594</v>
      </c>
      <c s="5" t="n" r="D18">
        <v>40221</v>
      </c>
    </row>
    <row spans="1:4" r="19">
      <c s="4" t="s" r="A19">
        <v>443</v>
      </c>
    </row>
    <row spans="1:4" r="20">
      <c s="3" t="s" r="A20">
        <v>461</v>
      </c>
    </row>
    <row spans="1:4" r="21">
      <c s="4" t="s" r="A21">
        <v>113</v>
      </c>
      <c s="5" t="n" r="B21">
        <v>27138</v>
      </c>
      <c s="5" t="n" r="C21">
        <v>27150</v>
      </c>
      <c s="5" t="n" r="D21">
        <v>27101</v>
      </c>
    </row>
    <row spans="1:4" r="22">
      <c s="4" t="s" r="A22">
        <v>462</v>
      </c>
      <c s="5" t="n" r="B22">
        <v>1692</v>
      </c>
      <c s="5" t="n" r="C22">
        <v>1878</v>
      </c>
      <c s="5" t="n" r="D22">
        <v>1456</v>
      </c>
    </row>
    <row spans="1:4" r="23">
      <c s="4" t="s" r="A23">
        <v>463</v>
      </c>
      <c s="5" t="n" r="B23">
        <v>29</v>
      </c>
      <c s="5" t="n" r="C23">
        <v>14</v>
      </c>
      <c s="5" t="n" r="D23">
        <v>0</v>
      </c>
    </row>
    <row spans="1:4" r="24">
      <c s="4" t="s" r="A24">
        <v>459</v>
      </c>
      <c s="7" t="n" r="B24">
        <v>28801</v>
      </c>
      <c s="7" t="n" r="C24">
        <v>29014</v>
      </c>
      <c s="7" t="n" r="D24">
        <v>285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spans="1:4" r="1">
      <c s="1" t="s" r="A1">
        <v>465</v>
      </c>
      <c s="2" t="s" r="B1">
        <v>2</v>
      </c>
      <c s="2" t="s" r="C1">
        <v>23</v>
      </c>
      <c s="2" t="s" r="D1">
        <v>24</v>
      </c>
    </row>
    <row spans="1:4" r="2">
      <c s="3" t="s" r="A2">
        <v>466</v>
      </c>
    </row>
    <row spans="1:4" r="3">
      <c s="4" t="s" r="A3">
        <v>467</v>
      </c>
      <c s="7" t="n" r="B3">
        <v>100</v>
      </c>
    </row>
    <row spans="1:4" r="4">
      <c s="4" t="s" r="A4">
        <v>468</v>
      </c>
      <c s="5" t="n" r="B4">
        <v>5163</v>
      </c>
    </row>
    <row spans="1:4" r="5">
      <c s="4" t="s" r="A5">
        <v>469</v>
      </c>
      <c s="5" t="n" r="B5">
        <v>3260</v>
      </c>
    </row>
    <row spans="1:4" r="6">
      <c s="4" t="s" r="A6">
        <v>470</v>
      </c>
      <c s="5" t="n" r="B6">
        <v>521</v>
      </c>
    </row>
    <row spans="1:4" r="7">
      <c s="4" t="s" r="A7">
        <v>471</v>
      </c>
      <c s="5" t="n" r="B7">
        <v>9044</v>
      </c>
    </row>
    <row spans="1:4" r="8">
      <c s="4" t="s" r="A8">
        <v>472</v>
      </c>
      <c s="5" t="n" r="B8">
        <v>81463</v>
      </c>
    </row>
    <row spans="1:4" r="9">
      <c s="4" t="s" r="A9">
        <v>113</v>
      </c>
      <c s="5" t="n" r="B9">
        <v>90507</v>
      </c>
      <c s="7" t="n" r="C9">
        <v>95089</v>
      </c>
      <c s="7" t="n" r="D9">
        <v>102321</v>
      </c>
    </row>
    <row spans="1:4" r="10">
      <c s="3" t="s" r="A10">
        <v>459</v>
      </c>
    </row>
    <row spans="1:4" r="11">
      <c s="4" t="s" r="A11">
        <v>467</v>
      </c>
      <c s="5" t="n" r="B11">
        <v>100</v>
      </c>
    </row>
    <row spans="1:4" r="12">
      <c s="4" t="s" r="A12">
        <v>468</v>
      </c>
      <c s="5" t="n" r="B12">
        <v>5148</v>
      </c>
    </row>
    <row spans="1:4" r="13">
      <c s="4" t="s" r="A13">
        <v>469</v>
      </c>
      <c s="5" t="n" r="B13">
        <v>3257</v>
      </c>
    </row>
    <row spans="1:4" r="14">
      <c s="4" t="s" r="A14">
        <v>470</v>
      </c>
      <c s="5" t="n" r="B14">
        <v>525</v>
      </c>
    </row>
    <row spans="1:4" r="15">
      <c s="4" t="s" r="A15">
        <v>471</v>
      </c>
      <c s="5" t="n" r="B15">
        <v>9030</v>
      </c>
    </row>
    <row spans="1:4" r="16">
      <c s="4" t="s" r="A16">
        <v>472</v>
      </c>
      <c s="5" t="n" r="B16">
        <v>81580</v>
      </c>
    </row>
    <row spans="1:4" r="17">
      <c s="4" t="s" r="A17">
        <v>113</v>
      </c>
      <c s="5" t="n" r="B17">
        <v>90610</v>
      </c>
      <c s="5" t="n" r="C17">
        <v>95571</v>
      </c>
      <c s="5" t="n" r="D17">
        <v>102429</v>
      </c>
    </row>
    <row spans="1:4" r="18">
      <c s="3" t="s" r="A18">
        <v>466</v>
      </c>
    </row>
    <row spans="1:4" r="19">
      <c s="4" t="s" r="A19">
        <v>467</v>
      </c>
      <c s="5" t="n" r="B19">
        <v>0</v>
      </c>
    </row>
    <row spans="1:4" r="20">
      <c s="4" t="s" r="A20">
        <v>468</v>
      </c>
      <c s="5" t="n" r="B20">
        <v>25948</v>
      </c>
    </row>
    <row spans="1:4" r="21">
      <c s="4" t="s" r="A21">
        <v>469</v>
      </c>
      <c s="5" t="n" r="B21">
        <v>29671</v>
      </c>
    </row>
    <row spans="1:4" r="22">
      <c s="4" t="s" r="A22">
        <v>470</v>
      </c>
      <c s="5" t="n" r="B22">
        <v>26701</v>
      </c>
    </row>
    <row spans="1:4" r="23">
      <c s="4" t="s" r="A23">
        <v>473</v>
      </c>
      <c s="5" t="n" r="B23">
        <v>82320</v>
      </c>
    </row>
    <row spans="1:4" r="24">
      <c s="4" t="s" r="A24">
        <v>472</v>
      </c>
      <c s="5" t="n" r="B24">
        <v>33384</v>
      </c>
    </row>
    <row spans="1:4" r="25">
      <c s="4" t="s" r="A25">
        <v>113</v>
      </c>
      <c s="5" t="n" r="B25">
        <v>115704</v>
      </c>
      <c s="5" t="n" r="C25">
        <v>124485</v>
      </c>
      <c s="5" t="n" r="D25">
        <v>130709</v>
      </c>
    </row>
    <row spans="1:4" r="26">
      <c s="3" t="s" r="A26">
        <v>459</v>
      </c>
    </row>
    <row spans="1:4" r="27">
      <c s="4" t="s" r="A27">
        <v>467</v>
      </c>
      <c s="5" t="n" r="B27">
        <v>0</v>
      </c>
    </row>
    <row spans="1:4" r="28">
      <c s="4" t="s" r="A28">
        <v>468</v>
      </c>
      <c s="5" t="n" r="B28">
        <v>26263</v>
      </c>
    </row>
    <row spans="1:4" r="29">
      <c s="4" t="s" r="A29">
        <v>469</v>
      </c>
      <c s="5" t="n" r="B29">
        <v>30406</v>
      </c>
    </row>
    <row spans="1:4" r="30">
      <c s="4" t="s" r="A30">
        <v>470</v>
      </c>
      <c s="5" t="n" r="B30">
        <v>27868</v>
      </c>
    </row>
    <row spans="1:4" r="31">
      <c s="4" t="s" r="A31">
        <v>473</v>
      </c>
      <c s="5" t="n" r="B31">
        <v>84537</v>
      </c>
    </row>
    <row spans="1:4" r="32">
      <c s="4" t="s" r="A32">
        <v>472</v>
      </c>
      <c s="5" t="n" r="B32">
        <v>34202</v>
      </c>
    </row>
    <row spans="1:4" r="33">
      <c s="4" t="s" r="A33">
        <v>113</v>
      </c>
      <c s="7" t="n" r="B33">
        <v>118739</v>
      </c>
      <c s="7" t="n" r="C33">
        <v>128058</v>
      </c>
      <c s="7" t="n" r="D33">
        <v>13307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74</v>
      </c>
      <c s="2" t="s" r="B1">
        <v>2</v>
      </c>
      <c s="2" t="s" r="C1">
        <v>23</v>
      </c>
      <c s="2" t="s" r="D1">
        <v>24</v>
      </c>
    </row>
    <row spans="1:4" r="2">
      <c s="3" t="s" r="A2">
        <v>475</v>
      </c>
    </row>
    <row spans="1:4" r="3">
      <c s="4" t="s" r="A3">
        <v>476</v>
      </c>
      <c s="7" t="n" r="B3">
        <v>18964</v>
      </c>
      <c s="7" t="n" r="C3">
        <v>4553</v>
      </c>
      <c s="7" t="n" r="D3">
        <v>22021</v>
      </c>
    </row>
    <row spans="1:4" r="4">
      <c s="4" t="s" r="A4">
        <v>477</v>
      </c>
      <c s="5" t="n" r="B4">
        <v>28969</v>
      </c>
      <c s="5" t="n" r="C4">
        <v>38335</v>
      </c>
      <c s="5" t="n" r="D4">
        <v>50484</v>
      </c>
    </row>
    <row spans="1:4" r="5">
      <c s="4" t="s" r="A5">
        <v>478</v>
      </c>
      <c s="5" t="n" r="B5">
        <v>47933</v>
      </c>
      <c s="5" t="n" r="C5">
        <v>42888</v>
      </c>
      <c s="5" t="n" r="D5">
        <v>72505</v>
      </c>
    </row>
    <row spans="1:4" r="6">
      <c s="3" t="s" r="A6">
        <v>479</v>
      </c>
    </row>
    <row spans="1:4" r="7">
      <c s="4" t="s" r="A7">
        <v>480</v>
      </c>
      <c s="5" t="n" r="B7">
        <v>180</v>
      </c>
      <c s="5" t="n" r="C7">
        <v>29</v>
      </c>
      <c s="5" t="n" r="D7">
        <v>184</v>
      </c>
    </row>
    <row spans="1:4" r="8">
      <c s="4" t="s" r="A8">
        <v>481</v>
      </c>
      <c s="5" t="n" r="B8">
        <v>366</v>
      </c>
      <c s="5" t="n" r="C8">
        <v>338</v>
      </c>
      <c s="5" t="n" r="D8">
        <v>670</v>
      </c>
    </row>
    <row spans="1:4" r="9">
      <c s="4" t="s" r="A9">
        <v>482</v>
      </c>
      <c s="5" t="n" r="B9">
        <v>546</v>
      </c>
      <c s="5" t="n" r="C9">
        <v>367</v>
      </c>
      <c s="5" t="n" r="D9">
        <v>854</v>
      </c>
    </row>
    <row spans="1:4" r="10">
      <c s="4" t="s" r="A10">
        <v>451</v>
      </c>
    </row>
    <row spans="1:4" r="11">
      <c s="3" t="s" r="A11">
        <v>475</v>
      </c>
    </row>
    <row spans="1:4" r="12">
      <c s="4" t="s" r="A12">
        <v>476</v>
      </c>
      <c s="5" t="n" r="B12">
        <v>18914</v>
      </c>
      <c s="5" t="n" r="C12">
        <v>4553</v>
      </c>
      <c s="5" t="n" r="D12">
        <v>19766</v>
      </c>
    </row>
    <row spans="1:4" r="13">
      <c s="4" t="s" r="A13">
        <v>477</v>
      </c>
      <c s="5" t="n" r="B13">
        <v>25355</v>
      </c>
      <c s="5" t="n" r="C13">
        <v>34715</v>
      </c>
      <c s="5" t="n" r="D13">
        <v>46080</v>
      </c>
    </row>
    <row spans="1:4" r="14">
      <c s="4" t="s" r="A14">
        <v>478</v>
      </c>
      <c s="5" t="n" r="B14">
        <v>44269</v>
      </c>
      <c s="5" t="n" r="C14">
        <v>39268</v>
      </c>
      <c s="5" t="n" r="D14">
        <v>65846</v>
      </c>
    </row>
    <row spans="1:4" r="15">
      <c s="3" t="s" r="A15">
        <v>479</v>
      </c>
    </row>
    <row spans="1:4" r="16">
      <c s="4" t="s" r="A16">
        <v>480</v>
      </c>
      <c s="5" t="n" r="B16">
        <v>169</v>
      </c>
      <c s="5" t="n" r="C16">
        <v>29</v>
      </c>
      <c s="5" t="n" r="D16">
        <v>125</v>
      </c>
    </row>
    <row spans="1:4" r="17">
      <c s="4" t="s" r="A17">
        <v>481</v>
      </c>
      <c s="5" t="n" r="B17">
        <v>345</v>
      </c>
      <c s="5" t="n" r="C17">
        <v>321</v>
      </c>
      <c s="5" t="n" r="D17">
        <v>630</v>
      </c>
    </row>
    <row spans="1:4" r="18">
      <c s="4" t="s" r="A18">
        <v>482</v>
      </c>
      <c s="5" t="n" r="B18">
        <v>514</v>
      </c>
      <c s="5" t="n" r="C18">
        <v>350</v>
      </c>
      <c s="5" t="n" r="D18">
        <v>755</v>
      </c>
    </row>
    <row spans="1:4" r="19">
      <c s="4" t="s" r="A19">
        <v>443</v>
      </c>
    </row>
    <row spans="1:4" r="20">
      <c s="3" t="s" r="A20">
        <v>475</v>
      </c>
    </row>
    <row spans="1:4" r="21">
      <c s="4" t="s" r="A21">
        <v>476</v>
      </c>
      <c s="5" t="n" r="B21">
        <v>0</v>
      </c>
      <c s="5" t="n" r="C21">
        <v>0</v>
      </c>
      <c s="5" t="n" r="D21">
        <v>2255</v>
      </c>
    </row>
    <row spans="1:4" r="22">
      <c s="4" t="s" r="A22">
        <v>477</v>
      </c>
      <c s="5" t="n" r="B22">
        <v>628</v>
      </c>
      <c s="5" t="n" r="C22">
        <v>625</v>
      </c>
      <c s="5" t="n" r="D22">
        <v>1411</v>
      </c>
    </row>
    <row spans="1:4" r="23">
      <c s="4" t="s" r="A23">
        <v>478</v>
      </c>
      <c s="5" t="n" r="B23">
        <v>628</v>
      </c>
      <c s="5" t="n" r="C23">
        <v>625</v>
      </c>
      <c s="5" t="n" r="D23">
        <v>3666</v>
      </c>
    </row>
    <row spans="1:4" r="24">
      <c s="3" t="s" r="A24">
        <v>479</v>
      </c>
    </row>
    <row spans="1:4" r="25">
      <c s="4" t="s" r="A25">
        <v>480</v>
      </c>
      <c s="5" t="n" r="B25">
        <v>0</v>
      </c>
      <c s="5" t="n" r="C25">
        <v>0</v>
      </c>
      <c s="5" t="n" r="D25">
        <v>59</v>
      </c>
    </row>
    <row spans="1:4" r="26">
      <c s="4" t="s" r="A26">
        <v>481</v>
      </c>
      <c s="5" t="n" r="B26">
        <v>7</v>
      </c>
      <c s="5" t="n" r="C26">
        <v>12</v>
      </c>
      <c s="5" t="n" r="D26">
        <v>33</v>
      </c>
    </row>
    <row spans="1:4" r="27">
      <c s="4" t="s" r="A27">
        <v>482</v>
      </c>
      <c s="5" t="n" r="B27">
        <v>7</v>
      </c>
      <c s="5" t="n" r="C27">
        <v>12</v>
      </c>
      <c s="5" t="n" r="D27">
        <v>92</v>
      </c>
    </row>
    <row spans="1:4" r="28">
      <c s="4" t="s" r="A28">
        <v>71</v>
      </c>
    </row>
    <row spans="1:4" r="29">
      <c s="3" t="s" r="A29">
        <v>475</v>
      </c>
    </row>
    <row spans="1:4" r="30">
      <c s="4" t="s" r="A30">
        <v>476</v>
      </c>
      <c s="5" t="n" r="B30">
        <v>50</v>
      </c>
      <c s="5" t="n" r="C30">
        <v>0</v>
      </c>
      <c s="5" t="n" r="D30">
        <v>0</v>
      </c>
    </row>
    <row spans="1:4" r="31">
      <c s="4" t="s" r="A31">
        <v>477</v>
      </c>
      <c s="5" t="n" r="B31">
        <v>2986</v>
      </c>
      <c s="5" t="n" r="C31">
        <v>2995</v>
      </c>
      <c s="5" t="n" r="D31">
        <v>2993</v>
      </c>
    </row>
    <row spans="1:4" r="32">
      <c s="4" t="s" r="A32">
        <v>478</v>
      </c>
      <c s="5" t="n" r="B32">
        <v>3036</v>
      </c>
      <c s="5" t="n" r="C32">
        <v>2995</v>
      </c>
      <c s="5" t="n" r="D32">
        <v>2993</v>
      </c>
    </row>
    <row spans="1:4" r="33">
      <c s="3" t="s" r="A33">
        <v>479</v>
      </c>
    </row>
    <row spans="1:4" r="34">
      <c s="4" t="s" r="A34">
        <v>480</v>
      </c>
      <c s="5" t="n" r="B34">
        <v>11</v>
      </c>
      <c s="5" t="n" r="C34">
        <v>0</v>
      </c>
      <c s="5" t="n" r="D34">
        <v>0</v>
      </c>
    </row>
    <row spans="1:4" r="35">
      <c s="4" t="s" r="A35">
        <v>481</v>
      </c>
      <c s="5" t="n" r="B35">
        <v>14</v>
      </c>
      <c s="5" t="n" r="C35">
        <v>5</v>
      </c>
      <c s="5" t="n" r="D35">
        <v>7</v>
      </c>
    </row>
    <row spans="1:4" r="36">
      <c s="4" t="s" r="A36">
        <v>482</v>
      </c>
      <c s="7" t="n" r="B36">
        <v>25</v>
      </c>
      <c s="7" t="n" r="C36">
        <v>5</v>
      </c>
      <c s="7" t="n" r="D36">
        <v>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83</v>
      </c>
      <c s="2" t="s" r="B1">
        <v>2</v>
      </c>
      <c s="2" t="s" r="C1">
        <v>23</v>
      </c>
      <c s="2" t="s" r="D1">
        <v>24</v>
      </c>
    </row>
    <row spans="1:4" r="2">
      <c s="3" t="s" r="A2">
        <v>459</v>
      </c>
    </row>
    <row spans="1:4" r="3">
      <c s="4" t="s" r="A3">
        <v>484</v>
      </c>
      <c s="7" t="n" r="B3">
        <v>10400</v>
      </c>
      <c s="7" t="n" r="C3">
        <v>565</v>
      </c>
      <c s="7" t="n" r="D3">
        <v>78761</v>
      </c>
    </row>
    <row spans="1:4" r="4">
      <c s="4" t="s" r="A4">
        <v>485</v>
      </c>
      <c s="5" t="n" r="B4">
        <v>34991</v>
      </c>
      <c s="5" t="n" r="C4">
        <v>23124</v>
      </c>
      <c s="5" t="n" r="D4">
        <v>0</v>
      </c>
    </row>
    <row spans="1:4" r="5">
      <c s="4" t="s" r="A5">
        <v>486</v>
      </c>
      <c s="5" t="n" r="B5">
        <v>45391</v>
      </c>
      <c s="5" t="n" r="C5">
        <v>23689</v>
      </c>
      <c s="5" t="n" r="D5">
        <v>78761</v>
      </c>
    </row>
    <row spans="1:4" r="6">
      <c s="3" t="s" r="A6">
        <v>487</v>
      </c>
    </row>
    <row spans="1:4" r="7">
      <c s="4" t="s" r="A7">
        <v>484</v>
      </c>
      <c s="5" t="n" r="B7">
        <v>149</v>
      </c>
      <c s="5" t="n" r="C7">
        <v>14</v>
      </c>
      <c s="5" t="n" r="D7">
        <v>477</v>
      </c>
    </row>
    <row spans="1:4" r="8">
      <c s="4" t="s" r="A8">
        <v>485</v>
      </c>
      <c s="5" t="n" r="B8">
        <v>595</v>
      </c>
      <c s="5" t="n" r="C8">
        <v>291</v>
      </c>
      <c s="5" t="n" r="D8">
        <v>0</v>
      </c>
    </row>
    <row spans="1:4" r="9">
      <c s="4" t="s" r="A9">
        <v>486</v>
      </c>
      <c s="5" t="n" r="B9">
        <v>744</v>
      </c>
      <c s="5" t="n" r="C9">
        <v>305</v>
      </c>
      <c s="5" t="n" r="D9">
        <v>477</v>
      </c>
    </row>
    <row spans="1:4" r="10">
      <c s="4" t="s" r="A10">
        <v>464</v>
      </c>
    </row>
    <row spans="1:4" r="11">
      <c s="3" t="s" r="A11">
        <v>459</v>
      </c>
    </row>
    <row spans="1:4" r="12">
      <c s="4" t="s" r="A12">
        <v>484</v>
      </c>
      <c s="5" t="n" r="B12">
        <v>7431</v>
      </c>
      <c s="5" t="n" r="C12">
        <v>0</v>
      </c>
      <c s="5" t="n" r="D12">
        <v>52283</v>
      </c>
    </row>
    <row spans="1:4" r="13">
      <c s="4" t="s" r="A13">
        <v>485</v>
      </c>
      <c s="5" t="n" r="B13">
        <v>20725</v>
      </c>
      <c s="5" t="n" r="C13">
        <v>15102</v>
      </c>
      <c s="5" t="n" r="D13">
        <v>0</v>
      </c>
    </row>
    <row spans="1:4" r="14">
      <c s="4" t="s" r="A14">
        <v>486</v>
      </c>
      <c s="5" t="n" r="B14">
        <v>28156</v>
      </c>
      <c s="5" t="n" r="C14">
        <v>15102</v>
      </c>
      <c s="5" t="n" r="D14">
        <v>52283</v>
      </c>
    </row>
    <row spans="1:4" r="15">
      <c s="3" t="s" r="A15">
        <v>487</v>
      </c>
    </row>
    <row spans="1:4" r="16">
      <c s="4" t="s" r="A16">
        <v>484</v>
      </c>
      <c s="5" t="n" r="B16">
        <v>119</v>
      </c>
      <c s="5" t="n" r="C16">
        <v>0</v>
      </c>
      <c s="5" t="n" r="D16">
        <v>395</v>
      </c>
    </row>
    <row spans="1:4" r="17">
      <c s="4" t="s" r="A17">
        <v>485</v>
      </c>
      <c s="5" t="n" r="B17">
        <v>314</v>
      </c>
      <c s="5" t="n" r="C17">
        <v>278</v>
      </c>
      <c s="5" t="n" r="D17">
        <v>0</v>
      </c>
    </row>
    <row spans="1:4" r="18">
      <c s="4" t="s" r="A18">
        <v>486</v>
      </c>
      <c s="5" t="n" r="B18">
        <v>433</v>
      </c>
      <c s="5" t="n" r="C18">
        <v>278</v>
      </c>
      <c s="5" t="n" r="D18">
        <v>395</v>
      </c>
    </row>
    <row spans="1:4" r="19">
      <c s="4" t="s" r="A19">
        <v>451</v>
      </c>
    </row>
    <row spans="1:4" r="20">
      <c s="3" t="s" r="A20">
        <v>459</v>
      </c>
    </row>
    <row spans="1:4" r="21">
      <c s="4" t="s" r="A21">
        <v>484</v>
      </c>
      <c s="5" t="n" r="B21">
        <v>1970</v>
      </c>
      <c s="5" t="n" r="C21">
        <v>0</v>
      </c>
      <c s="5" t="n" r="D21">
        <v>26478</v>
      </c>
    </row>
    <row spans="1:4" r="22">
      <c s="4" t="s" r="A22">
        <v>485</v>
      </c>
      <c s="5" t="n" r="B22">
        <v>12964</v>
      </c>
      <c s="5" t="n" r="C22">
        <v>8022</v>
      </c>
      <c s="5" t="n" r="D22">
        <v>0</v>
      </c>
    </row>
    <row spans="1:4" r="23">
      <c s="4" t="s" r="A23">
        <v>486</v>
      </c>
      <c s="5" t="n" r="B23">
        <v>14934</v>
      </c>
      <c s="5" t="n" r="C23">
        <v>8022</v>
      </c>
      <c s="5" t="n" r="D23">
        <v>26478</v>
      </c>
    </row>
    <row spans="1:4" r="24">
      <c s="3" t="s" r="A24">
        <v>487</v>
      </c>
    </row>
    <row spans="1:4" r="25">
      <c s="4" t="s" r="A25">
        <v>484</v>
      </c>
      <c s="5" t="n" r="B25">
        <v>25</v>
      </c>
      <c s="5" t="n" r="C25">
        <v>0</v>
      </c>
      <c s="5" t="n" r="D25">
        <v>82</v>
      </c>
    </row>
    <row spans="1:4" r="26">
      <c s="4" t="s" r="A26">
        <v>485</v>
      </c>
      <c s="5" t="n" r="B26">
        <v>257</v>
      </c>
      <c s="5" t="n" r="C26">
        <v>13</v>
      </c>
      <c s="5" t="n" r="D26">
        <v>0</v>
      </c>
    </row>
    <row spans="1:4" r="27">
      <c s="4" t="s" r="A27">
        <v>486</v>
      </c>
      <c s="5" t="n" r="B27">
        <v>282</v>
      </c>
      <c s="5" t="n" r="C27">
        <v>13</v>
      </c>
      <c s="7" t="n" r="D27">
        <v>82</v>
      </c>
    </row>
    <row spans="1:4" r="28">
      <c s="4" t="s" r="A28">
        <v>443</v>
      </c>
    </row>
    <row spans="1:4" r="29">
      <c s="3" t="s" r="A29">
        <v>459</v>
      </c>
    </row>
    <row spans="1:4" r="30">
      <c s="4" t="s" r="A30">
        <v>484</v>
      </c>
      <c s="5" t="n" r="B30">
        <v>999</v>
      </c>
      <c s="5" t="n" r="C30">
        <v>565</v>
      </c>
    </row>
    <row spans="1:4" r="31">
      <c s="4" t="s" r="A31">
        <v>485</v>
      </c>
      <c s="5" t="n" r="B31">
        <v>1302</v>
      </c>
      <c s="5" t="n" r="C31">
        <v>0</v>
      </c>
    </row>
    <row spans="1:4" r="32">
      <c s="4" t="s" r="A32">
        <v>486</v>
      </c>
      <c s="5" t="n" r="B32">
        <v>2301</v>
      </c>
      <c s="5" t="n" r="C32">
        <v>565</v>
      </c>
    </row>
    <row spans="1:4" r="33">
      <c s="3" t="s" r="A33">
        <v>487</v>
      </c>
    </row>
    <row spans="1:4" r="34">
      <c s="4" t="s" r="A34">
        <v>484</v>
      </c>
      <c s="5" t="n" r="B34">
        <v>5</v>
      </c>
      <c s="5" t="n" r="C34">
        <v>14</v>
      </c>
    </row>
    <row spans="1:4" r="35">
      <c s="4" t="s" r="A35">
        <v>485</v>
      </c>
      <c s="5" t="n" r="B35">
        <v>24</v>
      </c>
      <c s="5" t="n" r="C35">
        <v>0</v>
      </c>
    </row>
    <row spans="1:4" r="36">
      <c s="4" t="s" r="A36">
        <v>486</v>
      </c>
      <c s="7" t="n" r="B36">
        <v>29</v>
      </c>
      <c s="7" t="n" r="C36">
        <v>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4"/>
  </cols>
  <sheetData>
    <row spans="1:8" r="1">
      <c s="1" t="s" r="A1">
        <v>488</v>
      </c>
      <c s="2" t="s" r="B1">
        <v>66</v>
      </c>
      <c s="2" t="s" r="F1">
        <v>1</v>
      </c>
    </row>
    <row spans="1:8" r="2">
      <c s="2" t="s" r="B2">
        <v>2</v>
      </c>
      <c s="2" t="s" r="C2">
        <v>489</v>
      </c>
      <c s="2" t="s" r="D2">
        <v>490</v>
      </c>
      <c s="2" t="s" r="E2">
        <v>24</v>
      </c>
      <c s="2" t="s" r="F2">
        <v>2</v>
      </c>
      <c s="2" t="s" r="G2">
        <v>24</v>
      </c>
      <c s="2" t="s" r="H2">
        <v>23</v>
      </c>
    </row>
    <row spans="1:8" r="3">
      <c s="3" t="s" r="A3">
        <v>491</v>
      </c>
    </row>
    <row spans="1:8" r="4">
      <c s="4" t="s" r="A4">
        <v>492</v>
      </c>
      <c s="7" t="n" r="B4">
        <v>36107</v>
      </c>
      <c s="7" t="n" r="E4">
        <v>28547</v>
      </c>
      <c s="7" t="n" r="F4">
        <v>36107</v>
      </c>
      <c s="7" t="n" r="G4">
        <v>28547</v>
      </c>
      <c s="7" t="n" r="H4">
        <v>72242</v>
      </c>
    </row>
    <row spans="1:8" r="5">
      <c s="4" t="s" r="A5">
        <v>493</v>
      </c>
      <c s="5" t="n" r="B5">
        <v>183</v>
      </c>
      <c s="5" t="n" r="E5">
        <v>450</v>
      </c>
      <c s="5" t="n" r="F5">
        <v>1243</v>
      </c>
      <c s="5" t="n" r="G5">
        <v>472</v>
      </c>
    </row>
    <row spans="1:8" r="6">
      <c s="4" t="s" r="A6">
        <v>494</v>
      </c>
      <c s="7" t="n" r="D6">
        <v>148</v>
      </c>
      <c s="5" t="n" r="E6">
        <v>100</v>
      </c>
    </row>
    <row spans="1:8" r="7">
      <c s="4" t="s" r="A7">
        <v>495</v>
      </c>
      <c s="5" t="n" r="E7">
        <v>37</v>
      </c>
      <c s="5" t="n" r="G7">
        <v>37</v>
      </c>
    </row>
    <row spans="1:8" r="8">
      <c s="4" t="s" r="A8">
        <v>496</v>
      </c>
      <c s="5" t="n" r="B8">
        <v>124</v>
      </c>
      <c s="5" t="n" r="E8">
        <v>351</v>
      </c>
      <c s="5" t="n" r="F8">
        <v>1200</v>
      </c>
      <c s="5" t="n" r="G8">
        <v>351</v>
      </c>
    </row>
    <row spans="1:8" r="9">
      <c s="4" t="s" r="A9">
        <v>497</v>
      </c>
    </row>
    <row spans="1:8" r="10">
      <c s="3" t="s" r="A10">
        <v>491</v>
      </c>
    </row>
    <row spans="1:8" r="11">
      <c s="4" t="s" r="A11">
        <v>492</v>
      </c>
      <c s="5" t="n" r="B11">
        <v>36107</v>
      </c>
      <c s="5" t="n" r="E11">
        <v>28547</v>
      </c>
      <c s="5" t="n" r="F11">
        <v>36107</v>
      </c>
      <c s="5" t="n" r="G11">
        <v>28547</v>
      </c>
      <c s="5" t="n" r="H11">
        <v>72242</v>
      </c>
    </row>
    <row spans="1:8" r="12">
      <c s="4" t="s" r="A12">
        <v>498</v>
      </c>
    </row>
    <row spans="1:8" r="13">
      <c s="3" t="s" r="A13">
        <v>491</v>
      </c>
    </row>
    <row spans="1:8" r="14">
      <c s="4" t="s" r="A14">
        <v>492</v>
      </c>
      <c s="5" t="n" r="E14">
        <v>547</v>
      </c>
      <c s="5" t="n" r="G14">
        <v>547</v>
      </c>
      <c s="5" t="n" r="H14">
        <v>2298</v>
      </c>
    </row>
    <row spans="1:8" r="15">
      <c s="4" t="s" r="A15">
        <v>499</v>
      </c>
      <c s="7" t="n" r="C15">
        <v>2100</v>
      </c>
      <c s="5" t="n" r="E15">
        <v>6900</v>
      </c>
    </row>
    <row spans="1:8" r="16">
      <c s="4" t="s" r="A16">
        <v>494</v>
      </c>
      <c s="7" t="n" r="C16">
        <v>20</v>
      </c>
    </row>
    <row spans="1:8" r="17">
      <c s="4" t="s" r="A17">
        <v>500</v>
      </c>
    </row>
    <row spans="1:8" r="18">
      <c s="3" t="s" r="A18">
        <v>491</v>
      </c>
    </row>
    <row spans="1:8" r="19">
      <c s="4" t="s" r="A19">
        <v>492</v>
      </c>
      <c s="5" t="n" r="B19">
        <v>1306</v>
      </c>
      <c s="5" t="n" r="E19">
        <v>547</v>
      </c>
      <c s="5" t="n" r="F19">
        <v>1306</v>
      </c>
      <c s="5" t="n" r="G19">
        <v>547</v>
      </c>
      <c s="5" t="n" r="H19">
        <v>2298</v>
      </c>
    </row>
    <row spans="1:8" r="20">
      <c s="4" t="s" r="A20">
        <v>501</v>
      </c>
    </row>
    <row spans="1:8" r="21">
      <c s="3" t="s" r="A21">
        <v>491</v>
      </c>
    </row>
    <row spans="1:8" r="22">
      <c s="4" t="s" r="A22">
        <v>492</v>
      </c>
      <c s="5" t="n" r="B22">
        <v>2135</v>
      </c>
      <c s="5" t="n" r="E22">
        <v>6917</v>
      </c>
      <c s="5" t="n" r="F22">
        <v>2135</v>
      </c>
      <c s="5" t="n" r="G22">
        <v>6917</v>
      </c>
      <c s="5" t="n" r="H22">
        <v>0</v>
      </c>
    </row>
    <row spans="1:8" r="23">
      <c s="4" t="s" r="A23">
        <v>502</v>
      </c>
    </row>
    <row spans="1:8" r="24">
      <c s="3" t="s" r="A24">
        <v>491</v>
      </c>
    </row>
    <row spans="1:8" r="25">
      <c s="4" t="s" r="A25">
        <v>492</v>
      </c>
      <c s="5" t="n" r="B25">
        <v>1900</v>
      </c>
      <c s="5" t="n" r="F25">
        <v>1900</v>
      </c>
    </row>
    <row spans="1:8" r="26">
      <c s="4" t="s" r="A26">
        <v>493</v>
      </c>
      <c s="5" t="n" r="B26">
        <v>59</v>
      </c>
      <c s="5" t="n" r="E26">
        <v>99</v>
      </c>
      <c s="5" t="n" r="F26">
        <v>73</v>
      </c>
      <c s="5" t="n" r="G26">
        <v>121</v>
      </c>
    </row>
    <row spans="1:8" r="27">
      <c s="4" t="s" r="A27">
        <v>503</v>
      </c>
    </row>
    <row spans="1:8" r="28">
      <c s="3" t="s" r="A28">
        <v>491</v>
      </c>
    </row>
    <row spans="1:8" r="29">
      <c s="4" t="s" r="A29">
        <v>492</v>
      </c>
      <c s="5" t="n" r="B29">
        <v>213</v>
      </c>
      <c s="5" t="n" r="E29">
        <v>0</v>
      </c>
      <c s="5" t="n" r="F29">
        <v>213</v>
      </c>
      <c s="5" t="n" r="G29">
        <v>0</v>
      </c>
      <c s="5" t="n" r="H29">
        <v>0</v>
      </c>
    </row>
    <row spans="1:8" r="30">
      <c s="4" t="s" r="A30">
        <v>504</v>
      </c>
    </row>
    <row spans="1:8" r="31">
      <c s="3" t="s" r="A31">
        <v>491</v>
      </c>
    </row>
    <row spans="1:8" r="32">
      <c s="4" t="s" r="A32">
        <v>499</v>
      </c>
      <c s="7" t="n" r="D32">
        <v>45600</v>
      </c>
      <c s="5" t="n" r="E32">
        <v>33600</v>
      </c>
      <c s="5" t="n" r="F32">
        <v>43400</v>
      </c>
    </row>
    <row spans="1:8" r="33">
      <c s="4" t="s" r="A33">
        <v>494</v>
      </c>
      <c s="5" t="n" r="F33">
        <v>63</v>
      </c>
    </row>
    <row spans="1:8" r="34">
      <c s="4" t="s" r="A34">
        <v>505</v>
      </c>
      <c s="5" t="n" r="E34">
        <v>30800</v>
      </c>
      <c s="5" t="n" r="G34">
        <v>30800</v>
      </c>
    </row>
    <row spans="1:8" r="35">
      <c s="4" t="s" r="A35">
        <v>506</v>
      </c>
    </row>
    <row spans="1:8" r="36">
      <c s="3" t="s" r="A36">
        <v>491</v>
      </c>
    </row>
    <row spans="1:8" r="37">
      <c s="4" t="s" r="A37">
        <v>492</v>
      </c>
      <c s="5" t="n" r="B37">
        <v>30802</v>
      </c>
      <c s="5" t="n" r="E37">
        <v>21083</v>
      </c>
      <c s="5" t="n" r="F37">
        <v>30802</v>
      </c>
      <c s="5" t="n" r="G37">
        <v>21083</v>
      </c>
      <c s="5" t="n" r="H37">
        <v>69662</v>
      </c>
    </row>
    <row spans="1:8" r="38">
      <c s="4" t="s" r="A38">
        <v>507</v>
      </c>
    </row>
    <row spans="1:8" r="39">
      <c s="3" t="s" r="A39">
        <v>491</v>
      </c>
    </row>
    <row spans="1:8" r="40">
      <c s="4" t="s" r="A40">
        <v>492</v>
      </c>
      <c s="5" t="n" r="B40">
        <v>34456</v>
      </c>
      <c s="5" t="n" r="E40">
        <v>28547</v>
      </c>
      <c s="5" t="n" r="F40">
        <v>34456</v>
      </c>
      <c s="5" t="n" r="G40">
        <v>28547</v>
      </c>
      <c s="5" t="n" r="H40">
        <v>71960</v>
      </c>
    </row>
    <row spans="1:8" r="41">
      <c s="4" t="s" r="A41">
        <v>508</v>
      </c>
    </row>
    <row spans="1:8" r="42">
      <c s="3" t="s" r="A42">
        <v>491</v>
      </c>
    </row>
    <row spans="1:8" r="43">
      <c s="4" t="s" r="A43">
        <v>492</v>
      </c>
      <c s="5" t="n" r="B43">
        <v>1651</v>
      </c>
      <c s="5" t="n" r="E43">
        <v>0</v>
      </c>
      <c s="5" t="n" r="F43">
        <v>1651</v>
      </c>
      <c s="5" t="n" r="G43">
        <v>0</v>
      </c>
      <c s="5" t="n" r="H43">
        <v>0</v>
      </c>
    </row>
    <row spans="1:8" r="44">
      <c s="4" t="s" r="A44">
        <v>509</v>
      </c>
    </row>
    <row spans="1:8" r="45">
      <c s="3" t="s" r="A45">
        <v>491</v>
      </c>
    </row>
    <row spans="1:8" r="46">
      <c s="4" t="s" r="A46">
        <v>492</v>
      </c>
      <c s="7" t="n" r="B46">
        <v>0</v>
      </c>
      <c s="7" t="n" r="E46">
        <v>0</v>
      </c>
      <c s="7" t="n" r="F46">
        <v>0</v>
      </c>
      <c s="7" t="n" r="G46">
        <v>0</v>
      </c>
      <c s="7" t="n" r="H46">
        <v>282</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2"/>
    <col customWidth="1" max="2" min="2" width="29"/>
    <col customWidth="1" max="3" min="3" width="29"/>
    <col customWidth="1" max="4" min="4" width="43"/>
    <col customWidth="1" max="5" min="5" width="29"/>
    <col customWidth="1" max="6" min="6" width="29"/>
  </cols>
  <sheetData>
    <row spans="1:6" r="1">
      <c s="1" t="s" r="A1">
        <v>510</v>
      </c>
      <c s="2" t="s" r="B1">
        <v>66</v>
      </c>
      <c s="2" t="s" r="D1">
        <v>1</v>
      </c>
      <c s="2" t="s" r="F1">
        <v>391</v>
      </c>
    </row>
    <row spans="1:6" r="2">
      <c s="2" t="s" r="B2">
        <v>511</v>
      </c>
      <c s="2" t="s" r="C2">
        <v>512</v>
      </c>
      <c s="2" t="s" r="D2">
        <v>513</v>
      </c>
      <c s="2" t="s" r="E2">
        <v>512</v>
      </c>
      <c s="2" t="s" r="F2">
        <v>514</v>
      </c>
    </row>
    <row spans="1:6" r="3">
      <c s="3" t="s" r="A3">
        <v>515</v>
      </c>
    </row>
    <row spans="1:6" r="4">
      <c s="4" t="s" r="A4">
        <v>516</v>
      </c>
      <c s="7" t="n" r="B4">
        <v>754811000</v>
      </c>
      <c s="7" t="n" r="C4">
        <v>650139000</v>
      </c>
      <c s="7" t="n" r="D4">
        <v>754811000</v>
      </c>
      <c s="7" t="n" r="E4">
        <v>650139000</v>
      </c>
      <c s="7" t="n" r="F4">
        <v>655072000</v>
      </c>
    </row>
    <row spans="1:6" r="5">
      <c s="4" t="s" r="A5">
        <v>517</v>
      </c>
      <c s="5" t="n" r="B5">
        <v>0</v>
      </c>
      <c s="5" t="n" r="C5">
        <v>6000</v>
      </c>
      <c s="5" t="n" r="D5">
        <v>2000</v>
      </c>
      <c s="5" t="n" r="E5">
        <v>12000</v>
      </c>
    </row>
    <row spans="1:6" r="6">
      <c s="4" t="s" r="A6">
        <v>518</v>
      </c>
      <c s="5" t="n" r="B6">
        <v>308000</v>
      </c>
      <c s="5" t="n" r="C6">
        <v>294000</v>
      </c>
      <c s="7" t="n" r="D6">
        <v>308000</v>
      </c>
      <c s="5" t="n" r="E6">
        <v>294000</v>
      </c>
      <c s="5" t="n" r="F6">
        <v>306000</v>
      </c>
    </row>
    <row spans="1:6" r="7">
      <c s="4" t="s" r="A7">
        <v>519</v>
      </c>
      <c s="5" t="n" r="D7">
        <v>2</v>
      </c>
    </row>
    <row spans="1:6" r="8">
      <c s="4" t="s" r="A8">
        <v>520</v>
      </c>
      <c s="5" t="n" r="F8">
        <v>500000</v>
      </c>
    </row>
    <row spans="1:6" r="9">
      <c s="4" t="s" r="A9">
        <v>32</v>
      </c>
      <c s="5" t="n" r="B9">
        <v>764411000</v>
      </c>
      <c s="5" t="n" r="C9">
        <v>659539000</v>
      </c>
      <c s="7" t="n" r="D9">
        <v>764411000</v>
      </c>
      <c s="5" t="n" r="E9">
        <v>659539000</v>
      </c>
      <c s="5" t="n" r="F9">
        <v>663622000</v>
      </c>
    </row>
    <row spans="1:6" r="10">
      <c s="4" t="s" r="A10">
        <v>521</v>
      </c>
      <c s="5" t="n" r="B10">
        <v>6745000</v>
      </c>
      <c s="5" t="n" r="C10">
        <v>4891000</v>
      </c>
      <c s="7" t="n" r="D10">
        <v>6745000</v>
      </c>
      <c s="5" t="n" r="E10">
        <v>4891000</v>
      </c>
      <c s="5" t="n" r="F10">
        <v>4348000</v>
      </c>
    </row>
    <row spans="1:6" r="11">
      <c s="4" t="s" r="A11">
        <v>522</v>
      </c>
      <c s="5" t="n" r="D11">
        <v>8</v>
      </c>
    </row>
    <row spans="1:6" r="12">
      <c s="4" t="s" r="A12">
        <v>523</v>
      </c>
      <c s="7" t="n" r="B12">
        <v>926000</v>
      </c>
      <c s="7" t="n" r="C12">
        <v>500000</v>
      </c>
      <c s="7" t="n" r="D12">
        <v>926000</v>
      </c>
      <c s="7" t="n" r="E12">
        <v>500000</v>
      </c>
      <c s="7" t="n" r="F12">
        <v>177000</v>
      </c>
    </row>
    <row spans="1:6" r="13">
      <c s="4" t="s" r="A13">
        <v>524</v>
      </c>
      <c s="5" t="n" r="B13">
        <v>1</v>
      </c>
      <c s="5" t="n" r="C13">
        <v>1</v>
      </c>
      <c s="5" t="n" r="D13">
        <v>4</v>
      </c>
      <c s="5" t="n" r="E13">
        <v>1</v>
      </c>
      <c s="5" t="n" r="F13">
        <v>2</v>
      </c>
    </row>
    <row spans="1:6" r="14">
      <c s="4" t="s" r="A14">
        <v>525</v>
      </c>
      <c s="7" t="n" r="B14">
        <v>734000</v>
      </c>
      <c s="7" t="n" r="C14">
        <v>47000</v>
      </c>
      <c s="7" t="n" r="D14">
        <v>800000</v>
      </c>
      <c s="7" t="n" r="E14">
        <v>47000</v>
      </c>
      <c s="7" t="n" r="F14">
        <v>81000</v>
      </c>
    </row>
    <row spans="1:6" r="15">
      <c s="4" t="s" r="A15">
        <v>526</v>
      </c>
      <c s="5" t="n" r="B15">
        <v>12000</v>
      </c>
      <c s="5" t="n" r="D15">
        <v>12000</v>
      </c>
    </row>
    <row spans="1:6" r="16">
      <c s="4" t="s" r="A16">
        <v>527</v>
      </c>
    </row>
    <row spans="1:6" r="17">
      <c s="3" t="s" r="A17">
        <v>515</v>
      </c>
    </row>
    <row spans="1:6" r="18">
      <c s="4" t="s" r="A18">
        <v>528</v>
      </c>
      <c s="5" t="n" r="B18">
        <v>250000</v>
      </c>
      <c s="7" t="n" r="D18">
        <v>250000</v>
      </c>
    </row>
    <row spans="1:6" r="19">
      <c s="4" t="s" r="A19">
        <v>529</v>
      </c>
      <c s="4" t="s" r="D19">
        <v>530</v>
      </c>
    </row>
    <row spans="1:6" r="20">
      <c s="4" t="s" r="A20">
        <v>531</v>
      </c>
    </row>
    <row spans="1:6" r="21">
      <c s="3" t="s" r="A21">
        <v>515</v>
      </c>
    </row>
    <row spans="1:6" r="22">
      <c s="4" t="s" r="A22">
        <v>516</v>
      </c>
      <c s="5" t="n" r="B22">
        <v>48200000</v>
      </c>
      <c s="5" t="n" r="C22">
        <v>54900000</v>
      </c>
      <c s="7" t="n" r="D22">
        <v>48200000</v>
      </c>
      <c s="5" t="n" r="E22">
        <v>54900000</v>
      </c>
      <c s="5" t="n" r="F22">
        <v>51300000</v>
      </c>
    </row>
    <row spans="1:6" r="23">
      <c s="4" t="s" r="A23">
        <v>532</v>
      </c>
    </row>
    <row spans="1:6" r="24">
      <c s="3" t="s" r="A24">
        <v>515</v>
      </c>
    </row>
    <row spans="1:6" r="25">
      <c s="4" t="s" r="A25">
        <v>32</v>
      </c>
      <c s="5" t="n" r="B25">
        <v>5189000</v>
      </c>
      <c s="7" t="n" r="C25">
        <v>2306000</v>
      </c>
      <c s="7" t="n" r="D25">
        <v>5189000</v>
      </c>
      <c s="7" t="n" r="E25">
        <v>2306000</v>
      </c>
      <c s="7" t="n" r="F25">
        <v>1281000</v>
      </c>
    </row>
    <row spans="1:6" r="26">
      <c s="4" t="s" r="A26">
        <v>533</v>
      </c>
    </row>
    <row spans="1:6" r="27">
      <c s="3" t="s" r="A27">
        <v>515</v>
      </c>
    </row>
    <row spans="1:6" r="28">
      <c s="4" t="s" r="A28">
        <v>522</v>
      </c>
      <c s="5" t="n" r="D28">
        <v>4</v>
      </c>
    </row>
    <row spans="1:6" r="29">
      <c s="4" t="s" r="A29">
        <v>523</v>
      </c>
      <c s="5" t="n" r="B29">
        <v>122000</v>
      </c>
      <c s="7" t="n" r="D29">
        <v>122000</v>
      </c>
    </row>
    <row spans="1:6" r="30">
      <c s="4" t="s" r="A30">
        <v>534</v>
      </c>
    </row>
    <row spans="1:6" r="31">
      <c s="3" t="s" r="A31">
        <v>515</v>
      </c>
    </row>
    <row spans="1:6" r="32">
      <c s="4" t="s" r="A32">
        <v>522</v>
      </c>
      <c s="5" t="n" r="D32">
        <v>2</v>
      </c>
    </row>
    <row spans="1:6" r="33">
      <c s="4" t="s" r="A33">
        <v>523</v>
      </c>
      <c s="5" t="n" r="B33">
        <v>777000</v>
      </c>
      <c s="7" t="n" r="D33">
        <v>777000</v>
      </c>
    </row>
    <row spans="1:6" r="34">
      <c s="4" t="s" r="A34">
        <v>535</v>
      </c>
    </row>
    <row spans="1:6" r="35">
      <c s="3" t="s" r="A35">
        <v>515</v>
      </c>
    </row>
    <row spans="1:6" r="36">
      <c s="4" t="s" r="A36">
        <v>522</v>
      </c>
      <c s="5" t="n" r="D36">
        <v>2</v>
      </c>
    </row>
    <row spans="1:6" r="37">
      <c s="4" t="s" r="A37">
        <v>523</v>
      </c>
      <c s="7" t="n" r="B37">
        <v>27000</v>
      </c>
      <c s="7" t="n" r="D37">
        <v>27000</v>
      </c>
    </row>
    <row spans="1:6" r="38">
      <c s="4" t="s" r="A38">
        <v>536</v>
      </c>
    </row>
    <row spans="1:6" r="39">
      <c s="3" t="s" r="A39">
        <v>515</v>
      </c>
    </row>
    <row spans="1:6" r="40">
      <c s="4" t="s" r="A40">
        <v>537</v>
      </c>
      <c s="5" t="n" r="D40">
        <v>729000</v>
      </c>
    </row>
    <row spans="1:6" r="41">
      <c s="4" t="s" r="A41">
        <v>538</v>
      </c>
      <c s="7" t="n" r="D41">
        <v>6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39</v>
      </c>
      <c s="2" t="s" r="B1">
        <v>2</v>
      </c>
      <c s="2" t="s" r="C1">
        <v>489</v>
      </c>
      <c s="2" t="s" r="D1">
        <v>23</v>
      </c>
      <c s="2" t="s" r="E1">
        <v>24</v>
      </c>
      <c s="2" t="s" r="F1">
        <v>540</v>
      </c>
      <c s="2" t="s" r="G1">
        <v>392</v>
      </c>
    </row>
    <row spans="1:7" r="2">
      <c s="3" t="s" r="A2">
        <v>491</v>
      </c>
    </row>
    <row spans="1:7" r="3">
      <c s="4" t="s" r="A3">
        <v>32</v>
      </c>
      <c s="7" t="n" r="B3">
        <v>764411</v>
      </c>
      <c s="7" t="n" r="D3">
        <v>663622</v>
      </c>
      <c s="7" t="n" r="E3">
        <v>659539</v>
      </c>
    </row>
    <row spans="1:7" r="4">
      <c s="4" t="s" r="A4">
        <v>541</v>
      </c>
      <c s="5" t="n" r="B4">
        <v>-9600</v>
      </c>
      <c s="7" t="n" r="C4">
        <v>-8650</v>
      </c>
      <c s="5" t="n" r="D4">
        <v>-8550</v>
      </c>
      <c s="5" t="n" r="E4">
        <v>-9400</v>
      </c>
      <c s="7" t="n" r="F4">
        <v>-9200</v>
      </c>
      <c s="7" t="n" r="G4">
        <v>-10500</v>
      </c>
    </row>
    <row spans="1:7" r="5">
      <c s="4" t="s" r="A5">
        <v>34</v>
      </c>
      <c s="5" t="n" r="B5">
        <v>754811</v>
      </c>
      <c s="5" t="n" r="D5">
        <v>655072</v>
      </c>
      <c s="5" t="n" r="E5">
        <v>650139</v>
      </c>
    </row>
    <row spans="1:7" r="6">
      <c s="4" t="s" r="A6">
        <v>542</v>
      </c>
    </row>
    <row spans="1:7" r="7">
      <c s="3" t="s" r="A7">
        <v>491</v>
      </c>
    </row>
    <row spans="1:7" r="8">
      <c s="4" t="s" r="A8">
        <v>32</v>
      </c>
      <c s="5" t="n" r="B8">
        <v>644005</v>
      </c>
      <c s="5" t="n" r="D8">
        <v>562446</v>
      </c>
      <c s="5" t="n" r="E8">
        <v>558971</v>
      </c>
    </row>
    <row spans="1:7" r="9">
      <c s="4" t="s" r="A9">
        <v>543</v>
      </c>
    </row>
    <row spans="1:7" r="10">
      <c s="3" t="s" r="A10">
        <v>491</v>
      </c>
    </row>
    <row spans="1:7" r="11">
      <c s="4" t="s" r="A11">
        <v>32</v>
      </c>
      <c s="5" t="n" r="B11">
        <v>184110</v>
      </c>
      <c s="5" t="n" r="D11">
        <v>181655</v>
      </c>
      <c s="5" t="n" r="E11">
        <v>178482</v>
      </c>
    </row>
    <row spans="1:7" r="12">
      <c s="4" t="s" r="A12">
        <v>541</v>
      </c>
      <c s="5" t="n" r="B12">
        <v>-2256</v>
      </c>
      <c s="5" t="n" r="C12">
        <v>-2443</v>
      </c>
      <c s="5" t="n" r="D12">
        <v>-2617</v>
      </c>
      <c s="5" t="n" r="E12">
        <v>-3191</v>
      </c>
      <c s="5" t="n" r="F12">
        <v>-3423</v>
      </c>
      <c s="5" t="n" r="G12">
        <v>-4063</v>
      </c>
    </row>
    <row spans="1:7" r="13">
      <c s="4" t="s" r="A13">
        <v>544</v>
      </c>
    </row>
    <row spans="1:7" r="14">
      <c s="3" t="s" r="A14">
        <v>491</v>
      </c>
    </row>
    <row spans="1:7" r="15">
      <c s="4" t="s" r="A15">
        <v>32</v>
      </c>
      <c s="5" t="n" r="B15">
        <v>392222</v>
      </c>
      <c s="5" t="n" r="D15">
        <v>314843</v>
      </c>
      <c s="5" t="n" r="E15">
        <v>311527</v>
      </c>
    </row>
    <row spans="1:7" r="16">
      <c s="4" t="s" r="A16">
        <v>541</v>
      </c>
      <c s="5" t="n" r="B16">
        <v>-3049</v>
      </c>
      <c s="5" t="n" r="C16">
        <v>-2919</v>
      </c>
      <c s="5" t="n" r="D16">
        <v>-2865</v>
      </c>
      <c s="5" t="n" r="E16">
        <v>-2613</v>
      </c>
      <c s="5" t="n" r="F16">
        <v>-2882</v>
      </c>
      <c s="5" t="n" r="G16">
        <v>-3299</v>
      </c>
    </row>
    <row spans="1:7" r="17">
      <c s="4" t="s" r="A17">
        <v>545</v>
      </c>
    </row>
    <row spans="1:7" r="18">
      <c s="3" t="s" r="A18">
        <v>491</v>
      </c>
    </row>
    <row spans="1:7" r="19">
      <c s="4" t="s" r="A19">
        <v>32</v>
      </c>
      <c s="5" t="n" r="B19">
        <v>47197</v>
      </c>
      <c s="5" t="n" r="D19">
        <v>47840</v>
      </c>
      <c s="5" t="n" r="E19">
        <v>52784</v>
      </c>
    </row>
    <row spans="1:7" r="20">
      <c s="4" t="s" r="A20">
        <v>541</v>
      </c>
      <c s="5" t="n" r="B20">
        <v>-461</v>
      </c>
      <c s="5" t="n" r="C20">
        <v>-691</v>
      </c>
      <c s="5" t="n" r="D20">
        <v>-716</v>
      </c>
      <c s="5" t="n" r="E20">
        <v>-902</v>
      </c>
      <c s="5" t="n" r="F20">
        <v>-857</v>
      </c>
      <c s="5" t="n" r="G20">
        <v>-899</v>
      </c>
    </row>
    <row spans="1:7" r="21">
      <c s="4" t="s" r="A21">
        <v>546</v>
      </c>
    </row>
    <row spans="1:7" r="22">
      <c s="3" t="s" r="A22">
        <v>491</v>
      </c>
    </row>
    <row spans="1:7" r="23">
      <c s="4" t="s" r="A23">
        <v>32</v>
      </c>
      <c s="5" t="n" r="B23">
        <v>20476</v>
      </c>
      <c s="5" t="n" r="D23">
        <v>18108</v>
      </c>
      <c s="5" t="n" r="E23">
        <v>16178</v>
      </c>
    </row>
    <row spans="1:7" r="24">
      <c s="4" t="s" r="A24">
        <v>541</v>
      </c>
      <c s="5" t="n" r="B24">
        <v>-466</v>
      </c>
      <c s="5" t="n" r="C24">
        <v>-516</v>
      </c>
      <c s="5" t="n" r="D24">
        <v>-714</v>
      </c>
      <c s="5" t="n" r="E24">
        <v>-718</v>
      </c>
      <c s="5" t="n" r="F24">
        <v>-731</v>
      </c>
      <c s="5" t="n" r="G24">
        <v>-916</v>
      </c>
    </row>
    <row spans="1:7" r="25">
      <c s="4" t="s" r="A25">
        <v>547</v>
      </c>
    </row>
    <row spans="1:7" r="26">
      <c s="3" t="s" r="A26">
        <v>491</v>
      </c>
    </row>
    <row spans="1:7" r="27">
      <c s="4" t="s" r="A27">
        <v>32</v>
      </c>
      <c s="5" t="n" r="B27">
        <v>98265</v>
      </c>
      <c s="5" t="n" r="D27">
        <v>73985</v>
      </c>
      <c s="5" t="n" r="E27">
        <v>65952</v>
      </c>
    </row>
    <row spans="1:7" r="28">
      <c s="4" t="s" r="A28">
        <v>541</v>
      </c>
      <c s="5" t="n" r="B28">
        <v>-2441</v>
      </c>
      <c s="5" t="n" r="C28">
        <v>-1205</v>
      </c>
      <c s="5" t="n" r="D28">
        <v>-795</v>
      </c>
      <c s="5" t="n" r="E28">
        <v>-962</v>
      </c>
      <c s="5" t="n" r="F28">
        <v>-754</v>
      </c>
      <c s="5" t="n" r="G28">
        <v>-970</v>
      </c>
    </row>
    <row spans="1:7" r="29">
      <c s="4" t="s" r="A29">
        <v>548</v>
      </c>
    </row>
    <row spans="1:7" r="30">
      <c s="3" t="s" r="A30">
        <v>491</v>
      </c>
    </row>
    <row spans="1:7" r="31">
      <c s="4" t="s" r="A31">
        <v>32</v>
      </c>
      <c s="5" t="n" r="B31">
        <v>17493</v>
      </c>
      <c s="5" t="n" r="D31">
        <v>22539</v>
      </c>
      <c s="5" t="n" r="E31">
        <v>30041</v>
      </c>
    </row>
    <row spans="1:7" r="32">
      <c s="4" t="s" r="A32">
        <v>541</v>
      </c>
      <c s="5" t="n" r="B32">
        <v>-780</v>
      </c>
      <c s="5" t="n" r="C32">
        <v>-780</v>
      </c>
      <c s="5" t="n" r="D32">
        <v>-688</v>
      </c>
      <c s="5" t="n" r="E32">
        <v>-584</v>
      </c>
      <c s="5" t="n" r="F32">
        <v>-545</v>
      </c>
      <c s="5" t="n" r="G32">
        <v>-342</v>
      </c>
    </row>
    <row spans="1:7" r="33">
      <c s="4" t="s" r="A33">
        <v>71</v>
      </c>
    </row>
    <row spans="1:7" r="34">
      <c s="3" t="s" r="A34">
        <v>491</v>
      </c>
    </row>
    <row spans="1:7" r="35">
      <c s="4" t="s" r="A35">
        <v>32</v>
      </c>
      <c s="5" t="n" r="B35">
        <v>4648</v>
      </c>
      <c s="5" t="n" r="D35">
        <v>4652</v>
      </c>
      <c s="5" t="n" r="E35">
        <v>4575</v>
      </c>
    </row>
    <row spans="1:7" r="36">
      <c s="4" t="s" r="A36">
        <v>541</v>
      </c>
      <c s="7" t="n" r="B36">
        <v>-8</v>
      </c>
      <c s="7" t="n" r="C36">
        <v>-7</v>
      </c>
      <c s="7" t="n" r="D36">
        <v>-6</v>
      </c>
      <c s="7" t="n" r="E36">
        <v>-7</v>
      </c>
      <c s="7" t="n" r="F36">
        <v>-8</v>
      </c>
      <c s="7" t="n" r="G36">
        <v>-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9</v>
      </c>
      <c s="2" t="s" r="B1">
        <v>66</v>
      </c>
      <c s="2" t="s" r="D1">
        <v>1</v>
      </c>
    </row>
    <row spans="1:5" r="2">
      <c s="2" t="s" r="B2">
        <v>2</v>
      </c>
      <c s="2" t="s" r="C2">
        <v>24</v>
      </c>
      <c s="2" t="s" r="D2">
        <v>2</v>
      </c>
      <c s="2" t="s" r="E2">
        <v>24</v>
      </c>
    </row>
    <row spans="1:5" r="3">
      <c s="3" t="s" r="A3">
        <v>550</v>
      </c>
    </row>
    <row spans="1:5" r="4">
      <c s="4" t="s" r="A4">
        <v>551</v>
      </c>
      <c s="7" t="n" r="B4">
        <v>8650</v>
      </c>
      <c s="7" t="n" r="C4">
        <v>9200</v>
      </c>
      <c s="7" t="n" r="D4">
        <v>8550</v>
      </c>
      <c s="7" t="n" r="E4">
        <v>10500</v>
      </c>
    </row>
    <row spans="1:5" r="5">
      <c s="4" t="s" r="A5">
        <v>526</v>
      </c>
      <c s="5" t="n" r="B5">
        <v>-437</v>
      </c>
      <c s="5" t="n" r="C5">
        <v>-252</v>
      </c>
      <c s="5" t="n" r="D5">
        <v>-1348</v>
      </c>
      <c s="5" t="n" r="E5">
        <v>-787</v>
      </c>
    </row>
    <row spans="1:5" r="6">
      <c s="4" t="s" r="A6">
        <v>552</v>
      </c>
      <c s="5" t="n" r="B6">
        <v>781</v>
      </c>
      <c s="5" t="n" r="C6">
        <v>722</v>
      </c>
      <c s="5" t="n" r="D6">
        <v>1131</v>
      </c>
      <c s="5" t="n" r="E6">
        <v>1029</v>
      </c>
    </row>
    <row spans="1:5" r="7">
      <c s="4" t="s" r="A7">
        <v>553</v>
      </c>
      <c s="5" t="n" r="B7">
        <v>643</v>
      </c>
      <c s="5" t="n" r="C7">
        <v>-270</v>
      </c>
      <c s="5" t="n" r="D7">
        <v>1350</v>
      </c>
      <c s="5" t="n" r="E7">
        <v>-1242</v>
      </c>
    </row>
    <row spans="1:5" r="8">
      <c s="4" t="s" r="A8">
        <v>554</v>
      </c>
      <c s="5" t="n" r="B8">
        <v>37</v>
      </c>
      <c s="5" t="n" r="D8">
        <v>83</v>
      </c>
      <c s="5" t="n" r="E8">
        <v>-100</v>
      </c>
    </row>
    <row spans="1:5" r="9">
      <c s="4" t="s" r="A9">
        <v>555</v>
      </c>
      <c s="5" t="n" r="B9">
        <v>9600</v>
      </c>
      <c s="5" t="n" r="C9">
        <v>9400</v>
      </c>
      <c s="5" t="n" r="D9">
        <v>9600</v>
      </c>
      <c s="5" t="n" r="E9">
        <v>9400</v>
      </c>
    </row>
    <row spans="1:5" r="10">
      <c s="4" t="s" r="A10">
        <v>543</v>
      </c>
    </row>
    <row spans="1:5" r="11">
      <c s="3" t="s" r="A11">
        <v>550</v>
      </c>
    </row>
    <row spans="1:5" r="12">
      <c s="4" t="s" r="A12">
        <v>551</v>
      </c>
      <c s="5" t="n" r="B12">
        <v>2443</v>
      </c>
      <c s="5" t="n" r="C12">
        <v>3423</v>
      </c>
      <c s="5" t="n" r="D12">
        <v>2617</v>
      </c>
      <c s="5" t="n" r="E12">
        <v>4063</v>
      </c>
    </row>
    <row spans="1:5" r="13">
      <c s="4" t="s" r="A13">
        <v>526</v>
      </c>
      <c s="5" t="n" r="B13">
        <v>-3</v>
      </c>
      <c s="5" t="n" r="C13">
        <v>-49</v>
      </c>
      <c s="5" t="n" r="D13">
        <v>-15</v>
      </c>
      <c s="5" t="n" r="E13">
        <v>-243</v>
      </c>
    </row>
    <row spans="1:5" r="14">
      <c s="4" t="s" r="A14">
        <v>552</v>
      </c>
      <c s="5" t="n" r="B14">
        <v>47</v>
      </c>
      <c s="5" t="n" r="C14">
        <v>96</v>
      </c>
      <c s="5" t="n" r="D14">
        <v>79</v>
      </c>
      <c s="5" t="n" r="E14">
        <v>178</v>
      </c>
    </row>
    <row spans="1:5" r="15">
      <c s="4" t="s" r="A15">
        <v>553</v>
      </c>
      <c s="5" t="n" r="B15">
        <v>-231</v>
      </c>
      <c s="5" t="n" r="C15">
        <v>-279</v>
      </c>
      <c s="5" t="n" r="D15">
        <v>-405</v>
      </c>
      <c s="5" t="n" r="E15">
        <v>-807</v>
      </c>
    </row>
    <row spans="1:5" r="16">
      <c s="4" t="s" r="A16">
        <v>554</v>
      </c>
      <c s="5" t="n" r="B16">
        <v>0</v>
      </c>
      <c s="5" t="n" r="D16">
        <v>20</v>
      </c>
      <c s="5" t="n" r="E16">
        <v>0</v>
      </c>
    </row>
    <row spans="1:5" r="17">
      <c s="4" t="s" r="A17">
        <v>555</v>
      </c>
      <c s="5" t="n" r="B17">
        <v>2256</v>
      </c>
      <c s="5" t="n" r="C17">
        <v>3191</v>
      </c>
      <c s="5" t="n" r="D17">
        <v>2256</v>
      </c>
      <c s="5" t="n" r="E17">
        <v>3191</v>
      </c>
    </row>
    <row spans="1:5" r="18">
      <c s="4" t="s" r="A18">
        <v>544</v>
      </c>
    </row>
    <row spans="1:5" r="19">
      <c s="3" t="s" r="A19">
        <v>550</v>
      </c>
    </row>
    <row spans="1:5" r="20">
      <c s="4" t="s" r="A20">
        <v>551</v>
      </c>
      <c s="5" t="n" r="B20">
        <v>2919</v>
      </c>
      <c s="5" t="n" r="C20">
        <v>2882</v>
      </c>
      <c s="5" t="n" r="D20">
        <v>2865</v>
      </c>
      <c s="5" t="n" r="E20">
        <v>3299</v>
      </c>
    </row>
    <row spans="1:5" r="21">
      <c s="4" t="s" r="A21">
        <v>526</v>
      </c>
      <c s="5" t="n" r="B21">
        <v>0</v>
      </c>
      <c s="5" t="n" r="C21">
        <v>-81</v>
      </c>
      <c s="5" t="n" r="D21">
        <v>0</v>
      </c>
      <c s="5" t="n" r="E21">
        <v>-257</v>
      </c>
    </row>
    <row spans="1:5" r="22">
      <c s="4" t="s" r="A22">
        <v>552</v>
      </c>
      <c s="5" t="n" r="B22">
        <v>60</v>
      </c>
      <c s="5" t="n" r="C22">
        <v>469</v>
      </c>
      <c s="5" t="n" r="D22">
        <v>67</v>
      </c>
      <c s="5" t="n" r="E22">
        <v>477</v>
      </c>
    </row>
    <row spans="1:5" r="23">
      <c s="4" t="s" r="A23">
        <v>553</v>
      </c>
      <c s="5" t="n" r="B23">
        <v>107</v>
      </c>
      <c s="5" t="n" r="C23">
        <v>-657</v>
      </c>
      <c s="5" t="n" r="D23">
        <v>180</v>
      </c>
      <c s="5" t="n" r="E23">
        <v>-806</v>
      </c>
    </row>
    <row spans="1:5" r="24">
      <c s="4" t="s" r="A24">
        <v>554</v>
      </c>
      <c s="5" t="n" r="B24">
        <v>37</v>
      </c>
      <c s="5" t="n" r="D24">
        <v>63</v>
      </c>
      <c s="5" t="n" r="E24">
        <v>-100</v>
      </c>
    </row>
    <row spans="1:5" r="25">
      <c s="4" t="s" r="A25">
        <v>555</v>
      </c>
      <c s="5" t="n" r="B25">
        <v>3049</v>
      </c>
      <c s="5" t="n" r="C25">
        <v>2613</v>
      </c>
      <c s="5" t="n" r="D25">
        <v>3049</v>
      </c>
      <c s="5" t="n" r="E25">
        <v>2613</v>
      </c>
    </row>
    <row spans="1:5" r="26">
      <c s="4" t="s" r="A26">
        <v>545</v>
      </c>
    </row>
    <row spans="1:5" r="27">
      <c s="3" t="s" r="A27">
        <v>550</v>
      </c>
    </row>
    <row spans="1:5" r="28">
      <c s="4" t="s" r="A28">
        <v>551</v>
      </c>
      <c s="5" t="n" r="B28">
        <v>691</v>
      </c>
      <c s="5" t="n" r="C28">
        <v>857</v>
      </c>
      <c s="5" t="n" r="D28">
        <v>716</v>
      </c>
      <c s="5" t="n" r="E28">
        <v>899</v>
      </c>
    </row>
    <row spans="1:5" r="29">
      <c s="4" t="s" r="A29">
        <v>526</v>
      </c>
      <c s="5" t="n" r="B29">
        <v>0</v>
      </c>
      <c s="5" t="n" r="C29">
        <v>0</v>
      </c>
      <c s="5" t="n" r="D29">
        <v>0</v>
      </c>
      <c s="5" t="n" r="E29">
        <v>0</v>
      </c>
    </row>
    <row spans="1:5" r="30">
      <c s="4" t="s" r="A30">
        <v>552</v>
      </c>
      <c s="5" t="n" r="B30">
        <v>19</v>
      </c>
      <c s="5" t="n" r="C30">
        <v>17</v>
      </c>
      <c s="5" t="n" r="D30">
        <v>212</v>
      </c>
      <c s="5" t="n" r="E30">
        <v>78</v>
      </c>
    </row>
    <row spans="1:5" r="31">
      <c s="4" t="s" r="A31">
        <v>553</v>
      </c>
      <c s="5" t="n" r="B31">
        <v>-249</v>
      </c>
      <c s="5" t="n" r="C31">
        <v>28</v>
      </c>
      <c s="5" t="n" r="D31">
        <v>-467</v>
      </c>
      <c s="5" t="n" r="E31">
        <v>-75</v>
      </c>
    </row>
    <row spans="1:5" r="32">
      <c s="4" t="s" r="A32">
        <v>554</v>
      </c>
      <c s="5" t="n" r="B32">
        <v>0</v>
      </c>
      <c s="5" t="n" r="D32">
        <v>0</v>
      </c>
      <c s="5" t="n" r="E32">
        <v>0</v>
      </c>
    </row>
    <row spans="1:5" r="33">
      <c s="4" t="s" r="A33">
        <v>555</v>
      </c>
      <c s="5" t="n" r="B33">
        <v>461</v>
      </c>
      <c s="5" t="n" r="C33">
        <v>902</v>
      </c>
      <c s="5" t="n" r="D33">
        <v>461</v>
      </c>
      <c s="5" t="n" r="E33">
        <v>902</v>
      </c>
    </row>
    <row spans="1:5" r="34">
      <c s="4" t="s" r="A34">
        <v>546</v>
      </c>
    </row>
    <row spans="1:5" r="35">
      <c s="3" t="s" r="A35">
        <v>550</v>
      </c>
    </row>
    <row spans="1:5" r="36">
      <c s="4" t="s" r="A36">
        <v>551</v>
      </c>
      <c s="5" t="n" r="B36">
        <v>516</v>
      </c>
      <c s="5" t="n" r="C36">
        <v>731</v>
      </c>
      <c s="5" t="n" r="D36">
        <v>714</v>
      </c>
      <c s="5" t="n" r="E36">
        <v>916</v>
      </c>
    </row>
    <row spans="1:5" r="37">
      <c s="4" t="s" r="A37">
        <v>526</v>
      </c>
      <c s="5" t="n" r="B37">
        <v>0</v>
      </c>
      <c s="5" t="n" r="C37">
        <v>0</v>
      </c>
      <c s="5" t="n" r="D37">
        <v>0</v>
      </c>
      <c s="5" t="n" r="E37">
        <v>0</v>
      </c>
    </row>
    <row spans="1:5" r="38">
      <c s="4" t="s" r="A38">
        <v>552</v>
      </c>
      <c s="5" t="n" r="B38">
        <v>4</v>
      </c>
      <c s="5" t="n" r="C38">
        <v>5</v>
      </c>
      <c s="5" t="n" r="D38">
        <v>10</v>
      </c>
      <c s="5" t="n" r="E38">
        <v>9</v>
      </c>
    </row>
    <row spans="1:5" r="39">
      <c s="4" t="s" r="A39">
        <v>553</v>
      </c>
      <c s="5" t="n" r="B39">
        <v>-54</v>
      </c>
      <c s="5" t="n" r="C39">
        <v>-18</v>
      </c>
      <c s="5" t="n" r="D39">
        <v>-258</v>
      </c>
      <c s="5" t="n" r="E39">
        <v>-207</v>
      </c>
    </row>
    <row spans="1:5" r="40">
      <c s="4" t="s" r="A40">
        <v>554</v>
      </c>
      <c s="5" t="n" r="B40">
        <v>0</v>
      </c>
      <c s="5" t="n" r="D40">
        <v>0</v>
      </c>
      <c s="5" t="n" r="E40">
        <v>0</v>
      </c>
    </row>
    <row spans="1:5" r="41">
      <c s="4" t="s" r="A41">
        <v>555</v>
      </c>
      <c s="5" t="n" r="B41">
        <v>466</v>
      </c>
      <c s="5" t="n" r="C41">
        <v>718</v>
      </c>
      <c s="5" t="n" r="D41">
        <v>466</v>
      </c>
      <c s="5" t="n" r="E41">
        <v>718</v>
      </c>
    </row>
    <row spans="1:5" r="42">
      <c s="4" t="s" r="A42">
        <v>547</v>
      </c>
    </row>
    <row spans="1:5" r="43">
      <c s="3" t="s" r="A43">
        <v>550</v>
      </c>
    </row>
    <row spans="1:5" r="44">
      <c s="4" t="s" r="A44">
        <v>551</v>
      </c>
      <c s="5" t="n" r="B44">
        <v>1205</v>
      </c>
      <c s="5" t="n" r="C44">
        <v>754</v>
      </c>
      <c s="5" t="n" r="D44">
        <v>795</v>
      </c>
      <c s="5" t="n" r="E44">
        <v>970</v>
      </c>
    </row>
    <row spans="1:5" r="45">
      <c s="4" t="s" r="A45">
        <v>526</v>
      </c>
      <c s="5" t="n" r="B45">
        <v>-307</v>
      </c>
      <c s="5" t="n" r="C45">
        <v>0</v>
      </c>
      <c s="5" t="n" r="D45">
        <v>-875</v>
      </c>
      <c s="5" t="n" r="E45">
        <v>-6</v>
      </c>
    </row>
    <row spans="1:5" r="46">
      <c s="4" t="s" r="A46">
        <v>552</v>
      </c>
      <c s="5" t="n" r="B46">
        <v>549</v>
      </c>
      <c s="5" t="n" r="C46">
        <v>61</v>
      </c>
      <c s="5" t="n" r="D46">
        <v>561</v>
      </c>
      <c s="5" t="n" r="E46">
        <v>78</v>
      </c>
    </row>
    <row spans="1:5" r="47">
      <c s="4" t="s" r="A47">
        <v>553</v>
      </c>
      <c s="5" t="n" r="B47">
        <v>994</v>
      </c>
      <c s="5" t="n" r="C47">
        <v>147</v>
      </c>
      <c s="5" t="n" r="D47">
        <v>1960</v>
      </c>
      <c s="5" t="n" r="E47">
        <v>-80</v>
      </c>
    </row>
    <row spans="1:5" r="48">
      <c s="4" t="s" r="A48">
        <v>554</v>
      </c>
      <c s="5" t="n" r="B48">
        <v>0</v>
      </c>
      <c s="5" t="n" r="D48">
        <v>0</v>
      </c>
      <c s="5" t="n" r="E48">
        <v>0</v>
      </c>
    </row>
    <row spans="1:5" r="49">
      <c s="4" t="s" r="A49">
        <v>555</v>
      </c>
      <c s="5" t="n" r="B49">
        <v>2441</v>
      </c>
      <c s="5" t="n" r="C49">
        <v>962</v>
      </c>
      <c s="5" t="n" r="D49">
        <v>2441</v>
      </c>
      <c s="5" t="n" r="E49">
        <v>962</v>
      </c>
    </row>
    <row spans="1:5" r="50">
      <c s="4" t="s" r="A50">
        <v>535</v>
      </c>
    </row>
    <row spans="1:5" r="51">
      <c s="3" t="s" r="A51">
        <v>550</v>
      </c>
    </row>
    <row spans="1:5" r="52">
      <c s="4" t="s" r="A52">
        <v>551</v>
      </c>
      <c s="5" t="n" r="B52">
        <v>780</v>
      </c>
      <c s="5" t="n" r="C52">
        <v>545</v>
      </c>
      <c s="5" t="n" r="D52">
        <v>688</v>
      </c>
      <c s="5" t="n" r="E52">
        <v>342</v>
      </c>
    </row>
    <row spans="1:5" r="53">
      <c s="4" t="s" r="A53">
        <v>526</v>
      </c>
      <c s="5" t="n" r="B53">
        <v>-119</v>
      </c>
      <c s="5" t="n" r="C53">
        <v>-122</v>
      </c>
      <c s="5" t="n" r="D53">
        <v>-450</v>
      </c>
      <c s="5" t="n" r="E53">
        <v>-251</v>
      </c>
    </row>
    <row spans="1:5" r="54">
      <c s="4" t="s" r="A54">
        <v>552</v>
      </c>
      <c s="5" t="n" r="B54">
        <v>100</v>
      </c>
      <c s="5" t="n" r="C54">
        <v>52</v>
      </c>
      <c s="5" t="n" r="D54">
        <v>197</v>
      </c>
      <c s="5" t="n" r="E54">
        <v>139</v>
      </c>
    </row>
    <row spans="1:5" r="55">
      <c s="4" t="s" r="A55">
        <v>553</v>
      </c>
      <c s="5" t="n" r="B55">
        <v>19</v>
      </c>
      <c s="5" t="n" r="C55">
        <v>109</v>
      </c>
      <c s="5" t="n" r="D55">
        <v>345</v>
      </c>
      <c s="5" t="n" r="E55">
        <v>354</v>
      </c>
    </row>
    <row spans="1:5" r="56">
      <c s="4" t="s" r="A56">
        <v>554</v>
      </c>
      <c s="5" t="n" r="B56">
        <v>0</v>
      </c>
      <c s="5" t="n" r="D56">
        <v>0</v>
      </c>
      <c s="5" t="n" r="E56">
        <v>0</v>
      </c>
    </row>
    <row spans="1:5" r="57">
      <c s="4" t="s" r="A57">
        <v>555</v>
      </c>
      <c s="5" t="n" r="B57">
        <v>780</v>
      </c>
      <c s="5" t="n" r="C57">
        <v>584</v>
      </c>
      <c s="5" t="n" r="D57">
        <v>780</v>
      </c>
      <c s="5" t="n" r="E57">
        <v>584</v>
      </c>
    </row>
    <row spans="1:5" r="58">
      <c s="4" t="s" r="A58">
        <v>71</v>
      </c>
    </row>
    <row spans="1:5" r="59">
      <c s="3" t="s" r="A59">
        <v>550</v>
      </c>
    </row>
    <row spans="1:5" r="60">
      <c s="4" t="s" r="A60">
        <v>551</v>
      </c>
      <c s="5" t="n" r="B60">
        <v>7</v>
      </c>
      <c s="5" t="n" r="C60">
        <v>8</v>
      </c>
      <c s="5" t="n" r="D60">
        <v>6</v>
      </c>
      <c s="5" t="n" r="E60">
        <v>11</v>
      </c>
    </row>
    <row spans="1:5" r="61">
      <c s="4" t="s" r="A61">
        <v>526</v>
      </c>
      <c s="5" t="n" r="B61">
        <v>-8</v>
      </c>
      <c s="5" t="n" r="C61">
        <v>0</v>
      </c>
      <c s="5" t="n" r="D61">
        <v>-8</v>
      </c>
      <c s="5" t="n" r="E61">
        <v>-30</v>
      </c>
    </row>
    <row spans="1:5" r="62">
      <c s="4" t="s" r="A62">
        <v>552</v>
      </c>
      <c s="5" t="n" r="B62">
        <v>2</v>
      </c>
      <c s="5" t="n" r="C62">
        <v>22</v>
      </c>
      <c s="5" t="n" r="D62">
        <v>5</v>
      </c>
      <c s="5" t="n" r="E62">
        <v>70</v>
      </c>
    </row>
    <row spans="1:5" r="63">
      <c s="4" t="s" r="A63">
        <v>553</v>
      </c>
      <c s="5" t="n" r="B63">
        <v>7</v>
      </c>
      <c s="5" t="n" r="C63">
        <v>-23</v>
      </c>
      <c s="5" t="n" r="D63">
        <v>5</v>
      </c>
      <c s="5" t="n" r="E63">
        <v>-44</v>
      </c>
    </row>
    <row spans="1:5" r="64">
      <c s="4" t="s" r="A64">
        <v>554</v>
      </c>
      <c s="5" t="n" r="B64">
        <v>0</v>
      </c>
      <c s="5" t="n" r="D64">
        <v>0</v>
      </c>
      <c s="5" t="n" r="E64">
        <v>0</v>
      </c>
    </row>
    <row spans="1:5" r="65">
      <c s="4" t="s" r="A65">
        <v>555</v>
      </c>
      <c s="5" t="n" r="B65">
        <v>8</v>
      </c>
      <c s="5" t="n" r="C65">
        <v>7</v>
      </c>
      <c s="5" t="n" r="D65">
        <v>8</v>
      </c>
      <c s="5" t="n" r="E65">
        <v>7</v>
      </c>
    </row>
    <row spans="1:5" r="66">
      <c s="4" t="s" r="A66">
        <v>556</v>
      </c>
    </row>
    <row spans="1:5" r="67">
      <c s="3" t="s" r="A67">
        <v>550</v>
      </c>
    </row>
    <row spans="1:5" r="68">
      <c s="4" t="s" r="A68">
        <v>551</v>
      </c>
      <c s="5" t="n" r="B68">
        <v>89</v>
      </c>
      <c s="5" t="n" r="C68">
        <v>0</v>
      </c>
      <c s="5" t="n" r="D68">
        <v>149</v>
      </c>
      <c s="5" t="n" r="E68">
        <v>0</v>
      </c>
    </row>
    <row spans="1:5" r="69">
      <c s="4" t="s" r="A69">
        <v>526</v>
      </c>
      <c s="5" t="n" r="B69">
        <v>0</v>
      </c>
      <c s="5" t="n" r="C69">
        <v>0</v>
      </c>
      <c s="5" t="n" r="D69">
        <v>0</v>
      </c>
      <c s="5" t="n" r="E69">
        <v>0</v>
      </c>
    </row>
    <row spans="1:5" r="70">
      <c s="4" t="s" r="A70">
        <v>552</v>
      </c>
      <c s="5" t="n" r="B70">
        <v>0</v>
      </c>
      <c s="5" t="n" r="C70">
        <v>0</v>
      </c>
      <c s="5" t="n" r="D70">
        <v>0</v>
      </c>
      <c s="5" t="n" r="E70">
        <v>0</v>
      </c>
    </row>
    <row spans="1:5" r="71">
      <c s="4" t="s" r="A71">
        <v>553</v>
      </c>
      <c s="5" t="n" r="B71">
        <v>50</v>
      </c>
      <c s="5" t="n" r="C71">
        <v>423</v>
      </c>
      <c s="5" t="n" r="D71">
        <v>-10</v>
      </c>
      <c s="5" t="n" r="E71">
        <v>423</v>
      </c>
    </row>
    <row spans="1:5" r="72">
      <c s="4" t="s" r="A72">
        <v>554</v>
      </c>
      <c s="5" t="n" r="B72">
        <v>0</v>
      </c>
      <c s="5" t="n" r="D72">
        <v>0</v>
      </c>
      <c s="5" t="n" r="E72">
        <v>0</v>
      </c>
    </row>
    <row spans="1:5" r="73">
      <c s="4" t="s" r="A73">
        <v>555</v>
      </c>
      <c s="7" t="n" r="B73">
        <v>139</v>
      </c>
      <c s="7" t="n" r="C73">
        <v>423</v>
      </c>
      <c s="7" t="n" r="D73">
        <v>139</v>
      </c>
      <c s="7" t="n" r="E73">
        <v>4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v>
      </c>
      <c s="2" t="s" r="B1">
        <v>66</v>
      </c>
      <c s="2" t="s" r="D1">
        <v>1</v>
      </c>
    </row>
    <row spans="1:5" r="2">
      <c s="2" t="s" r="B2">
        <v>2</v>
      </c>
      <c s="2" t="s" r="C2">
        <v>24</v>
      </c>
      <c s="2" t="s" r="D2">
        <v>2</v>
      </c>
      <c s="2" t="s" r="E2">
        <v>24</v>
      </c>
    </row>
    <row spans="1:5" r="3">
      <c s="3" t="s" r="A3">
        <v>98</v>
      </c>
    </row>
    <row spans="1:5" r="4">
      <c s="4" t="s" r="A4">
        <v>99</v>
      </c>
      <c s="7" t="n" r="B4">
        <v>-797</v>
      </c>
      <c s="7" t="n" r="C4">
        <v>613</v>
      </c>
      <c s="7" t="n" r="D4">
        <v>-257</v>
      </c>
      <c s="7" t="n" r="E4">
        <v>568</v>
      </c>
    </row>
    <row spans="1:5" r="5">
      <c s="3" t="s" r="A5">
        <v>100</v>
      </c>
    </row>
    <row spans="1:5" r="6">
      <c s="4" t="s" r="A6">
        <v>101</v>
      </c>
      <c s="5" t="n" r="B6">
        <v>-554</v>
      </c>
      <c s="5" t="n" r="C6">
        <v>751</v>
      </c>
      <c s="5" t="n" r="D6">
        <v>-369</v>
      </c>
      <c s="5" t="n" r="E6">
        <v>1385</v>
      </c>
    </row>
    <row spans="1:5" r="7">
      <c s="4" t="s" r="A7">
        <v>102</v>
      </c>
      <c s="5" t="n" r="B7">
        <v>0</v>
      </c>
      <c s="5" t="n" r="C7">
        <v>-247</v>
      </c>
      <c s="5" t="n" r="D7">
        <v>-8</v>
      </c>
      <c s="5" t="n" r="E7">
        <v>-618</v>
      </c>
    </row>
    <row spans="1:5" r="8">
      <c s="4" t="s" r="A8">
        <v>103</v>
      </c>
      <c s="5" t="n" r="B8">
        <v>-554</v>
      </c>
      <c s="5" t="n" r="C8">
        <v>504</v>
      </c>
      <c s="5" t="n" r="D8">
        <v>-377</v>
      </c>
      <c s="5" t="n" r="E8">
        <v>767</v>
      </c>
    </row>
    <row spans="1:5" r="9">
      <c s="3" t="s" r="A9">
        <v>104</v>
      </c>
    </row>
    <row spans="1:5" r="10">
      <c s="4" t="s" r="A10">
        <v>105</v>
      </c>
      <c s="5" t="n" r="B10">
        <v>627</v>
      </c>
      <c s="5" t="n" r="C10">
        <v>453</v>
      </c>
      <c s="5" t="n" r="D10">
        <v>1034</v>
      </c>
      <c s="5" t="n" r="E10">
        <v>935</v>
      </c>
    </row>
    <row spans="1:5" r="11">
      <c s="4" t="s" r="A11">
        <v>106</v>
      </c>
      <c s="5" t="n" r="B11">
        <v>627</v>
      </c>
      <c s="5" t="n" r="C11">
        <v>453</v>
      </c>
      <c s="5" t="n" r="D11">
        <v>1034</v>
      </c>
      <c s="5" t="n" r="E11">
        <v>935</v>
      </c>
    </row>
    <row spans="1:5" r="12">
      <c s="3" t="s" r="A12">
        <v>107</v>
      </c>
    </row>
    <row spans="1:5" r="13">
      <c s="4" t="s" r="A13">
        <v>108</v>
      </c>
      <c s="5" t="n" r="B13">
        <v>318</v>
      </c>
      <c s="5" t="n" r="C13">
        <v>-14</v>
      </c>
      <c s="5" t="n" r="D13">
        <v>-354</v>
      </c>
      <c s="5" t="n" r="E13">
        <v>-13</v>
      </c>
    </row>
    <row spans="1:5" r="14">
      <c s="4" t="s" r="A14">
        <v>109</v>
      </c>
      <c s="5" t="n" r="B14">
        <v>318</v>
      </c>
      <c s="5" t="n" r="C14">
        <v>-14</v>
      </c>
      <c s="5" t="n" r="D14">
        <v>-354</v>
      </c>
      <c s="5" t="n" r="E14">
        <v>-13</v>
      </c>
    </row>
    <row spans="1:5" r="15">
      <c s="4" t="s" r="A15">
        <v>110</v>
      </c>
      <c s="5" t="n" r="B15">
        <v>391</v>
      </c>
      <c s="5" t="n" r="C15">
        <v>943</v>
      </c>
      <c s="5" t="n" r="D15">
        <v>303</v>
      </c>
      <c s="5" t="n" r="E15">
        <v>1689</v>
      </c>
    </row>
    <row spans="1:5" r="16">
      <c s="4" t="s" r="A16">
        <v>111</v>
      </c>
      <c s="7" t="n" r="B16">
        <v>-406</v>
      </c>
      <c s="7" t="n" r="C16">
        <v>1556</v>
      </c>
      <c s="7" t="n" r="D16">
        <v>46</v>
      </c>
      <c s="7" t="n" r="E16">
        <v>22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57</v>
      </c>
      <c s="2" t="s" r="B1">
        <v>2</v>
      </c>
      <c s="2" t="s" r="C1">
        <v>23</v>
      </c>
      <c s="2" t="s" r="D1">
        <v>24</v>
      </c>
    </row>
    <row spans="1:4" r="2">
      <c s="3" t="s" r="A2">
        <v>558</v>
      </c>
    </row>
    <row spans="1:4" r="3">
      <c s="4" t="s" r="A3">
        <v>559</v>
      </c>
      <c s="7" t="n" r="B3">
        <v>5189</v>
      </c>
      <c s="7" t="n" r="C3">
        <v>1281</v>
      </c>
      <c s="7" t="n" r="D3">
        <v>2306</v>
      </c>
    </row>
    <row spans="1:4" r="4">
      <c s="4" t="s" r="A4">
        <v>560</v>
      </c>
      <c s="5" t="n" r="B4">
        <v>1319</v>
      </c>
      <c s="5" t="n" r="C4">
        <v>0</v>
      </c>
      <c s="5" t="n" r="D4">
        <v>514</v>
      </c>
    </row>
    <row spans="1:4" r="5">
      <c s="4" t="s" r="A5">
        <v>561</v>
      </c>
      <c s="5" t="n" r="B5">
        <v>759222</v>
      </c>
      <c s="5" t="n" r="C5">
        <v>662341</v>
      </c>
      <c s="5" t="n" r="D5">
        <v>657233</v>
      </c>
    </row>
    <row spans="1:4" r="6">
      <c s="4" t="s" r="A6">
        <v>562</v>
      </c>
      <c s="5" t="n" r="B6">
        <v>8281</v>
      </c>
      <c s="5" t="n" r="C6">
        <v>8550</v>
      </c>
      <c s="5" t="n" r="D6">
        <v>8886</v>
      </c>
    </row>
    <row spans="1:4" r="7">
      <c s="4" t="s" r="A7">
        <v>32</v>
      </c>
      <c s="5" t="n" r="B7">
        <v>764411</v>
      </c>
      <c s="5" t="n" r="C7">
        <v>663622</v>
      </c>
      <c s="5" t="n" r="D7">
        <v>659539</v>
      </c>
    </row>
    <row spans="1:4" r="8">
      <c s="4" t="s" r="A8">
        <v>563</v>
      </c>
      <c s="5" t="n" r="B8">
        <v>9600</v>
      </c>
      <c s="5" t="n" r="C8">
        <v>8550</v>
      </c>
      <c s="5" t="n" r="D8">
        <v>9400</v>
      </c>
    </row>
    <row spans="1:4" r="9">
      <c s="4" t="s" r="A9">
        <v>498</v>
      </c>
    </row>
    <row spans="1:4" r="10">
      <c s="3" t="s" r="A10">
        <v>558</v>
      </c>
    </row>
    <row spans="1:4" r="11">
      <c s="4" t="s" r="A11">
        <v>559</v>
      </c>
      <c s="5" t="n" r="B11">
        <v>98</v>
      </c>
      <c s="5" t="n" r="C11">
        <v>107</v>
      </c>
      <c s="5" t="n" r="D11">
        <v>264</v>
      </c>
    </row>
    <row spans="1:4" r="12">
      <c s="4" t="s" r="A12">
        <v>560</v>
      </c>
      <c s="5" t="n" r="B12">
        <v>0</v>
      </c>
      <c s="5" t="n" r="C12">
        <v>0</v>
      </c>
      <c s="5" t="n" r="D12">
        <v>9</v>
      </c>
    </row>
    <row spans="1:4" r="13">
      <c s="4" t="s" r="A13">
        <v>561</v>
      </c>
      <c s="5" t="n" r="B13">
        <v>184012</v>
      </c>
      <c s="5" t="n" r="C13">
        <v>181548</v>
      </c>
      <c s="5" t="n" r="D13">
        <v>178218</v>
      </c>
    </row>
    <row spans="1:4" r="14">
      <c s="4" t="s" r="A14">
        <v>562</v>
      </c>
      <c s="5" t="n" r="B14">
        <v>2256</v>
      </c>
      <c s="5" t="n" r="C14">
        <v>2617</v>
      </c>
      <c s="5" t="n" r="D14">
        <v>3182</v>
      </c>
    </row>
    <row spans="1:4" r="15">
      <c s="4" t="s" r="A15">
        <v>32</v>
      </c>
      <c s="5" t="n" r="B15">
        <v>184110</v>
      </c>
      <c s="5" t="n" r="C15">
        <v>181655</v>
      </c>
      <c s="5" t="n" r="D15">
        <v>178482</v>
      </c>
    </row>
    <row spans="1:4" r="16">
      <c s="4" t="s" r="A16">
        <v>563</v>
      </c>
      <c s="5" t="n" r="B16">
        <v>2256</v>
      </c>
      <c s="5" t="n" r="C16">
        <v>2617</v>
      </c>
      <c s="5" t="n" r="D16">
        <v>3191</v>
      </c>
    </row>
    <row spans="1:4" r="17">
      <c s="4" t="s" r="A17">
        <v>504</v>
      </c>
    </row>
    <row spans="1:4" r="18">
      <c s="3" t="s" r="A18">
        <v>558</v>
      </c>
    </row>
    <row spans="1:4" r="19">
      <c s="4" t="s" r="A19">
        <v>559</v>
      </c>
      <c s="5" t="n" r="B19">
        <v>1824</v>
      </c>
      <c s="5" t="n" r="C19">
        <v>956</v>
      </c>
      <c s="5" t="n" r="D19">
        <v>1812</v>
      </c>
    </row>
    <row spans="1:4" r="20">
      <c s="4" t="s" r="A20">
        <v>560</v>
      </c>
      <c s="5" t="n" r="B20">
        <v>0</v>
      </c>
      <c s="5" t="n" r="C20">
        <v>0</v>
      </c>
      <c s="5" t="n" r="D20">
        <v>505</v>
      </c>
    </row>
    <row spans="1:4" r="21">
      <c s="4" t="s" r="A21">
        <v>561</v>
      </c>
      <c s="5" t="n" r="B21">
        <v>390398</v>
      </c>
      <c s="5" t="n" r="C21">
        <v>313887</v>
      </c>
      <c s="5" t="n" r="D21">
        <v>309715</v>
      </c>
    </row>
    <row spans="1:4" r="22">
      <c s="4" t="s" r="A22">
        <v>562</v>
      </c>
      <c s="5" t="n" r="B22">
        <v>3049</v>
      </c>
      <c s="5" t="n" r="C22">
        <v>2865</v>
      </c>
      <c s="5" t="n" r="D22">
        <v>2108</v>
      </c>
    </row>
    <row spans="1:4" r="23">
      <c s="4" t="s" r="A23">
        <v>32</v>
      </c>
      <c s="5" t="n" r="B23">
        <v>392222</v>
      </c>
      <c s="5" t="n" r="C23">
        <v>314843</v>
      </c>
      <c s="5" t="n" r="D23">
        <v>311527</v>
      </c>
    </row>
    <row spans="1:4" r="24">
      <c s="4" t="s" r="A24">
        <v>563</v>
      </c>
      <c s="5" t="n" r="B24">
        <v>3049</v>
      </c>
      <c s="5" t="n" r="C24">
        <v>2865</v>
      </c>
      <c s="5" t="n" r="D24">
        <v>2613</v>
      </c>
    </row>
    <row spans="1:4" r="25">
      <c s="4" t="s" r="A25">
        <v>564</v>
      </c>
    </row>
    <row spans="1:4" r="26">
      <c s="3" t="s" r="A26">
        <v>558</v>
      </c>
    </row>
    <row spans="1:4" r="27">
      <c s="4" t="s" r="A27">
        <v>559</v>
      </c>
      <c s="5" t="n" r="B27">
        <v>0</v>
      </c>
      <c s="5" t="n" r="C27">
        <v>0</v>
      </c>
      <c s="5" t="n" r="D27">
        <v>0</v>
      </c>
    </row>
    <row spans="1:4" r="28">
      <c s="4" t="s" r="A28">
        <v>560</v>
      </c>
      <c s="5" t="n" r="B28">
        <v>0</v>
      </c>
      <c s="5" t="n" r="C28">
        <v>0</v>
      </c>
      <c s="5" t="n" r="D28">
        <v>0</v>
      </c>
    </row>
    <row spans="1:4" r="29">
      <c s="4" t="s" r="A29">
        <v>561</v>
      </c>
      <c s="5" t="n" r="B29">
        <v>47197</v>
      </c>
      <c s="5" t="n" r="C29">
        <v>47840</v>
      </c>
      <c s="5" t="n" r="D29">
        <v>52784</v>
      </c>
    </row>
    <row spans="1:4" r="30">
      <c s="4" t="s" r="A30">
        <v>562</v>
      </c>
      <c s="5" t="n" r="B30">
        <v>461</v>
      </c>
      <c s="5" t="n" r="C30">
        <v>716</v>
      </c>
      <c s="5" t="n" r="D30">
        <v>902</v>
      </c>
    </row>
    <row spans="1:4" r="31">
      <c s="4" t="s" r="A31">
        <v>32</v>
      </c>
      <c s="5" t="n" r="B31">
        <v>47197</v>
      </c>
      <c s="5" t="n" r="C31">
        <v>47840</v>
      </c>
      <c s="5" t="n" r="D31">
        <v>52784</v>
      </c>
    </row>
    <row spans="1:4" r="32">
      <c s="4" t="s" r="A32">
        <v>563</v>
      </c>
      <c s="5" t="n" r="B32">
        <v>461</v>
      </c>
      <c s="5" t="n" r="C32">
        <v>716</v>
      </c>
      <c s="5" t="n" r="D32">
        <v>902</v>
      </c>
    </row>
    <row spans="1:4" r="33">
      <c s="4" t="s" r="A33">
        <v>565</v>
      </c>
    </row>
    <row spans="1:4" r="34">
      <c s="3" t="s" r="A34">
        <v>558</v>
      </c>
    </row>
    <row spans="1:4" r="35">
      <c s="4" t="s" r="A35">
        <v>559</v>
      </c>
      <c s="5" t="n" r="B35">
        <v>62</v>
      </c>
      <c s="5" t="n" r="C35">
        <v>0</v>
      </c>
      <c s="5" t="n" r="D35">
        <v>0</v>
      </c>
    </row>
    <row spans="1:4" r="36">
      <c s="4" t="s" r="A36">
        <v>560</v>
      </c>
      <c s="5" t="n" r="B36">
        <v>0</v>
      </c>
      <c s="5" t="n" r="C36">
        <v>0</v>
      </c>
      <c s="5" t="n" r="D36">
        <v>0</v>
      </c>
    </row>
    <row spans="1:4" r="37">
      <c s="4" t="s" r="A37">
        <v>561</v>
      </c>
      <c s="5" t="n" r="B37">
        <v>20414</v>
      </c>
      <c s="5" t="n" r="C37">
        <v>18108</v>
      </c>
      <c s="5" t="n" r="D37">
        <v>16178</v>
      </c>
    </row>
    <row spans="1:4" r="38">
      <c s="4" t="s" r="A38">
        <v>562</v>
      </c>
      <c s="5" t="n" r="B38">
        <v>466</v>
      </c>
      <c s="5" t="n" r="C38">
        <v>714</v>
      </c>
      <c s="5" t="n" r="D38">
        <v>718</v>
      </c>
    </row>
    <row spans="1:4" r="39">
      <c s="4" t="s" r="A39">
        <v>32</v>
      </c>
      <c s="5" t="n" r="B39">
        <v>20476</v>
      </c>
      <c s="5" t="n" r="C39">
        <v>18108</v>
      </c>
      <c s="5" t="n" r="D39">
        <v>16178</v>
      </c>
    </row>
    <row spans="1:4" r="40">
      <c s="4" t="s" r="A40">
        <v>563</v>
      </c>
      <c s="5" t="n" r="B40">
        <v>466</v>
      </c>
      <c s="5" t="n" r="C40">
        <v>714</v>
      </c>
      <c s="5" t="n" r="D40">
        <v>718</v>
      </c>
    </row>
    <row spans="1:4" r="41">
      <c s="4" t="s" r="A41">
        <v>566</v>
      </c>
    </row>
    <row spans="1:4" r="42">
      <c s="3" t="s" r="A42">
        <v>558</v>
      </c>
    </row>
    <row spans="1:4" r="43">
      <c s="4" t="s" r="A43">
        <v>559</v>
      </c>
      <c s="5" t="n" r="B43">
        <v>1984</v>
      </c>
      <c s="5" t="n" r="C43">
        <v>1063</v>
      </c>
      <c s="5" t="n" r="D43">
        <v>2076</v>
      </c>
    </row>
    <row spans="1:4" r="44">
      <c s="4" t="s" r="A44">
        <v>560</v>
      </c>
      <c s="5" t="n" r="B44">
        <v>0</v>
      </c>
      <c s="5" t="n" r="C44">
        <v>0</v>
      </c>
      <c s="5" t="n" r="D44">
        <v>514</v>
      </c>
    </row>
    <row spans="1:4" r="45">
      <c s="4" t="s" r="A45">
        <v>561</v>
      </c>
      <c s="5" t="n" r="B45">
        <v>642021</v>
      </c>
      <c s="5" t="n" r="C45">
        <v>561383</v>
      </c>
      <c s="5" t="n" r="D45">
        <v>556895</v>
      </c>
    </row>
    <row spans="1:4" r="46">
      <c s="4" t="s" r="A46">
        <v>562</v>
      </c>
      <c s="5" t="n" r="B46">
        <v>6232</v>
      </c>
      <c s="5" t="n" r="C46">
        <v>6912</v>
      </c>
      <c s="5" t="n" r="D46">
        <v>6910</v>
      </c>
    </row>
    <row spans="1:4" r="47">
      <c s="4" t="s" r="A47">
        <v>32</v>
      </c>
      <c s="5" t="n" r="B47">
        <v>644005</v>
      </c>
      <c s="5" t="n" r="C47">
        <v>562446</v>
      </c>
      <c s="5" t="n" r="D47">
        <v>558971</v>
      </c>
    </row>
    <row spans="1:4" r="48">
      <c s="4" t="s" r="A48">
        <v>563</v>
      </c>
      <c s="5" t="n" r="B48">
        <v>6232</v>
      </c>
      <c s="5" t="n" r="C48">
        <v>6912</v>
      </c>
      <c s="5" t="n" r="D48">
        <v>7424</v>
      </c>
    </row>
    <row spans="1:4" r="49">
      <c s="4" t="s" r="A49">
        <v>544</v>
      </c>
    </row>
    <row spans="1:4" r="50">
      <c s="3" t="s" r="A50">
        <v>558</v>
      </c>
    </row>
    <row spans="1:4" r="51">
      <c s="4" t="s" r="A51">
        <v>559</v>
      </c>
      <c s="5" t="n" r="B51">
        <v>2955</v>
      </c>
      <c s="5" t="n" r="C51">
        <v>218</v>
      </c>
      <c s="5" t="n" r="D51">
        <v>230</v>
      </c>
    </row>
    <row spans="1:4" r="52">
      <c s="4" t="s" r="A52">
        <v>560</v>
      </c>
      <c s="5" t="n" r="B52">
        <v>1319</v>
      </c>
      <c s="5" t="n" r="C52">
        <v>0</v>
      </c>
      <c s="5" t="n" r="D52">
        <v>0</v>
      </c>
    </row>
    <row spans="1:4" r="53">
      <c s="4" t="s" r="A53">
        <v>561</v>
      </c>
      <c s="5" t="n" r="B53">
        <v>95310</v>
      </c>
      <c s="5" t="n" r="C53">
        <v>73767</v>
      </c>
      <c s="5" t="n" r="D53">
        <v>65722</v>
      </c>
    </row>
    <row spans="1:4" r="54">
      <c s="4" t="s" r="A54">
        <v>562</v>
      </c>
      <c s="5" t="n" r="B54">
        <v>1122</v>
      </c>
      <c s="5" t="n" r="C54">
        <v>795</v>
      </c>
      <c s="5" t="n" r="D54">
        <v>962</v>
      </c>
    </row>
    <row spans="1:4" r="55">
      <c s="4" t="s" r="A55">
        <v>32</v>
      </c>
      <c s="5" t="n" r="B55">
        <v>98265</v>
      </c>
      <c s="5" t="n" r="C55">
        <v>73985</v>
      </c>
      <c s="5" t="n" r="D55">
        <v>65952</v>
      </c>
    </row>
    <row spans="1:4" r="56">
      <c s="4" t="s" r="A56">
        <v>563</v>
      </c>
      <c s="5" t="n" r="B56">
        <v>2441</v>
      </c>
      <c s="5" t="n" r="C56">
        <v>795</v>
      </c>
      <c s="5" t="n" r="D56">
        <v>962</v>
      </c>
    </row>
    <row spans="1:4" r="57">
      <c s="4" t="s" r="A57">
        <v>535</v>
      </c>
    </row>
    <row spans="1:4" r="58">
      <c s="3" t="s" r="A58">
        <v>558</v>
      </c>
    </row>
    <row spans="1:4" r="59">
      <c s="4" t="s" r="A59">
        <v>559</v>
      </c>
      <c s="5" t="n" r="B59">
        <v>250</v>
      </c>
      <c s="5" t="n" r="C59">
        <v>0</v>
      </c>
      <c s="5" t="n" r="D59">
        <v>0</v>
      </c>
    </row>
    <row spans="1:4" r="60">
      <c s="4" t="s" r="A60">
        <v>560</v>
      </c>
      <c s="5" t="n" r="B60">
        <v>0</v>
      </c>
      <c s="5" t="n" r="C60">
        <v>0</v>
      </c>
      <c s="5" t="n" r="D60">
        <v>0</v>
      </c>
    </row>
    <row spans="1:4" r="61">
      <c s="4" t="s" r="A61">
        <v>561</v>
      </c>
      <c s="5" t="n" r="B61">
        <v>17243</v>
      </c>
      <c s="5" t="n" r="C61">
        <v>22539</v>
      </c>
      <c s="5" t="n" r="D61">
        <v>30041</v>
      </c>
    </row>
    <row spans="1:4" r="62">
      <c s="4" t="s" r="A62">
        <v>562</v>
      </c>
      <c s="5" t="n" r="B62">
        <v>780</v>
      </c>
      <c s="5" t="n" r="C62">
        <v>688</v>
      </c>
      <c s="5" t="n" r="D62">
        <v>584</v>
      </c>
    </row>
    <row spans="1:4" r="63">
      <c s="4" t="s" r="A63">
        <v>32</v>
      </c>
      <c s="5" t="n" r="B63">
        <v>17493</v>
      </c>
      <c s="5" t="n" r="C63">
        <v>22539</v>
      </c>
      <c s="5" t="n" r="D63">
        <v>30041</v>
      </c>
    </row>
    <row spans="1:4" r="64">
      <c s="4" t="s" r="A64">
        <v>563</v>
      </c>
      <c s="5" t="n" r="B64">
        <v>780</v>
      </c>
      <c s="5" t="n" r="C64">
        <v>688</v>
      </c>
      <c s="5" t="n" r="D64">
        <v>584</v>
      </c>
    </row>
    <row spans="1:4" r="65">
      <c s="4" t="s" r="A65">
        <v>71</v>
      </c>
    </row>
    <row spans="1:4" r="66">
      <c s="3" t="s" r="A66">
        <v>558</v>
      </c>
    </row>
    <row spans="1:4" r="67">
      <c s="4" t="s" r="A67">
        <v>559</v>
      </c>
      <c s="5" t="n" r="B67">
        <v>0</v>
      </c>
      <c s="5" t="n" r="C67">
        <v>0</v>
      </c>
      <c s="5" t="n" r="D67">
        <v>0</v>
      </c>
    </row>
    <row spans="1:4" r="68">
      <c s="4" t="s" r="A68">
        <v>560</v>
      </c>
      <c s="5" t="n" r="B68">
        <v>0</v>
      </c>
      <c s="5" t="n" r="C68">
        <v>0</v>
      </c>
      <c s="5" t="n" r="D68">
        <v>0</v>
      </c>
    </row>
    <row spans="1:4" r="69">
      <c s="4" t="s" r="A69">
        <v>561</v>
      </c>
      <c s="5" t="n" r="B69">
        <v>4648</v>
      </c>
      <c s="5" t="n" r="C69">
        <v>4652</v>
      </c>
      <c s="5" t="n" r="D69">
        <v>4575</v>
      </c>
    </row>
    <row spans="1:4" r="70">
      <c s="4" t="s" r="A70">
        <v>562</v>
      </c>
      <c s="5" t="n" r="B70">
        <v>8</v>
      </c>
      <c s="5" t="n" r="C70">
        <v>6</v>
      </c>
      <c s="5" t="n" r="D70">
        <v>7</v>
      </c>
    </row>
    <row spans="1:4" r="71">
      <c s="4" t="s" r="A71">
        <v>32</v>
      </c>
      <c s="5" t="n" r="B71">
        <v>4648</v>
      </c>
      <c s="5" t="n" r="C71">
        <v>4652</v>
      </c>
      <c s="5" t="n" r="D71">
        <v>4575</v>
      </c>
    </row>
    <row spans="1:4" r="72">
      <c s="4" t="s" r="A72">
        <v>563</v>
      </c>
      <c s="5" t="n" r="B72">
        <v>8</v>
      </c>
      <c s="5" t="n" r="C72">
        <v>6</v>
      </c>
      <c s="5" t="n" r="D72">
        <v>7</v>
      </c>
    </row>
    <row spans="1:4" r="73">
      <c s="4" t="s" r="A73">
        <v>556</v>
      </c>
    </row>
    <row spans="1:4" r="74">
      <c s="3" t="s" r="A74">
        <v>558</v>
      </c>
    </row>
    <row spans="1:4" r="75">
      <c s="4" t="s" r="A75">
        <v>559</v>
      </c>
      <c s="5" t="n" r="B75">
        <v>0</v>
      </c>
      <c s="5" t="n" r="C75">
        <v>0</v>
      </c>
      <c s="5" t="n" r="D75">
        <v>0</v>
      </c>
    </row>
    <row spans="1:4" r="76">
      <c s="4" t="s" r="A76">
        <v>560</v>
      </c>
      <c s="5" t="n" r="B76">
        <v>0</v>
      </c>
      <c s="5" t="n" r="C76">
        <v>0</v>
      </c>
      <c s="5" t="n" r="D76">
        <v>0</v>
      </c>
    </row>
    <row spans="1:4" r="77">
      <c s="4" t="s" r="A77">
        <v>561</v>
      </c>
      <c s="5" t="n" r="B77">
        <v>0</v>
      </c>
      <c s="5" t="n" r="C77">
        <v>0</v>
      </c>
      <c s="5" t="n" r="D77">
        <v>0</v>
      </c>
    </row>
    <row spans="1:4" r="78">
      <c s="4" t="s" r="A78">
        <v>562</v>
      </c>
      <c s="5" t="n" r="B78">
        <v>139</v>
      </c>
      <c s="5" t="n" r="C78">
        <v>149</v>
      </c>
      <c s="5" t="n" r="D78">
        <v>423</v>
      </c>
    </row>
    <row spans="1:4" r="79">
      <c s="4" t="s" r="A79">
        <v>32</v>
      </c>
      <c s="5" t="n" r="B79">
        <v>0</v>
      </c>
      <c s="5" t="n" r="C79">
        <v>0</v>
      </c>
      <c s="5" t="n" r="D79">
        <v>0</v>
      </c>
    </row>
    <row spans="1:4" r="80">
      <c s="4" t="s" r="A80">
        <v>563</v>
      </c>
      <c s="7" t="n" r="B80">
        <v>139</v>
      </c>
      <c s="7" t="n" r="C80">
        <v>149</v>
      </c>
      <c s="7" t="n" r="D80">
        <v>4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67</v>
      </c>
      <c s="2" t="s" r="B1">
        <v>2</v>
      </c>
      <c s="2" t="s" r="C1">
        <v>23</v>
      </c>
      <c s="2" t="s" r="D1">
        <v>24</v>
      </c>
    </row>
    <row spans="1:4" r="2">
      <c s="3" t="s" r="A2">
        <v>568</v>
      </c>
    </row>
    <row spans="1:4" r="3">
      <c s="4" t="s" r="A3">
        <v>32</v>
      </c>
      <c s="7" t="n" r="B3">
        <v>764411</v>
      </c>
      <c s="7" t="n" r="C3">
        <v>663622</v>
      </c>
      <c s="7" t="n" r="D3">
        <v>659539</v>
      </c>
    </row>
    <row spans="1:4" r="4">
      <c s="4" t="s" r="A4">
        <v>498</v>
      </c>
    </row>
    <row spans="1:4" r="5">
      <c s="3" t="s" r="A5">
        <v>568</v>
      </c>
    </row>
    <row spans="1:4" r="6">
      <c s="4" t="s" r="A6">
        <v>32</v>
      </c>
      <c s="5" t="n" r="B6">
        <v>184110</v>
      </c>
      <c s="5" t="n" r="C6">
        <v>181655</v>
      </c>
      <c s="5" t="n" r="D6">
        <v>178482</v>
      </c>
    </row>
    <row spans="1:4" r="7">
      <c s="4" t="s" r="A7">
        <v>504</v>
      </c>
    </row>
    <row spans="1:4" r="8">
      <c s="3" t="s" r="A8">
        <v>568</v>
      </c>
    </row>
    <row spans="1:4" r="9">
      <c s="4" t="s" r="A9">
        <v>32</v>
      </c>
      <c s="5" t="n" r="B9">
        <v>392222</v>
      </c>
      <c s="5" t="n" r="C9">
        <v>314843</v>
      </c>
      <c s="5" t="n" r="D9">
        <v>311527</v>
      </c>
    </row>
    <row spans="1:4" r="10">
      <c s="4" t="s" r="A10">
        <v>564</v>
      </c>
    </row>
    <row spans="1:4" r="11">
      <c s="3" t="s" r="A11">
        <v>568</v>
      </c>
    </row>
    <row spans="1:4" r="12">
      <c s="4" t="s" r="A12">
        <v>32</v>
      </c>
      <c s="5" t="n" r="B12">
        <v>47197</v>
      </c>
      <c s="5" t="n" r="C12">
        <v>47840</v>
      </c>
      <c s="5" t="n" r="D12">
        <v>52784</v>
      </c>
    </row>
    <row spans="1:4" r="13">
      <c s="4" t="s" r="A13">
        <v>565</v>
      </c>
    </row>
    <row spans="1:4" r="14">
      <c s="3" t="s" r="A14">
        <v>568</v>
      </c>
    </row>
    <row spans="1:4" r="15">
      <c s="4" t="s" r="A15">
        <v>32</v>
      </c>
      <c s="5" t="n" r="B15">
        <v>20476</v>
      </c>
      <c s="5" t="n" r="C15">
        <v>18108</v>
      </c>
      <c s="5" t="n" r="D15">
        <v>16178</v>
      </c>
    </row>
    <row spans="1:4" r="16">
      <c s="4" t="s" r="A16">
        <v>544</v>
      </c>
    </row>
    <row spans="1:4" r="17">
      <c s="3" t="s" r="A17">
        <v>568</v>
      </c>
    </row>
    <row spans="1:4" r="18">
      <c s="4" t="s" r="A18">
        <v>32</v>
      </c>
      <c s="5" t="n" r="B18">
        <v>98265</v>
      </c>
      <c s="5" t="n" r="C18">
        <v>73985</v>
      </c>
      <c s="5" t="n" r="D18">
        <v>65952</v>
      </c>
    </row>
    <row spans="1:4" r="19">
      <c s="4" t="s" r="A19">
        <v>535</v>
      </c>
    </row>
    <row spans="1:4" r="20">
      <c s="3" t="s" r="A20">
        <v>568</v>
      </c>
    </row>
    <row spans="1:4" r="21">
      <c s="4" t="s" r="A21">
        <v>32</v>
      </c>
      <c s="5" t="n" r="B21">
        <v>17493</v>
      </c>
      <c s="5" t="n" r="C21">
        <v>22539</v>
      </c>
      <c s="5" t="n" r="D21">
        <v>30041</v>
      </c>
    </row>
    <row spans="1:4" r="22">
      <c s="4" t="s" r="A22">
        <v>71</v>
      </c>
    </row>
    <row spans="1:4" r="23">
      <c s="3" t="s" r="A23">
        <v>568</v>
      </c>
    </row>
    <row spans="1:4" r="24">
      <c s="4" t="s" r="A24">
        <v>32</v>
      </c>
      <c s="5" t="n" r="B24">
        <v>4648</v>
      </c>
      <c s="5" t="n" r="C24">
        <v>4652</v>
      </c>
      <c s="5" t="n" r="D24">
        <v>4575</v>
      </c>
    </row>
    <row spans="1:4" r="25">
      <c s="4" t="s" r="A25">
        <v>569</v>
      </c>
    </row>
    <row spans="1:4" r="26">
      <c s="3" t="s" r="A26">
        <v>568</v>
      </c>
    </row>
    <row spans="1:4" r="27">
      <c s="4" t="s" r="A27">
        <v>32</v>
      </c>
      <c s="5" t="n" r="B27">
        <v>736562</v>
      </c>
      <c s="5" t="n" r="C27">
        <v>635723</v>
      </c>
      <c s="5" t="n" r="D27">
        <v>624477</v>
      </c>
    </row>
    <row spans="1:4" r="28">
      <c s="4" t="s" r="A28">
        <v>570</v>
      </c>
    </row>
    <row spans="1:4" r="29">
      <c s="3" t="s" r="A29">
        <v>568</v>
      </c>
    </row>
    <row spans="1:4" r="30">
      <c s="4" t="s" r="A30">
        <v>32</v>
      </c>
      <c s="5" t="n" r="B30">
        <v>173539</v>
      </c>
      <c s="5" t="n" r="C30">
        <v>170044</v>
      </c>
      <c s="5" t="n" r="D30">
        <v>163385</v>
      </c>
    </row>
    <row spans="1:4" r="31">
      <c s="4" t="s" r="A31">
        <v>571</v>
      </c>
    </row>
    <row spans="1:4" r="32">
      <c s="3" t="s" r="A32">
        <v>568</v>
      </c>
    </row>
    <row spans="1:4" r="33">
      <c s="4" t="s" r="A33">
        <v>32</v>
      </c>
      <c s="5" t="n" r="B33">
        <v>385813</v>
      </c>
      <c s="5" t="n" r="C33">
        <v>308677</v>
      </c>
      <c s="5" t="n" r="D33">
        <v>304083</v>
      </c>
    </row>
    <row spans="1:4" r="34">
      <c s="4" t="s" r="A34">
        <v>572</v>
      </c>
    </row>
    <row spans="1:4" r="35">
      <c s="3" t="s" r="A35">
        <v>568</v>
      </c>
    </row>
    <row spans="1:4" r="36">
      <c s="4" t="s" r="A36">
        <v>32</v>
      </c>
      <c s="5" t="n" r="B36">
        <v>46628</v>
      </c>
      <c s="5" t="n" r="C36">
        <v>43453</v>
      </c>
      <c s="5" t="n" r="D36">
        <v>48399</v>
      </c>
    </row>
    <row spans="1:4" r="37">
      <c s="4" t="s" r="A37">
        <v>573</v>
      </c>
    </row>
    <row spans="1:4" r="38">
      <c s="3" t="s" r="A38">
        <v>568</v>
      </c>
    </row>
    <row spans="1:4" r="39">
      <c s="4" t="s" r="A39">
        <v>32</v>
      </c>
      <c s="5" t="n" r="B39">
        <v>20309</v>
      </c>
      <c s="5" t="n" r="C39">
        <v>17930</v>
      </c>
      <c s="5" t="n" r="D39">
        <v>15355</v>
      </c>
    </row>
    <row spans="1:4" r="40">
      <c s="4" t="s" r="A40">
        <v>574</v>
      </c>
    </row>
    <row spans="1:4" r="41">
      <c s="3" t="s" r="A41">
        <v>568</v>
      </c>
    </row>
    <row spans="1:4" r="42">
      <c s="4" t="s" r="A42">
        <v>32</v>
      </c>
      <c s="5" t="n" r="B42">
        <v>88472</v>
      </c>
      <c s="5" t="n" r="C42">
        <v>68780</v>
      </c>
      <c s="5" t="n" r="D42">
        <v>59027</v>
      </c>
    </row>
    <row spans="1:4" r="43">
      <c s="4" t="s" r="A43">
        <v>575</v>
      </c>
    </row>
    <row spans="1:4" r="44">
      <c s="3" t="s" r="A44">
        <v>568</v>
      </c>
    </row>
    <row spans="1:4" r="45">
      <c s="4" t="s" r="A45">
        <v>32</v>
      </c>
      <c s="5" t="n" r="B45">
        <v>17182</v>
      </c>
      <c s="5" t="n" r="C45">
        <v>22218</v>
      </c>
      <c s="5" t="n" r="D45">
        <v>29687</v>
      </c>
    </row>
    <row spans="1:4" r="46">
      <c s="4" t="s" r="A46">
        <v>576</v>
      </c>
    </row>
    <row spans="1:4" r="47">
      <c s="3" t="s" r="A47">
        <v>568</v>
      </c>
    </row>
    <row spans="1:4" r="48">
      <c s="4" t="s" r="A48">
        <v>32</v>
      </c>
      <c s="5" t="n" r="B48">
        <v>4619</v>
      </c>
      <c s="5" t="n" r="C48">
        <v>4621</v>
      </c>
      <c s="5" t="n" r="D48">
        <v>4541</v>
      </c>
    </row>
    <row spans="1:4" r="49">
      <c s="4" t="s" r="A49">
        <v>577</v>
      </c>
    </row>
    <row spans="1:4" r="50">
      <c s="3" t="s" r="A50">
        <v>568</v>
      </c>
    </row>
    <row spans="1:4" r="51">
      <c s="4" t="s" r="A51">
        <v>32</v>
      </c>
      <c s="5" t="n" r="B51">
        <v>11176</v>
      </c>
      <c s="5" t="n" r="C51">
        <v>14371</v>
      </c>
      <c s="5" t="n" r="D51">
        <v>17002</v>
      </c>
    </row>
    <row spans="1:4" r="52">
      <c s="4" t="s" r="A52">
        <v>578</v>
      </c>
    </row>
    <row spans="1:4" r="53">
      <c s="3" t="s" r="A53">
        <v>568</v>
      </c>
    </row>
    <row spans="1:4" r="54">
      <c s="4" t="s" r="A54">
        <v>32</v>
      </c>
      <c s="5" t="n" r="B54">
        <v>5283</v>
      </c>
      <c s="5" t="n" r="C54">
        <v>5700</v>
      </c>
      <c s="5" t="n" r="D54">
        <v>8036</v>
      </c>
    </row>
    <row spans="1:4" r="55">
      <c s="4" t="s" r="A55">
        <v>579</v>
      </c>
    </row>
    <row spans="1:4" r="56">
      <c s="3" t="s" r="A56">
        <v>568</v>
      </c>
    </row>
    <row spans="1:4" r="57">
      <c s="4" t="s" r="A57">
        <v>32</v>
      </c>
      <c s="5" t="n" r="B57">
        <v>2130</v>
      </c>
      <c s="5" t="n" r="C57">
        <v>2993</v>
      </c>
      <c s="5" t="n" r="D57">
        <v>1629</v>
      </c>
    </row>
    <row spans="1:4" r="58">
      <c s="4" t="s" r="A58">
        <v>580</v>
      </c>
    </row>
    <row spans="1:4" r="59">
      <c s="3" t="s" r="A59">
        <v>568</v>
      </c>
    </row>
    <row spans="1:4" r="60">
      <c s="4" t="s" r="A60">
        <v>32</v>
      </c>
      <c s="5" t="n" r="B60">
        <v>63</v>
      </c>
      <c s="5" t="n" r="C60">
        <v>3688</v>
      </c>
      <c s="5" t="n" r="D60">
        <v>3450</v>
      </c>
    </row>
    <row spans="1:4" r="61">
      <c s="4" t="s" r="A61">
        <v>581</v>
      </c>
    </row>
    <row spans="1:4" r="62">
      <c s="3" t="s" r="A62">
        <v>568</v>
      </c>
    </row>
    <row spans="1:4" r="63">
      <c s="4" t="s" r="A63">
        <v>32</v>
      </c>
      <c s="5" t="n" r="B63">
        <v>95</v>
      </c>
      <c s="5" t="n" r="C63">
        <v>98</v>
      </c>
      <c s="5" t="n" r="D63">
        <v>148</v>
      </c>
    </row>
    <row spans="1:4" r="64">
      <c s="4" t="s" r="A64">
        <v>582</v>
      </c>
    </row>
    <row spans="1:4" r="65">
      <c s="3" t="s" r="A65">
        <v>568</v>
      </c>
    </row>
    <row spans="1:4" r="66">
      <c s="4" t="s" r="A66">
        <v>32</v>
      </c>
      <c s="5" t="n" r="B66">
        <v>3567</v>
      </c>
      <c s="5" t="n" r="C66">
        <v>1834</v>
      </c>
      <c s="5" t="n" r="D66">
        <v>3655</v>
      </c>
    </row>
    <row spans="1:4" r="67">
      <c s="4" t="s" r="A67">
        <v>583</v>
      </c>
    </row>
    <row spans="1:4" r="68">
      <c s="3" t="s" r="A68">
        <v>568</v>
      </c>
    </row>
    <row spans="1:4" r="69">
      <c s="4" t="s" r="A69">
        <v>32</v>
      </c>
      <c s="5" t="n" r="B69">
        <v>38</v>
      </c>
      <c s="5" t="n" r="C69">
        <v>57</v>
      </c>
      <c s="5" t="n" r="D69">
        <v>84</v>
      </c>
    </row>
    <row spans="1:4" r="70">
      <c s="4" t="s" r="A70">
        <v>584</v>
      </c>
    </row>
    <row spans="1:4" r="71">
      <c s="3" t="s" r="A71">
        <v>568</v>
      </c>
    </row>
    <row spans="1:4" r="72">
      <c s="4" t="s" r="A72">
        <v>32</v>
      </c>
      <c s="5" t="n" r="B72">
        <v>0</v>
      </c>
      <c s="5" t="n" r="C72">
        <v>1</v>
      </c>
      <c s="5" t="n" r="D72">
        <v>0</v>
      </c>
    </row>
    <row spans="1:4" r="73">
      <c s="4" t="s" r="A73">
        <v>585</v>
      </c>
    </row>
    <row spans="1:4" r="74">
      <c s="3" t="s" r="A74">
        <v>568</v>
      </c>
    </row>
    <row spans="1:4" r="75">
      <c s="4" t="s" r="A75">
        <v>32</v>
      </c>
      <c s="5" t="n" r="B75">
        <v>11484</v>
      </c>
      <c s="5" t="n" r="C75">
        <v>12247</v>
      </c>
      <c s="5" t="n" r="D75">
        <v>15754</v>
      </c>
    </row>
    <row spans="1:4" r="76">
      <c s="4" t="s" r="A76">
        <v>586</v>
      </c>
    </row>
    <row spans="1:4" r="77">
      <c s="3" t="s" r="A77">
        <v>568</v>
      </c>
    </row>
    <row spans="1:4" r="78">
      <c s="4" t="s" r="A78">
        <v>32</v>
      </c>
      <c s="5" t="n" r="B78">
        <v>5190</v>
      </c>
      <c s="5" t="n" r="C78">
        <v>5804</v>
      </c>
      <c s="5" t="n" r="D78">
        <v>6797</v>
      </c>
    </row>
    <row spans="1:4" r="79">
      <c s="4" t="s" r="A79">
        <v>587</v>
      </c>
    </row>
    <row spans="1:4" r="80">
      <c s="3" t="s" r="A80">
        <v>568</v>
      </c>
    </row>
    <row spans="1:4" r="81">
      <c s="4" t="s" r="A81">
        <v>32</v>
      </c>
      <c s="5" t="n" r="B81">
        <v>2455</v>
      </c>
      <c s="5" t="n" r="C81">
        <v>2217</v>
      </c>
      <c s="5" t="n" r="D81">
        <v>4003</v>
      </c>
    </row>
    <row spans="1:4" r="82">
      <c s="4" t="s" r="A82">
        <v>588</v>
      </c>
    </row>
    <row spans="1:4" r="83">
      <c s="3" t="s" r="A83">
        <v>568</v>
      </c>
    </row>
    <row spans="1:4" r="84">
      <c s="4" t="s" r="A84">
        <v>32</v>
      </c>
      <c s="5" t="n" r="B84">
        <v>506</v>
      </c>
      <c s="5" t="n" r="C84">
        <v>699</v>
      </c>
      <c s="5" t="n" r="D84">
        <v>935</v>
      </c>
    </row>
    <row spans="1:4" r="85">
      <c s="4" t="s" r="A85">
        <v>589</v>
      </c>
    </row>
    <row spans="1:4" r="86">
      <c s="3" t="s" r="A86">
        <v>568</v>
      </c>
    </row>
    <row spans="1:4" r="87">
      <c s="4" t="s" r="A87">
        <v>32</v>
      </c>
      <c s="5" t="n" r="B87">
        <v>10</v>
      </c>
      <c s="5" t="n" r="C87">
        <v>80</v>
      </c>
      <c s="5" t="n" r="D87">
        <v>675</v>
      </c>
    </row>
    <row spans="1:4" r="88">
      <c s="4" t="s" r="A88">
        <v>590</v>
      </c>
    </row>
    <row spans="1:4" r="89">
      <c s="3" t="s" r="A89">
        <v>568</v>
      </c>
    </row>
    <row spans="1:4" r="90">
      <c s="4" t="s" r="A90">
        <v>32</v>
      </c>
      <c s="5" t="n" r="B90">
        <v>3271</v>
      </c>
      <c s="5" t="n" r="C90">
        <v>3153</v>
      </c>
      <c s="5" t="n" r="D90">
        <v>3040</v>
      </c>
    </row>
    <row spans="1:4" r="91">
      <c s="4" t="s" r="A91">
        <v>591</v>
      </c>
    </row>
    <row spans="1:4" r="92">
      <c s="3" t="s" r="A92">
        <v>568</v>
      </c>
    </row>
    <row spans="1:4" r="93">
      <c s="4" t="s" r="A93">
        <v>32</v>
      </c>
      <c s="5" t="n" r="B93">
        <v>23</v>
      </c>
      <c s="5" t="n" r="C93">
        <v>264</v>
      </c>
      <c s="5" t="n" r="D93">
        <v>270</v>
      </c>
    </row>
    <row spans="1:4" r="94">
      <c s="4" t="s" r="A94">
        <v>592</v>
      </c>
    </row>
    <row spans="1:4" r="95">
      <c s="3" t="s" r="A95">
        <v>568</v>
      </c>
    </row>
    <row spans="1:4" r="96">
      <c s="4" t="s" r="A96">
        <v>32</v>
      </c>
      <c s="5" t="n" r="B96">
        <v>29</v>
      </c>
      <c s="5" t="n" r="C96">
        <v>30</v>
      </c>
      <c s="5" t="n" r="D96">
        <v>34</v>
      </c>
    </row>
    <row spans="1:4" r="97">
      <c s="4" t="s" r="A97">
        <v>532</v>
      </c>
    </row>
    <row spans="1:4" r="98">
      <c s="3" t="s" r="A98">
        <v>568</v>
      </c>
    </row>
    <row spans="1:4" r="99">
      <c s="4" t="s" r="A99">
        <v>32</v>
      </c>
      <c s="5" t="n" r="B99">
        <v>5189</v>
      </c>
      <c s="5" t="n" r="C99">
        <v>1281</v>
      </c>
      <c s="5" t="n" r="D99">
        <v>2306</v>
      </c>
    </row>
    <row spans="1:4" r="100">
      <c s="4" t="s" r="A100">
        <v>593</v>
      </c>
    </row>
    <row spans="1:4" r="101">
      <c s="3" t="s" r="A101">
        <v>568</v>
      </c>
    </row>
    <row spans="1:4" r="102">
      <c s="4" t="s" r="A102">
        <v>32</v>
      </c>
      <c s="5" t="n" r="B102">
        <v>98</v>
      </c>
      <c s="5" t="n" r="C102">
        <v>107</v>
      </c>
      <c s="5" t="n" r="D102">
        <v>264</v>
      </c>
    </row>
    <row spans="1:4" r="103">
      <c s="4" t="s" r="A103">
        <v>594</v>
      </c>
    </row>
    <row spans="1:4" r="104">
      <c s="3" t="s" r="A104">
        <v>568</v>
      </c>
    </row>
    <row spans="1:4" r="105">
      <c s="4" t="s" r="A105">
        <v>32</v>
      </c>
      <c s="5" t="n" r="B105">
        <v>1824</v>
      </c>
      <c s="5" t="n" r="C105">
        <v>956</v>
      </c>
      <c s="5" t="n" r="D105">
        <v>1812</v>
      </c>
    </row>
    <row spans="1:4" r="106">
      <c s="4" t="s" r="A106">
        <v>595</v>
      </c>
    </row>
    <row spans="1:4" r="107">
      <c s="3" t="s" r="A107">
        <v>568</v>
      </c>
    </row>
    <row spans="1:4" r="108">
      <c s="4" t="s" r="A108">
        <v>32</v>
      </c>
      <c s="5" t="n" r="B108">
        <v>0</v>
      </c>
      <c s="5" t="n" r="C108">
        <v>0</v>
      </c>
      <c s="5" t="n" r="D108">
        <v>0</v>
      </c>
    </row>
    <row spans="1:4" r="109">
      <c s="4" t="s" r="A109">
        <v>596</v>
      </c>
    </row>
    <row spans="1:4" r="110">
      <c s="3" t="s" r="A110">
        <v>568</v>
      </c>
    </row>
    <row spans="1:4" r="111">
      <c s="4" t="s" r="A111">
        <v>32</v>
      </c>
      <c s="5" t="n" r="B111">
        <v>62</v>
      </c>
      <c s="5" t="n" r="C111">
        <v>0</v>
      </c>
      <c s="5" t="n" r="D111">
        <v>0</v>
      </c>
    </row>
    <row spans="1:4" r="112">
      <c s="4" t="s" r="A112">
        <v>597</v>
      </c>
    </row>
    <row spans="1:4" r="113">
      <c s="3" t="s" r="A113">
        <v>568</v>
      </c>
    </row>
    <row spans="1:4" r="114">
      <c s="4" t="s" r="A114">
        <v>32</v>
      </c>
      <c s="5" t="n" r="B114">
        <v>2955</v>
      </c>
      <c s="5" t="n" r="C114">
        <v>218</v>
      </c>
      <c s="5" t="n" r="D114">
        <v>230</v>
      </c>
    </row>
    <row spans="1:4" r="115">
      <c s="4" t="s" r="A115">
        <v>598</v>
      </c>
    </row>
    <row spans="1:4" r="116">
      <c s="3" t="s" r="A116">
        <v>568</v>
      </c>
    </row>
    <row spans="1:4" r="117">
      <c s="4" t="s" r="A117">
        <v>32</v>
      </c>
      <c s="5" t="n" r="B117">
        <v>250</v>
      </c>
      <c s="5" t="n" r="C117">
        <v>0</v>
      </c>
      <c s="5" t="n" r="D117">
        <v>0</v>
      </c>
    </row>
    <row spans="1:4" r="118">
      <c s="4" t="s" r="A118">
        <v>599</v>
      </c>
    </row>
    <row spans="1:4" r="119">
      <c s="3" t="s" r="A119">
        <v>568</v>
      </c>
    </row>
    <row spans="1:4" r="120">
      <c s="4" t="s" r="A120">
        <v>32</v>
      </c>
      <c s="7" t="n" r="B120">
        <v>0</v>
      </c>
      <c s="7" t="n" r="C120">
        <v>0</v>
      </c>
      <c s="7" t="n" r="D120">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600</v>
      </c>
      <c s="2" t="s" r="B1">
        <v>1</v>
      </c>
      <c s="2" t="s" r="D1">
        <v>391</v>
      </c>
    </row>
    <row spans="1:4" r="2">
      <c s="2" t="s" r="B2">
        <v>2</v>
      </c>
      <c s="2" t="s" r="C2">
        <v>24</v>
      </c>
      <c s="2" t="s" r="D2">
        <v>23</v>
      </c>
    </row>
    <row spans="1:4" r="3">
      <c s="3" t="s" r="A3">
        <v>601</v>
      </c>
    </row>
    <row spans="1:4" r="4">
      <c s="4" t="s" r="A4">
        <v>602</v>
      </c>
      <c s="7" t="n" r="B4">
        <v>2551</v>
      </c>
      <c s="7" t="n" r="C4">
        <v>674</v>
      </c>
      <c s="7" t="n" r="D4">
        <v>1281</v>
      </c>
    </row>
    <row spans="1:4" r="5">
      <c s="4" t="s" r="A5">
        <v>603</v>
      </c>
      <c s="5" t="n" r="B5">
        <v>2638</v>
      </c>
      <c s="5" t="n" r="C5">
        <v>1632</v>
      </c>
      <c s="5" t="n" r="D5">
        <v>0</v>
      </c>
    </row>
    <row spans="1:4" r="6">
      <c s="4" t="s" r="A6">
        <v>604</v>
      </c>
      <c s="5" t="n" r="B6">
        <v>5189</v>
      </c>
      <c s="5" t="n" r="C6">
        <v>2306</v>
      </c>
      <c s="5" t="n" r="D6">
        <v>1281</v>
      </c>
    </row>
    <row spans="1:4" r="7">
      <c s="3" t="s" r="A7">
        <v>605</v>
      </c>
    </row>
    <row spans="1:4" r="8">
      <c s="4" t="s" r="A8">
        <v>606</v>
      </c>
      <c s="5" t="n" r="B8">
        <v>3775</v>
      </c>
      <c s="5" t="n" r="C8">
        <v>674</v>
      </c>
      <c s="5" t="n" r="D8">
        <v>2175</v>
      </c>
    </row>
    <row spans="1:4" r="9">
      <c s="4" t="s" r="A9">
        <v>607</v>
      </c>
      <c s="5" t="n" r="B9">
        <v>7402</v>
      </c>
      <c s="5" t="n" r="C9">
        <v>1632</v>
      </c>
      <c s="5" t="n" r="D9">
        <v>0</v>
      </c>
    </row>
    <row spans="1:4" r="10">
      <c s="4" t="s" r="A10">
        <v>608</v>
      </c>
      <c s="5" t="n" r="B10">
        <v>11177</v>
      </c>
      <c s="5" t="n" r="C10">
        <v>2306</v>
      </c>
      <c s="5" t="n" r="D10">
        <v>2175</v>
      </c>
    </row>
    <row spans="1:4" r="11">
      <c s="4" t="s" r="A11">
        <v>609</v>
      </c>
      <c s="5" t="n" r="B11">
        <v>1319</v>
      </c>
      <c s="5" t="n" r="C11">
        <v>514</v>
      </c>
      <c s="5" t="n" r="D11">
        <v>0</v>
      </c>
    </row>
    <row spans="1:4" r="12">
      <c s="3" t="s" r="A12">
        <v>610</v>
      </c>
    </row>
    <row spans="1:4" r="13">
      <c s="4" t="s" r="A13">
        <v>611</v>
      </c>
      <c s="5" t="n" r="B13">
        <v>1470</v>
      </c>
      <c s="5" t="n" r="C13">
        <v>1010</v>
      </c>
      <c s="5" t="n" r="D13">
        <v>1231</v>
      </c>
    </row>
    <row spans="1:4" r="14">
      <c s="4" t="s" r="A14">
        <v>612</v>
      </c>
      <c s="5" t="n" r="B14">
        <v>580</v>
      </c>
      <c s="5" t="n" r="C14">
        <v>1610</v>
      </c>
      <c s="5" t="n" r="D14">
        <v>0</v>
      </c>
    </row>
    <row spans="1:4" r="15">
      <c s="4" t="s" r="A15">
        <v>613</v>
      </c>
      <c s="5" t="n" r="B15">
        <v>2050</v>
      </c>
      <c s="5" t="n" r="C15">
        <v>2620</v>
      </c>
      <c s="5" t="n" r="D15">
        <v>1231</v>
      </c>
    </row>
    <row spans="1:4" r="16">
      <c s="4" t="s" r="A16">
        <v>498</v>
      </c>
    </row>
    <row spans="1:4" r="17">
      <c s="3" t="s" r="A17">
        <v>601</v>
      </c>
    </row>
    <row spans="1:4" r="18">
      <c s="4" t="s" r="A18">
        <v>602</v>
      </c>
      <c s="5" t="n" r="B18">
        <v>98</v>
      </c>
      <c s="5" t="n" r="C18">
        <v>143</v>
      </c>
      <c s="5" t="n" r="D18">
        <v>107</v>
      </c>
    </row>
    <row spans="1:4" r="19">
      <c s="4" t="s" r="A19">
        <v>603</v>
      </c>
      <c s="5" t="n" r="B19">
        <v>0</v>
      </c>
      <c s="5" t="n" r="C19">
        <v>121</v>
      </c>
      <c s="5" t="n" r="D19">
        <v>0</v>
      </c>
    </row>
    <row spans="1:4" r="20">
      <c s="3" t="s" r="A20">
        <v>605</v>
      </c>
    </row>
    <row spans="1:4" r="21">
      <c s="4" t="s" r="A21">
        <v>606</v>
      </c>
      <c s="5" t="n" r="B21">
        <v>461</v>
      </c>
      <c s="5" t="n" r="C21">
        <v>143</v>
      </c>
      <c s="5" t="n" r="D21">
        <v>277</v>
      </c>
    </row>
    <row spans="1:4" r="22">
      <c s="4" t="s" r="A22">
        <v>607</v>
      </c>
      <c s="5" t="n" r="B22">
        <v>0</v>
      </c>
      <c s="5" t="n" r="C22">
        <v>121</v>
      </c>
      <c s="5" t="n" r="D22">
        <v>0</v>
      </c>
    </row>
    <row spans="1:4" r="23">
      <c s="4" t="s" r="A23">
        <v>609</v>
      </c>
      <c s="5" t="n" r="B23">
        <v>0</v>
      </c>
      <c s="5" t="n" r="C23">
        <v>9</v>
      </c>
      <c s="5" t="n" r="D23">
        <v>0</v>
      </c>
    </row>
    <row spans="1:4" r="24">
      <c s="3" t="s" r="A24">
        <v>610</v>
      </c>
    </row>
    <row spans="1:4" r="25">
      <c s="4" t="s" r="A25">
        <v>611</v>
      </c>
      <c s="5" t="n" r="B25">
        <v>211</v>
      </c>
      <c s="5" t="n" r="C25">
        <v>396</v>
      </c>
      <c s="5" t="n" r="D25">
        <v>260</v>
      </c>
    </row>
    <row spans="1:4" r="26">
      <c s="4" t="s" r="A26">
        <v>612</v>
      </c>
      <c s="5" t="n" r="B26">
        <v>0</v>
      </c>
      <c s="5" t="n" r="C26">
        <v>121</v>
      </c>
      <c s="5" t="n" r="D26">
        <v>0</v>
      </c>
    </row>
    <row spans="1:4" r="27">
      <c s="4" t="s" r="A27">
        <v>504</v>
      </c>
    </row>
    <row spans="1:4" r="28">
      <c s="3" t="s" r="A28">
        <v>601</v>
      </c>
    </row>
    <row spans="1:4" r="29">
      <c s="4" t="s" r="A29">
        <v>602</v>
      </c>
      <c s="5" t="n" r="B29">
        <v>1824</v>
      </c>
      <c s="5" t="n" r="C29">
        <v>301</v>
      </c>
      <c s="5" t="n" r="D29">
        <v>956</v>
      </c>
    </row>
    <row spans="1:4" r="30">
      <c s="4" t="s" r="A30">
        <v>603</v>
      </c>
      <c s="5" t="n" r="B30">
        <v>0</v>
      </c>
      <c s="5" t="n" r="C30">
        <v>1511</v>
      </c>
      <c s="5" t="n" r="D30">
        <v>0</v>
      </c>
    </row>
    <row spans="1:4" r="31">
      <c s="3" t="s" r="A31">
        <v>605</v>
      </c>
    </row>
    <row spans="1:4" r="32">
      <c s="4" t="s" r="A32">
        <v>606</v>
      </c>
      <c s="5" t="n" r="B32">
        <v>2277</v>
      </c>
      <c s="5" t="n" r="C32">
        <v>301</v>
      </c>
      <c s="5" t="n" r="D32">
        <v>1342</v>
      </c>
    </row>
    <row spans="1:4" r="33">
      <c s="4" t="s" r="A33">
        <v>607</v>
      </c>
      <c s="5" t="n" r="B33">
        <v>0</v>
      </c>
      <c s="5" t="n" r="C33">
        <v>1511</v>
      </c>
      <c s="5" t="n" r="D33">
        <v>0</v>
      </c>
    </row>
    <row spans="1:4" r="34">
      <c s="4" t="s" r="A34">
        <v>609</v>
      </c>
      <c s="5" t="n" r="B34">
        <v>0</v>
      </c>
      <c s="5" t="n" r="C34">
        <v>505</v>
      </c>
      <c s="5" t="n" r="D34">
        <v>0</v>
      </c>
    </row>
    <row spans="1:4" r="35">
      <c s="3" t="s" r="A35">
        <v>610</v>
      </c>
    </row>
    <row spans="1:4" r="36">
      <c s="4" t="s" r="A36">
        <v>611</v>
      </c>
      <c s="5" t="n" r="B36">
        <v>944</v>
      </c>
      <c s="5" t="n" r="C36">
        <v>349</v>
      </c>
      <c s="5" t="n" r="D36">
        <v>727</v>
      </c>
    </row>
    <row spans="1:4" r="37">
      <c s="4" t="s" r="A37">
        <v>612</v>
      </c>
      <c s="5" t="n" r="B37">
        <v>0</v>
      </c>
      <c s="5" t="n" r="C37">
        <v>1489</v>
      </c>
      <c s="5" t="n" r="D37">
        <v>0</v>
      </c>
    </row>
    <row spans="1:4" r="38">
      <c s="4" t="s" r="A38">
        <v>564</v>
      </c>
    </row>
    <row spans="1:4" r="39">
      <c s="3" t="s" r="A39">
        <v>601</v>
      </c>
    </row>
    <row spans="1:4" r="40">
      <c s="4" t="s" r="A40">
        <v>602</v>
      </c>
      <c s="5" t="n" r="B40">
        <v>0</v>
      </c>
      <c s="5" t="n" r="C40">
        <v>0</v>
      </c>
      <c s="5" t="n" r="D40">
        <v>0</v>
      </c>
    </row>
    <row spans="1:4" r="41">
      <c s="4" t="s" r="A41">
        <v>603</v>
      </c>
      <c s="5" t="n" r="B41">
        <v>0</v>
      </c>
      <c s="5" t="n" r="C41">
        <v>0</v>
      </c>
      <c s="5" t="n" r="D41">
        <v>0</v>
      </c>
    </row>
    <row spans="1:4" r="42">
      <c s="3" t="s" r="A42">
        <v>605</v>
      </c>
    </row>
    <row spans="1:4" r="43">
      <c s="4" t="s" r="A43">
        <v>606</v>
      </c>
      <c s="5" t="n" r="B43">
        <v>0</v>
      </c>
      <c s="5" t="n" r="C43">
        <v>0</v>
      </c>
      <c s="5" t="n" r="D43">
        <v>0</v>
      </c>
    </row>
    <row spans="1:4" r="44">
      <c s="4" t="s" r="A44">
        <v>607</v>
      </c>
      <c s="5" t="n" r="B44">
        <v>0</v>
      </c>
      <c s="5" t="n" r="C44">
        <v>0</v>
      </c>
      <c s="5" t="n" r="D44">
        <v>0</v>
      </c>
    </row>
    <row spans="1:4" r="45">
      <c s="4" t="s" r="A45">
        <v>609</v>
      </c>
      <c s="5" t="n" r="B45">
        <v>0</v>
      </c>
      <c s="5" t="n" r="C45">
        <v>0</v>
      </c>
      <c s="5" t="n" r="D45">
        <v>0</v>
      </c>
    </row>
    <row spans="1:4" r="46">
      <c s="3" t="s" r="A46">
        <v>610</v>
      </c>
    </row>
    <row spans="1:4" r="47">
      <c s="4" t="s" r="A47">
        <v>611</v>
      </c>
      <c s="5" t="n" r="B47">
        <v>0</v>
      </c>
      <c s="5" t="n" r="C47">
        <v>0</v>
      </c>
      <c s="5" t="n" r="D47">
        <v>0</v>
      </c>
    </row>
    <row spans="1:4" r="48">
      <c s="4" t="s" r="A48">
        <v>612</v>
      </c>
      <c s="5" t="n" r="B48">
        <v>0</v>
      </c>
      <c s="5" t="n" r="C48">
        <v>0</v>
      </c>
      <c s="5" t="n" r="D48">
        <v>0</v>
      </c>
    </row>
    <row spans="1:4" r="49">
      <c s="4" t="s" r="A49">
        <v>565</v>
      </c>
    </row>
    <row spans="1:4" r="50">
      <c s="3" t="s" r="A50">
        <v>601</v>
      </c>
    </row>
    <row spans="1:4" r="51">
      <c s="4" t="s" r="A51">
        <v>602</v>
      </c>
      <c s="5" t="n" r="B51">
        <v>62</v>
      </c>
      <c s="5" t="n" r="C51">
        <v>0</v>
      </c>
      <c s="5" t="n" r="D51">
        <v>0</v>
      </c>
    </row>
    <row spans="1:4" r="52">
      <c s="4" t="s" r="A52">
        <v>603</v>
      </c>
      <c s="5" t="n" r="B52">
        <v>0</v>
      </c>
      <c s="5" t="n" r="C52">
        <v>0</v>
      </c>
      <c s="5" t="n" r="D52">
        <v>0</v>
      </c>
    </row>
    <row spans="1:4" r="53">
      <c s="3" t="s" r="A53">
        <v>605</v>
      </c>
    </row>
    <row spans="1:4" r="54">
      <c s="4" t="s" r="A54">
        <v>606</v>
      </c>
      <c s="5" t="n" r="B54">
        <v>425</v>
      </c>
      <c s="5" t="n" r="C54">
        <v>0</v>
      </c>
      <c s="5" t="n" r="D54">
        <v>0</v>
      </c>
    </row>
    <row spans="1:4" r="55">
      <c s="4" t="s" r="A55">
        <v>607</v>
      </c>
      <c s="5" t="n" r="B55">
        <v>0</v>
      </c>
      <c s="5" t="n" r="C55">
        <v>0</v>
      </c>
      <c s="5" t="n" r="D55">
        <v>0</v>
      </c>
    </row>
    <row spans="1:4" r="56">
      <c s="4" t="s" r="A56">
        <v>609</v>
      </c>
      <c s="5" t="n" r="B56">
        <v>0</v>
      </c>
      <c s="5" t="n" r="C56">
        <v>0</v>
      </c>
      <c s="5" t="n" r="D56">
        <v>0</v>
      </c>
    </row>
    <row spans="1:4" r="57">
      <c s="3" t="s" r="A57">
        <v>610</v>
      </c>
    </row>
    <row spans="1:4" r="58">
      <c s="4" t="s" r="A58">
        <v>611</v>
      </c>
      <c s="5" t="n" r="B58">
        <v>20</v>
      </c>
      <c s="5" t="n" r="C58">
        <v>0</v>
      </c>
      <c s="5" t="n" r="D58">
        <v>0</v>
      </c>
    </row>
    <row spans="1:4" r="59">
      <c s="4" t="s" r="A59">
        <v>612</v>
      </c>
      <c s="5" t="n" r="B59">
        <v>0</v>
      </c>
      <c s="5" t="n" r="C59">
        <v>0</v>
      </c>
      <c s="5" t="n" r="D59">
        <v>0</v>
      </c>
    </row>
    <row spans="1:4" r="60">
      <c s="4" t="s" r="A60">
        <v>544</v>
      </c>
    </row>
    <row spans="1:4" r="61">
      <c s="3" t="s" r="A61">
        <v>601</v>
      </c>
    </row>
    <row spans="1:4" r="62">
      <c s="4" t="s" r="A62">
        <v>602</v>
      </c>
      <c s="5" t="n" r="B62">
        <v>317</v>
      </c>
      <c s="5" t="n" r="C62">
        <v>230</v>
      </c>
      <c s="5" t="n" r="D62">
        <v>218</v>
      </c>
    </row>
    <row spans="1:4" r="63">
      <c s="4" t="s" r="A63">
        <v>603</v>
      </c>
      <c s="5" t="n" r="B63">
        <v>2638</v>
      </c>
      <c s="5" t="n" r="C63">
        <v>0</v>
      </c>
      <c s="5" t="n" r="D63">
        <v>0</v>
      </c>
    </row>
    <row spans="1:4" r="64">
      <c s="3" t="s" r="A64">
        <v>605</v>
      </c>
    </row>
    <row spans="1:4" r="65">
      <c s="4" t="s" r="A65">
        <v>606</v>
      </c>
      <c s="5" t="n" r="B65">
        <v>362</v>
      </c>
      <c s="5" t="n" r="C65">
        <v>230</v>
      </c>
      <c s="5" t="n" r="D65">
        <v>556</v>
      </c>
    </row>
    <row spans="1:4" r="66">
      <c s="4" t="s" r="A66">
        <v>607</v>
      </c>
      <c s="5" t="n" r="B66">
        <v>7402</v>
      </c>
      <c s="5" t="n" r="C66">
        <v>0</v>
      </c>
      <c s="5" t="n" r="D66">
        <v>0</v>
      </c>
    </row>
    <row spans="1:4" r="67">
      <c s="4" t="s" r="A67">
        <v>609</v>
      </c>
      <c s="5" t="n" r="B67">
        <v>1319</v>
      </c>
      <c s="5" t="n" r="C67">
        <v>0</v>
      </c>
      <c s="5" t="n" r="D67">
        <v>0</v>
      </c>
    </row>
    <row spans="1:4" r="68">
      <c s="3" t="s" r="A68">
        <v>610</v>
      </c>
    </row>
    <row spans="1:4" r="69">
      <c s="4" t="s" r="A69">
        <v>611</v>
      </c>
      <c s="5" t="n" r="B69">
        <v>217</v>
      </c>
      <c s="5" t="n" r="C69">
        <v>265</v>
      </c>
      <c s="5" t="n" r="D69">
        <v>244</v>
      </c>
    </row>
    <row spans="1:4" r="70">
      <c s="4" t="s" r="A70">
        <v>612</v>
      </c>
      <c s="5" t="n" r="B70">
        <v>580</v>
      </c>
      <c s="5" t="n" r="C70">
        <v>0</v>
      </c>
      <c s="5" t="n" r="D70">
        <v>0</v>
      </c>
    </row>
    <row spans="1:4" r="71">
      <c s="4" t="s" r="A71">
        <v>535</v>
      </c>
    </row>
    <row spans="1:4" r="72">
      <c s="3" t="s" r="A72">
        <v>601</v>
      </c>
    </row>
    <row spans="1:4" r="73">
      <c s="4" t="s" r="A73">
        <v>602</v>
      </c>
      <c s="5" t="n" r="B73">
        <v>250</v>
      </c>
      <c s="5" t="n" r="C73">
        <v>0</v>
      </c>
      <c s="5" t="n" r="D73">
        <v>0</v>
      </c>
    </row>
    <row spans="1:4" r="74">
      <c s="4" t="s" r="A74">
        <v>603</v>
      </c>
      <c s="5" t="n" r="B74">
        <v>0</v>
      </c>
      <c s="5" t="n" r="C74">
        <v>0</v>
      </c>
      <c s="5" t="n" r="D74">
        <v>0</v>
      </c>
    </row>
    <row spans="1:4" r="75">
      <c s="3" t="s" r="A75">
        <v>605</v>
      </c>
    </row>
    <row spans="1:4" r="76">
      <c s="4" t="s" r="A76">
        <v>606</v>
      </c>
      <c s="5" t="n" r="B76">
        <v>250</v>
      </c>
      <c s="5" t="n" r="C76">
        <v>0</v>
      </c>
      <c s="5" t="n" r="D76">
        <v>0</v>
      </c>
    </row>
    <row spans="1:4" r="77">
      <c s="4" t="s" r="A77">
        <v>607</v>
      </c>
      <c s="5" t="n" r="B77">
        <v>0</v>
      </c>
      <c s="5" t="n" r="C77">
        <v>0</v>
      </c>
      <c s="5" t="n" r="D77">
        <v>0</v>
      </c>
    </row>
    <row spans="1:4" r="78">
      <c s="4" t="s" r="A78">
        <v>609</v>
      </c>
      <c s="5" t="n" r="B78">
        <v>0</v>
      </c>
      <c s="5" t="n" r="C78">
        <v>0</v>
      </c>
      <c s="5" t="n" r="D78">
        <v>0</v>
      </c>
    </row>
    <row spans="1:4" r="79">
      <c s="3" t="s" r="A79">
        <v>610</v>
      </c>
    </row>
    <row spans="1:4" r="80">
      <c s="4" t="s" r="A80">
        <v>611</v>
      </c>
      <c s="5" t="n" r="B80">
        <v>78</v>
      </c>
      <c s="5" t="n" r="C80">
        <v>0</v>
      </c>
      <c s="5" t="n" r="D80">
        <v>0</v>
      </c>
    </row>
    <row spans="1:4" r="81">
      <c s="4" t="s" r="A81">
        <v>612</v>
      </c>
      <c s="5" t="n" r="B81">
        <v>0</v>
      </c>
      <c s="5" t="n" r="C81">
        <v>0</v>
      </c>
      <c s="5" t="n" r="D81">
        <v>0</v>
      </c>
    </row>
    <row spans="1:4" r="82">
      <c s="4" t="s" r="A82">
        <v>71</v>
      </c>
    </row>
    <row spans="1:4" r="83">
      <c s="3" t="s" r="A83">
        <v>601</v>
      </c>
    </row>
    <row spans="1:4" r="84">
      <c s="4" t="s" r="A84">
        <v>602</v>
      </c>
      <c s="5" t="n" r="B84">
        <v>0</v>
      </c>
      <c s="5" t="n" r="C84">
        <v>0</v>
      </c>
      <c s="5" t="n" r="D84">
        <v>0</v>
      </c>
    </row>
    <row spans="1:4" r="85">
      <c s="4" t="s" r="A85">
        <v>603</v>
      </c>
      <c s="5" t="n" r="B85">
        <v>0</v>
      </c>
      <c s="5" t="n" r="C85">
        <v>0</v>
      </c>
      <c s="5" t="n" r="D85">
        <v>0</v>
      </c>
    </row>
    <row spans="1:4" r="86">
      <c s="3" t="s" r="A86">
        <v>605</v>
      </c>
    </row>
    <row spans="1:4" r="87">
      <c s="4" t="s" r="A87">
        <v>606</v>
      </c>
      <c s="5" t="n" r="B87">
        <v>0</v>
      </c>
      <c s="5" t="n" r="C87">
        <v>0</v>
      </c>
      <c s="5" t="n" r="D87">
        <v>0</v>
      </c>
    </row>
    <row spans="1:4" r="88">
      <c s="4" t="s" r="A88">
        <v>607</v>
      </c>
      <c s="5" t="n" r="B88">
        <v>0</v>
      </c>
      <c s="5" t="n" r="C88">
        <v>0</v>
      </c>
      <c s="5" t="n" r="D88">
        <v>0</v>
      </c>
    </row>
    <row spans="1:4" r="89">
      <c s="4" t="s" r="A89">
        <v>609</v>
      </c>
      <c s="5" t="n" r="B89">
        <v>0</v>
      </c>
      <c s="5" t="n" r="C89">
        <v>0</v>
      </c>
      <c s="5" t="n" r="D89">
        <v>0</v>
      </c>
    </row>
    <row spans="1:4" r="90">
      <c s="3" t="s" r="A90">
        <v>610</v>
      </c>
    </row>
    <row spans="1:4" r="91">
      <c s="4" t="s" r="A91">
        <v>611</v>
      </c>
      <c s="5" t="n" r="B91">
        <v>0</v>
      </c>
      <c s="5" t="n" r="C91">
        <v>0</v>
      </c>
      <c s="5" t="n" r="D91">
        <v>0</v>
      </c>
    </row>
    <row spans="1:4" r="92">
      <c s="4" t="s" r="A92">
        <v>612</v>
      </c>
      <c s="7" t="n" r="B92">
        <v>0</v>
      </c>
      <c s="7" t="n" r="C92">
        <v>0</v>
      </c>
      <c s="7" t="n" r="D92">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14</v>
      </c>
      <c s="2" t="s" r="B1">
        <v>2</v>
      </c>
      <c s="2" t="s" r="C1">
        <v>23</v>
      </c>
      <c s="2" t="s" r="D1">
        <v>24</v>
      </c>
    </row>
    <row spans="1:4" r="2">
      <c s="3" t="s" r="A2">
        <v>615</v>
      </c>
    </row>
    <row spans="1:4" r="3">
      <c s="4" t="s" r="A3">
        <v>521</v>
      </c>
      <c s="7" t="n" r="B3">
        <v>6745</v>
      </c>
      <c s="7" t="n" r="C3">
        <v>4348</v>
      </c>
      <c s="7" t="n" r="D3">
        <v>4891</v>
      </c>
    </row>
    <row spans="1:4" r="4">
      <c s="4" t="s" r="A4">
        <v>498</v>
      </c>
    </row>
    <row spans="1:4" r="5">
      <c s="3" t="s" r="A5">
        <v>615</v>
      </c>
    </row>
    <row spans="1:4" r="6">
      <c s="4" t="s" r="A6">
        <v>521</v>
      </c>
      <c s="5" t="n" r="B6">
        <v>996</v>
      </c>
      <c s="5" t="n" r="C6">
        <v>1529</v>
      </c>
      <c s="5" t="n" r="D6">
        <v>1262</v>
      </c>
    </row>
    <row spans="1:4" r="7">
      <c s="4" t="s" r="A7">
        <v>504</v>
      </c>
    </row>
    <row spans="1:4" r="8">
      <c s="3" t="s" r="A8">
        <v>615</v>
      </c>
    </row>
    <row spans="1:4" r="9">
      <c s="4" t="s" r="A9">
        <v>521</v>
      </c>
      <c s="5" t="n" r="B9">
        <v>1823</v>
      </c>
      <c s="5" t="n" r="C9">
        <v>955</v>
      </c>
      <c s="5" t="n" r="D9">
        <v>1876</v>
      </c>
    </row>
    <row spans="1:4" r="10">
      <c s="4" t="s" r="A10">
        <v>564</v>
      </c>
    </row>
    <row spans="1:4" r="11">
      <c s="3" t="s" r="A11">
        <v>615</v>
      </c>
    </row>
    <row spans="1:4" r="12">
      <c s="4" t="s" r="A12">
        <v>521</v>
      </c>
      <c s="5" t="n" r="B12">
        <v>0</v>
      </c>
      <c s="5" t="n" r="C12">
        <v>162</v>
      </c>
      <c s="5" t="n" r="D12">
        <v>363</v>
      </c>
    </row>
    <row spans="1:4" r="13">
      <c s="4" t="s" r="A13">
        <v>565</v>
      </c>
    </row>
    <row spans="1:4" r="14">
      <c s="3" t="s" r="A14">
        <v>615</v>
      </c>
    </row>
    <row spans="1:4" r="15">
      <c s="4" t="s" r="A15">
        <v>521</v>
      </c>
      <c s="5" t="n" r="B15">
        <v>63</v>
      </c>
      <c s="5" t="n" r="C15">
        <v>64</v>
      </c>
      <c s="5" t="n" r="D15">
        <v>56</v>
      </c>
    </row>
    <row spans="1:4" r="16">
      <c s="4" t="s" r="A16">
        <v>544</v>
      </c>
    </row>
    <row spans="1:4" r="17">
      <c s="3" t="s" r="A17">
        <v>615</v>
      </c>
    </row>
    <row spans="1:4" r="18">
      <c s="4" t="s" r="A18">
        <v>521</v>
      </c>
      <c s="5" t="n" r="B18">
        <v>3603</v>
      </c>
      <c s="5" t="n" r="C18">
        <v>1382</v>
      </c>
      <c s="5" t="n" r="D18">
        <v>1079</v>
      </c>
    </row>
    <row spans="1:4" r="19">
      <c s="4" t="s" r="A19">
        <v>616</v>
      </c>
    </row>
    <row spans="1:4" r="20">
      <c s="3" t="s" r="A20">
        <v>615</v>
      </c>
    </row>
    <row spans="1:4" r="21">
      <c s="4" t="s" r="A21">
        <v>521</v>
      </c>
      <c s="7" t="n" r="B21">
        <v>260</v>
      </c>
      <c s="7" t="n" r="C21">
        <v>256</v>
      </c>
      <c s="7" t="n" r="D21">
        <v>2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617</v>
      </c>
      <c s="2" t="s" r="B1">
        <v>2</v>
      </c>
      <c s="2" t="s" r="C1">
        <v>23</v>
      </c>
      <c s="2" t="s" r="D1">
        <v>24</v>
      </c>
    </row>
    <row spans="1:4" r="2">
      <c s="3" t="s" r="A2">
        <v>615</v>
      </c>
    </row>
    <row spans="1:4" r="3">
      <c s="4" t="s" r="A3">
        <v>618</v>
      </c>
      <c s="7" t="n" r="B3">
        <v>10873</v>
      </c>
      <c s="7" t="n" r="C3">
        <v>5141</v>
      </c>
      <c s="7" t="n" r="D3">
        <v>4607</v>
      </c>
    </row>
    <row spans="1:4" r="4">
      <c s="4" t="s" r="A4">
        <v>619</v>
      </c>
      <c s="5" t="n" r="B4">
        <v>753538</v>
      </c>
      <c s="5" t="n" r="C4">
        <v>658481</v>
      </c>
      <c s="5" t="n" r="D4">
        <v>654932</v>
      </c>
    </row>
    <row spans="1:4" r="5">
      <c s="4" t="s" r="A5">
        <v>32</v>
      </c>
      <c s="5" t="n" r="B5">
        <v>764411</v>
      </c>
      <c s="5" t="n" r="C5">
        <v>663622</v>
      </c>
      <c s="5" t="n" r="D5">
        <v>659539</v>
      </c>
    </row>
    <row spans="1:4" r="6">
      <c s="4" t="s" r="A6">
        <v>620</v>
      </c>
      <c s="5" t="n" r="B6">
        <v>1416</v>
      </c>
      <c s="5" t="n" r="C6">
        <v>100</v>
      </c>
      <c s="5" t="n" r="D6">
        <v>1083</v>
      </c>
    </row>
    <row spans="1:4" r="7">
      <c s="4" t="s" r="A7">
        <v>498</v>
      </c>
    </row>
    <row spans="1:4" r="8">
      <c s="3" t="s" r="A8">
        <v>615</v>
      </c>
    </row>
    <row spans="1:4" r="9">
      <c s="4" t="s" r="A9">
        <v>618</v>
      </c>
      <c s="5" t="n" r="B9">
        <v>1962</v>
      </c>
      <c s="5" t="n" r="C9">
        <v>2292</v>
      </c>
      <c s="5" t="n" r="D9">
        <v>3035</v>
      </c>
    </row>
    <row spans="1:4" r="10">
      <c s="4" t="s" r="A10">
        <v>619</v>
      </c>
      <c s="5" t="n" r="B10">
        <v>182148</v>
      </c>
      <c s="5" t="n" r="C10">
        <v>179363</v>
      </c>
      <c s="5" t="n" r="D10">
        <v>175447</v>
      </c>
    </row>
    <row spans="1:4" r="11">
      <c s="4" t="s" r="A11">
        <v>32</v>
      </c>
      <c s="5" t="n" r="B11">
        <v>184110</v>
      </c>
      <c s="5" t="n" r="C11">
        <v>181655</v>
      </c>
      <c s="5" t="n" r="D11">
        <v>178482</v>
      </c>
    </row>
    <row spans="1:4" r="12">
      <c s="4" t="s" r="A12">
        <v>620</v>
      </c>
      <c s="5" t="n" r="B12">
        <v>544</v>
      </c>
      <c s="5" t="n" r="C12">
        <v>11</v>
      </c>
      <c s="5" t="n" r="D12">
        <v>716</v>
      </c>
    </row>
    <row spans="1:4" r="13">
      <c s="4" t="s" r="A13">
        <v>504</v>
      </c>
    </row>
    <row spans="1:4" r="14">
      <c s="3" t="s" r="A14">
        <v>615</v>
      </c>
    </row>
    <row spans="1:4" r="15">
      <c s="4" t="s" r="A15">
        <v>618</v>
      </c>
      <c s="5" t="n" r="B15">
        <v>1909</v>
      </c>
      <c s="5" t="n" r="C15">
        <v>1147</v>
      </c>
      <c s="5" t="n" r="D15">
        <v>188</v>
      </c>
    </row>
    <row spans="1:4" r="16">
      <c s="4" t="s" r="A16">
        <v>619</v>
      </c>
      <c s="5" t="n" r="B16">
        <v>390313</v>
      </c>
      <c s="5" t="n" r="C16">
        <v>313696</v>
      </c>
      <c s="5" t="n" r="D16">
        <v>311339</v>
      </c>
    </row>
    <row spans="1:4" r="17">
      <c s="4" t="s" r="A17">
        <v>32</v>
      </c>
      <c s="5" t="n" r="B17">
        <v>392222</v>
      </c>
      <c s="5" t="n" r="C17">
        <v>314843</v>
      </c>
      <c s="5" t="n" r="D17">
        <v>311527</v>
      </c>
    </row>
    <row spans="1:4" r="18">
      <c s="4" t="s" r="A18">
        <v>620</v>
      </c>
      <c s="5" t="n" r="B18">
        <v>334</v>
      </c>
      <c s="5" t="n" r="C18">
        <v>0</v>
      </c>
      <c s="5" t="n" r="D18">
        <v>188</v>
      </c>
    </row>
    <row spans="1:4" r="19">
      <c s="4" t="s" r="A19">
        <v>564</v>
      </c>
    </row>
    <row spans="1:4" r="20">
      <c s="3" t="s" r="A20">
        <v>615</v>
      </c>
    </row>
    <row spans="1:4" r="21">
      <c s="4" t="s" r="A21">
        <v>618</v>
      </c>
      <c s="5" t="n" r="B21">
        <v>168</v>
      </c>
      <c s="5" t="n" r="C21">
        <v>230</v>
      </c>
      <c s="5" t="n" r="D21">
        <v>524</v>
      </c>
    </row>
    <row spans="1:4" r="22">
      <c s="4" t="s" r="A22">
        <v>619</v>
      </c>
      <c s="5" t="n" r="B22">
        <v>47029</v>
      </c>
      <c s="5" t="n" r="C22">
        <v>47610</v>
      </c>
      <c s="5" t="n" r="D22">
        <v>52260</v>
      </c>
    </row>
    <row spans="1:4" r="23">
      <c s="4" t="s" r="A23">
        <v>32</v>
      </c>
      <c s="5" t="n" r="B23">
        <v>47197</v>
      </c>
      <c s="5" t="n" r="C23">
        <v>47840</v>
      </c>
      <c s="5" t="n" r="D23">
        <v>52784</v>
      </c>
    </row>
    <row spans="1:4" r="24">
      <c s="4" t="s" r="A24">
        <v>620</v>
      </c>
      <c s="5" t="n" r="B24">
        <v>169</v>
      </c>
      <c s="5" t="n" r="C24">
        <v>68</v>
      </c>
      <c s="5" t="n" r="D24">
        <v>170</v>
      </c>
    </row>
    <row spans="1:4" r="25">
      <c s="4" t="s" r="A25">
        <v>565</v>
      </c>
    </row>
    <row spans="1:4" r="26">
      <c s="3" t="s" r="A26">
        <v>615</v>
      </c>
    </row>
    <row spans="1:4" r="27">
      <c s="4" t="s" r="A27">
        <v>618</v>
      </c>
      <c s="5" t="n" r="B27">
        <v>63</v>
      </c>
      <c s="5" t="n" r="C27">
        <v>64</v>
      </c>
      <c s="5" t="n" r="D27">
        <v>56</v>
      </c>
    </row>
    <row spans="1:4" r="28">
      <c s="4" t="s" r="A28">
        <v>619</v>
      </c>
      <c s="5" t="n" r="B28">
        <v>20413</v>
      </c>
      <c s="5" t="n" r="C28">
        <v>18044</v>
      </c>
      <c s="5" t="n" r="D28">
        <v>16122</v>
      </c>
    </row>
    <row spans="1:4" r="29">
      <c s="4" t="s" r="A29">
        <v>32</v>
      </c>
      <c s="5" t="n" r="B29">
        <v>20476</v>
      </c>
      <c s="5" t="n" r="C29">
        <v>18108</v>
      </c>
      <c s="5" t="n" r="D29">
        <v>16178</v>
      </c>
    </row>
    <row spans="1:4" r="30">
      <c s="4" t="s" r="A30">
        <v>620</v>
      </c>
      <c s="5" t="n" r="B30">
        <v>0</v>
      </c>
      <c s="5" t="n" r="C30">
        <v>0</v>
      </c>
      <c s="5" t="n" r="D30">
        <v>0</v>
      </c>
    </row>
    <row spans="1:4" r="31">
      <c s="4" t="s" r="A31">
        <v>566</v>
      </c>
    </row>
    <row spans="1:4" r="32">
      <c s="3" t="s" r="A32">
        <v>615</v>
      </c>
    </row>
    <row spans="1:4" r="33">
      <c s="4" t="s" r="A33">
        <v>618</v>
      </c>
      <c s="5" t="n" r="B33">
        <v>4102</v>
      </c>
      <c s="5" t="n" r="C33">
        <v>3733</v>
      </c>
      <c s="5" t="n" r="D33">
        <v>3803</v>
      </c>
    </row>
    <row spans="1:4" r="34">
      <c s="4" t="s" r="A34">
        <v>619</v>
      </c>
      <c s="5" t="n" r="B34">
        <v>639903</v>
      </c>
      <c s="5" t="n" r="C34">
        <v>558713</v>
      </c>
      <c s="5" t="n" r="D34">
        <v>555168</v>
      </c>
    </row>
    <row spans="1:4" r="35">
      <c s="4" t="s" r="A35">
        <v>32</v>
      </c>
      <c s="5" t="n" r="B35">
        <v>644005</v>
      </c>
      <c s="5" t="n" r="C35">
        <v>562446</v>
      </c>
      <c s="5" t="n" r="D35">
        <v>558971</v>
      </c>
    </row>
    <row spans="1:4" r="36">
      <c s="4" t="s" r="A36">
        <v>620</v>
      </c>
      <c s="5" t="n" r="B36">
        <v>1047</v>
      </c>
      <c s="5" t="n" r="C36">
        <v>79</v>
      </c>
      <c s="5" t="n" r="D36">
        <v>1074</v>
      </c>
    </row>
    <row spans="1:4" r="37">
      <c s="4" t="s" r="A37">
        <v>544</v>
      </c>
    </row>
    <row spans="1:4" r="38">
      <c s="3" t="s" r="A38">
        <v>615</v>
      </c>
    </row>
    <row spans="1:4" r="39">
      <c s="4" t="s" r="A39">
        <v>618</v>
      </c>
      <c s="5" t="n" r="B39">
        <v>6405</v>
      </c>
      <c s="5" t="n" r="C39">
        <v>1027</v>
      </c>
      <c s="5" t="n" r="D39">
        <v>525</v>
      </c>
    </row>
    <row spans="1:4" r="40">
      <c s="4" t="s" r="A40">
        <v>619</v>
      </c>
      <c s="5" t="n" r="B40">
        <v>91860</v>
      </c>
      <c s="5" t="n" r="C40">
        <v>72958</v>
      </c>
      <c s="5" t="n" r="D40">
        <v>65427</v>
      </c>
    </row>
    <row spans="1:4" r="41">
      <c s="4" t="s" r="A41">
        <v>32</v>
      </c>
      <c s="5" t="n" r="B41">
        <v>98265</v>
      </c>
      <c s="5" t="n" r="C41">
        <v>73985</v>
      </c>
      <c s="5" t="n" r="D41">
        <v>65952</v>
      </c>
    </row>
    <row spans="1:4" r="42">
      <c s="4" t="s" r="A42">
        <v>620</v>
      </c>
      <c s="5" t="n" r="B42">
        <v>360</v>
      </c>
      <c s="5" t="n" r="C42">
        <v>0</v>
      </c>
      <c s="5" t="n" r="D42">
        <v>0</v>
      </c>
    </row>
    <row spans="1:4" r="43">
      <c s="4" t="s" r="A43">
        <v>535</v>
      </c>
    </row>
    <row spans="1:4" r="44">
      <c s="3" t="s" r="A44">
        <v>615</v>
      </c>
    </row>
    <row spans="1:4" r="45">
      <c s="4" t="s" r="A45">
        <v>618</v>
      </c>
      <c s="5" t="n" r="B45">
        <v>366</v>
      </c>
      <c s="5" t="n" r="C45">
        <v>381</v>
      </c>
      <c s="5" t="n" r="D45">
        <v>279</v>
      </c>
    </row>
    <row spans="1:4" r="46">
      <c s="4" t="s" r="A46">
        <v>619</v>
      </c>
      <c s="5" t="n" r="B46">
        <v>17127</v>
      </c>
      <c s="5" t="n" r="C46">
        <v>22158</v>
      </c>
      <c s="5" t="n" r="D46">
        <v>29762</v>
      </c>
    </row>
    <row spans="1:4" r="47">
      <c s="4" t="s" r="A47">
        <v>32</v>
      </c>
      <c s="5" t="n" r="B47">
        <v>17493</v>
      </c>
      <c s="5" t="n" r="C47">
        <v>22539</v>
      </c>
      <c s="5" t="n" r="D47">
        <v>30041</v>
      </c>
    </row>
    <row spans="1:4" r="48">
      <c s="4" t="s" r="A48">
        <v>620</v>
      </c>
      <c s="5" t="n" r="B48">
        <v>9</v>
      </c>
      <c s="5" t="n" r="C48">
        <v>21</v>
      </c>
      <c s="5" t="n" r="D48">
        <v>9</v>
      </c>
    </row>
    <row spans="1:4" r="49">
      <c s="4" t="s" r="A49">
        <v>71</v>
      </c>
    </row>
    <row spans="1:4" r="50">
      <c s="3" t="s" r="A50">
        <v>615</v>
      </c>
    </row>
    <row spans="1:4" r="51">
      <c s="4" t="s" r="A51">
        <v>618</v>
      </c>
      <c s="5" t="n" r="B51">
        <v>0</v>
      </c>
      <c s="5" t="n" r="C51">
        <v>0</v>
      </c>
      <c s="5" t="n" r="D51">
        <v>0</v>
      </c>
    </row>
    <row spans="1:4" r="52">
      <c s="4" t="s" r="A52">
        <v>619</v>
      </c>
      <c s="5" t="n" r="B52">
        <v>4648</v>
      </c>
      <c s="5" t="n" r="C52">
        <v>4652</v>
      </c>
      <c s="5" t="n" r="D52">
        <v>4575</v>
      </c>
    </row>
    <row spans="1:4" r="53">
      <c s="4" t="s" r="A53">
        <v>32</v>
      </c>
      <c s="5" t="n" r="B53">
        <v>4648</v>
      </c>
      <c s="5" t="n" r="C53">
        <v>4652</v>
      </c>
      <c s="5" t="n" r="D53">
        <v>4575</v>
      </c>
    </row>
    <row spans="1:4" r="54">
      <c s="4" t="s" r="A54">
        <v>620</v>
      </c>
      <c s="5" t="n" r="B54">
        <v>0</v>
      </c>
      <c s="5" t="n" r="C54">
        <v>0</v>
      </c>
      <c s="5" t="n" r="D54">
        <v>0</v>
      </c>
    </row>
    <row spans="1:4" r="55">
      <c s="4" t="s" r="A55">
        <v>621</v>
      </c>
    </row>
    <row spans="1:4" r="56">
      <c s="3" t="s" r="A56">
        <v>615</v>
      </c>
    </row>
    <row spans="1:4" r="57">
      <c s="4" t="s" r="A57">
        <v>618</v>
      </c>
      <c s="5" t="n" r="B57">
        <v>5013</v>
      </c>
      <c s="5" t="n" r="C57">
        <v>2283</v>
      </c>
      <c s="5" t="n" r="D57">
        <v>1975</v>
      </c>
    </row>
    <row spans="1:4" r="58">
      <c s="4" t="s" r="A58">
        <v>622</v>
      </c>
    </row>
    <row spans="1:4" r="59">
      <c s="3" t="s" r="A59">
        <v>615</v>
      </c>
    </row>
    <row spans="1:4" r="60">
      <c s="4" t="s" r="A60">
        <v>618</v>
      </c>
      <c s="5" t="n" r="B60">
        <v>1239</v>
      </c>
      <c s="5" t="n" r="C60">
        <v>1546</v>
      </c>
      <c s="5" t="n" r="D60">
        <v>1689</v>
      </c>
    </row>
    <row spans="1:4" r="61">
      <c s="4" t="s" r="A61">
        <v>623</v>
      </c>
    </row>
    <row spans="1:4" r="62">
      <c s="3" t="s" r="A62">
        <v>615</v>
      </c>
    </row>
    <row spans="1:4" r="63">
      <c s="4" t="s" r="A63">
        <v>618</v>
      </c>
      <c s="5" t="n" r="B63">
        <v>484</v>
      </c>
      <c s="5" t="n" r="C63">
        <v>192</v>
      </c>
      <c s="5" t="n" r="D63">
        <v>0</v>
      </c>
    </row>
    <row spans="1:4" r="64">
      <c s="4" t="s" r="A64">
        <v>624</v>
      </c>
    </row>
    <row spans="1:4" r="65">
      <c s="3" t="s" r="A65">
        <v>615</v>
      </c>
    </row>
    <row spans="1:4" r="66">
      <c s="4" t="s" r="A66">
        <v>618</v>
      </c>
      <c s="5" t="n" r="B66">
        <v>0</v>
      </c>
      <c s="5" t="n" r="C66">
        <v>0</v>
      </c>
      <c s="5" t="n" r="D66">
        <v>0</v>
      </c>
    </row>
    <row spans="1:4" r="67">
      <c s="4" t="s" r="A67">
        <v>625</v>
      </c>
    </row>
    <row spans="1:4" r="68">
      <c s="3" t="s" r="A68">
        <v>615</v>
      </c>
    </row>
    <row spans="1:4" r="69">
      <c s="4" t="s" r="A69">
        <v>618</v>
      </c>
      <c s="5" t="n" r="B69">
        <v>0</v>
      </c>
      <c s="5" t="n" r="C69">
        <v>0</v>
      </c>
      <c s="5" t="n" r="D69">
        <v>0</v>
      </c>
    </row>
    <row spans="1:4" r="70">
      <c s="4" t="s" r="A70">
        <v>626</v>
      </c>
    </row>
    <row spans="1:4" r="71">
      <c s="3" t="s" r="A71">
        <v>615</v>
      </c>
    </row>
    <row spans="1:4" r="72">
      <c s="4" t="s" r="A72">
        <v>618</v>
      </c>
      <c s="5" t="n" r="B72">
        <v>1723</v>
      </c>
      <c s="5" t="n" r="C72">
        <v>1738</v>
      </c>
      <c s="5" t="n" r="D72">
        <v>1689</v>
      </c>
    </row>
    <row spans="1:4" r="73">
      <c s="4" t="s" r="A73">
        <v>627</v>
      </c>
    </row>
    <row spans="1:4" r="74">
      <c s="3" t="s" r="A74">
        <v>615</v>
      </c>
    </row>
    <row spans="1:4" r="75">
      <c s="4" t="s" r="A75">
        <v>618</v>
      </c>
      <c s="5" t="n" r="B75">
        <v>3191</v>
      </c>
      <c s="5" t="n" r="C75">
        <v>435</v>
      </c>
      <c s="5" t="n" r="D75">
        <v>269</v>
      </c>
    </row>
    <row spans="1:4" r="76">
      <c s="4" t="s" r="A76">
        <v>628</v>
      </c>
    </row>
    <row spans="1:4" r="77">
      <c s="3" t="s" r="A77">
        <v>615</v>
      </c>
    </row>
    <row spans="1:4" r="78">
      <c s="4" t="s" r="A78">
        <v>618</v>
      </c>
      <c s="5" t="n" r="B78">
        <v>99</v>
      </c>
      <c s="5" t="n" r="C78">
        <v>110</v>
      </c>
      <c s="5" t="n" r="D78">
        <v>17</v>
      </c>
    </row>
    <row spans="1:4" r="79">
      <c s="4" t="s" r="A79">
        <v>629</v>
      </c>
    </row>
    <row spans="1:4" r="80">
      <c s="3" t="s" r="A80">
        <v>615</v>
      </c>
    </row>
    <row spans="1:4" r="81">
      <c s="4" t="s" r="A81">
        <v>618</v>
      </c>
      <c s="5" t="n" r="B81">
        <v>0</v>
      </c>
      <c s="5" t="n" r="C81">
        <v>0</v>
      </c>
      <c s="5" t="n" r="D81">
        <v>0</v>
      </c>
    </row>
    <row spans="1:4" r="82">
      <c s="4" t="s" r="A82">
        <v>630</v>
      </c>
    </row>
    <row spans="1:4" r="83">
      <c s="3" t="s" r="A83">
        <v>615</v>
      </c>
    </row>
    <row spans="1:4" r="84">
      <c s="4" t="s" r="A84">
        <v>618</v>
      </c>
      <c s="5" t="n" r="B84">
        <v>5860</v>
      </c>
      <c s="5" t="n" r="C84">
        <v>2858</v>
      </c>
      <c s="5" t="n" r="D84">
        <v>2632</v>
      </c>
    </row>
    <row spans="1:4" r="85">
      <c s="4" t="s" r="A85">
        <v>631</v>
      </c>
    </row>
    <row spans="1:4" r="86">
      <c s="3" t="s" r="A86">
        <v>615</v>
      </c>
    </row>
    <row spans="1:4" r="87">
      <c s="4" t="s" r="A87">
        <v>618</v>
      </c>
      <c s="5" t="n" r="B87">
        <v>723</v>
      </c>
      <c s="5" t="n" r="C87">
        <v>746</v>
      </c>
      <c s="5" t="n" r="D87">
        <v>1346</v>
      </c>
    </row>
    <row spans="1:4" r="88">
      <c s="4" t="s" r="A88">
        <v>632</v>
      </c>
    </row>
    <row spans="1:4" r="89">
      <c s="3" t="s" r="A89">
        <v>615</v>
      </c>
    </row>
    <row spans="1:4" r="90">
      <c s="4" t="s" r="A90">
        <v>618</v>
      </c>
      <c s="5" t="n" r="B90">
        <v>1425</v>
      </c>
      <c s="5" t="n" r="C90">
        <v>955</v>
      </c>
      <c s="5" t="n" r="D90">
        <v>188</v>
      </c>
    </row>
    <row spans="1:4" r="91">
      <c s="4" t="s" r="A91">
        <v>633</v>
      </c>
    </row>
    <row spans="1:4" r="92">
      <c s="3" t="s" r="A92">
        <v>615</v>
      </c>
    </row>
    <row spans="1:4" r="93">
      <c s="4" t="s" r="A93">
        <v>618</v>
      </c>
      <c s="5" t="n" r="B93">
        <v>168</v>
      </c>
      <c s="5" t="n" r="C93">
        <v>230</v>
      </c>
      <c s="5" t="n" r="D93">
        <v>524</v>
      </c>
    </row>
    <row spans="1:4" r="94">
      <c s="4" t="s" r="A94">
        <v>634</v>
      </c>
    </row>
    <row spans="1:4" r="95">
      <c s="3" t="s" r="A95">
        <v>615</v>
      </c>
    </row>
    <row spans="1:4" r="96">
      <c s="4" t="s" r="A96">
        <v>618</v>
      </c>
      <c s="5" t="n" r="B96">
        <v>63</v>
      </c>
      <c s="5" t="n" r="C96">
        <v>64</v>
      </c>
      <c s="5" t="n" r="D96">
        <v>56</v>
      </c>
    </row>
    <row spans="1:4" r="97">
      <c s="4" t="s" r="A97">
        <v>635</v>
      </c>
    </row>
    <row spans="1:4" r="98">
      <c s="3" t="s" r="A98">
        <v>615</v>
      </c>
    </row>
    <row spans="1:4" r="99">
      <c s="4" t="s" r="A99">
        <v>618</v>
      </c>
      <c s="5" t="n" r="B99">
        <v>2379</v>
      </c>
      <c s="5" t="n" r="C99">
        <v>1995</v>
      </c>
      <c s="5" t="n" r="D99">
        <v>2114</v>
      </c>
    </row>
    <row spans="1:4" r="100">
      <c s="4" t="s" r="A100">
        <v>636</v>
      </c>
    </row>
    <row spans="1:4" r="101">
      <c s="3" t="s" r="A101">
        <v>615</v>
      </c>
    </row>
    <row spans="1:4" r="102">
      <c s="4" t="s" r="A102">
        <v>618</v>
      </c>
      <c s="5" t="n" r="B102">
        <v>3214</v>
      </c>
      <c s="5" t="n" r="C102">
        <v>592</v>
      </c>
      <c s="5" t="n" r="D102">
        <v>256</v>
      </c>
    </row>
    <row spans="1:4" r="103">
      <c s="4" t="s" r="A103">
        <v>637</v>
      </c>
    </row>
    <row spans="1:4" r="104">
      <c s="3" t="s" r="A104">
        <v>615</v>
      </c>
    </row>
    <row spans="1:4" r="105">
      <c s="4" t="s" r="A105">
        <v>618</v>
      </c>
      <c s="5" t="n" r="B105">
        <v>267</v>
      </c>
      <c s="5" t="n" r="C105">
        <v>271</v>
      </c>
      <c s="5" t="n" r="D105">
        <v>262</v>
      </c>
    </row>
    <row spans="1:4" r="106">
      <c s="4" t="s" r="A106">
        <v>638</v>
      </c>
    </row>
    <row spans="1:4" r="107">
      <c s="3" t="s" r="A107">
        <v>615</v>
      </c>
    </row>
    <row spans="1:4" r="108">
      <c s="4" t="s" r="A108">
        <v>618</v>
      </c>
      <c s="7" t="n" r="B108">
        <v>0</v>
      </c>
      <c s="7" t="n" r="C108">
        <v>0</v>
      </c>
      <c s="7" t="n" r="D10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9"/>
  </cols>
  <sheetData>
    <row spans="1:6" r="1">
      <c s="1" t="s" r="A1">
        <v>639</v>
      </c>
      <c s="2" t="s" r="B1">
        <v>66</v>
      </c>
      <c s="2" t="s" r="D1">
        <v>1</v>
      </c>
      <c s="2" t="s" r="F1">
        <v>391</v>
      </c>
    </row>
    <row spans="1:6" r="2">
      <c s="2" t="s" r="B2">
        <v>511</v>
      </c>
      <c s="2" t="s" r="C2">
        <v>512</v>
      </c>
      <c s="2" t="s" r="D2">
        <v>511</v>
      </c>
      <c s="2" t="s" r="E2">
        <v>512</v>
      </c>
      <c s="2" t="s" r="F2">
        <v>514</v>
      </c>
    </row>
    <row spans="1:6" r="3">
      <c s="3" t="s" r="A3">
        <v>640</v>
      </c>
    </row>
    <row spans="1:6" r="4">
      <c s="4" t="s" r="A4">
        <v>641</v>
      </c>
      <c s="5" t="n" r="B4">
        <v>0</v>
      </c>
      <c s="5" t="n" r="C4">
        <v>0</v>
      </c>
      <c s="5" t="n" r="D4">
        <v>1</v>
      </c>
      <c s="5" t="n" r="E4">
        <v>0</v>
      </c>
      <c s="5" t="n" r="F4">
        <v>2</v>
      </c>
    </row>
    <row spans="1:6" r="5">
      <c s="4" t="s" r="A5">
        <v>642</v>
      </c>
      <c s="7" t="n" r="B5">
        <v>0</v>
      </c>
      <c s="7" t="n" r="C5">
        <v>0</v>
      </c>
      <c s="7" t="n" r="D5">
        <v>20</v>
      </c>
      <c s="7" t="n" r="E5">
        <v>0</v>
      </c>
      <c s="7" t="n" r="F5">
        <v>81</v>
      </c>
    </row>
    <row spans="1:6" r="6">
      <c s="4" t="s" r="A6">
        <v>643</v>
      </c>
      <c s="7" t="n" r="B6">
        <v>0</v>
      </c>
      <c s="7" t="n" r="C6">
        <v>0</v>
      </c>
      <c s="7" t="n" r="D6">
        <v>20</v>
      </c>
      <c s="7" t="n" r="E6">
        <v>0</v>
      </c>
      <c s="7" t="n" r="F6">
        <v>81</v>
      </c>
    </row>
    <row spans="1:6" r="7">
      <c s="4" t="s" r="A7">
        <v>533</v>
      </c>
    </row>
    <row spans="1:6" r="8">
      <c s="3" t="s" r="A8">
        <v>640</v>
      </c>
    </row>
    <row spans="1:6" r="9">
      <c s="4" t="s" r="A9">
        <v>641</v>
      </c>
      <c s="5" t="n" r="B9">
        <v>0</v>
      </c>
      <c s="5" t="n" r="C9">
        <v>0</v>
      </c>
      <c s="5" t="n" r="D9">
        <v>1</v>
      </c>
      <c s="5" t="n" r="E9">
        <v>0</v>
      </c>
      <c s="5" t="n" r="F9">
        <v>1</v>
      </c>
    </row>
    <row spans="1:6" r="10">
      <c s="4" t="s" r="A10">
        <v>642</v>
      </c>
      <c s="7" t="n" r="B10">
        <v>0</v>
      </c>
      <c s="7" t="n" r="C10">
        <v>0</v>
      </c>
      <c s="7" t="n" r="D10">
        <v>20</v>
      </c>
      <c s="7" t="n" r="E10">
        <v>0</v>
      </c>
      <c s="7" t="n" r="F10">
        <v>36</v>
      </c>
    </row>
    <row spans="1:6" r="11">
      <c s="4" t="s" r="A11">
        <v>643</v>
      </c>
      <c s="7" t="n" r="B11">
        <v>0</v>
      </c>
      <c s="7" t="n" r="C11">
        <v>0</v>
      </c>
      <c s="7" t="n" r="D11">
        <v>20</v>
      </c>
      <c s="7" t="n" r="E11">
        <v>0</v>
      </c>
      <c s="7" t="n" r="F11">
        <v>36</v>
      </c>
    </row>
    <row spans="1:6" r="12">
      <c s="4" t="s" r="A12">
        <v>534</v>
      </c>
    </row>
    <row spans="1:6" r="13">
      <c s="3" t="s" r="A13">
        <v>640</v>
      </c>
    </row>
    <row spans="1:6" r="14">
      <c s="4" t="s" r="A14">
        <v>641</v>
      </c>
      <c s="5" t="n" r="F14">
        <v>1</v>
      </c>
    </row>
    <row spans="1:6" r="15">
      <c s="4" t="s" r="A15">
        <v>642</v>
      </c>
      <c s="7" t="n" r="F15">
        <v>45</v>
      </c>
    </row>
    <row spans="1:6" r="16">
      <c s="4" t="s" r="A16">
        <v>643</v>
      </c>
      <c s="7" t="n" r="F16">
        <v>4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s="1" t="s" r="A1">
        <v>644</v>
      </c>
      <c s="2" t="s" r="B1">
        <v>2</v>
      </c>
      <c s="2" t="s" r="C1">
        <v>23</v>
      </c>
      <c s="2" t="s" r="D1">
        <v>24</v>
      </c>
    </row>
    <row spans="1:4" r="2">
      <c s="3" t="s" r="A2">
        <v>645</v>
      </c>
    </row>
    <row spans="1:4" r="3">
      <c s="4" t="s" r="A3">
        <v>646</v>
      </c>
      <c s="7" t="n" r="B3">
        <v>65100000</v>
      </c>
      <c s="7" t="n" r="C3">
        <v>56000000</v>
      </c>
      <c s="7" t="n" r="D3">
        <v>38075000</v>
      </c>
    </row>
    <row spans="1:4" r="4">
      <c s="4" t="s" r="A4">
        <v>647</v>
      </c>
      <c s="5" t="n" r="B4">
        <v>152700000</v>
      </c>
    </row>
    <row spans="1:4" r="5">
      <c s="4" t="s" r="A5">
        <v>648</v>
      </c>
    </row>
    <row spans="1:4" r="6">
      <c s="3" t="s" r="A6">
        <v>645</v>
      </c>
    </row>
    <row spans="1:4" r="7">
      <c s="4" t="s" r="A7">
        <v>649</v>
      </c>
      <c s="5" t="n" r="B7">
        <v>3300000</v>
      </c>
      <c s="5" t="n" r="C7">
        <v>3300000</v>
      </c>
      <c s="5" t="n" r="D7">
        <v>3300000</v>
      </c>
    </row>
    <row spans="1:4" r="8">
      <c s="4" t="s" r="A8">
        <v>650</v>
      </c>
    </row>
    <row spans="1:4" r="9">
      <c s="3" t="s" r="A9">
        <v>645</v>
      </c>
    </row>
    <row spans="1:4" r="10">
      <c s="4" t="s" r="A10">
        <v>651</v>
      </c>
      <c s="5" t="n" r="B10">
        <v>67900000</v>
      </c>
      <c s="5" t="n" r="C10">
        <v>65300000</v>
      </c>
      <c s="5" t="n" r="D10">
        <v>157400000</v>
      </c>
    </row>
    <row spans="1:4" r="11">
      <c s="4" t="s" r="A11">
        <v>652</v>
      </c>
    </row>
    <row spans="1:4" r="12">
      <c s="3" t="s" r="A12">
        <v>645</v>
      </c>
    </row>
    <row spans="1:4" r="13">
      <c s="4" t="s" r="A13">
        <v>651</v>
      </c>
      <c s="5" t="n" r="B13">
        <v>82800000</v>
      </c>
      <c s="5" t="n" r="C13">
        <v>96000000</v>
      </c>
      <c s="5" t="n" r="D13">
        <v>102600000</v>
      </c>
    </row>
    <row spans="1:4" r="14">
      <c s="4" t="s" r="A14">
        <v>653</v>
      </c>
    </row>
    <row spans="1:4" r="15">
      <c s="3" t="s" r="A15">
        <v>645</v>
      </c>
    </row>
    <row spans="1:4" r="16">
      <c s="4" t="s" r="A16">
        <v>646</v>
      </c>
      <c s="5" t="n" r="B16">
        <v>0</v>
      </c>
      <c s="5" t="n" r="C16">
        <v>0</v>
      </c>
      <c s="5" t="n" r="D16">
        <v>0</v>
      </c>
    </row>
    <row spans="1:4" r="17">
      <c s="4" t="s" r="A17">
        <v>654</v>
      </c>
    </row>
    <row spans="1:4" r="18">
      <c s="3" t="s" r="A18">
        <v>645</v>
      </c>
    </row>
    <row spans="1:4" r="19">
      <c s="4" t="s" r="A19">
        <v>646</v>
      </c>
      <c s="7" t="n" r="B19">
        <v>65100000</v>
      </c>
      <c s="7" t="n" r="C19">
        <v>56000000</v>
      </c>
      <c s="7" t="n" r="D19">
        <v>3807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s="1" t="s" r="A1">
        <v>655</v>
      </c>
      <c s="2" t="s" r="B1">
        <v>2</v>
      </c>
      <c s="2" t="s" r="C1">
        <v>23</v>
      </c>
      <c s="2" t="s" r="D1">
        <v>24</v>
      </c>
    </row>
    <row spans="1:4" r="2">
      <c s="3" t="s" r="A2">
        <v>645</v>
      </c>
    </row>
    <row spans="1:4" r="3">
      <c s="4" t="s" r="A3">
        <v>49</v>
      </c>
      <c s="7" t="n" r="B3">
        <v>65100000</v>
      </c>
      <c s="7" t="n" r="C3">
        <v>56000000</v>
      </c>
      <c s="7" t="n" r="D3">
        <v>38075000</v>
      </c>
    </row>
    <row spans="1:4" r="4">
      <c s="4" t="s" r="A4">
        <v>653</v>
      </c>
    </row>
    <row spans="1:4" r="5">
      <c s="3" t="s" r="A5">
        <v>645</v>
      </c>
    </row>
    <row spans="1:4" r="6">
      <c s="4" t="s" r="A6">
        <v>49</v>
      </c>
      <c s="5" t="n" r="B6">
        <v>0</v>
      </c>
      <c s="5" t="n" r="C6">
        <v>0</v>
      </c>
      <c s="5" t="n" r="D6">
        <v>0</v>
      </c>
    </row>
    <row spans="1:4" r="7">
      <c s="4" t="s" r="A7">
        <v>656</v>
      </c>
    </row>
    <row spans="1:4" r="8">
      <c s="3" t="s" r="A8">
        <v>645</v>
      </c>
    </row>
    <row spans="1:4" r="9">
      <c s="4" t="s" r="A9">
        <v>49</v>
      </c>
      <c s="7" t="n" r="B9">
        <v>40000000</v>
      </c>
    </row>
    <row spans="1:4" r="10">
      <c s="4" t="s" r="A10">
        <v>657</v>
      </c>
      <c s="4" t="s" r="B10">
        <v>658</v>
      </c>
    </row>
    <row spans="1:4" r="11">
      <c s="4" t="s" r="A11">
        <v>659</v>
      </c>
    </row>
    <row spans="1:4" r="12">
      <c s="3" t="s" r="A12">
        <v>645</v>
      </c>
    </row>
    <row spans="1:4" r="13">
      <c s="4" t="s" r="A13">
        <v>49</v>
      </c>
      <c s="7" t="n" r="B13">
        <v>25100000</v>
      </c>
    </row>
    <row spans="1:4" r="14">
      <c s="4" t="s" r="A14">
        <v>657</v>
      </c>
      <c s="4" t="s" r="B14">
        <v>658</v>
      </c>
    </row>
    <row spans="1:4" r="15">
      <c s="4" t="s" r="A15">
        <v>660</v>
      </c>
    </row>
    <row spans="1:4" r="16">
      <c s="3" t="s" r="A16">
        <v>645</v>
      </c>
    </row>
    <row spans="1:4" r="17">
      <c s="4" t="s" r="A17">
        <v>49</v>
      </c>
      <c s="7" t="n" r="B17">
        <v>65100000</v>
      </c>
      <c s="5" t="n" r="C17">
        <v>56000000</v>
      </c>
      <c s="5" t="n" r="D17">
        <v>38075000</v>
      </c>
    </row>
    <row spans="1:4" r="18">
      <c s="4" t="s" r="A18">
        <v>661</v>
      </c>
    </row>
    <row spans="1:4" r="19">
      <c s="3" t="s" r="A19">
        <v>645</v>
      </c>
    </row>
    <row spans="1:4" r="20">
      <c s="4" t="s" r="A20">
        <v>49</v>
      </c>
      <c s="7" t="n" r="C20">
        <v>56000000</v>
      </c>
    </row>
    <row spans="1:4" r="21">
      <c s="4" t="s" r="A21">
        <v>657</v>
      </c>
      <c s="4" t="s" r="C21">
        <v>662</v>
      </c>
    </row>
    <row spans="1:4" r="22">
      <c s="4" t="s" r="A22">
        <v>663</v>
      </c>
    </row>
    <row spans="1:4" r="23">
      <c s="3" t="s" r="A23">
        <v>645</v>
      </c>
    </row>
    <row spans="1:4" r="24">
      <c s="4" t="s" r="A24">
        <v>49</v>
      </c>
      <c s="7" t="n" r="D24">
        <v>38075000</v>
      </c>
    </row>
    <row spans="1:4" r="25">
      <c s="4" t="s" r="A25">
        <v>657</v>
      </c>
      <c s="4" t="s" r="D25">
        <v>6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t="s" r="A1">
        <v>665</v>
      </c>
      <c s="2" t="s" r="B1">
        <v>666</v>
      </c>
    </row>
    <row spans="1:2" r="2">
      <c s="3" t="s" r="A2">
        <v>667</v>
      </c>
    </row>
    <row spans="1:2" r="3">
      <c s="4" t="s" r="A3">
        <v>668</v>
      </c>
      <c s="7" t="n" r="B3">
        <v>14034</v>
      </c>
    </row>
    <row spans="1:2" r="4">
      <c s="4" t="s" r="A4">
        <v>669</v>
      </c>
    </row>
    <row spans="1:2" r="5">
      <c s="3" t="s" r="A5">
        <v>667</v>
      </c>
    </row>
    <row spans="1:2" r="6">
      <c s="4" t="s" r="A6">
        <v>668</v>
      </c>
      <c s="5" t="n" r="B6">
        <v>14034</v>
      </c>
    </row>
    <row spans="1:2" r="7">
      <c s="4" t="s" r="A7">
        <v>670</v>
      </c>
    </row>
    <row spans="1:2" r="8">
      <c s="3" t="s" r="A8">
        <v>667</v>
      </c>
    </row>
    <row spans="1:2" r="9">
      <c s="4" t="s" r="A9">
        <v>668</v>
      </c>
      <c s="5" t="n" r="B9">
        <v>0</v>
      </c>
    </row>
    <row spans="1:2" r="10">
      <c s="4" t="s" r="A10">
        <v>671</v>
      </c>
    </row>
    <row spans="1:2" r="11">
      <c s="3" t="s" r="A11">
        <v>667</v>
      </c>
    </row>
    <row spans="1:2" r="12">
      <c s="4" t="s" r="A12">
        <v>668</v>
      </c>
      <c s="5" t="n" r="B12">
        <v>0</v>
      </c>
    </row>
    <row spans="1:2" r="13">
      <c s="4" t="s" r="A13">
        <v>672</v>
      </c>
    </row>
    <row spans="1:2" r="14">
      <c s="3" t="s" r="A14">
        <v>667</v>
      </c>
    </row>
    <row spans="1:2" r="15">
      <c s="4" t="s" r="A15">
        <v>668</v>
      </c>
      <c s="7" t="n" r="B15">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t="s" r="A1">
        <v>673</v>
      </c>
      <c s="2" t="s" r="B1">
        <v>66</v>
      </c>
      <c s="2" t="s" r="D1">
        <v>1</v>
      </c>
    </row>
    <row spans="1:5" r="2">
      <c s="2" t="s" r="B2">
        <v>2</v>
      </c>
      <c s="2" t="s" r="C2">
        <v>24</v>
      </c>
      <c s="2" t="s" r="D2">
        <v>2</v>
      </c>
      <c s="2" t="s" r="E2">
        <v>24</v>
      </c>
    </row>
    <row spans="1:5" r="3">
      <c s="3" t="s" r="A3">
        <v>193</v>
      </c>
    </row>
    <row spans="1:5" r="4">
      <c s="4" t="s" r="A4">
        <v>674</v>
      </c>
      <c s="7" t="n" r="B4">
        <v>61700000</v>
      </c>
      <c s="7" t="n" r="D4">
        <v>61700000</v>
      </c>
    </row>
    <row spans="1:5" r="5">
      <c s="4" t="s" r="A5">
        <v>675</v>
      </c>
      <c s="5" t="n" r="B5">
        <v>0</v>
      </c>
      <c s="5" t="n" r="D5">
        <v>0</v>
      </c>
    </row>
    <row spans="1:5" r="6">
      <c s="4" t="s" r="A6">
        <v>676</v>
      </c>
      <c s="7" t="n" r="B6">
        <v>145000</v>
      </c>
      <c s="7" t="n" r="C6">
        <v>131000</v>
      </c>
      <c s="7" t="n" r="D6">
        <v>290000</v>
      </c>
      <c s="7" t="n" r="E6">
        <v>263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20"/>
    <col customWidth="1" max="6" min="6" width="46"/>
  </cols>
  <sheetData>
    <row spans="1:6" r="1">
      <c s="1" t="s" r="A1">
        <v>112</v>
      </c>
      <c s="2" t="s" r="B1">
        <v>113</v>
      </c>
      <c s="2" t="s" r="C1">
        <v>114</v>
      </c>
      <c s="2" t="s" r="D1">
        <v>54</v>
      </c>
      <c s="2" t="s" r="E1">
        <v>55</v>
      </c>
      <c s="2" t="s" r="F1">
        <v>115</v>
      </c>
    </row>
    <row spans="1:6" r="2">
      <c s="4" t="s" r="A2">
        <v>116</v>
      </c>
      <c s="7" t="n" r="B2">
        <v>89980</v>
      </c>
      <c s="7" t="n" r="C2">
        <v>766</v>
      </c>
      <c s="7" t="n" r="D2">
        <v>197614</v>
      </c>
      <c s="7" t="n" r="E2">
        <v>-101625</v>
      </c>
      <c s="7" t="n" r="F2">
        <v>-6775</v>
      </c>
    </row>
    <row spans="1:6" r="3">
      <c s="4" t="s" r="A3">
        <v>117</v>
      </c>
      <c s="5" t="n" r="C3">
        <v>66826</v>
      </c>
    </row>
    <row spans="1:6" r="4">
      <c s="3" t="s" r="A4">
        <v>118</v>
      </c>
    </row>
    <row spans="1:6" r="5">
      <c s="4" t="s" r="A5">
        <v>99</v>
      </c>
      <c s="5" t="n" r="B5">
        <v>-257</v>
      </c>
      <c s="5" t="n" r="E5">
        <v>-257</v>
      </c>
    </row>
    <row spans="1:6" r="6">
      <c s="4" t="s" r="A6">
        <v>119</v>
      </c>
      <c s="5" t="n" r="B6">
        <v>303</v>
      </c>
      <c s="5" t="n" r="F6">
        <v>303</v>
      </c>
    </row>
    <row spans="1:6" r="7">
      <c s="4" t="s" r="A7">
        <v>120</v>
      </c>
      <c s="5" t="n" r="C7">
        <v>-14</v>
      </c>
    </row>
    <row spans="1:6" r="8">
      <c s="4" t="s" r="A8">
        <v>121</v>
      </c>
      <c s="5" t="n" r="B8">
        <v>0</v>
      </c>
      <c s="5" t="n" r="D8">
        <v>0</v>
      </c>
    </row>
    <row spans="1:6" r="9">
      <c s="4" t="s" r="A9">
        <v>122</v>
      </c>
      <c s="5" t="n" r="B9">
        <v>596</v>
      </c>
      <c s="5" t="n" r="D9">
        <v>596</v>
      </c>
    </row>
    <row spans="1:6" r="10">
      <c s="4" t="s" r="A10">
        <v>123</v>
      </c>
      <c s="5" t="n" r="C10">
        <v>0</v>
      </c>
    </row>
    <row spans="1:6" r="11">
      <c s="4" t="s" r="A11">
        <v>124</v>
      </c>
      <c s="7" t="n" r="B11">
        <v>90622</v>
      </c>
      <c s="7" t="n" r="C11">
        <v>766</v>
      </c>
      <c s="7" t="n" r="D11">
        <v>198210</v>
      </c>
      <c s="7" t="n" r="E11">
        <v>-101882</v>
      </c>
      <c s="7" t="n" r="F11">
        <v>-6472</v>
      </c>
    </row>
    <row spans="1:6" r="12">
      <c s="4" t="s" r="A12">
        <v>125</v>
      </c>
      <c s="5" t="n" r="C12">
        <v>668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7</v>
      </c>
      <c s="2" t="s" r="B1">
        <v>66</v>
      </c>
      <c s="2" t="s" r="D1">
        <v>1</v>
      </c>
    </row>
    <row spans="1:5" r="2">
      <c s="2" t="s" r="B2">
        <v>2</v>
      </c>
      <c s="2" t="s" r="C2">
        <v>24</v>
      </c>
      <c s="2" t="s" r="D2">
        <v>2</v>
      </c>
      <c s="2" t="s" r="E2">
        <v>24</v>
      </c>
    </row>
    <row spans="1:5" r="3">
      <c s="3" t="s" r="A3">
        <v>678</v>
      </c>
    </row>
    <row spans="1:5" r="4">
      <c s="4" t="s" r="A4">
        <v>679</v>
      </c>
      <c s="7" t="n" r="B4">
        <v>466</v>
      </c>
      <c s="7" t="n" r="C4">
        <v>439</v>
      </c>
      <c s="7" t="n" r="D4">
        <v>888</v>
      </c>
      <c s="7" t="n" r="E4">
        <v>840</v>
      </c>
    </row>
    <row spans="1:5" r="5">
      <c s="4" t="s" r="A5">
        <v>680</v>
      </c>
      <c s="5" t="n" r="B5">
        <v>232</v>
      </c>
      <c s="5" t="n" r="C5">
        <v>235</v>
      </c>
      <c s="5" t="n" r="D5">
        <v>442</v>
      </c>
      <c s="5" t="n" r="E5">
        <v>586</v>
      </c>
    </row>
    <row spans="1:5" r="6">
      <c s="4" t="s" r="A6">
        <v>681</v>
      </c>
      <c s="5" t="n" r="B6">
        <v>313</v>
      </c>
      <c s="5" t="n" r="C6">
        <v>235</v>
      </c>
      <c s="5" t="n" r="D6">
        <v>578</v>
      </c>
      <c s="5" t="n" r="E6">
        <v>435</v>
      </c>
    </row>
    <row spans="1:5" r="7">
      <c s="4" t="s" r="A7">
        <v>682</v>
      </c>
      <c s="5" t="n" r="B7">
        <v>-635</v>
      </c>
      <c s="5" t="n" r="C7">
        <v>132</v>
      </c>
      <c s="5" t="n" r="D7">
        <v>605</v>
      </c>
      <c s="5" t="n" r="E7">
        <v>236</v>
      </c>
    </row>
    <row spans="1:5" r="8">
      <c s="4" t="s" r="A8">
        <v>683</v>
      </c>
      <c s="5" t="n" r="B8">
        <v>353</v>
      </c>
      <c s="5" t="n" r="C8">
        <v>244</v>
      </c>
      <c s="5" t="n" r="D8">
        <v>743</v>
      </c>
      <c s="5" t="n" r="E8">
        <v>509</v>
      </c>
    </row>
    <row spans="1:5" r="9">
      <c s="4" t="s" r="A9">
        <v>684</v>
      </c>
      <c s="5" t="n" r="B9">
        <v>729</v>
      </c>
      <c s="5" t="n" r="C9">
        <v>1285</v>
      </c>
      <c s="5" t="n" r="D9">
        <v>3256</v>
      </c>
      <c s="5" t="n" r="E9">
        <v>2606</v>
      </c>
    </row>
    <row spans="1:5" r="10">
      <c s="3" t="s" r="A10">
        <v>685</v>
      </c>
    </row>
    <row spans="1:5" r="11">
      <c s="4" t="s" r="A11">
        <v>686</v>
      </c>
      <c s="5" t="n" r="B11">
        <v>1392</v>
      </c>
      <c s="5" t="n" r="C11">
        <v>690</v>
      </c>
      <c s="5" t="n" r="D11">
        <v>1997</v>
      </c>
      <c s="5" t="n" r="E11">
        <v>1289</v>
      </c>
    </row>
    <row spans="1:5" r="12">
      <c s="4" t="s" r="A12">
        <v>687</v>
      </c>
      <c s="5" t="n" r="B12">
        <v>240</v>
      </c>
      <c s="5" t="n" r="C12">
        <v>336</v>
      </c>
      <c s="5" t="n" r="D12">
        <v>482</v>
      </c>
      <c s="5" t="n" r="E12">
        <v>647</v>
      </c>
    </row>
    <row spans="1:5" r="13">
      <c s="4" t="s" r="A13">
        <v>688</v>
      </c>
      <c s="5" t="n" r="B13">
        <v>545</v>
      </c>
      <c s="5" t="n" r="C13">
        <v>506</v>
      </c>
      <c s="5" t="n" r="D13">
        <v>1078</v>
      </c>
      <c s="5" t="n" r="E13">
        <v>1094</v>
      </c>
    </row>
    <row spans="1:5" r="14">
      <c s="4" t="s" r="A14">
        <v>689</v>
      </c>
      <c s="5" t="n" r="B14">
        <v>150</v>
      </c>
      <c s="5" t="n" r="C14">
        <v>135</v>
      </c>
      <c s="5" t="n" r="D14">
        <v>303</v>
      </c>
      <c s="5" t="n" r="E14">
        <v>269</v>
      </c>
    </row>
    <row spans="1:5" r="15">
      <c s="4" t="s" r="A15">
        <v>690</v>
      </c>
      <c s="5" t="n" r="B15">
        <v>133</v>
      </c>
      <c s="5" t="n" r="C15">
        <v>150</v>
      </c>
      <c s="5" t="n" r="D15">
        <v>269</v>
      </c>
      <c s="5" t="n" r="E15">
        <v>357</v>
      </c>
    </row>
    <row spans="1:5" r="16">
      <c s="4" t="s" r="A16">
        <v>691</v>
      </c>
      <c s="5" t="n" r="B16">
        <v>20</v>
      </c>
      <c s="5" t="n" r="C16">
        <v>76</v>
      </c>
      <c s="5" t="n" r="D16">
        <v>163</v>
      </c>
      <c s="5" t="n" r="E16">
        <v>385</v>
      </c>
    </row>
    <row spans="1:5" r="17">
      <c s="4" t="s" r="A17">
        <v>692</v>
      </c>
      <c s="5" t="n" r="B17">
        <v>2</v>
      </c>
      <c s="5" t="n" r="C17">
        <v>-15</v>
      </c>
      <c s="5" t="n" r="D17">
        <v>5</v>
      </c>
      <c s="5" t="n" r="E17">
        <v>-5</v>
      </c>
    </row>
    <row spans="1:5" r="18">
      <c s="4" t="s" r="A18">
        <v>693</v>
      </c>
      <c s="5" t="n" r="B18">
        <v>138</v>
      </c>
      <c s="5" t="n" r="C18">
        <v>184</v>
      </c>
      <c s="5" t="n" r="D18">
        <v>245</v>
      </c>
      <c s="5" t="n" r="E18">
        <v>405</v>
      </c>
    </row>
    <row spans="1:5" r="19">
      <c s="4" t="s" r="A19">
        <v>694</v>
      </c>
      <c s="5" t="n" r="B19">
        <v>139</v>
      </c>
      <c s="5" t="n" r="C19">
        <v>147</v>
      </c>
      <c s="5" t="n" r="D19">
        <v>255</v>
      </c>
      <c s="5" t="n" r="E19">
        <v>297</v>
      </c>
    </row>
    <row spans="1:5" r="20">
      <c s="4" t="s" r="A20">
        <v>695</v>
      </c>
      <c s="5" t="n" r="B20">
        <v>262</v>
      </c>
      <c s="5" t="n" r="C20">
        <v>232</v>
      </c>
      <c s="5" t="n" r="D20">
        <v>506</v>
      </c>
      <c s="5" t="n" r="E20">
        <v>490</v>
      </c>
    </row>
    <row spans="1:5" r="21">
      <c s="4" t="s" r="A21">
        <v>696</v>
      </c>
      <c s="5" t="n" r="B21">
        <v>244</v>
      </c>
      <c s="5" t="n" r="C21">
        <v>303</v>
      </c>
      <c s="5" t="n" r="D21">
        <v>539</v>
      </c>
      <c s="5" t="n" r="E21">
        <v>628</v>
      </c>
    </row>
    <row spans="1:5" r="22">
      <c s="4" t="s" r="A22">
        <v>697</v>
      </c>
      <c s="5" t="n" r="B22">
        <v>96</v>
      </c>
      <c s="5" t="n" r="C22">
        <v>89</v>
      </c>
      <c s="5" t="n" r="D22">
        <v>188</v>
      </c>
      <c s="5" t="n" r="E22">
        <v>183</v>
      </c>
    </row>
    <row spans="1:5" r="23">
      <c s="4" t="s" r="A23">
        <v>698</v>
      </c>
      <c s="5" t="n" r="B23">
        <v>51</v>
      </c>
      <c s="5" t="n" r="C23">
        <v>49</v>
      </c>
      <c s="5" t="n" r="D23">
        <v>101</v>
      </c>
      <c s="5" t="n" r="E23">
        <v>97</v>
      </c>
    </row>
    <row spans="1:5" r="24">
      <c s="4" t="s" r="A24">
        <v>699</v>
      </c>
      <c s="5" t="n" r="B24">
        <v>-636</v>
      </c>
      <c s="5" t="n" r="C24">
        <v>138</v>
      </c>
      <c s="5" t="n" r="D24">
        <v>604</v>
      </c>
      <c s="5" t="n" r="E24">
        <v>242</v>
      </c>
    </row>
    <row spans="1:5" r="25">
      <c s="4" t="s" r="A25">
        <v>683</v>
      </c>
      <c s="5" t="n" r="B25">
        <v>532</v>
      </c>
      <c s="5" t="n" r="C25">
        <v>560</v>
      </c>
      <c s="5" t="n" r="D25">
        <v>1111</v>
      </c>
      <c s="5" t="n" r="E25">
        <v>996</v>
      </c>
    </row>
    <row spans="1:5" r="26">
      <c s="4" t="s" r="A26">
        <v>700</v>
      </c>
      <c s="7" t="n" r="B26">
        <v>3308</v>
      </c>
      <c s="7" t="n" r="C26">
        <v>3580</v>
      </c>
      <c s="7" t="n" r="D26">
        <v>7846</v>
      </c>
      <c s="7" t="n" r="E26">
        <v>737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59"/>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14"/>
    <col customWidth="1" max="5" min="5" width="37"/>
    <col customWidth="1" max="6" min="6" width="31"/>
    <col customWidth="1" max="7" min="7" width="41"/>
    <col customWidth="1" max="8" min="8" width="37"/>
    <col customWidth="1" max="9" min="9" width="20"/>
    <col customWidth="1" max="10" min="10" width="20"/>
    <col customWidth="1" max="11" min="11" width="24"/>
    <col customWidth="1" max="12" min="12" width="20"/>
    <col customWidth="1" max="13" min="13" width="20"/>
    <col customWidth="1" max="14" min="14" width="20"/>
    <col customWidth="1" max="15" min="15" width="20"/>
  </cols>
  <sheetData>
    <row spans="1:15" r="1">
      <c s="1" t="s" r="A1">
        <v>701</v>
      </c>
      <c s="2" t="s" r="B1">
        <v>702</v>
      </c>
      <c s="2" t="s" r="C1">
        <v>703</v>
      </c>
      <c s="2" t="s" r="D1">
        <v>704</v>
      </c>
      <c s="2" t="s" r="E1">
        <v>705</v>
      </c>
      <c s="2" t="s" r="F1">
        <v>706</v>
      </c>
      <c s="2" t="s" r="G1">
        <v>707</v>
      </c>
      <c s="2" t="s" r="H1">
        <v>708</v>
      </c>
      <c s="2" t="s" r="I1">
        <v>709</v>
      </c>
      <c s="2" t="s" r="J1">
        <v>710</v>
      </c>
      <c s="2" t="s" r="K1">
        <v>711</v>
      </c>
      <c s="2" t="s" r="L1">
        <v>712</v>
      </c>
      <c s="2" t="s" r="M1">
        <v>713</v>
      </c>
      <c s="2" t="s" r="N1">
        <v>714</v>
      </c>
      <c s="2" t="s" r="O1">
        <v>715</v>
      </c>
    </row>
    <row spans="1:15" r="2">
      <c s="3" t="s" r="A2">
        <v>716</v>
      </c>
    </row>
    <row spans="1:15" r="3">
      <c s="4" t="s" r="A3">
        <v>717</v>
      </c>
      <c s="5" t="n" r="G3">
        <v>3</v>
      </c>
    </row>
    <row spans="1:15" r="4">
      <c s="4" t="s" r="A4">
        <v>718</v>
      </c>
      <c s="5" t="n" r="B4">
        <v>10</v>
      </c>
    </row>
    <row spans="1:15" r="5">
      <c s="4" t="s" r="A5">
        <v>719</v>
      </c>
      <c s="5" t="n" r="G5">
        <v>0</v>
      </c>
      <c s="5" t="n" r="H5">
        <v>0</v>
      </c>
    </row>
    <row spans="1:15" r="6">
      <c s="4" t="s" r="A6">
        <v>720</v>
      </c>
      <c s="5" t="n" r="G6">
        <v>5000</v>
      </c>
      <c s="5" t="n" r="H6">
        <v>161000</v>
      </c>
    </row>
    <row spans="1:15" r="7">
      <c s="4" t="s" r="A7">
        <v>721</v>
      </c>
      <c s="8" t="n" r="E7">
        <v>2.82</v>
      </c>
      <c s="8" t="n" r="G7">
        <v>2.82</v>
      </c>
      <c s="8" t="n" r="K7">
        <v>2.81</v>
      </c>
    </row>
    <row spans="1:15" r="8">
      <c s="4" t="s" r="A8">
        <v>722</v>
      </c>
      <c s="7" t="n" r="E8">
        <v>1600</v>
      </c>
      <c s="7" t="n" r="G8">
        <v>1600</v>
      </c>
    </row>
    <row spans="1:15" r="9">
      <c s="4" t="s" r="A9">
        <v>723</v>
      </c>
    </row>
    <row spans="1:15" r="10">
      <c s="3" t="s" r="A10">
        <v>716</v>
      </c>
    </row>
    <row spans="1:15" r="11">
      <c s="4" t="s" r="A11">
        <v>724</v>
      </c>
      <c s="5" t="n" r="C11">
        <v>96250</v>
      </c>
    </row>
    <row spans="1:15" r="12">
      <c s="4" t="s" r="A12">
        <v>721</v>
      </c>
      <c s="8" t="n" r="F12">
        <v>2.33</v>
      </c>
      <c s="8" t="n" r="H12">
        <v>2.33</v>
      </c>
    </row>
    <row spans="1:15" r="13">
      <c s="4" t="s" r="A13">
        <v>725</v>
      </c>
      <c s="4" t="s" r="G13">
        <v>726</v>
      </c>
    </row>
    <row spans="1:15" r="14">
      <c s="4" t="s" r="A14">
        <v>727</v>
      </c>
      <c s="5" t="n" r="E14">
        <v>150</v>
      </c>
      <c s="7" t="n" r="F14">
        <v>154</v>
      </c>
      <c s="7" t="n" r="G14">
        <v>306</v>
      </c>
      <c s="7" t="n" r="H14">
        <v>312</v>
      </c>
    </row>
    <row spans="1:15" r="15">
      <c s="4" t="s" r="A15">
        <v>728</v>
      </c>
    </row>
    <row spans="1:15" r="16">
      <c s="3" t="s" r="A16">
        <v>716</v>
      </c>
    </row>
    <row spans="1:15" r="17">
      <c s="4" t="s" r="A17">
        <v>725</v>
      </c>
      <c s="4" t="s" r="G17">
        <v>729</v>
      </c>
    </row>
    <row spans="1:15" r="18">
      <c s="4" t="s" r="A18">
        <v>730</v>
      </c>
      <c s="5" t="n" r="E18">
        <v>1400</v>
      </c>
      <c s="7" t="n" r="G18">
        <v>1400</v>
      </c>
    </row>
    <row spans="1:15" r="19">
      <c s="4" t="s" r="A19">
        <v>727</v>
      </c>
      <c s="7" t="n" r="E19">
        <v>152</v>
      </c>
      <c s="7" t="n" r="F19">
        <v>201</v>
      </c>
      <c s="7" t="n" r="G19">
        <v>290</v>
      </c>
      <c s="7" t="n" r="H19">
        <v>349</v>
      </c>
    </row>
    <row spans="1:15" r="20">
      <c s="4" t="s" r="A20">
        <v>731</v>
      </c>
    </row>
    <row spans="1:15" r="21">
      <c s="3" t="s" r="A21">
        <v>716</v>
      </c>
    </row>
    <row spans="1:15" r="22">
      <c s="4" t="s" r="A22">
        <v>732</v>
      </c>
      <c s="5" t="n" r="L22">
        <v>6250000</v>
      </c>
      <c s="5" t="n" r="M22">
        <v>175000</v>
      </c>
    </row>
    <row spans="1:15" r="23">
      <c s="4" t="s" r="A23">
        <v>733</v>
      </c>
      <c s="4" t="s" r="C23">
        <v>734</v>
      </c>
      <c s="4" t="s" r="D23">
        <v>729</v>
      </c>
    </row>
    <row spans="1:15" r="24">
      <c s="4" t="s" r="A24">
        <v>735</v>
      </c>
    </row>
    <row spans="1:15" r="25">
      <c s="3" t="s" r="A25">
        <v>716</v>
      </c>
    </row>
    <row spans="1:15" r="26">
      <c s="4" t="s" r="A26">
        <v>736</v>
      </c>
      <c s="5" t="n" r="E26">
        <v>2686550</v>
      </c>
      <c s="5" t="n" r="G26">
        <v>2686550</v>
      </c>
    </row>
    <row spans="1:15" r="27">
      <c s="4" t="s" r="A27">
        <v>733</v>
      </c>
      <c s="4" t="s" r="C27">
        <v>734</v>
      </c>
    </row>
    <row spans="1:15" r="28">
      <c s="4" t="s" r="A28">
        <v>737</v>
      </c>
    </row>
    <row spans="1:15" r="29">
      <c s="3" t="s" r="A29">
        <v>716</v>
      </c>
    </row>
    <row spans="1:15" r="30">
      <c s="4" t="s" r="A30">
        <v>732</v>
      </c>
      <c s="5" t="n" r="E30">
        <v>151800</v>
      </c>
      <c s="5" t="n" r="G30">
        <v>151800</v>
      </c>
      <c s="5" t="n" r="O30">
        <v>1500000</v>
      </c>
    </row>
    <row spans="1:15" r="31">
      <c s="4" t="s" r="A31">
        <v>724</v>
      </c>
      <c s="5" t="n" r="I31">
        <v>750000</v>
      </c>
      <c s="5" t="n" r="J31">
        <v>480000</v>
      </c>
    </row>
    <row spans="1:15" r="32">
      <c s="4" t="s" r="A32">
        <v>738</v>
      </c>
    </row>
    <row spans="1:15" r="33">
      <c s="3" t="s" r="A33">
        <v>716</v>
      </c>
    </row>
    <row spans="1:15" r="34">
      <c s="4" t="s" r="A34">
        <v>739</v>
      </c>
      <c s="4" t="s" r="G34">
        <v>740</v>
      </c>
    </row>
    <row spans="1:15" r="35">
      <c s="4" t="s" r="A35">
        <v>741</v>
      </c>
    </row>
    <row spans="1:15" r="36">
      <c s="3" t="s" r="A36">
        <v>716</v>
      </c>
    </row>
    <row spans="1:15" r="37">
      <c s="4" t="s" r="A37">
        <v>736</v>
      </c>
      <c s="5" t="n" r="E37">
        <v>0</v>
      </c>
      <c s="5" t="n" r="G37">
        <v>0</v>
      </c>
    </row>
    <row spans="1:15" r="38">
      <c s="4" t="s" r="A38">
        <v>742</v>
      </c>
      <c s="4" t="s" r="G38">
        <v>329</v>
      </c>
    </row>
    <row spans="1:15" r="39">
      <c s="4" t="s" r="A39">
        <v>743</v>
      </c>
      <c s="4" t="s" r="G39">
        <v>744</v>
      </c>
    </row>
    <row spans="1:15" r="40">
      <c s="4" t="s" r="A40">
        <v>745</v>
      </c>
    </row>
    <row spans="1:15" r="41">
      <c s="3" t="s" r="A41">
        <v>716</v>
      </c>
    </row>
    <row spans="1:15" r="42">
      <c s="4" t="s" r="A42">
        <v>743</v>
      </c>
      <c s="4" t="s" r="G42">
        <v>734</v>
      </c>
    </row>
    <row spans="1:15" r="43">
      <c s="4" t="s" r="A43">
        <v>746</v>
      </c>
    </row>
    <row spans="1:15" r="44">
      <c s="3" t="s" r="A44">
        <v>716</v>
      </c>
    </row>
    <row spans="1:15" r="45">
      <c s="4" t="s" r="A45">
        <v>747</v>
      </c>
      <c s="4" t="s" r="G45">
        <v>748</v>
      </c>
    </row>
    <row spans="1:15" r="46">
      <c s="4" t="s" r="A46">
        <v>733</v>
      </c>
      <c s="4" t="s" r="G46">
        <v>729</v>
      </c>
    </row>
    <row spans="1:15" r="47">
      <c s="4" t="s" r="A47">
        <v>749</v>
      </c>
    </row>
    <row spans="1:15" r="48">
      <c s="3" t="s" r="A48">
        <v>716</v>
      </c>
    </row>
    <row spans="1:15" r="49">
      <c s="4" t="s" r="A49">
        <v>732</v>
      </c>
      <c s="5" t="n" r="N49">
        <v>93600</v>
      </c>
      <c s="5" t="n" r="O49">
        <v>936000</v>
      </c>
    </row>
    <row spans="1:15" r="50">
      <c s="4" t="s" r="A50">
        <v>750</v>
      </c>
    </row>
    <row spans="1:15" r="51">
      <c s="3" t="s" r="A51">
        <v>716</v>
      </c>
    </row>
    <row spans="1:15" r="52">
      <c s="4" t="s" r="A52">
        <v>739</v>
      </c>
      <c s="4" t="s" r="G52">
        <v>329</v>
      </c>
    </row>
    <row spans="1:15" r="53">
      <c s="4" t="s" r="A53">
        <v>751</v>
      </c>
    </row>
    <row spans="1:15" r="54">
      <c s="3" t="s" r="A54">
        <v>716</v>
      </c>
    </row>
    <row spans="1:15" r="55">
      <c s="4" t="s" r="A55">
        <v>736</v>
      </c>
      <c s="5" t="n" r="E55">
        <v>0</v>
      </c>
      <c s="5" t="n" r="G55">
        <v>0</v>
      </c>
    </row>
    <row spans="1:15" r="56">
      <c s="4" t="s" r="A56">
        <v>743</v>
      </c>
      <c s="4" t="s" r="G56">
        <v>744</v>
      </c>
    </row>
    <row spans="1:15" r="57">
      <c s="4" t="s" r="A57">
        <v>752</v>
      </c>
    </row>
    <row spans="1:15" r="58">
      <c s="3" t="s" r="A58">
        <v>716</v>
      </c>
    </row>
    <row spans="1:15" r="59">
      <c s="4" t="s" r="A59">
        <v>733</v>
      </c>
      <c s="4" t="s" r="G59">
        <v>7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53</v>
      </c>
      <c s="2" t="s" r="B1">
        <v>66</v>
      </c>
      <c s="2" t="s" r="D1">
        <v>1</v>
      </c>
    </row>
    <row spans="1:5" r="2">
      <c s="2" t="s" r="B2">
        <v>2</v>
      </c>
      <c s="2" t="s" r="C2">
        <v>24</v>
      </c>
      <c s="2" t="s" r="D2">
        <v>2</v>
      </c>
      <c s="2" t="s" r="E2">
        <v>24</v>
      </c>
    </row>
    <row spans="1:5" r="3">
      <c s="3" t="s" r="A3">
        <v>716</v>
      </c>
    </row>
    <row spans="1:5" r="4">
      <c s="4" t="s" r="A4">
        <v>754</v>
      </c>
      <c s="7" t="n" r="B4">
        <v>150</v>
      </c>
      <c s="7" t="n" r="C4">
        <v>154</v>
      </c>
      <c s="7" t="n" r="D4">
        <v>306</v>
      </c>
      <c s="7" t="n" r="E4">
        <v>312</v>
      </c>
    </row>
    <row spans="1:5" r="5">
      <c s="4" t="s" r="A5">
        <v>755</v>
      </c>
      <c s="7" t="n" r="B5">
        <v>99</v>
      </c>
      <c s="7" t="n" r="C5">
        <v>102</v>
      </c>
      <c s="7" t="n" r="D5">
        <v>202</v>
      </c>
      <c s="7" t="n" r="E5">
        <v>2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23"/>
  </cols>
  <sheetData>
    <row spans="1:3" r="1">
      <c s="1" t="s" r="A1">
        <v>756</v>
      </c>
      <c s="2" t="s" r="B1">
        <v>1</v>
      </c>
    </row>
    <row spans="1:3" r="2">
      <c s="2" t="s" r="B2">
        <v>2</v>
      </c>
      <c s="2" t="s" r="C2">
        <v>24</v>
      </c>
    </row>
    <row spans="1:3" r="3">
      <c s="3" t="s" r="A3">
        <v>716</v>
      </c>
    </row>
    <row spans="1:3" r="4">
      <c s="4" t="s" r="A4">
        <v>757</v>
      </c>
      <c s="4" t="s" r="B4">
        <v>758</v>
      </c>
      <c s="4" t="s" r="C4">
        <v>759</v>
      </c>
    </row>
    <row spans="1:3" r="5">
      <c s="4" t="s" r="A5">
        <v>760</v>
      </c>
      <c s="4" t="s" r="B5">
        <v>761</v>
      </c>
      <c s="4" t="s" r="C5">
        <v>762</v>
      </c>
    </row>
    <row spans="1:3" r="6">
      <c s="4" t="s" r="A6">
        <v>763</v>
      </c>
      <c s="4" t="s" r="B6">
        <v>764</v>
      </c>
      <c s="4" t="s" r="C6">
        <v>765</v>
      </c>
    </row>
    <row spans="1:3" r="7">
      <c s="4" t="s" r="A7">
        <v>766</v>
      </c>
      <c s="4" t="s" r="B7">
        <v>767</v>
      </c>
      <c s="4" t="s" r="C7">
        <v>7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t="s" r="A1">
        <v>768</v>
      </c>
      <c s="2" t="s" r="B1">
        <v>1</v>
      </c>
    </row>
    <row spans="1:3" r="2">
      <c s="2" t="s" r="B2">
        <v>2</v>
      </c>
      <c s="2" t="s" r="C2">
        <v>24</v>
      </c>
    </row>
    <row spans="1:3" r="3">
      <c s="3" t="s" r="A3">
        <v>769</v>
      </c>
    </row>
    <row spans="1:3" r="4">
      <c s="4" t="s" r="A4">
        <v>770</v>
      </c>
      <c s="5" t="n" r="B4">
        <v>2594345</v>
      </c>
    </row>
    <row spans="1:3" r="5">
      <c s="4" t="s" r="A5">
        <v>720</v>
      </c>
      <c s="5" t="n" r="B5">
        <v>5000</v>
      </c>
      <c s="5" t="n" r="C5">
        <v>161000</v>
      </c>
    </row>
    <row spans="1:3" r="6">
      <c s="4" t="s" r="A6">
        <v>719</v>
      </c>
      <c s="5" t="n" r="B6">
        <v>0</v>
      </c>
      <c s="5" t="n" r="C6">
        <v>0</v>
      </c>
    </row>
    <row spans="1:3" r="7">
      <c s="4" t="s" r="A7">
        <v>771</v>
      </c>
      <c s="5" t="n" r="B7">
        <v>-26700</v>
      </c>
    </row>
    <row spans="1:3" r="8">
      <c s="4" t="s" r="A8">
        <v>772</v>
      </c>
      <c s="5" t="n" r="B8">
        <v>2572645</v>
      </c>
    </row>
    <row spans="1:3" r="9">
      <c s="4" t="s" r="A9">
        <v>773</v>
      </c>
      <c s="5" t="n" r="B9">
        <v>584960</v>
      </c>
    </row>
    <row spans="1:3" r="10">
      <c s="3" t="s" r="A10">
        <v>774</v>
      </c>
    </row>
    <row spans="1:3" r="11">
      <c s="4" t="s" r="A11">
        <v>775</v>
      </c>
      <c s="8" t="n" r="B11">
        <v>2.81</v>
      </c>
    </row>
    <row spans="1:3" r="12">
      <c s="4" t="s" r="A12">
        <v>776</v>
      </c>
      <c s="9" t="n" r="B12">
        <v>2.45</v>
      </c>
    </row>
    <row spans="1:3" r="13">
      <c s="4" t="s" r="A13">
        <v>777</v>
      </c>
      <c s="5" t="n" r="B13">
        <v>0</v>
      </c>
    </row>
    <row spans="1:3" r="14">
      <c s="4" t="s" r="A14">
        <v>778</v>
      </c>
      <c s="9" t="n" r="B14">
        <v>1.98</v>
      </c>
    </row>
    <row spans="1:3" r="15">
      <c s="4" t="s" r="A15">
        <v>779</v>
      </c>
      <c s="9" t="n" r="B15">
        <v>2.82</v>
      </c>
    </row>
    <row spans="1:3" r="16">
      <c s="4" t="s" r="A16">
        <v>780</v>
      </c>
      <c s="8" t="n" r="B16">
        <v>4.63</v>
      </c>
    </row>
    <row spans="1:3" r="17">
      <c s="3" t="s" r="A17">
        <v>781</v>
      </c>
    </row>
    <row spans="1:3" r="18">
      <c s="4" t="s" r="A18">
        <v>782</v>
      </c>
      <c s="4" t="s" r="B18">
        <v>783</v>
      </c>
    </row>
    <row spans="1:3" r="19">
      <c s="4" t="s" r="A19">
        <v>784</v>
      </c>
      <c s="4" t="s" r="B19">
        <v>785</v>
      </c>
    </row>
    <row spans="1:3" r="20">
      <c s="4" t="s" r="A20">
        <v>786</v>
      </c>
      <c s="7" t="n" r="B20">
        <v>393275</v>
      </c>
    </row>
    <row spans="1:3" r="21">
      <c s="4" t="s" r="A21">
        <v>787</v>
      </c>
      <c s="7" t="n" r="B21">
        <v>6837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80"/>
    <col customWidth="1" max="3" min="3" width="9"/>
  </cols>
  <sheetData>
    <row spans="1:3" r="1">
      <c s="1" t="s" r="A1">
        <v>788</v>
      </c>
      <c s="2" t="s" r="C1">
        <v>113</v>
      </c>
    </row>
    <row spans="1:3" r="2">
      <c s="3" t="s" r="A2">
        <v>789</v>
      </c>
    </row>
    <row spans="1:3" r="3">
      <c s="4" t="s" r="A3">
        <v>790</v>
      </c>
      <c s="4" t="s" r="B3">
        <v>791</v>
      </c>
      <c s="5" t="n" r="C3">
        <v>908227</v>
      </c>
    </row>
    <row spans="1:3" r="4">
      <c s="4" t="s" r="A4">
        <v>720</v>
      </c>
      <c s="5" t="n" r="C4">
        <v>6650</v>
      </c>
    </row>
    <row spans="1:3" r="5">
      <c s="4" t="s" r="A5">
        <v>792</v>
      </c>
      <c s="5" t="n" r="C5">
        <v>-22288</v>
      </c>
    </row>
    <row spans="1:3" r="6">
      <c s="4" t="s" r="A6">
        <v>771</v>
      </c>
      <c s="5" t="n" r="C6">
        <v>-20875</v>
      </c>
    </row>
    <row spans="1:3" r="7">
      <c s="4" t="s" r="A7">
        <v>793</v>
      </c>
      <c s="4" t="s" r="B7">
        <v>791</v>
      </c>
      <c s="5" t="n" r="C7">
        <v>871714</v>
      </c>
    </row>
    <row spans="1:3" r="8">
      <c s="3" t="s" r="A8">
        <v>794</v>
      </c>
    </row>
    <row spans="1:3" r="9">
      <c s="4" t="s" r="A9">
        <v>795</v>
      </c>
      <c s="8" t="n" r="C9">
        <v>2.25</v>
      </c>
    </row>
    <row spans="1:3" r="10">
      <c s="4" t="s" r="A10">
        <v>796</v>
      </c>
      <c s="9" t="n" r="C10">
        <v>2.45</v>
      </c>
    </row>
    <row spans="1:3" r="11">
      <c s="4" t="s" r="A11">
        <v>797</v>
      </c>
      <c s="9" t="n" r="C11">
        <v>2.55</v>
      </c>
    </row>
    <row spans="1:3" r="12">
      <c s="4" t="s" r="A12">
        <v>798</v>
      </c>
      <c s="5" t="n" r="C12">
        <v>2</v>
      </c>
    </row>
    <row spans="1:3" r="13">
      <c s="4" t="s" r="A13">
        <v>799</v>
      </c>
      <c s="8" t="n" r="C13">
        <v>2.23</v>
      </c>
    </row>
    <row spans="1:3" r="14">
      <c s="4" t="s" r="A14">
        <v>800</v>
      </c>
    </row>
    <row spans="1:3" r="15">
      <c s="3" t="s" r="A15">
        <v>789</v>
      </c>
    </row>
    <row spans="1:3" r="16">
      <c s="4" t="s" r="A16">
        <v>793</v>
      </c>
      <c s="5" t="n" r="C16">
        <v>23250</v>
      </c>
    </row>
    <row spans="1:3" r="17">
      <c t="n" r="A17"/>
    </row>
    <row spans="1:3" r="18">
      <c s="4" t="s" r="A18">
        <v>791</v>
      </c>
      <c s="4" t="s" r="B18">
        <v>801</v>
      </c>
    </row>
  </sheetData>
  <mergeCells count="2">
    <mergeCell ref="A1:B1"/>
    <mergeCell ref="A17:B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802</v>
      </c>
      <c s="2" t="s" r="B1">
        <v>66</v>
      </c>
      <c s="2" t="s" r="D1">
        <v>1</v>
      </c>
      <c s="2" t="s" r="F1">
        <v>391</v>
      </c>
    </row>
    <row spans="1:6" r="2">
      <c s="2" t="s" r="B2">
        <v>2</v>
      </c>
      <c s="2" t="s" r="C2">
        <v>24</v>
      </c>
      <c s="2" t="s" r="D2">
        <v>2</v>
      </c>
      <c s="2" t="s" r="E2">
        <v>24</v>
      </c>
      <c s="2" t="s" r="F2">
        <v>23</v>
      </c>
    </row>
    <row spans="1:6" r="3">
      <c s="3" t="s" r="A3">
        <v>803</v>
      </c>
    </row>
    <row spans="1:6" r="4">
      <c s="4" t="s" r="A4">
        <v>804</v>
      </c>
      <c s="4" t="s" r="D4">
        <v>805</v>
      </c>
    </row>
    <row spans="1:6" r="5">
      <c s="4" t="s" r="A5">
        <v>79</v>
      </c>
      <c s="7" t="n" r="B5">
        <v>643000</v>
      </c>
      <c s="7" t="n" r="C5">
        <v>-270000</v>
      </c>
      <c s="7" t="n" r="D5">
        <v>1350000</v>
      </c>
      <c s="7" t="n" r="E5">
        <v>-1242000</v>
      </c>
    </row>
    <row spans="1:6" r="6">
      <c s="4" t="s" r="A6">
        <v>691</v>
      </c>
      <c s="5" t="n" r="B6">
        <v>20000</v>
      </c>
      <c s="5" t="n" r="C6">
        <v>76000</v>
      </c>
      <c s="5" t="n" r="D6">
        <v>163000</v>
      </c>
      <c s="5" t="n" r="E6">
        <v>385000</v>
      </c>
    </row>
    <row spans="1:6" r="7">
      <c s="4" t="s" r="A7">
        <v>806</v>
      </c>
    </row>
    <row spans="1:6" r="8">
      <c s="3" t="s" r="A8">
        <v>803</v>
      </c>
    </row>
    <row spans="1:6" r="9">
      <c s="4" t="s" r="A9">
        <v>79</v>
      </c>
      <c s="5" t="n" r="D9">
        <v>3000000</v>
      </c>
    </row>
    <row spans="1:6" r="10">
      <c s="4" t="s" r="A10">
        <v>807</v>
      </c>
    </row>
    <row spans="1:6" r="11">
      <c s="3" t="s" r="A11">
        <v>803</v>
      </c>
    </row>
    <row spans="1:6" r="12">
      <c s="4" t="s" r="A12">
        <v>79</v>
      </c>
      <c s="7" t="n" r="B12">
        <v>0</v>
      </c>
      <c s="7" t="n" r="C12">
        <v>500000</v>
      </c>
      <c s="7" t="n" r="D12">
        <v>0</v>
      </c>
      <c s="7" t="n" r="E12">
        <v>500000</v>
      </c>
    </row>
    <row spans="1:6" r="13">
      <c s="4" t="s" r="A13">
        <v>808</v>
      </c>
    </row>
    <row spans="1:6" r="14">
      <c s="3" t="s" r="A14">
        <v>803</v>
      </c>
    </row>
    <row spans="1:6" r="15">
      <c s="4" t="s" r="A15">
        <v>809</v>
      </c>
      <c s="4" t="s" r="E15">
        <v>329</v>
      </c>
      <c s="4" t="s" r="F15">
        <v>810</v>
      </c>
    </row>
    <row spans="1:6" r="16">
      <c s="4" t="s" r="A16">
        <v>811</v>
      </c>
    </row>
    <row spans="1:6" r="17">
      <c s="3" t="s" r="A17">
        <v>803</v>
      </c>
    </row>
    <row spans="1:6" r="18">
      <c s="4" t="s" r="A18">
        <v>812</v>
      </c>
      <c s="4" t="s" r="D18">
        <v>813</v>
      </c>
      <c s="4" t="s" r="E18">
        <v>814</v>
      </c>
      <c s="4" t="s" r="F18">
        <v>813</v>
      </c>
    </row>
    <row spans="1:6" r="19">
      <c s="4" t="s" r="A19">
        <v>815</v>
      </c>
    </row>
    <row spans="1:6" r="20">
      <c s="3" t="s" r="A20">
        <v>803</v>
      </c>
    </row>
    <row spans="1:6" r="21">
      <c s="4" t="s" r="A21">
        <v>816</v>
      </c>
      <c s="4" t="s" r="D21">
        <v>817</v>
      </c>
    </row>
    <row spans="1:6" r="22">
      <c s="4" t="s" r="A22">
        <v>818</v>
      </c>
    </row>
    <row spans="1:6" r="23">
      <c s="3" t="s" r="A23">
        <v>803</v>
      </c>
    </row>
    <row spans="1:6" r="24">
      <c s="4" t="s" r="A24">
        <v>809</v>
      </c>
      <c s="4" t="s" r="D24">
        <v>329</v>
      </c>
    </row>
    <row spans="1:6" r="25">
      <c s="4" t="s" r="A25">
        <v>819</v>
      </c>
    </row>
    <row spans="1:6" r="26">
      <c s="3" t="s" r="A26">
        <v>803</v>
      </c>
    </row>
    <row spans="1:6" r="27">
      <c s="4" t="s" r="A27">
        <v>812</v>
      </c>
      <c s="4" t="s" r="D27">
        <v>820</v>
      </c>
      <c s="4" t="s" r="E27">
        <v>821</v>
      </c>
      <c s="4" t="s" r="F27">
        <v>820</v>
      </c>
    </row>
    <row spans="1:6" r="28">
      <c s="4" t="s" r="A28">
        <v>822</v>
      </c>
    </row>
    <row spans="1:6" r="29">
      <c s="3" t="s" r="A29">
        <v>803</v>
      </c>
    </row>
    <row spans="1:6" r="30">
      <c s="4" t="s" r="A30">
        <v>809</v>
      </c>
      <c s="4" t="s" r="D30">
        <v>823</v>
      </c>
      <c s="4" t="s" r="E30">
        <v>824</v>
      </c>
      <c s="4" t="s" r="F30">
        <v>825</v>
      </c>
    </row>
    <row spans="1:6" r="31">
      <c s="4" t="s" r="A31">
        <v>826</v>
      </c>
    </row>
    <row spans="1:6" r="32">
      <c s="3" t="s" r="A32">
        <v>803</v>
      </c>
    </row>
    <row spans="1:6" r="33">
      <c s="4" t="s" r="A33">
        <v>812</v>
      </c>
      <c s="4" t="s" r="D33">
        <v>827</v>
      </c>
      <c s="4" t="s" r="E33">
        <v>828</v>
      </c>
      <c s="4" t="s" r="F33">
        <v>829</v>
      </c>
    </row>
    <row spans="1:6" r="34">
      <c s="4" t="s" r="A34">
        <v>830</v>
      </c>
    </row>
    <row spans="1:6" r="35">
      <c s="3" t="s" r="A35">
        <v>803</v>
      </c>
    </row>
    <row spans="1:6" r="36">
      <c s="4" t="s" r="A36">
        <v>812</v>
      </c>
      <c s="4" t="s" r="D36">
        <v>805</v>
      </c>
      <c s="4" t="s" r="E36">
        <v>805</v>
      </c>
      <c s="4" t="s" r="F36">
        <v>80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831</v>
      </c>
      <c s="2" t="s" r="B1">
        <v>2</v>
      </c>
      <c s="2" t="s" r="C1">
        <v>23</v>
      </c>
      <c s="2" t="s" r="D1">
        <v>24</v>
      </c>
    </row>
    <row spans="1:4" r="2">
      <c s="3" t="s" r="A2">
        <v>803</v>
      </c>
    </row>
    <row spans="1:4" r="3">
      <c s="4" t="s" r="A3">
        <v>832</v>
      </c>
      <c s="7" t="n" r="B3">
        <v>90610</v>
      </c>
      <c s="7" t="n" r="C3">
        <v>95571</v>
      </c>
      <c s="7" t="n" r="D3">
        <v>102429</v>
      </c>
    </row>
    <row spans="1:4" r="4">
      <c s="4" t="s" r="A4">
        <v>833</v>
      </c>
    </row>
    <row spans="1:4" r="5">
      <c s="3" t="s" r="A5">
        <v>803</v>
      </c>
    </row>
    <row spans="1:4" r="6">
      <c s="4" t="s" r="A6">
        <v>832</v>
      </c>
      <c s="5" t="n" r="B6">
        <v>90610</v>
      </c>
      <c s="5" t="n" r="C6">
        <v>95571</v>
      </c>
      <c s="5" t="n" r="D6">
        <v>102428</v>
      </c>
    </row>
    <row spans="1:4" r="7">
      <c s="4" t="s" r="A7">
        <v>497</v>
      </c>
      <c s="5" t="n" r="B7">
        <v>36107</v>
      </c>
      <c s="5" t="n" r="C7">
        <v>73442</v>
      </c>
      <c s="5" t="n" r="D7">
        <v>28547</v>
      </c>
    </row>
    <row spans="1:4" r="8">
      <c s="4" t="s" r="A8">
        <v>834</v>
      </c>
    </row>
    <row spans="1:4" r="9">
      <c s="3" t="s" r="A9">
        <v>803</v>
      </c>
    </row>
    <row spans="1:4" r="10">
      <c s="4" t="s" r="A10">
        <v>832</v>
      </c>
      <c s="5" t="n" r="B10">
        <v>0</v>
      </c>
      <c s="5" t="n" r="C10">
        <v>0</v>
      </c>
      <c s="5" t="n" r="D10">
        <v>0</v>
      </c>
    </row>
    <row spans="1:4" r="11">
      <c s="4" t="s" r="A11">
        <v>497</v>
      </c>
      <c s="5" t="n" r="B11">
        <v>0</v>
      </c>
      <c s="5" t="n" r="C11">
        <v>0</v>
      </c>
      <c s="5" t="n" r="D11">
        <v>0</v>
      </c>
    </row>
    <row spans="1:4" r="12">
      <c s="4" t="s" r="A12">
        <v>835</v>
      </c>
    </row>
    <row spans="1:4" r="13">
      <c s="3" t="s" r="A13">
        <v>803</v>
      </c>
    </row>
    <row spans="1:4" r="14">
      <c s="4" t="s" r="A14">
        <v>832</v>
      </c>
      <c s="5" t="n" r="B14">
        <v>90560</v>
      </c>
      <c s="5" t="n" r="C14">
        <v>95508</v>
      </c>
      <c s="5" t="n" r="D14">
        <v>102366</v>
      </c>
    </row>
    <row spans="1:4" r="15">
      <c s="4" t="s" r="A15">
        <v>497</v>
      </c>
      <c s="5" t="n" r="B15">
        <v>1306</v>
      </c>
      <c s="5" t="n" r="C15">
        <v>2298</v>
      </c>
      <c s="5" t="n" r="D15">
        <v>547</v>
      </c>
    </row>
    <row spans="1:4" r="16">
      <c s="4" t="s" r="A16">
        <v>836</v>
      </c>
    </row>
    <row spans="1:4" r="17">
      <c s="3" t="s" r="A17">
        <v>803</v>
      </c>
    </row>
    <row spans="1:4" r="18">
      <c s="4" t="s" r="A18">
        <v>832</v>
      </c>
      <c s="5" t="n" r="B18">
        <v>50</v>
      </c>
      <c s="5" t="n" r="C18">
        <v>63</v>
      </c>
      <c s="5" t="n" r="D18">
        <v>62</v>
      </c>
    </row>
    <row spans="1:4" r="19">
      <c s="4" t="s" r="A19">
        <v>497</v>
      </c>
      <c s="5" t="n" r="B19">
        <v>34801</v>
      </c>
      <c s="5" t="n" r="C19">
        <v>71144</v>
      </c>
      <c s="5" t="n" r="D19">
        <v>28000</v>
      </c>
    </row>
    <row spans="1:4" r="20">
      <c s="4" t="s" r="A20">
        <v>837</v>
      </c>
    </row>
    <row spans="1:4" r="21">
      <c s="3" t="s" r="A21">
        <v>803</v>
      </c>
    </row>
    <row spans="1:4" r="22">
      <c s="4" t="s" r="A22">
        <v>832</v>
      </c>
      <c s="5" t="n" r="B22">
        <v>81580</v>
      </c>
      <c s="5" t="n" r="C22">
        <v>83126</v>
      </c>
      <c s="5" t="n" r="D22">
        <v>86510</v>
      </c>
    </row>
    <row spans="1:4" r="23">
      <c s="4" t="s" r="A23">
        <v>838</v>
      </c>
    </row>
    <row spans="1:4" r="24">
      <c s="3" t="s" r="A24">
        <v>803</v>
      </c>
    </row>
    <row spans="1:4" r="25">
      <c s="4" t="s" r="A25">
        <v>832</v>
      </c>
      <c s="5" t="n" r="B25">
        <v>0</v>
      </c>
      <c s="5" t="n" r="C25">
        <v>0</v>
      </c>
      <c s="5" t="n" r="D25">
        <v>0</v>
      </c>
    </row>
    <row spans="1:4" r="26">
      <c s="4" t="s" r="A26">
        <v>839</v>
      </c>
    </row>
    <row spans="1:4" r="27">
      <c s="3" t="s" r="A27">
        <v>803</v>
      </c>
    </row>
    <row spans="1:4" r="28">
      <c s="4" t="s" r="A28">
        <v>832</v>
      </c>
      <c s="5" t="n" r="B28">
        <v>81580</v>
      </c>
      <c s="5" t="n" r="C28">
        <v>83126</v>
      </c>
      <c s="5" t="n" r="D28">
        <v>86510</v>
      </c>
    </row>
    <row spans="1:4" r="29">
      <c s="4" t="s" r="A29">
        <v>840</v>
      </c>
    </row>
    <row spans="1:4" r="30">
      <c s="3" t="s" r="A30">
        <v>803</v>
      </c>
    </row>
    <row spans="1:4" r="31">
      <c s="4" t="s" r="A31">
        <v>832</v>
      </c>
      <c s="5" t="n" r="B31">
        <v>0</v>
      </c>
      <c s="5" t="n" r="C31">
        <v>0</v>
      </c>
      <c s="5" t="n" r="D31">
        <v>0</v>
      </c>
    </row>
    <row spans="1:4" r="32">
      <c s="4" t="s" r="A32">
        <v>841</v>
      </c>
    </row>
    <row spans="1:4" r="33">
      <c s="3" t="s" r="A33">
        <v>803</v>
      </c>
    </row>
    <row spans="1:4" r="34">
      <c s="4" t="s" r="A34">
        <v>832</v>
      </c>
      <c s="5" t="n" r="B34">
        <v>2998</v>
      </c>
      <c s="5" t="n" r="C34">
        <v>4363</v>
      </c>
      <c s="5" t="n" r="D34">
        <v>5858</v>
      </c>
    </row>
    <row spans="1:4" r="35">
      <c s="4" t="s" r="A35">
        <v>842</v>
      </c>
    </row>
    <row spans="1:4" r="36">
      <c s="3" t="s" r="A36">
        <v>803</v>
      </c>
    </row>
    <row spans="1:4" r="37">
      <c s="4" t="s" r="A37">
        <v>832</v>
      </c>
      <c s="5" t="n" r="B37">
        <v>0</v>
      </c>
      <c s="5" t="n" r="C37">
        <v>0</v>
      </c>
      <c s="5" t="n" r="D37">
        <v>0</v>
      </c>
    </row>
    <row spans="1:4" r="38">
      <c s="4" t="s" r="A38">
        <v>843</v>
      </c>
    </row>
    <row spans="1:4" r="39">
      <c s="3" t="s" r="A39">
        <v>803</v>
      </c>
    </row>
    <row spans="1:4" r="40">
      <c s="4" t="s" r="A40">
        <v>832</v>
      </c>
      <c s="5" t="n" r="B40">
        <v>2998</v>
      </c>
      <c s="5" t="n" r="C40">
        <v>4363</v>
      </c>
      <c s="5" t="n" r="D40">
        <v>5858</v>
      </c>
    </row>
    <row spans="1:4" r="41">
      <c s="4" t="s" r="A41">
        <v>844</v>
      </c>
    </row>
    <row spans="1:4" r="42">
      <c s="3" t="s" r="A42">
        <v>803</v>
      </c>
    </row>
    <row spans="1:4" r="43">
      <c s="4" t="s" r="A43">
        <v>832</v>
      </c>
      <c s="5" t="n" r="B43">
        <v>0</v>
      </c>
      <c s="5" t="n" r="C43">
        <v>0</v>
      </c>
      <c s="5" t="n" r="D43">
        <v>0</v>
      </c>
    </row>
    <row spans="1:4" r="44">
      <c s="4" t="s" r="A44">
        <v>845</v>
      </c>
    </row>
    <row spans="1:4" r="45">
      <c s="3" t="s" r="A45">
        <v>803</v>
      </c>
    </row>
    <row spans="1:4" r="46">
      <c s="4" t="s" r="A46">
        <v>832</v>
      </c>
      <c s="5" t="n" r="B46">
        <v>6032</v>
      </c>
      <c s="5" t="n" r="C46">
        <v>8082</v>
      </c>
      <c s="5" t="n" r="D46">
        <v>10060</v>
      </c>
    </row>
    <row spans="1:4" r="47">
      <c s="4" t="s" r="A47">
        <v>846</v>
      </c>
    </row>
    <row spans="1:4" r="48">
      <c s="3" t="s" r="A48">
        <v>803</v>
      </c>
    </row>
    <row spans="1:4" r="49">
      <c s="4" t="s" r="A49">
        <v>832</v>
      </c>
      <c s="5" t="n" r="B49">
        <v>0</v>
      </c>
      <c s="5" t="n" r="C49">
        <v>0</v>
      </c>
      <c s="5" t="n" r="D49">
        <v>0</v>
      </c>
    </row>
    <row spans="1:4" r="50">
      <c s="4" t="s" r="A50">
        <v>847</v>
      </c>
    </row>
    <row spans="1:4" r="51">
      <c s="3" t="s" r="A51">
        <v>803</v>
      </c>
    </row>
    <row spans="1:4" r="52">
      <c s="4" t="s" r="A52">
        <v>832</v>
      </c>
      <c s="5" t="n" r="B52">
        <v>5982</v>
      </c>
      <c s="5" t="n" r="C52">
        <v>8019</v>
      </c>
      <c s="5" t="n" r="D52">
        <v>9998</v>
      </c>
    </row>
    <row spans="1:4" r="53">
      <c s="4" t="s" r="A53">
        <v>848</v>
      </c>
    </row>
    <row spans="1:4" r="54">
      <c s="3" t="s" r="A54">
        <v>803</v>
      </c>
    </row>
    <row spans="1:4" r="55">
      <c s="4" t="s" r="A55">
        <v>832</v>
      </c>
      <c s="5" t="n" r="B55">
        <v>50</v>
      </c>
      <c s="5" t="n" r="C55">
        <v>63</v>
      </c>
      <c s="5" t="n" r="D55">
        <v>62</v>
      </c>
    </row>
    <row spans="1:4" r="56">
      <c s="4" t="s" r="A56">
        <v>849</v>
      </c>
    </row>
    <row spans="1:4" r="57">
      <c s="3" t="s" r="A57">
        <v>803</v>
      </c>
    </row>
    <row spans="1:4" r="58">
      <c s="4" t="s" r="A58">
        <v>497</v>
      </c>
      <c s="5" t="n" r="B58">
        <v>1306</v>
      </c>
      <c s="5" t="n" r="C58">
        <v>2298</v>
      </c>
      <c s="5" t="n" r="D58">
        <v>547</v>
      </c>
    </row>
    <row spans="1:4" r="59">
      <c s="4" t="s" r="A59">
        <v>850</v>
      </c>
    </row>
    <row spans="1:4" r="60">
      <c s="3" t="s" r="A60">
        <v>803</v>
      </c>
    </row>
    <row spans="1:4" r="61">
      <c s="4" t="s" r="A61">
        <v>497</v>
      </c>
      <c s="5" t="n" r="B61">
        <v>0</v>
      </c>
      <c s="5" t="n" r="C61">
        <v>0</v>
      </c>
      <c s="5" t="n" r="D61">
        <v>0</v>
      </c>
    </row>
    <row spans="1:4" r="62">
      <c s="4" t="s" r="A62">
        <v>851</v>
      </c>
    </row>
    <row spans="1:4" r="63">
      <c s="3" t="s" r="A63">
        <v>803</v>
      </c>
    </row>
    <row spans="1:4" r="64">
      <c s="4" t="s" r="A64">
        <v>497</v>
      </c>
      <c s="5" t="n" r="B64">
        <v>1306</v>
      </c>
      <c s="5" t="n" r="C64">
        <v>2298</v>
      </c>
      <c s="5" t="n" r="D64">
        <v>547</v>
      </c>
    </row>
    <row spans="1:4" r="65">
      <c s="4" t="s" r="A65">
        <v>852</v>
      </c>
    </row>
    <row spans="1:4" r="66">
      <c s="3" t="s" r="A66">
        <v>803</v>
      </c>
    </row>
    <row spans="1:4" r="67">
      <c s="4" t="s" r="A67">
        <v>497</v>
      </c>
      <c s="5" t="n" r="B67">
        <v>0</v>
      </c>
      <c s="5" t="n" r="C67">
        <v>0</v>
      </c>
      <c s="5" t="n" r="D67">
        <v>0</v>
      </c>
    </row>
    <row spans="1:4" r="68">
      <c s="4" t="s" r="A68">
        <v>853</v>
      </c>
    </row>
    <row spans="1:4" r="69">
      <c s="3" t="s" r="A69">
        <v>803</v>
      </c>
    </row>
    <row spans="1:4" r="70">
      <c s="4" t="s" r="A70">
        <v>854</v>
      </c>
      <c s="5" t="n" r="B70">
        <v>1632</v>
      </c>
      <c s="5" t="n" r="C70">
        <v>1028</v>
      </c>
      <c s="5" t="n" r="D70">
        <v>260</v>
      </c>
    </row>
    <row spans="1:4" r="71">
      <c s="4" t="s" r="A71">
        <v>855</v>
      </c>
    </row>
    <row spans="1:4" r="72">
      <c s="3" t="s" r="A72">
        <v>803</v>
      </c>
    </row>
    <row spans="1:4" r="73">
      <c s="4" t="s" r="A73">
        <v>854</v>
      </c>
      <c s="5" t="n" r="B73">
        <v>0</v>
      </c>
      <c s="5" t="n" r="C73">
        <v>0</v>
      </c>
      <c s="5" t="n" r="D73">
        <v>0</v>
      </c>
    </row>
    <row spans="1:4" r="74">
      <c s="4" t="s" r="A74">
        <v>856</v>
      </c>
    </row>
    <row spans="1:4" r="75">
      <c s="3" t="s" r="A75">
        <v>803</v>
      </c>
    </row>
    <row spans="1:4" r="76">
      <c s="4" t="s" r="A76">
        <v>854</v>
      </c>
      <c s="5" t="n" r="B76">
        <v>1632</v>
      </c>
      <c s="5" t="n" r="C76">
        <v>1028</v>
      </c>
      <c s="5" t="n" r="D76">
        <v>260</v>
      </c>
    </row>
    <row spans="1:4" r="77">
      <c s="4" t="s" r="A77">
        <v>857</v>
      </c>
    </row>
    <row spans="1:4" r="78">
      <c s="3" t="s" r="A78">
        <v>803</v>
      </c>
    </row>
    <row spans="1:4" r="79">
      <c s="4" t="s" r="A79">
        <v>854</v>
      </c>
      <c s="5" t="n" r="B79">
        <v>0</v>
      </c>
      <c s="5" t="n" r="C79">
        <v>0</v>
      </c>
      <c s="5" t="n" r="D79">
        <v>0</v>
      </c>
    </row>
    <row spans="1:4" r="80">
      <c s="4" t="s" r="A80">
        <v>858</v>
      </c>
    </row>
    <row spans="1:4" r="81">
      <c s="3" t="s" r="A81">
        <v>803</v>
      </c>
    </row>
    <row spans="1:4" r="82">
      <c s="4" t="s" r="A82">
        <v>859</v>
      </c>
      <c s="5" t="n" r="B82">
        <v>22</v>
      </c>
      <c s="5" t="n" r="C82">
        <v>63</v>
      </c>
      <c s="5" t="n" r="D82">
        <v>23</v>
      </c>
    </row>
    <row spans="1:4" r="83">
      <c s="4" t="s" r="A83">
        <v>860</v>
      </c>
    </row>
    <row spans="1:4" r="84">
      <c s="3" t="s" r="A84">
        <v>803</v>
      </c>
    </row>
    <row spans="1:4" r="85">
      <c s="4" t="s" r="A85">
        <v>859</v>
      </c>
      <c s="5" t="n" r="B85">
        <v>0</v>
      </c>
      <c s="5" t="n" r="C85">
        <v>0</v>
      </c>
      <c s="5" t="n" r="D85">
        <v>0</v>
      </c>
    </row>
    <row spans="1:4" r="86">
      <c s="4" t="s" r="A86">
        <v>861</v>
      </c>
    </row>
    <row spans="1:4" r="87">
      <c s="3" t="s" r="A87">
        <v>803</v>
      </c>
    </row>
    <row spans="1:4" r="88">
      <c s="4" t="s" r="A88">
        <v>859</v>
      </c>
      <c s="5" t="n" r="B88">
        <v>22</v>
      </c>
      <c s="5" t="n" r="C88">
        <v>63</v>
      </c>
      <c s="5" t="n" r="D88">
        <v>23</v>
      </c>
    </row>
    <row spans="1:4" r="89">
      <c s="4" t="s" r="A89">
        <v>862</v>
      </c>
    </row>
    <row spans="1:4" r="90">
      <c s="3" t="s" r="A90">
        <v>803</v>
      </c>
    </row>
    <row spans="1:4" r="91">
      <c s="4" t="s" r="A91">
        <v>859</v>
      </c>
      <c s="5" t="n" r="B91">
        <v>0</v>
      </c>
      <c s="5" t="n" r="C91">
        <v>0</v>
      </c>
      <c s="5" t="n" r="D91">
        <v>0</v>
      </c>
    </row>
    <row spans="1:4" r="92">
      <c s="4" t="s" r="A92">
        <v>863</v>
      </c>
    </row>
    <row spans="1:4" r="93">
      <c s="3" t="s" r="A93">
        <v>803</v>
      </c>
    </row>
    <row spans="1:4" r="94">
      <c s="4" t="s" r="A94">
        <v>859</v>
      </c>
      <c s="5" t="n" r="B94">
        <v>2071</v>
      </c>
      <c s="5" t="n" r="C94">
        <v>1073</v>
      </c>
      <c s="5" t="n" r="D94">
        <v>260</v>
      </c>
    </row>
    <row spans="1:4" r="95">
      <c s="4" t="s" r="A95">
        <v>864</v>
      </c>
    </row>
    <row spans="1:4" r="96">
      <c s="3" t="s" r="A96">
        <v>803</v>
      </c>
    </row>
    <row spans="1:4" r="97">
      <c s="4" t="s" r="A97">
        <v>859</v>
      </c>
      <c s="5" t="n" r="B97">
        <v>0</v>
      </c>
      <c s="5" t="n" r="C97">
        <v>0</v>
      </c>
      <c s="5" t="n" r="D97">
        <v>0</v>
      </c>
    </row>
    <row spans="1:4" r="98">
      <c s="4" t="s" r="A98">
        <v>865</v>
      </c>
    </row>
    <row spans="1:4" r="99">
      <c s="3" t="s" r="A99">
        <v>803</v>
      </c>
    </row>
    <row spans="1:4" r="100">
      <c s="4" t="s" r="A100">
        <v>859</v>
      </c>
      <c s="5" t="n" r="B100">
        <v>2071</v>
      </c>
      <c s="5" t="n" r="C100">
        <v>1073</v>
      </c>
      <c s="5" t="n" r="D100">
        <v>260</v>
      </c>
    </row>
    <row spans="1:4" r="101">
      <c s="4" t="s" r="A101">
        <v>866</v>
      </c>
    </row>
    <row spans="1:4" r="102">
      <c s="3" t="s" r="A102">
        <v>803</v>
      </c>
    </row>
    <row spans="1:4" r="103">
      <c s="4" t="s" r="A103">
        <v>859</v>
      </c>
      <c s="7" t="n" r="B103">
        <v>0</v>
      </c>
      <c s="7" t="n" r="C103">
        <v>0</v>
      </c>
      <c s="7" t="n" r="D103">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867</v>
      </c>
      <c s="2" t="s" r="B1">
        <v>1</v>
      </c>
    </row>
    <row spans="1:3" r="2">
      <c s="2" t="s" r="B2">
        <v>2</v>
      </c>
      <c s="2" t="s" r="C2">
        <v>24</v>
      </c>
    </row>
    <row spans="1:3" r="3">
      <c s="3" t="s" r="A3">
        <v>868</v>
      </c>
    </row>
    <row spans="1:3" r="4">
      <c s="4" t="s" r="A4">
        <v>869</v>
      </c>
      <c s="7" t="n" r="B4">
        <v>63</v>
      </c>
      <c s="7" t="n" r="C4">
        <v>56</v>
      </c>
    </row>
    <row spans="1:3" r="5">
      <c s="4" t="s" r="A5">
        <v>870</v>
      </c>
      <c s="5" t="n" r="B5">
        <v>-13</v>
      </c>
      <c s="5" t="n" r="C5">
        <v>6</v>
      </c>
    </row>
    <row spans="1:3" r="6">
      <c s="4" t="s" r="A6">
        <v>146</v>
      </c>
      <c s="5" t="n" r="B6">
        <v>0</v>
      </c>
      <c s="5" t="n" r="C6">
        <v>0</v>
      </c>
    </row>
    <row spans="1:3" r="7">
      <c s="4" t="s" r="A7">
        <v>871</v>
      </c>
      <c s="5" t="n" r="B7">
        <v>0</v>
      </c>
      <c s="5" t="n" r="C7">
        <v>0</v>
      </c>
    </row>
    <row spans="1:3" r="8">
      <c s="4" t="s" r="A8">
        <v>872</v>
      </c>
      <c s="7" t="n" r="B8">
        <v>50</v>
      </c>
      <c s="7" t="n" r="C8">
        <v>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873</v>
      </c>
      <c s="2" t="s" r="B1">
        <v>2</v>
      </c>
      <c s="2" t="s" r="C1">
        <v>489</v>
      </c>
      <c s="2" t="s" r="D1">
        <v>23</v>
      </c>
      <c s="2" t="s" r="E1">
        <v>24</v>
      </c>
      <c s="2" t="s" r="F1">
        <v>540</v>
      </c>
      <c s="2" t="s" r="G1">
        <v>392</v>
      </c>
    </row>
    <row spans="1:7" r="2">
      <c s="3" t="s" r="A2">
        <v>803</v>
      </c>
    </row>
    <row spans="1:7" r="3">
      <c s="4" t="s" r="A3">
        <v>874</v>
      </c>
      <c s="7" t="n" r="B3">
        <v>-9600</v>
      </c>
      <c s="7" t="n" r="C3">
        <v>-8650</v>
      </c>
      <c s="7" t="n" r="D3">
        <v>-8550</v>
      </c>
      <c s="7" t="n" r="E3">
        <v>-9400</v>
      </c>
      <c s="7" t="n" r="F3">
        <v>-9200</v>
      </c>
      <c s="7" t="n" r="G3">
        <v>-10500</v>
      </c>
    </row>
    <row spans="1:7" r="4">
      <c s="4" t="s" r="A4">
        <v>875</v>
      </c>
    </row>
    <row spans="1:7" r="5">
      <c s="3" t="s" r="A5">
        <v>803</v>
      </c>
    </row>
    <row spans="1:7" r="6">
      <c s="4" t="s" r="A6">
        <v>874</v>
      </c>
      <c s="5" t="n" r="B6">
        <v>-2955</v>
      </c>
      <c s="5" t="n" r="D6">
        <v>-2801</v>
      </c>
      <c s="5" t="n" r="E6">
        <v>-4132</v>
      </c>
    </row>
    <row spans="1:7" r="7">
      <c s="4" t="s" r="A7">
        <v>876</v>
      </c>
    </row>
    <row spans="1:7" r="8">
      <c s="3" t="s" r="A8">
        <v>803</v>
      </c>
    </row>
    <row spans="1:7" r="9">
      <c s="4" t="s" r="A9">
        <v>877</v>
      </c>
      <c s="5" t="n" r="B9">
        <v>4979</v>
      </c>
      <c s="5" t="n" r="D9">
        <v>5019</v>
      </c>
      <c s="5" t="n" r="E9">
        <v>6543</v>
      </c>
    </row>
    <row spans="1:7" r="10">
      <c s="4" t="s" r="A10">
        <v>878</v>
      </c>
    </row>
    <row spans="1:7" r="11">
      <c s="3" t="s" r="A11">
        <v>803</v>
      </c>
    </row>
    <row spans="1:7" r="12">
      <c s="4" t="s" r="A12">
        <v>877</v>
      </c>
      <c s="5" t="n" r="B12">
        <v>0</v>
      </c>
      <c s="5" t="n" r="D12">
        <v>0</v>
      </c>
      <c s="5" t="n" r="E12">
        <v>0</v>
      </c>
    </row>
    <row spans="1:7" r="13">
      <c s="4" t="s" r="A13">
        <v>879</v>
      </c>
    </row>
    <row spans="1:7" r="14">
      <c s="3" t="s" r="A14">
        <v>803</v>
      </c>
    </row>
    <row spans="1:7" r="15">
      <c s="4" t="s" r="A15">
        <v>877</v>
      </c>
      <c s="5" t="n" r="B15">
        <v>0</v>
      </c>
      <c s="5" t="n" r="D15">
        <v>0</v>
      </c>
      <c s="5" t="n" r="E15">
        <v>0</v>
      </c>
    </row>
    <row spans="1:7" r="16">
      <c s="4" t="s" r="A16">
        <v>880</v>
      </c>
    </row>
    <row spans="1:7" r="17">
      <c s="3" t="s" r="A17">
        <v>803</v>
      </c>
    </row>
    <row spans="1:7" r="18">
      <c s="4" t="s" r="A18">
        <v>877</v>
      </c>
      <c s="5" t="n" r="B18">
        <v>4979</v>
      </c>
      <c s="5" t="n" r="D18">
        <v>5019</v>
      </c>
      <c s="5" t="n" r="E18">
        <v>6543</v>
      </c>
    </row>
    <row spans="1:7" r="19">
      <c s="4" t="s" r="A19">
        <v>881</v>
      </c>
    </row>
    <row spans="1:7" r="20">
      <c s="3" t="s" r="A20">
        <v>803</v>
      </c>
    </row>
    <row spans="1:7" r="21">
      <c s="4" t="s" r="A21">
        <v>874</v>
      </c>
      <c s="5" t="n" r="B21">
        <v>-2955</v>
      </c>
      <c s="5" t="n" r="D21">
        <v>-2801</v>
      </c>
      <c s="5" t="n" r="E21">
        <v>-3618</v>
      </c>
    </row>
    <row spans="1:7" r="22">
      <c s="4" t="s" r="A22">
        <v>882</v>
      </c>
    </row>
    <row spans="1:7" r="23">
      <c s="3" t="s" r="A23">
        <v>803</v>
      </c>
    </row>
    <row spans="1:7" r="24">
      <c s="4" t="s" r="A24">
        <v>877</v>
      </c>
      <c s="5" t="n" r="B24">
        <v>2996</v>
      </c>
      <c s="5" t="n" r="D24">
        <v>3916</v>
      </c>
      <c s="5" t="n" r="E24">
        <v>4894</v>
      </c>
    </row>
    <row spans="1:7" r="25">
      <c s="4" t="s" r="A25">
        <v>883</v>
      </c>
    </row>
    <row spans="1:7" r="26">
      <c s="3" t="s" r="A26">
        <v>803</v>
      </c>
    </row>
    <row spans="1:7" r="27">
      <c s="4" t="s" r="A27">
        <v>877</v>
      </c>
      <c s="5" t="n" r="B27">
        <v>0</v>
      </c>
      <c s="5" t="n" r="D27">
        <v>0</v>
      </c>
      <c s="5" t="n" r="E27">
        <v>0</v>
      </c>
    </row>
    <row spans="1:7" r="28">
      <c s="4" t="s" r="A28">
        <v>884</v>
      </c>
    </row>
    <row spans="1:7" r="29">
      <c s="3" t="s" r="A29">
        <v>803</v>
      </c>
    </row>
    <row spans="1:7" r="30">
      <c s="4" t="s" r="A30">
        <v>877</v>
      </c>
      <c s="5" t="n" r="B30">
        <v>0</v>
      </c>
      <c s="5" t="n" r="D30">
        <v>0</v>
      </c>
      <c s="5" t="n" r="E30">
        <v>0</v>
      </c>
    </row>
    <row spans="1:7" r="31">
      <c s="4" t="s" r="A31">
        <v>885</v>
      </c>
    </row>
    <row spans="1:7" r="32">
      <c s="3" t="s" r="A32">
        <v>803</v>
      </c>
    </row>
    <row spans="1:7" r="33">
      <c s="4" t="s" r="A33">
        <v>877</v>
      </c>
      <c s="5" t="n" r="B33">
        <v>2996</v>
      </c>
      <c s="5" t="n" r="D33">
        <v>3916</v>
      </c>
      <c s="5" t="n" r="E33">
        <v>4894</v>
      </c>
    </row>
    <row spans="1:7" r="34">
      <c s="4" t="s" r="A34">
        <v>886</v>
      </c>
    </row>
    <row spans="1:7" r="35">
      <c s="3" t="s" r="A35">
        <v>803</v>
      </c>
    </row>
    <row spans="1:7" r="36">
      <c s="4" t="s" r="A36">
        <v>874</v>
      </c>
      <c s="5" t="n" r="B36">
        <v>0</v>
      </c>
      <c s="5" t="n" r="D36">
        <v>0</v>
      </c>
      <c s="5" t="n" r="E36">
        <v>-514</v>
      </c>
    </row>
    <row spans="1:7" r="37">
      <c s="4" t="s" r="A37">
        <v>887</v>
      </c>
    </row>
    <row spans="1:7" r="38">
      <c s="3" t="s" r="A38">
        <v>803</v>
      </c>
    </row>
    <row spans="1:7" r="39">
      <c s="4" t="s" r="A39">
        <v>877</v>
      </c>
      <c s="5" t="n" r="B39">
        <v>1983</v>
      </c>
      <c s="5" t="n" r="D39">
        <v>1103</v>
      </c>
      <c s="5" t="n" r="E39">
        <v>1649</v>
      </c>
    </row>
    <row spans="1:7" r="40">
      <c s="4" t="s" r="A40">
        <v>888</v>
      </c>
    </row>
    <row spans="1:7" r="41">
      <c s="3" t="s" r="A41">
        <v>803</v>
      </c>
    </row>
    <row spans="1:7" r="42">
      <c s="4" t="s" r="A42">
        <v>877</v>
      </c>
      <c s="5" t="n" r="B42">
        <v>0</v>
      </c>
      <c s="5" t="n" r="D42">
        <v>0</v>
      </c>
      <c s="5" t="n" r="E42">
        <v>0</v>
      </c>
    </row>
    <row spans="1:7" r="43">
      <c s="4" t="s" r="A43">
        <v>889</v>
      </c>
    </row>
    <row spans="1:7" r="44">
      <c s="3" t="s" r="A44">
        <v>803</v>
      </c>
    </row>
    <row spans="1:7" r="45">
      <c s="4" t="s" r="A45">
        <v>877</v>
      </c>
      <c s="5" t="n" r="B45">
        <v>0</v>
      </c>
      <c s="5" t="n" r="D45">
        <v>0</v>
      </c>
      <c s="5" t="n" r="E45">
        <v>0</v>
      </c>
    </row>
    <row spans="1:7" r="46">
      <c s="4" t="s" r="A46">
        <v>890</v>
      </c>
    </row>
    <row spans="1:7" r="47">
      <c s="3" t="s" r="A47">
        <v>803</v>
      </c>
    </row>
    <row spans="1:7" r="48">
      <c s="4" t="s" r="A48">
        <v>877</v>
      </c>
      <c s="5" t="n" r="B48">
        <v>1983</v>
      </c>
      <c s="5" t="n" r="D48">
        <v>1103</v>
      </c>
      <c s="5" t="n" r="E48">
        <v>1649</v>
      </c>
    </row>
    <row spans="1:7" r="49">
      <c s="4" t="s" r="A49">
        <v>891</v>
      </c>
    </row>
    <row spans="1:7" r="50">
      <c s="3" t="s" r="A50">
        <v>803</v>
      </c>
    </row>
    <row spans="1:7" r="51">
      <c s="4" t="s" r="A51">
        <v>874</v>
      </c>
      <c s="5" t="n" r="B51">
        <v>-2037</v>
      </c>
      <c s="5" t="n" r="D51">
        <v>-1982</v>
      </c>
      <c s="5" t="n" r="E51">
        <v>-2965</v>
      </c>
    </row>
    <row spans="1:7" r="52">
      <c s="4" t="s" r="A52">
        <v>892</v>
      </c>
    </row>
    <row spans="1:7" r="53">
      <c s="3" t="s" r="A53">
        <v>803</v>
      </c>
    </row>
    <row spans="1:7" r="54">
      <c s="4" t="s" r="A54">
        <v>877</v>
      </c>
      <c s="5" t="n" r="B54">
        <v>1071</v>
      </c>
      <c s="5" t="n" r="D54">
        <v>1846</v>
      </c>
      <c s="5" t="n" r="E54">
        <v>2948</v>
      </c>
    </row>
    <row spans="1:7" r="55">
      <c s="4" t="s" r="A55">
        <v>893</v>
      </c>
    </row>
    <row spans="1:7" r="56">
      <c s="3" t="s" r="A56">
        <v>803</v>
      </c>
    </row>
    <row spans="1:7" r="57">
      <c s="4" t="s" r="A57">
        <v>877</v>
      </c>
      <c s="5" t="n" r="D57">
        <v>1846</v>
      </c>
    </row>
    <row spans="1:7" r="58">
      <c s="4" t="s" r="A58">
        <v>894</v>
      </c>
    </row>
    <row spans="1:7" r="59">
      <c s="3" t="s" r="A59">
        <v>803</v>
      </c>
    </row>
    <row spans="1:7" r="60">
      <c s="4" t="s" r="A60">
        <v>877</v>
      </c>
      <c s="5" t="n" r="B60">
        <v>0</v>
      </c>
      <c s="5" t="n" r="D60">
        <v>0</v>
      </c>
      <c s="5" t="n" r="E60">
        <v>0</v>
      </c>
    </row>
    <row spans="1:7" r="61">
      <c s="4" t="s" r="A61">
        <v>895</v>
      </c>
    </row>
    <row spans="1:7" r="62">
      <c s="3" t="s" r="A62">
        <v>803</v>
      </c>
    </row>
    <row spans="1:7" r="63">
      <c s="4" t="s" r="A63">
        <v>877</v>
      </c>
      <c s="5" t="n" r="B63">
        <v>0</v>
      </c>
      <c s="5" t="n" r="D63">
        <v>0</v>
      </c>
      <c s="5" t="n" r="E63">
        <v>0</v>
      </c>
    </row>
    <row spans="1:7" r="64">
      <c s="4" t="s" r="A64">
        <v>896</v>
      </c>
    </row>
    <row spans="1:7" r="65">
      <c s="3" t="s" r="A65">
        <v>803</v>
      </c>
    </row>
    <row spans="1:7" r="66">
      <c s="4" t="s" r="A66">
        <v>877</v>
      </c>
      <c s="5" t="n" r="B66">
        <v>1071</v>
      </c>
      <c s="5" t="n" r="D66">
        <v>1846</v>
      </c>
      <c s="5" t="n" r="E66">
        <v>2948</v>
      </c>
    </row>
    <row spans="1:7" r="67">
      <c s="4" t="s" r="A67">
        <v>897</v>
      </c>
    </row>
    <row spans="1:7" r="68">
      <c s="3" t="s" r="A68">
        <v>803</v>
      </c>
    </row>
    <row spans="1:7" r="69">
      <c s="4" t="s" r="A69">
        <v>874</v>
      </c>
      <c s="5" t="n" r="B69">
        <v>-110</v>
      </c>
      <c s="5" t="n" r="D69">
        <v>-77</v>
      </c>
      <c s="5" t="n" r="E69">
        <v>-116</v>
      </c>
    </row>
    <row spans="1:7" r="70">
      <c s="4" t="s" r="A70">
        <v>898</v>
      </c>
    </row>
    <row spans="1:7" r="71">
      <c s="3" t="s" r="A71">
        <v>803</v>
      </c>
    </row>
    <row spans="1:7" r="72">
      <c s="4" t="s" r="A72">
        <v>877</v>
      </c>
      <c s="5" t="n" r="B72">
        <v>80</v>
      </c>
      <c s="5" t="n" r="D72">
        <v>172</v>
      </c>
      <c s="5" t="n" r="E72">
        <v>501</v>
      </c>
    </row>
    <row spans="1:7" r="73">
      <c s="4" t="s" r="A73">
        <v>899</v>
      </c>
    </row>
    <row spans="1:7" r="74">
      <c s="3" t="s" r="A74">
        <v>803</v>
      </c>
    </row>
    <row spans="1:7" r="75">
      <c s="4" t="s" r="A75">
        <v>877</v>
      </c>
      <c s="5" t="n" r="D75">
        <v>172</v>
      </c>
    </row>
    <row spans="1:7" r="76">
      <c s="4" t="s" r="A76">
        <v>900</v>
      </c>
    </row>
    <row spans="1:7" r="77">
      <c s="3" t="s" r="A77">
        <v>803</v>
      </c>
    </row>
    <row spans="1:7" r="78">
      <c s="4" t="s" r="A78">
        <v>877</v>
      </c>
      <c s="5" t="n" r="B78">
        <v>0</v>
      </c>
      <c s="5" t="n" r="D78">
        <v>0</v>
      </c>
      <c s="5" t="n" r="E78">
        <v>0</v>
      </c>
    </row>
    <row spans="1:7" r="79">
      <c s="4" t="s" r="A79">
        <v>901</v>
      </c>
    </row>
    <row spans="1:7" r="80">
      <c s="3" t="s" r="A80">
        <v>803</v>
      </c>
    </row>
    <row spans="1:7" r="81">
      <c s="4" t="s" r="A81">
        <v>877</v>
      </c>
      <c s="5" t="n" r="B81">
        <v>0</v>
      </c>
      <c s="5" t="n" r="D81">
        <v>0</v>
      </c>
      <c s="5" t="n" r="E81">
        <v>0</v>
      </c>
    </row>
    <row spans="1:7" r="82">
      <c s="4" t="s" r="A82">
        <v>902</v>
      </c>
    </row>
    <row spans="1:7" r="83">
      <c s="3" t="s" r="A83">
        <v>803</v>
      </c>
    </row>
    <row spans="1:7" r="84">
      <c s="4" t="s" r="A84">
        <v>877</v>
      </c>
      <c s="5" t="n" r="B84">
        <v>80</v>
      </c>
      <c s="5" t="n" r="D84">
        <v>172</v>
      </c>
      <c s="5" t="n" r="E84">
        <v>501</v>
      </c>
    </row>
    <row spans="1:7" r="85">
      <c s="4" t="s" r="A85">
        <v>903</v>
      </c>
    </row>
    <row spans="1:7" r="86">
      <c s="3" t="s" r="A86">
        <v>803</v>
      </c>
    </row>
    <row spans="1:7" r="87">
      <c s="4" t="s" r="A87">
        <v>874</v>
      </c>
      <c s="5" t="n" r="B87">
        <v>0</v>
      </c>
      <c s="5" t="n" r="D87">
        <v>0</v>
      </c>
      <c s="5" t="n" r="E87">
        <v>-9</v>
      </c>
    </row>
    <row spans="1:7" r="88">
      <c s="4" t="s" r="A88">
        <v>904</v>
      </c>
    </row>
    <row spans="1:7" r="89">
      <c s="3" t="s" r="A89">
        <v>803</v>
      </c>
    </row>
    <row spans="1:7" r="90">
      <c s="4" t="s" r="A90">
        <v>877</v>
      </c>
      <c s="5" t="n" r="B90">
        <v>98</v>
      </c>
      <c s="5" t="n" r="D90">
        <v>107</v>
      </c>
      <c s="5" t="n" r="E90">
        <v>112</v>
      </c>
    </row>
    <row spans="1:7" r="91">
      <c s="4" t="s" r="A91">
        <v>905</v>
      </c>
    </row>
    <row spans="1:7" r="92">
      <c s="3" t="s" r="A92">
        <v>803</v>
      </c>
    </row>
    <row spans="1:7" r="93">
      <c s="4" t="s" r="A93">
        <v>877</v>
      </c>
      <c s="5" t="n" r="D93">
        <v>107</v>
      </c>
    </row>
    <row spans="1:7" r="94">
      <c s="4" t="s" r="A94">
        <v>906</v>
      </c>
    </row>
    <row spans="1:7" r="95">
      <c s="3" t="s" r="A95">
        <v>803</v>
      </c>
    </row>
    <row spans="1:7" r="96">
      <c s="4" t="s" r="A96">
        <v>877</v>
      </c>
      <c s="5" t="n" r="B96">
        <v>0</v>
      </c>
      <c s="5" t="n" r="D96">
        <v>0</v>
      </c>
      <c s="5" t="n" r="E96">
        <v>0</v>
      </c>
    </row>
    <row spans="1:7" r="97">
      <c s="4" t="s" r="A97">
        <v>907</v>
      </c>
    </row>
    <row spans="1:7" r="98">
      <c s="3" t="s" r="A98">
        <v>803</v>
      </c>
    </row>
    <row spans="1:7" r="99">
      <c s="4" t="s" r="A99">
        <v>877</v>
      </c>
      <c s="5" t="n" r="B99">
        <v>0</v>
      </c>
      <c s="5" t="n" r="D99">
        <v>0</v>
      </c>
      <c s="5" t="n" r="E99">
        <v>0</v>
      </c>
    </row>
    <row spans="1:7" r="100">
      <c s="4" t="s" r="A100">
        <v>908</v>
      </c>
    </row>
    <row spans="1:7" r="101">
      <c s="3" t="s" r="A101">
        <v>803</v>
      </c>
    </row>
    <row spans="1:7" r="102">
      <c s="4" t="s" r="A102">
        <v>877</v>
      </c>
      <c s="5" t="n" r="D102">
        <v>107</v>
      </c>
      <c s="5" t="n" r="E102">
        <v>112</v>
      </c>
    </row>
    <row spans="1:7" r="103">
      <c s="4" t="s" r="A103">
        <v>546</v>
      </c>
    </row>
    <row spans="1:7" r="104">
      <c s="3" t="s" r="A104">
        <v>803</v>
      </c>
    </row>
    <row spans="1:7" r="105">
      <c s="4" t="s" r="A105">
        <v>874</v>
      </c>
      <c s="5" t="n" r="B105">
        <v>-466</v>
      </c>
      <c s="5" t="n" r="C105">
        <v>-516</v>
      </c>
      <c s="5" t="n" r="D105">
        <v>-714</v>
      </c>
      <c s="5" t="n" r="E105">
        <v>-718</v>
      </c>
      <c s="5" t="n" r="F105">
        <v>-731</v>
      </c>
      <c s="5" t="n" r="G105">
        <v>-916</v>
      </c>
    </row>
    <row spans="1:7" r="106">
      <c s="4" t="s" r="A106">
        <v>909</v>
      </c>
    </row>
    <row spans="1:7" r="107">
      <c s="3" t="s" r="A107">
        <v>803</v>
      </c>
    </row>
    <row spans="1:7" r="108">
      <c s="4" t="s" r="A108">
        <v>874</v>
      </c>
      <c s="5" t="n" r="B108">
        <v>0</v>
      </c>
    </row>
    <row spans="1:7" r="109">
      <c s="4" t="s" r="A109">
        <v>910</v>
      </c>
    </row>
    <row spans="1:7" r="110">
      <c s="3" t="s" r="A110">
        <v>803</v>
      </c>
    </row>
    <row spans="1:7" r="111">
      <c s="4" t="s" r="A111">
        <v>877</v>
      </c>
      <c s="5" t="n" r="B111">
        <v>62</v>
      </c>
    </row>
    <row spans="1:7" r="112">
      <c s="4" t="s" r="A112">
        <v>911</v>
      </c>
    </row>
    <row spans="1:7" r="113">
      <c s="3" t="s" r="A113">
        <v>803</v>
      </c>
    </row>
    <row spans="1:7" r="114">
      <c s="4" t="s" r="A114">
        <v>877</v>
      </c>
      <c s="5" t="n" r="B114">
        <v>0</v>
      </c>
    </row>
    <row spans="1:7" r="115">
      <c s="4" t="s" r="A115">
        <v>912</v>
      </c>
    </row>
    <row spans="1:7" r="116">
      <c s="3" t="s" r="A116">
        <v>803</v>
      </c>
    </row>
    <row spans="1:7" r="117">
      <c s="4" t="s" r="A117">
        <v>877</v>
      </c>
      <c s="5" t="n" r="B117">
        <v>0</v>
      </c>
    </row>
    <row spans="1:7" r="118">
      <c s="4" t="s" r="A118">
        <v>913</v>
      </c>
    </row>
    <row spans="1:7" r="119">
      <c s="3" t="s" r="A119">
        <v>803</v>
      </c>
    </row>
    <row spans="1:7" r="120">
      <c s="4" t="s" r="A120">
        <v>877</v>
      </c>
      <c s="5" t="n" r="B120">
        <v>62</v>
      </c>
    </row>
    <row spans="1:7" r="121">
      <c s="4" t="s" r="A121">
        <v>914</v>
      </c>
    </row>
    <row spans="1:7" r="122">
      <c s="3" t="s" r="A122">
        <v>803</v>
      </c>
    </row>
    <row spans="1:7" r="123">
      <c s="4" t="s" r="A123">
        <v>874</v>
      </c>
      <c s="5" t="n" r="B123">
        <v>-3049</v>
      </c>
      <c s="5" t="n" r="C123">
        <v>-2919</v>
      </c>
      <c s="5" t="n" r="D123">
        <v>-2865</v>
      </c>
      <c s="5" t="n" r="E123">
        <v>-2613</v>
      </c>
      <c s="5" t="n" r="F123">
        <v>-2882</v>
      </c>
      <c s="5" t="n" r="G123">
        <v>-3299</v>
      </c>
    </row>
    <row spans="1:7" r="124">
      <c s="4" t="s" r="A124">
        <v>915</v>
      </c>
    </row>
    <row spans="1:7" r="125">
      <c s="3" t="s" r="A125">
        <v>803</v>
      </c>
    </row>
    <row spans="1:7" r="126">
      <c s="4" t="s" r="A126">
        <v>874</v>
      </c>
      <c s="5" t="n" r="B126">
        <v>-734</v>
      </c>
      <c s="5" t="n" r="D126">
        <v>-701</v>
      </c>
      <c s="5" t="n" r="E126">
        <v>-496</v>
      </c>
    </row>
    <row spans="1:7" r="127">
      <c s="4" t="s" r="A127">
        <v>916</v>
      </c>
    </row>
    <row spans="1:7" r="128">
      <c s="3" t="s" r="A128">
        <v>803</v>
      </c>
    </row>
    <row spans="1:7" r="129">
      <c s="4" t="s" r="A129">
        <v>877</v>
      </c>
      <c s="5" t="n" r="B129">
        <v>1572</v>
      </c>
      <c s="5" t="n" r="D129">
        <v>1592</v>
      </c>
      <c s="5" t="n" r="E129">
        <v>1139</v>
      </c>
    </row>
    <row spans="1:7" r="130">
      <c s="4" t="s" r="A130">
        <v>917</v>
      </c>
    </row>
    <row spans="1:7" r="131">
      <c s="3" t="s" r="A131">
        <v>803</v>
      </c>
    </row>
    <row spans="1:7" r="132">
      <c s="4" t="s" r="A132">
        <v>877</v>
      </c>
      <c s="5" t="n" r="D132">
        <v>1592</v>
      </c>
    </row>
    <row spans="1:7" r="133">
      <c s="4" t="s" r="A133">
        <v>918</v>
      </c>
    </row>
    <row spans="1:7" r="134">
      <c s="3" t="s" r="A134">
        <v>803</v>
      </c>
    </row>
    <row spans="1:7" r="135">
      <c s="4" t="s" r="A135">
        <v>877</v>
      </c>
      <c s="5" t="n" r="B135">
        <v>0</v>
      </c>
      <c s="5" t="n" r="D135">
        <v>0</v>
      </c>
      <c s="5" t="n" r="E135">
        <v>0</v>
      </c>
    </row>
    <row spans="1:7" r="136">
      <c s="4" t="s" r="A136">
        <v>919</v>
      </c>
    </row>
    <row spans="1:7" r="137">
      <c s="3" t="s" r="A137">
        <v>803</v>
      </c>
    </row>
    <row spans="1:7" r="138">
      <c s="4" t="s" r="A138">
        <v>877</v>
      </c>
      <c s="5" t="n" r="B138">
        <v>0</v>
      </c>
      <c s="5" t="n" r="D138">
        <v>0</v>
      </c>
      <c s="5" t="n" r="E138">
        <v>0</v>
      </c>
    </row>
    <row spans="1:7" r="139">
      <c s="4" t="s" r="A139">
        <v>920</v>
      </c>
    </row>
    <row spans="1:7" r="140">
      <c s="3" t="s" r="A140">
        <v>803</v>
      </c>
    </row>
    <row spans="1:7" r="141">
      <c s="4" t="s" r="A141">
        <v>877</v>
      </c>
      <c s="5" t="n" r="B141">
        <v>1572</v>
      </c>
      <c s="5" t="n" r="D141">
        <v>1592</v>
      </c>
      <c s="5" t="n" r="E141">
        <v>1139</v>
      </c>
    </row>
    <row spans="1:7" r="142">
      <c s="4" t="s" r="A142">
        <v>921</v>
      </c>
    </row>
    <row spans="1:7" r="143">
      <c s="3" t="s" r="A143">
        <v>803</v>
      </c>
    </row>
    <row spans="1:7" r="144">
      <c s="4" t="s" r="A144">
        <v>874</v>
      </c>
      <c s="5" t="n" r="B144">
        <v>0</v>
      </c>
      <c s="5" t="n" r="D144">
        <v>0</v>
      </c>
      <c s="5" t="n" r="E144">
        <v>-505</v>
      </c>
    </row>
    <row spans="1:7" r="145">
      <c s="4" t="s" r="A145">
        <v>922</v>
      </c>
    </row>
    <row spans="1:7" r="146">
      <c s="3" t="s" r="A146">
        <v>803</v>
      </c>
    </row>
    <row spans="1:7" r="147">
      <c s="4" t="s" r="A147">
        <v>877</v>
      </c>
      <c s="5" t="n" r="B147">
        <v>1823</v>
      </c>
      <c s="5" t="n" r="D147">
        <v>778</v>
      </c>
      <c s="5" t="n" r="E147">
        <v>1307</v>
      </c>
    </row>
    <row spans="1:7" r="148">
      <c s="4" t="s" r="A148">
        <v>923</v>
      </c>
    </row>
    <row spans="1:7" r="149">
      <c s="3" t="s" r="A149">
        <v>803</v>
      </c>
    </row>
    <row spans="1:7" r="150">
      <c s="4" t="s" r="A150">
        <v>877</v>
      </c>
      <c s="5" t="n" r="D150">
        <v>778</v>
      </c>
    </row>
    <row spans="1:7" r="151">
      <c s="4" t="s" r="A151">
        <v>924</v>
      </c>
    </row>
    <row spans="1:7" r="152">
      <c s="3" t="s" r="A152">
        <v>803</v>
      </c>
    </row>
    <row spans="1:7" r="153">
      <c s="4" t="s" r="A153">
        <v>877</v>
      </c>
      <c s="5" t="n" r="B153">
        <v>0</v>
      </c>
      <c s="5" t="n" r="D153">
        <v>0</v>
      </c>
      <c s="5" t="n" r="E153">
        <v>0</v>
      </c>
    </row>
    <row spans="1:7" r="154">
      <c s="4" t="s" r="A154">
        <v>925</v>
      </c>
    </row>
    <row spans="1:7" r="155">
      <c s="3" t="s" r="A155">
        <v>803</v>
      </c>
    </row>
    <row spans="1:7" r="156">
      <c s="4" t="s" r="A156">
        <v>877</v>
      </c>
      <c s="5" t="n" r="B156">
        <v>0</v>
      </c>
      <c s="5" t="n" r="D156">
        <v>0</v>
      </c>
      <c s="5" t="n" r="E156">
        <v>0</v>
      </c>
    </row>
    <row spans="1:7" r="157">
      <c s="4" t="s" r="A157">
        <v>926</v>
      </c>
    </row>
    <row spans="1:7" r="158">
      <c s="3" t="s" r="A158">
        <v>803</v>
      </c>
    </row>
    <row spans="1:7" r="159">
      <c s="4" t="s" r="A159">
        <v>877</v>
      </c>
      <c s="5" t="n" r="D159">
        <v>778</v>
      </c>
      <c s="5" t="n" r="E159">
        <v>1307</v>
      </c>
    </row>
    <row spans="1:7" r="160">
      <c s="4" t="s" r="A160">
        <v>927</v>
      </c>
    </row>
    <row spans="1:7" r="161">
      <c s="3" t="s" r="A161">
        <v>803</v>
      </c>
    </row>
    <row spans="1:7" r="162">
      <c s="4" t="s" r="A162">
        <v>874</v>
      </c>
      <c s="5" t="n" r="E162">
        <v>-41</v>
      </c>
    </row>
    <row spans="1:7" r="163">
      <c s="4" t="s" r="A163">
        <v>928</v>
      </c>
    </row>
    <row spans="1:7" r="164">
      <c s="3" t="s" r="A164">
        <v>803</v>
      </c>
    </row>
    <row spans="1:7" r="165">
      <c s="4" t="s" r="A165">
        <v>877</v>
      </c>
      <c s="5" t="n" r="E165">
        <v>306</v>
      </c>
    </row>
    <row spans="1:7" r="166">
      <c s="4" t="s" r="A166">
        <v>929</v>
      </c>
    </row>
    <row spans="1:7" r="167">
      <c s="3" t="s" r="A167">
        <v>803</v>
      </c>
    </row>
    <row spans="1:7" r="168">
      <c s="4" t="s" r="A168">
        <v>877</v>
      </c>
      <c s="5" t="n" r="E168">
        <v>0</v>
      </c>
    </row>
    <row spans="1:7" r="169">
      <c s="4" t="s" r="A169">
        <v>930</v>
      </c>
    </row>
    <row spans="1:7" r="170">
      <c s="3" t="s" r="A170">
        <v>803</v>
      </c>
    </row>
    <row spans="1:7" r="171">
      <c s="4" t="s" r="A171">
        <v>877</v>
      </c>
      <c s="5" t="n" r="E171">
        <v>0</v>
      </c>
    </row>
    <row spans="1:7" r="172">
      <c s="4" t="s" r="A172">
        <v>544</v>
      </c>
    </row>
    <row spans="1:7" r="173">
      <c s="3" t="s" r="A173">
        <v>803</v>
      </c>
    </row>
    <row spans="1:7" r="174">
      <c s="4" t="s" r="A174">
        <v>874</v>
      </c>
      <c s="5" t="n" r="B174">
        <v>-2441</v>
      </c>
      <c s="5" t="n" r="C174">
        <v>-1205</v>
      </c>
      <c s="5" t="n" r="D174">
        <v>-795</v>
      </c>
      <c s="5" t="n" r="E174">
        <v>-962</v>
      </c>
      <c s="5" t="n" r="F174">
        <v>-754</v>
      </c>
      <c s="5" t="n" r="G174">
        <v>-970</v>
      </c>
    </row>
    <row spans="1:7" r="175">
      <c s="4" t="s" r="A175">
        <v>931</v>
      </c>
    </row>
    <row spans="1:7" r="176">
      <c s="3" t="s" r="A176">
        <v>803</v>
      </c>
    </row>
    <row spans="1:7" r="177">
      <c s="4" t="s" r="A177">
        <v>874</v>
      </c>
      <c s="5" t="n" r="D177">
        <v>0</v>
      </c>
      <c s="5" t="n" r="E177">
        <v>0</v>
      </c>
    </row>
    <row spans="1:7" r="178">
      <c s="4" t="s" r="A178">
        <v>932</v>
      </c>
    </row>
    <row spans="1:7" r="179">
      <c s="3" t="s" r="A179">
        <v>803</v>
      </c>
    </row>
    <row spans="1:7" r="180">
      <c s="4" t="s" r="A180">
        <v>877</v>
      </c>
      <c s="5" t="n" r="D180">
        <v>218</v>
      </c>
      <c s="5" t="n" r="E180">
        <v>230</v>
      </c>
    </row>
    <row spans="1:7" r="181">
      <c s="4" t="s" r="A181">
        <v>933</v>
      </c>
    </row>
    <row spans="1:7" r="182">
      <c s="3" t="s" r="A182">
        <v>803</v>
      </c>
    </row>
    <row spans="1:7" r="183">
      <c s="4" t="s" r="A183">
        <v>877</v>
      </c>
      <c s="5" t="n" r="D183">
        <v>218</v>
      </c>
    </row>
    <row spans="1:7" r="184">
      <c s="4" t="s" r="A184">
        <v>934</v>
      </c>
    </row>
    <row spans="1:7" r="185">
      <c s="3" t="s" r="A185">
        <v>803</v>
      </c>
    </row>
    <row spans="1:7" r="186">
      <c s="4" t="s" r="A186">
        <v>877</v>
      </c>
      <c s="5" t="n" r="D186">
        <v>0</v>
      </c>
      <c s="5" t="n" r="E186">
        <v>0</v>
      </c>
    </row>
    <row spans="1:7" r="187">
      <c s="4" t="s" r="A187">
        <v>935</v>
      </c>
    </row>
    <row spans="1:7" r="188">
      <c s="3" t="s" r="A188">
        <v>803</v>
      </c>
    </row>
    <row spans="1:7" r="189">
      <c s="4" t="s" r="A189">
        <v>877</v>
      </c>
      <c s="5" t="n" r="D189">
        <v>0</v>
      </c>
      <c s="5" t="n" r="E189">
        <v>0</v>
      </c>
    </row>
    <row spans="1:7" r="190">
      <c s="4" t="s" r="A190">
        <v>936</v>
      </c>
    </row>
    <row spans="1:7" r="191">
      <c s="3" t="s" r="A191">
        <v>803</v>
      </c>
    </row>
    <row spans="1:7" r="192">
      <c s="4" t="s" r="A192">
        <v>877</v>
      </c>
      <c s="5" t="n" r="D192">
        <v>218</v>
      </c>
      <c s="5" t="n" r="E192">
        <v>230</v>
      </c>
    </row>
    <row spans="1:7" r="193">
      <c s="4" t="s" r="A193">
        <v>535</v>
      </c>
    </row>
    <row spans="1:7" r="194">
      <c s="3" t="s" r="A194">
        <v>803</v>
      </c>
    </row>
    <row spans="1:7" r="195">
      <c s="4" t="s" r="A195">
        <v>874</v>
      </c>
      <c s="5" t="n" r="B195">
        <v>-780</v>
      </c>
      <c s="7" t="n" r="C195">
        <v>-780</v>
      </c>
      <c s="5" t="n" r="D195">
        <v>-688</v>
      </c>
      <c s="5" t="n" r="E195">
        <v>-584</v>
      </c>
      <c s="7" t="n" r="F195">
        <v>-545</v>
      </c>
      <c s="7" t="n" r="G195">
        <v>-342</v>
      </c>
    </row>
    <row spans="1:7" r="196">
      <c s="4" t="s" r="A196">
        <v>937</v>
      </c>
    </row>
    <row spans="1:7" r="197">
      <c s="3" t="s" r="A197">
        <v>803</v>
      </c>
    </row>
    <row spans="1:7" r="198">
      <c s="4" t="s" r="A198">
        <v>874</v>
      </c>
      <c s="5" t="n" r="B198">
        <v>-74</v>
      </c>
      <c s="5" t="n" r="D198">
        <v>-41</v>
      </c>
    </row>
    <row spans="1:7" r="199">
      <c s="4" t="s" r="A199">
        <v>938</v>
      </c>
    </row>
    <row spans="1:7" r="200">
      <c s="3" t="s" r="A200">
        <v>803</v>
      </c>
    </row>
    <row spans="1:7" r="201">
      <c s="4" t="s" r="A201">
        <v>877</v>
      </c>
      <c s="5" t="n" r="B201">
        <v>273</v>
      </c>
      <c s="5" t="n" r="D201">
        <v>306</v>
      </c>
    </row>
    <row spans="1:7" r="202">
      <c s="4" t="s" r="A202">
        <v>939</v>
      </c>
    </row>
    <row spans="1:7" r="203">
      <c s="3" t="s" r="A203">
        <v>803</v>
      </c>
    </row>
    <row spans="1:7" r="204">
      <c s="4" t="s" r="A204">
        <v>877</v>
      </c>
      <c s="5" t="n" r="D204">
        <v>306</v>
      </c>
    </row>
    <row spans="1:7" r="205">
      <c s="4" t="s" r="A205">
        <v>940</v>
      </c>
    </row>
    <row spans="1:7" r="206">
      <c s="3" t="s" r="A206">
        <v>803</v>
      </c>
    </row>
    <row spans="1:7" r="207">
      <c s="4" t="s" r="A207">
        <v>877</v>
      </c>
      <c s="5" t="n" r="B207">
        <v>0</v>
      </c>
      <c s="5" t="n" r="D207">
        <v>0</v>
      </c>
    </row>
    <row spans="1:7" r="208">
      <c s="4" t="s" r="A208">
        <v>941</v>
      </c>
    </row>
    <row spans="1:7" r="209">
      <c s="3" t="s" r="A209">
        <v>803</v>
      </c>
    </row>
    <row spans="1:7" r="210">
      <c s="4" t="s" r="A210">
        <v>877</v>
      </c>
      <c s="5" t="n" r="B210">
        <v>0</v>
      </c>
      <c s="5" t="n" r="D210">
        <v>0</v>
      </c>
    </row>
    <row spans="1:7" r="211">
      <c s="4" t="s" r="A211">
        <v>942</v>
      </c>
    </row>
    <row spans="1:7" r="212">
      <c s="3" t="s" r="A212">
        <v>803</v>
      </c>
    </row>
    <row spans="1:7" r="213">
      <c s="4" t="s" r="A213">
        <v>877</v>
      </c>
      <c s="5" t="n" r="B213">
        <v>1071</v>
      </c>
      <c s="5" t="n" r="E213">
        <v>2948</v>
      </c>
    </row>
    <row spans="1:7" r="214">
      <c s="4" t="s" r="A214">
        <v>943</v>
      </c>
    </row>
    <row spans="1:7" r="215">
      <c s="3" t="s" r="A215">
        <v>803</v>
      </c>
    </row>
    <row spans="1:7" r="216">
      <c s="4" t="s" r="A216">
        <v>877</v>
      </c>
      <c s="5" t="n" r="E216">
        <v>230</v>
      </c>
    </row>
    <row spans="1:7" r="217">
      <c s="4" t="s" r="A217">
        <v>944</v>
      </c>
    </row>
    <row spans="1:7" r="218">
      <c s="3" t="s" r="A218">
        <v>803</v>
      </c>
    </row>
    <row spans="1:7" r="219">
      <c s="4" t="s" r="A219">
        <v>877</v>
      </c>
      <c s="5" t="n" r="B219">
        <v>80</v>
      </c>
      <c s="5" t="n" r="E219">
        <v>501</v>
      </c>
    </row>
    <row spans="1:7" r="220">
      <c s="4" t="s" r="A220">
        <v>945</v>
      </c>
    </row>
    <row spans="1:7" r="221">
      <c s="3" t="s" r="A221">
        <v>803</v>
      </c>
    </row>
    <row spans="1:7" r="222">
      <c s="4" t="s" r="A222">
        <v>877</v>
      </c>
      <c s="5" t="n" r="B222">
        <v>98</v>
      </c>
      <c s="5" t="n" r="E222">
        <v>112</v>
      </c>
    </row>
    <row spans="1:7" r="223">
      <c s="4" t="s" r="A223">
        <v>946</v>
      </c>
    </row>
    <row spans="1:7" r="224">
      <c s="3" t="s" r="A224">
        <v>803</v>
      </c>
    </row>
    <row spans="1:7" r="225">
      <c s="4" t="s" r="A225">
        <v>877</v>
      </c>
      <c s="5" t="n" r="E225">
        <v>306</v>
      </c>
    </row>
    <row spans="1:7" r="226">
      <c s="4" t="s" r="A226">
        <v>947</v>
      </c>
    </row>
    <row spans="1:7" r="227">
      <c s="3" t="s" r="A227">
        <v>803</v>
      </c>
    </row>
    <row spans="1:7" r="228">
      <c s="4" t="s" r="A228">
        <v>877</v>
      </c>
      <c s="5" t="n" r="E228">
        <v>1139</v>
      </c>
    </row>
    <row spans="1:7" r="229">
      <c s="4" t="s" r="A229">
        <v>948</v>
      </c>
    </row>
    <row spans="1:7" r="230">
      <c s="3" t="s" r="A230">
        <v>803</v>
      </c>
    </row>
    <row spans="1:7" r="231">
      <c s="4" t="s" r="A231">
        <v>877</v>
      </c>
      <c s="5" t="n" r="B231">
        <v>1823</v>
      </c>
      <c s="5" t="n" r="E231">
        <v>1307</v>
      </c>
    </row>
    <row spans="1:7" r="232">
      <c s="4" t="s" r="A232">
        <v>949</v>
      </c>
    </row>
    <row spans="1:7" r="233">
      <c s="3" t="s" r="A233">
        <v>803</v>
      </c>
    </row>
    <row spans="1:7" r="234">
      <c s="4" t="s" r="A234">
        <v>877</v>
      </c>
      <c s="7" t="n" r="E234">
        <v>306</v>
      </c>
    </row>
    <row spans="1:7" r="235">
      <c s="4" t="s" r="A235">
        <v>950</v>
      </c>
    </row>
    <row spans="1:7" r="236">
      <c s="3" t="s" r="A236">
        <v>803</v>
      </c>
    </row>
    <row spans="1:7" r="237">
      <c s="4" t="s" r="A237">
        <v>877</v>
      </c>
      <c s="5" t="n" r="B237">
        <v>1572</v>
      </c>
    </row>
    <row spans="1:7" r="238">
      <c s="4" t="s" r="A238">
        <v>951</v>
      </c>
    </row>
    <row spans="1:7" r="239">
      <c s="3" t="s" r="A239">
        <v>803</v>
      </c>
    </row>
    <row spans="1:7" r="240">
      <c s="4" t="s" r="A240">
        <v>877</v>
      </c>
      <c s="7" t="n" r="B240">
        <v>273</v>
      </c>
      <c s="7" t="n" r="D240">
        <v>3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6</v>
      </c>
      <c s="2" t="s" r="B1">
        <v>1</v>
      </c>
    </row>
    <row spans="1:3" r="2">
      <c s="2" t="s" r="B2">
        <v>2</v>
      </c>
      <c s="2" t="s" r="C2">
        <v>24</v>
      </c>
    </row>
    <row spans="1:3" r="3">
      <c s="3" t="s" r="A3">
        <v>127</v>
      </c>
    </row>
    <row spans="1:3" r="4">
      <c s="4" t="s" r="A4">
        <v>99</v>
      </c>
      <c s="7" t="n" r="B4">
        <v>-257</v>
      </c>
      <c s="7" t="n" r="C4">
        <v>568</v>
      </c>
    </row>
    <row spans="1:3" r="5">
      <c s="3" t="s" r="A5">
        <v>128</v>
      </c>
    </row>
    <row spans="1:3" r="6">
      <c s="4" t="s" r="A6">
        <v>79</v>
      </c>
      <c s="5" t="n" r="B6">
        <v>1350</v>
      </c>
      <c s="5" t="n" r="C6">
        <v>-1242</v>
      </c>
    </row>
    <row spans="1:3" r="7">
      <c s="4" t="s" r="A7">
        <v>129</v>
      </c>
      <c s="5" t="n" r="B7">
        <v>590</v>
      </c>
      <c s="5" t="n" r="C7">
        <v>701</v>
      </c>
    </row>
    <row spans="1:3" r="8">
      <c s="4" t="s" r="A8">
        <v>130</v>
      </c>
      <c s="5" t="n" r="B8">
        <v>596</v>
      </c>
      <c s="5" t="n" r="C8">
        <v>661</v>
      </c>
    </row>
    <row spans="1:3" r="9">
      <c s="4" t="s" r="A9">
        <v>131</v>
      </c>
      <c s="5" t="n" r="B9">
        <v>866</v>
      </c>
      <c s="5" t="n" r="C9">
        <v>820</v>
      </c>
    </row>
    <row spans="1:3" r="10">
      <c s="4" t="s" r="A10">
        <v>132</v>
      </c>
      <c s="5" t="n" r="B10">
        <v>-453</v>
      </c>
      <c s="5" t="n" r="C10">
        <v>-459</v>
      </c>
    </row>
    <row spans="1:3" r="11">
      <c s="4" t="s" r="A11">
        <v>133</v>
      </c>
      <c s="5" t="n" r="B11">
        <v>-1243</v>
      </c>
      <c s="5" t="n" r="C11">
        <v>-472</v>
      </c>
    </row>
    <row spans="1:3" r="12">
      <c s="4" t="s" r="A12">
        <v>134</v>
      </c>
      <c s="5" t="n" r="B12">
        <v>-8</v>
      </c>
      <c s="5" t="n" r="C12">
        <v>-618</v>
      </c>
    </row>
    <row spans="1:3" r="13">
      <c s="4" t="s" r="A13">
        <v>135</v>
      </c>
      <c s="5" t="n" r="B13">
        <v>5</v>
      </c>
      <c s="5" t="n" r="C13">
        <v>-5</v>
      </c>
    </row>
    <row spans="1:3" r="14">
      <c s="4" t="s" r="A14">
        <v>136</v>
      </c>
      <c s="5" t="n" r="B14">
        <v>163</v>
      </c>
      <c s="5" t="n" r="C14">
        <v>385</v>
      </c>
    </row>
    <row spans="1:3" r="15">
      <c s="4" t="s" r="A15">
        <v>137</v>
      </c>
      <c s="5" t="n" r="B15">
        <v>0</v>
      </c>
      <c s="5" t="n" r="C15">
        <v>-28</v>
      </c>
    </row>
    <row spans="1:3" r="16">
      <c s="4" t="s" r="A16">
        <v>138</v>
      </c>
      <c s="5" t="n" r="B16">
        <v>-11001</v>
      </c>
      <c s="5" t="n" r="C16">
        <v>-9787</v>
      </c>
    </row>
    <row spans="1:3" r="17">
      <c s="4" t="s" r="A17">
        <v>139</v>
      </c>
      <c s="5" t="n" r="B17">
        <v>12487</v>
      </c>
      <c s="5" t="n" r="C17">
        <v>9906</v>
      </c>
    </row>
    <row spans="1:3" r="18">
      <c s="3" t="s" r="A18">
        <v>140</v>
      </c>
    </row>
    <row spans="1:3" r="19">
      <c s="4" t="s" r="A19">
        <v>141</v>
      </c>
      <c s="5" t="n" r="B19">
        <v>55</v>
      </c>
      <c s="5" t="n" r="C19">
        <v>377</v>
      </c>
    </row>
    <row spans="1:3" r="20">
      <c s="4" t="s" r="A20">
        <v>38</v>
      </c>
      <c s="5" t="n" r="B20">
        <v>-2052</v>
      </c>
      <c s="5" t="n" r="C20">
        <v>667</v>
      </c>
    </row>
    <row spans="1:3" r="21">
      <c s="4" t="s" r="A21">
        <v>142</v>
      </c>
      <c s="5" t="n" r="B21">
        <v>72</v>
      </c>
      <c s="5" t="n" r="C21">
        <v>-279</v>
      </c>
    </row>
    <row spans="1:3" r="22">
      <c s="4" t="s" r="A22">
        <v>50</v>
      </c>
      <c s="5" t="n" r="B22">
        <v>1099</v>
      </c>
      <c s="5" t="n" r="C22">
        <v>566</v>
      </c>
    </row>
    <row spans="1:3" r="23">
      <c s="4" t="s" r="A23">
        <v>143</v>
      </c>
      <c s="5" t="n" r="B23">
        <v>2269</v>
      </c>
      <c s="5" t="n" r="C23">
        <v>1761</v>
      </c>
    </row>
    <row spans="1:3" r="24">
      <c s="3" t="s" r="A24">
        <v>144</v>
      </c>
    </row>
    <row spans="1:3" r="25">
      <c s="4" t="s" r="A25">
        <v>145</v>
      </c>
      <c s="5" t="n" r="B25">
        <v>8068</v>
      </c>
      <c s="5" t="n" r="C25">
        <v>6707</v>
      </c>
    </row>
    <row spans="1:3" r="26">
      <c s="4" t="s" r="A26">
        <v>146</v>
      </c>
      <c s="5" t="n" r="B26">
        <v>2008</v>
      </c>
      <c s="5" t="n" r="C26">
        <v>64475</v>
      </c>
    </row>
    <row spans="1:3" r="27">
      <c s="4" t="s" r="A27">
        <v>147</v>
      </c>
      <c s="5" t="n" r="B27">
        <v>-5974</v>
      </c>
      <c s="5" t="n" r="C27">
        <v>0</v>
      </c>
    </row>
    <row spans="1:3" r="28">
      <c s="4" t="s" r="A28">
        <v>148</v>
      </c>
      <c s="5" t="n" r="B28">
        <v>9815</v>
      </c>
      <c s="5" t="n" r="C28">
        <v>2794</v>
      </c>
    </row>
    <row spans="1:3" r="29">
      <c s="4" t="s" r="A29">
        <v>149</v>
      </c>
      <c s="5" t="n" r="B29">
        <v>-136758</v>
      </c>
      <c s="5" t="n" r="C29">
        <v>-119250</v>
      </c>
    </row>
    <row spans="1:3" r="30">
      <c s="4" t="s" r="A30">
        <v>150</v>
      </c>
      <c s="5" t="n" r="B30">
        <v>70887</v>
      </c>
      <c s="5" t="n" r="C30">
        <v>14887</v>
      </c>
    </row>
    <row spans="1:3" r="31">
      <c s="4" t="s" r="A31">
        <v>151</v>
      </c>
      <c s="5" t="n" r="B31">
        <v>1056</v>
      </c>
      <c s="5" t="n" r="C31">
        <v>2184</v>
      </c>
    </row>
    <row spans="1:3" r="32">
      <c s="4" t="s" r="A32">
        <v>152</v>
      </c>
      <c s="5" t="n" r="B32">
        <v>-2086</v>
      </c>
      <c s="5" t="n" r="C32">
        <v>-943</v>
      </c>
    </row>
    <row spans="1:3" r="33">
      <c s="4" t="s" r="A33">
        <v>153</v>
      </c>
      <c s="5" t="n" r="B33">
        <v>-7</v>
      </c>
      <c s="5" t="n" r="C33">
        <v>-11</v>
      </c>
    </row>
    <row spans="1:3" r="34">
      <c s="4" t="s" r="A34">
        <v>154</v>
      </c>
      <c s="5" t="n" r="B34">
        <v>-52991</v>
      </c>
      <c s="5" t="n" r="C34">
        <v>-29157</v>
      </c>
    </row>
    <row spans="1:3" r="35">
      <c s="3" t="s" r="A35">
        <v>155</v>
      </c>
    </row>
    <row spans="1:3" r="36">
      <c s="4" t="s" r="A36">
        <v>156</v>
      </c>
      <c s="5" t="n" r="B36">
        <v>16073</v>
      </c>
      <c s="5" t="n" r="C36">
        <v>10440</v>
      </c>
    </row>
    <row spans="1:3" r="37">
      <c s="4" t="s" r="A37">
        <v>157</v>
      </c>
      <c s="5" t="n" r="B37">
        <v>1284</v>
      </c>
      <c s="5" t="n" r="C37">
        <v>3391</v>
      </c>
    </row>
    <row spans="1:3" r="38">
      <c s="4" t="s" r="A38">
        <v>158</v>
      </c>
      <c s="5" t="n" r="B38">
        <v>9100</v>
      </c>
      <c s="5" t="n" r="C38">
        <v>18075</v>
      </c>
    </row>
    <row spans="1:3" r="39">
      <c s="4" t="s" r="A39">
        <v>159</v>
      </c>
      <c s="5" t="n" r="B39">
        <v>26457</v>
      </c>
      <c s="5" t="n" r="C39">
        <v>31906</v>
      </c>
    </row>
    <row spans="1:3" r="40">
      <c s="4" t="s" r="A40">
        <v>160</v>
      </c>
      <c s="5" t="n" r="B40">
        <v>-24265</v>
      </c>
      <c s="5" t="n" r="C40">
        <v>4510</v>
      </c>
    </row>
    <row spans="1:3" r="41">
      <c s="4" t="s" r="A41">
        <v>161</v>
      </c>
      <c s="5" t="n" r="B41">
        <v>48029</v>
      </c>
      <c s="5" t="n" r="C41">
        <v>20868</v>
      </c>
    </row>
    <row spans="1:3" r="42">
      <c s="4" t="s" r="A42">
        <v>162</v>
      </c>
      <c s="5" t="n" r="B42">
        <v>23764</v>
      </c>
      <c s="5" t="n" r="C42">
        <v>25378</v>
      </c>
    </row>
    <row spans="1:3" r="43">
      <c s="3" t="s" r="A43">
        <v>163</v>
      </c>
    </row>
    <row spans="1:3" r="44">
      <c s="4" t="s" r="A44">
        <v>164</v>
      </c>
      <c s="5" t="n" r="B44">
        <v>1168</v>
      </c>
      <c s="5" t="n" r="C44">
        <v>2064</v>
      </c>
    </row>
    <row spans="1:3" r="45">
      <c s="4" t="s" r="A45">
        <v>165</v>
      </c>
      <c s="5" t="n" r="B45">
        <v>43397</v>
      </c>
      <c s="5" t="n" r="C45">
        <v>40501</v>
      </c>
    </row>
    <row spans="1:3" r="46">
      <c s="3" t="s" r="A46">
        <v>166</v>
      </c>
    </row>
    <row spans="1:3" r="47">
      <c s="4" t="s" r="A47">
        <v>167</v>
      </c>
      <c s="5" t="n" r="B47">
        <v>2229</v>
      </c>
      <c s="5" t="n" r="C47">
        <v>2981</v>
      </c>
    </row>
    <row spans="1:3" r="48">
      <c s="4" t="s" r="A48">
        <v>168</v>
      </c>
      <c s="7" t="n" r="B48">
        <v>51</v>
      </c>
      <c s="7" t="n" r="C48">
        <v>2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952</v>
      </c>
      <c s="2" t="s" r="B1">
        <v>1</v>
      </c>
      <c s="2" t="s" r="D1">
        <v>391</v>
      </c>
    </row>
    <row spans="1:4" r="2">
      <c s="2" t="s" r="B2">
        <v>2</v>
      </c>
      <c s="2" t="s" r="C2">
        <v>24</v>
      </c>
      <c s="2" t="s" r="D2">
        <v>23</v>
      </c>
    </row>
    <row spans="1:4" r="3">
      <c s="4" t="s" r="A3">
        <v>953</v>
      </c>
    </row>
    <row spans="1:4" r="4">
      <c s="3" t="s" r="A4">
        <v>954</v>
      </c>
    </row>
    <row spans="1:4" r="5">
      <c s="4" t="s" r="A5">
        <v>809</v>
      </c>
      <c s="4" t="s" r="C5">
        <v>329</v>
      </c>
      <c s="4" t="s" r="D5">
        <v>810</v>
      </c>
    </row>
    <row spans="1:4" r="6">
      <c s="4" t="s" r="A6">
        <v>955</v>
      </c>
    </row>
    <row spans="1:4" r="7">
      <c s="3" t="s" r="A7">
        <v>954</v>
      </c>
    </row>
    <row spans="1:4" r="8">
      <c s="4" t="s" r="A8">
        <v>812</v>
      </c>
      <c s="4" t="s" r="B8">
        <v>813</v>
      </c>
      <c s="4" t="s" r="C8">
        <v>814</v>
      </c>
      <c s="4" t="s" r="D8">
        <v>813</v>
      </c>
    </row>
    <row spans="1:4" r="9">
      <c s="4" t="s" r="A9">
        <v>956</v>
      </c>
    </row>
    <row spans="1:4" r="10">
      <c s="3" t="s" r="A10">
        <v>954</v>
      </c>
    </row>
    <row spans="1:4" r="11">
      <c s="4" t="s" r="A11">
        <v>809</v>
      </c>
      <c s="4" t="s" r="B11">
        <v>329</v>
      </c>
    </row>
    <row spans="1:4" r="12">
      <c s="4" t="s" r="A12">
        <v>957</v>
      </c>
    </row>
    <row spans="1:4" r="13">
      <c s="3" t="s" r="A13">
        <v>954</v>
      </c>
    </row>
    <row spans="1:4" r="14">
      <c s="4" t="s" r="A14">
        <v>812</v>
      </c>
      <c s="4" t="s" r="B14">
        <v>820</v>
      </c>
      <c s="4" t="s" r="C14">
        <v>821</v>
      </c>
      <c s="4" t="s" r="D14">
        <v>820</v>
      </c>
    </row>
    <row spans="1:4" r="15">
      <c s="4" t="s" r="A15">
        <v>958</v>
      </c>
    </row>
    <row spans="1:4" r="16">
      <c s="3" t="s" r="A16">
        <v>954</v>
      </c>
    </row>
    <row spans="1:4" r="17">
      <c s="4" t="s" r="A17">
        <v>809</v>
      </c>
      <c s="4" t="s" r="B17">
        <v>823</v>
      </c>
      <c s="4" t="s" r="C17">
        <v>824</v>
      </c>
      <c s="4" t="s" r="D17">
        <v>825</v>
      </c>
    </row>
    <row spans="1:4" r="18">
      <c s="4" t="s" r="A18">
        <v>959</v>
      </c>
    </row>
    <row spans="1:4" r="19">
      <c s="3" t="s" r="A19">
        <v>954</v>
      </c>
    </row>
    <row spans="1:4" r="20">
      <c s="4" t="s" r="A20">
        <v>812</v>
      </c>
      <c s="4" t="s" r="B20">
        <v>827</v>
      </c>
      <c s="4" t="s" r="C20">
        <v>828</v>
      </c>
      <c s="4" t="s" r="D20">
        <v>829</v>
      </c>
    </row>
    <row spans="1:4" r="21">
      <c s="4" t="s" r="A21">
        <v>960</v>
      </c>
    </row>
    <row spans="1:4" r="22">
      <c s="3" t="s" r="A22">
        <v>954</v>
      </c>
    </row>
    <row spans="1:4" r="23">
      <c s="4" t="s" r="A23">
        <v>877</v>
      </c>
      <c s="7" t="n" r="B23">
        <v>4979</v>
      </c>
      <c s="7" t="n" r="C23">
        <v>6543</v>
      </c>
      <c s="7" t="n" r="D23">
        <v>5019</v>
      </c>
    </row>
    <row spans="1:4" r="24">
      <c s="4" t="s" r="A24">
        <v>961</v>
      </c>
    </row>
    <row spans="1:4" r="25">
      <c s="3" t="s" r="A25">
        <v>954</v>
      </c>
    </row>
    <row spans="1:4" r="26">
      <c s="4" t="s" r="A26">
        <v>877</v>
      </c>
      <c s="5" t="n" r="B26">
        <v>1983</v>
      </c>
      <c s="5" t="n" r="C26">
        <v>1649</v>
      </c>
      <c s="5" t="n" r="D26">
        <v>1103</v>
      </c>
    </row>
    <row spans="1:4" r="27">
      <c s="4" t="s" r="A27">
        <v>962</v>
      </c>
    </row>
    <row spans="1:4" r="28">
      <c s="3" t="s" r="A28">
        <v>954</v>
      </c>
    </row>
    <row spans="1:4" r="29">
      <c s="4" t="s" r="A29">
        <v>877</v>
      </c>
      <c s="7" t="n" r="B29">
        <v>2996</v>
      </c>
      <c s="7" t="n" r="C29">
        <v>4894</v>
      </c>
      <c s="7" t="n" r="D29">
        <v>3916</v>
      </c>
    </row>
    <row spans="1:4" r="30">
      <c s="4" t="s" r="A30">
        <v>963</v>
      </c>
    </row>
    <row spans="1:4" r="31">
      <c s="3" t="s" r="A31">
        <v>954</v>
      </c>
    </row>
    <row spans="1:4" r="32">
      <c s="4" t="s" r="A32">
        <v>812</v>
      </c>
      <c s="4" t="s" r="B32">
        <v>964</v>
      </c>
      <c s="4" t="s" r="C32">
        <v>965</v>
      </c>
      <c s="4" t="s" r="D32">
        <v>964</v>
      </c>
    </row>
    <row spans="1:4" r="33">
      <c s="4" t="s" r="A33">
        <v>966</v>
      </c>
    </row>
    <row spans="1:4" r="34">
      <c s="3" t="s" r="A34">
        <v>954</v>
      </c>
    </row>
    <row spans="1:4" r="35">
      <c s="4" t="s" r="A35">
        <v>812</v>
      </c>
      <c s="4" t="s" r="D35">
        <v>767</v>
      </c>
    </row>
    <row spans="1:4" r="36">
      <c s="4" t="s" r="A36">
        <v>967</v>
      </c>
    </row>
    <row spans="1:4" r="37">
      <c s="3" t="s" r="A37">
        <v>954</v>
      </c>
    </row>
    <row spans="1:4" r="38">
      <c s="4" t="s" r="A38">
        <v>812</v>
      </c>
      <c s="4" t="s" r="B38">
        <v>329</v>
      </c>
      <c s="4" t="s" r="C38">
        <v>968</v>
      </c>
      <c s="4" t="s" r="D38">
        <v>329</v>
      </c>
    </row>
    <row spans="1:4" r="39">
      <c s="4" t="s" r="A39">
        <v>969</v>
      </c>
    </row>
    <row spans="1:4" r="40">
      <c s="3" t="s" r="A40">
        <v>954</v>
      </c>
    </row>
    <row spans="1:4" r="41">
      <c s="4" t="s" r="A41">
        <v>812</v>
      </c>
      <c s="4" t="s" r="D41">
        <v>810</v>
      </c>
    </row>
    <row spans="1:4" r="42">
      <c s="4" t="s" r="A42">
        <v>970</v>
      </c>
    </row>
    <row spans="1:4" r="43">
      <c s="3" t="s" r="A43">
        <v>954</v>
      </c>
    </row>
    <row spans="1:4" r="44">
      <c s="4" t="s" r="A44">
        <v>812</v>
      </c>
      <c s="4" t="s" r="B44">
        <v>971</v>
      </c>
      <c s="4" t="s" r="C44">
        <v>972</v>
      </c>
      <c s="4" t="s" r="D44">
        <v>973</v>
      </c>
    </row>
    <row spans="1:4" r="45">
      <c s="4" t="s" r="A45">
        <v>974</v>
      </c>
    </row>
    <row spans="1:4" r="46">
      <c s="3" t="s" r="A46">
        <v>954</v>
      </c>
    </row>
    <row spans="1:4" r="47">
      <c s="4" t="s" r="A47">
        <v>812</v>
      </c>
      <c s="4" t="s" r="D47">
        <v>810</v>
      </c>
    </row>
    <row spans="1:4" r="48">
      <c s="4" t="s" r="A48">
        <v>975</v>
      </c>
    </row>
    <row spans="1:4" r="49">
      <c s="3" t="s" r="A49">
        <v>954</v>
      </c>
    </row>
    <row spans="1:4" r="50">
      <c s="4" t="s" r="A50">
        <v>809</v>
      </c>
      <c s="4" t="s" r="C50">
        <v>825</v>
      </c>
    </row>
    <row spans="1:4" r="51">
      <c s="4" t="s" r="A51">
        <v>976</v>
      </c>
    </row>
    <row spans="1:4" r="52">
      <c s="3" t="s" r="A52">
        <v>954</v>
      </c>
    </row>
    <row spans="1:4" r="53">
      <c s="4" t="s" r="A53">
        <v>812</v>
      </c>
      <c s="4" t="s" r="C53">
        <v>977</v>
      </c>
      <c s="4" t="s" r="D53">
        <v>977</v>
      </c>
    </row>
    <row spans="1:4" r="54">
      <c s="4" t="s" r="A54">
        <v>978</v>
      </c>
    </row>
    <row spans="1:4" r="55">
      <c s="3" t="s" r="A55">
        <v>954</v>
      </c>
    </row>
    <row spans="1:4" r="56">
      <c s="4" t="s" r="A56">
        <v>812</v>
      </c>
      <c s="4" t="s" r="D56">
        <v>979</v>
      </c>
    </row>
    <row spans="1:4" r="57">
      <c s="4" t="s" r="A57">
        <v>980</v>
      </c>
    </row>
    <row spans="1:4" r="58">
      <c s="3" t="s" r="A58">
        <v>954</v>
      </c>
    </row>
    <row spans="1:4" r="59">
      <c s="4" t="s" r="A59">
        <v>809</v>
      </c>
      <c s="4" t="s" r="C59">
        <v>329</v>
      </c>
    </row>
    <row spans="1:4" r="60">
      <c s="4" t="s" r="A60">
        <v>981</v>
      </c>
    </row>
    <row spans="1:4" r="61">
      <c s="3" t="s" r="A61">
        <v>954</v>
      </c>
    </row>
    <row spans="1:4" r="62">
      <c s="4" t="s" r="A62">
        <v>812</v>
      </c>
      <c s="4" t="s" r="C62">
        <v>821</v>
      </c>
      <c s="4" t="s" r="D62">
        <v>821</v>
      </c>
    </row>
    <row spans="1:4" r="63">
      <c s="4" t="s" r="A63">
        <v>982</v>
      </c>
    </row>
    <row spans="1:4" r="64">
      <c s="3" t="s" r="A64">
        <v>954</v>
      </c>
    </row>
    <row spans="1:4" r="65">
      <c s="4" t="s" r="A65">
        <v>812</v>
      </c>
      <c s="4" t="s" r="D65">
        <v>329</v>
      </c>
    </row>
    <row spans="1:4" r="66">
      <c s="4" t="s" r="A66">
        <v>983</v>
      </c>
    </row>
    <row spans="1:4" r="67">
      <c s="3" t="s" r="A67">
        <v>954</v>
      </c>
    </row>
    <row spans="1:4" r="68">
      <c s="4" t="s" r="A68">
        <v>809</v>
      </c>
      <c s="4" t="s" r="C68">
        <v>824</v>
      </c>
    </row>
    <row spans="1:4" r="69">
      <c s="4" t="s" r="A69">
        <v>984</v>
      </c>
    </row>
    <row spans="1:4" r="70">
      <c s="3" t="s" r="A70">
        <v>954</v>
      </c>
    </row>
    <row spans="1:4" r="71">
      <c s="4" t="s" r="A71">
        <v>812</v>
      </c>
      <c s="4" t="s" r="C71">
        <v>985</v>
      </c>
      <c s="4" t="s" r="D71">
        <v>986</v>
      </c>
    </row>
    <row spans="1:4" r="72">
      <c s="4" t="s" r="A72">
        <v>987</v>
      </c>
    </row>
    <row spans="1:4" r="73">
      <c s="3" t="s" r="A73">
        <v>954</v>
      </c>
    </row>
    <row spans="1:4" r="74">
      <c s="4" t="s" r="A74">
        <v>812</v>
      </c>
      <c s="4" t="s" r="D74">
        <v>825</v>
      </c>
    </row>
    <row spans="1:4" r="75">
      <c s="4" t="s" r="A75">
        <v>988</v>
      </c>
    </row>
    <row spans="1:4" r="76">
      <c s="3" t="s" r="A76">
        <v>954</v>
      </c>
    </row>
    <row spans="1:4" r="77">
      <c s="4" t="s" r="A77">
        <v>877</v>
      </c>
      <c s="7" t="n" r="D77">
        <v>778</v>
      </c>
    </row>
    <row spans="1:4" r="78">
      <c s="4" t="s" r="A78">
        <v>989</v>
      </c>
    </row>
    <row spans="1:4" r="79">
      <c s="3" t="s" r="A79">
        <v>954</v>
      </c>
    </row>
    <row spans="1:4" r="80">
      <c s="4" t="s" r="A80">
        <v>877</v>
      </c>
      <c s="7" t="n" r="C80">
        <v>1307</v>
      </c>
      <c s="5" t="n" r="D80">
        <v>778</v>
      </c>
    </row>
    <row spans="1:4" r="81">
      <c s="4" t="s" r="A81">
        <v>990</v>
      </c>
    </row>
    <row spans="1:4" r="82">
      <c s="3" t="s" r="A82">
        <v>954</v>
      </c>
    </row>
    <row spans="1:4" r="83">
      <c s="4" t="s" r="A83">
        <v>877</v>
      </c>
      <c s="7" t="n" r="B83">
        <v>1823</v>
      </c>
      <c s="5" t="n" r="C83">
        <v>1307</v>
      </c>
    </row>
    <row spans="1:4" r="84">
      <c s="4" t="s" r="A84">
        <v>991</v>
      </c>
    </row>
    <row spans="1:4" r="85">
      <c s="3" t="s" r="A85">
        <v>954</v>
      </c>
    </row>
    <row spans="1:4" r="86">
      <c s="4" t="s" r="A86">
        <v>877</v>
      </c>
      <c s="5" t="n" r="D86">
        <v>1592</v>
      </c>
    </row>
    <row spans="1:4" r="87">
      <c s="4" t="s" r="A87">
        <v>992</v>
      </c>
    </row>
    <row spans="1:4" r="88">
      <c s="3" t="s" r="A88">
        <v>954</v>
      </c>
    </row>
    <row spans="1:4" r="89">
      <c s="4" t="s" r="A89">
        <v>877</v>
      </c>
      <c s="7" t="n" r="B89">
        <v>1572</v>
      </c>
      <c s="5" t="n" r="C89">
        <v>1139</v>
      </c>
      <c s="7" t="n" r="D89">
        <v>1592</v>
      </c>
    </row>
    <row spans="1:4" r="90">
      <c s="4" t="s" r="A90">
        <v>993</v>
      </c>
    </row>
    <row spans="1:4" r="91">
      <c s="3" t="s" r="A91">
        <v>954</v>
      </c>
    </row>
    <row spans="1:4" r="92">
      <c s="4" t="s" r="A92">
        <v>877</v>
      </c>
      <c s="7" t="n" r="C92">
        <v>1139</v>
      </c>
    </row>
    <row spans="1:4" r="93">
      <c s="4" t="s" r="A93">
        <v>994</v>
      </c>
    </row>
    <row spans="1:4" r="94">
      <c s="3" t="s" r="A94">
        <v>954</v>
      </c>
    </row>
    <row spans="1:4" r="95">
      <c s="4" t="s" r="A95">
        <v>812</v>
      </c>
      <c s="4" t="s" r="B95">
        <v>995</v>
      </c>
      <c s="4" t="s" r="C95">
        <v>996</v>
      </c>
      <c s="4" t="s" r="D95">
        <v>995</v>
      </c>
    </row>
    <row spans="1:4" r="96">
      <c s="4" t="s" r="A96">
        <v>997</v>
      </c>
    </row>
    <row spans="1:4" r="97">
      <c s="3" t="s" r="A97">
        <v>954</v>
      </c>
    </row>
    <row spans="1:4" r="98">
      <c s="4" t="s" r="A98">
        <v>812</v>
      </c>
      <c s="4" t="s" r="B98">
        <v>998</v>
      </c>
      <c s="4" t="s" r="C98">
        <v>999</v>
      </c>
      <c s="4" t="s" r="D98">
        <v>998</v>
      </c>
    </row>
    <row spans="1:4" r="99">
      <c s="4" t="s" r="A99">
        <v>1000</v>
      </c>
    </row>
    <row spans="1:4" r="100">
      <c s="3" t="s" r="A100">
        <v>954</v>
      </c>
    </row>
    <row spans="1:4" r="101">
      <c s="4" t="s" r="A101">
        <v>812</v>
      </c>
      <c s="4" t="s" r="B101">
        <v>361</v>
      </c>
      <c s="4" t="s" r="C101">
        <v>1001</v>
      </c>
      <c s="4" t="s" r="D101">
        <v>361</v>
      </c>
    </row>
    <row spans="1:4" r="102">
      <c s="4" t="s" r="A102">
        <v>1002</v>
      </c>
    </row>
    <row spans="1:4" r="103">
      <c s="3" t="s" r="A103">
        <v>954</v>
      </c>
    </row>
    <row spans="1:4" r="104">
      <c s="4" t="s" r="A104">
        <v>812</v>
      </c>
      <c s="4" t="s" r="B104">
        <v>1003</v>
      </c>
      <c s="4" t="s" r="C104">
        <v>814</v>
      </c>
      <c s="4" t="s" r="D104">
        <v>1004</v>
      </c>
    </row>
    <row spans="1:4" r="105">
      <c s="4" t="s" r="A105">
        <v>1005</v>
      </c>
    </row>
    <row spans="1:4" r="106">
      <c s="3" t="s" r="A106">
        <v>954</v>
      </c>
    </row>
    <row spans="1:4" r="107">
      <c s="4" t="s" r="A107">
        <v>812</v>
      </c>
      <c s="4" t="s" r="B107">
        <v>1006</v>
      </c>
      <c s="4" t="s" r="C107">
        <v>1007</v>
      </c>
      <c s="4" t="s" r="D107">
        <v>1008</v>
      </c>
    </row>
    <row spans="1:4" r="108">
      <c s="4" t="s" r="A108">
        <v>1009</v>
      </c>
    </row>
    <row spans="1:4" r="109">
      <c s="3" t="s" r="A109">
        <v>954</v>
      </c>
    </row>
    <row spans="1:4" r="110">
      <c s="4" t="s" r="A110">
        <v>812</v>
      </c>
      <c s="4" t="s" r="B110">
        <v>1010</v>
      </c>
      <c s="4" t="s" r="C110">
        <v>1011</v>
      </c>
      <c s="4" t="s" r="D110">
        <v>1012</v>
      </c>
    </row>
    <row spans="1:4" r="111">
      <c s="4" t="s" r="A111">
        <v>1013</v>
      </c>
    </row>
    <row spans="1:4" r="112">
      <c s="3" t="s" r="A112">
        <v>954</v>
      </c>
    </row>
    <row spans="1:4" r="113">
      <c s="4" t="s" r="A113">
        <v>877</v>
      </c>
      <c s="7" t="n" r="D113">
        <v>107</v>
      </c>
    </row>
    <row spans="1:4" r="114">
      <c s="4" t="s" r="A114">
        <v>1014</v>
      </c>
    </row>
    <row spans="1:4" r="115">
      <c s="3" t="s" r="A115">
        <v>954</v>
      </c>
    </row>
    <row spans="1:4" r="116">
      <c s="4" t="s" r="A116">
        <v>877</v>
      </c>
      <c s="7" t="n" r="C116">
        <v>112</v>
      </c>
      <c s="5" t="n" r="D116">
        <v>107</v>
      </c>
    </row>
    <row spans="1:4" r="117">
      <c s="4" t="s" r="A117">
        <v>1015</v>
      </c>
    </row>
    <row spans="1:4" r="118">
      <c s="3" t="s" r="A118">
        <v>954</v>
      </c>
    </row>
    <row spans="1:4" r="119">
      <c s="4" t="s" r="A119">
        <v>877</v>
      </c>
      <c s="7" t="n" r="B119">
        <v>98</v>
      </c>
      <c s="5" t="n" r="C119">
        <v>112</v>
      </c>
    </row>
    <row spans="1:4" r="120">
      <c s="4" t="s" r="A120">
        <v>1016</v>
      </c>
    </row>
    <row spans="1:4" r="121">
      <c s="3" t="s" r="A121">
        <v>954</v>
      </c>
    </row>
    <row spans="1:4" r="122">
      <c s="4" t="s" r="A122">
        <v>877</v>
      </c>
      <c s="5" t="n" r="D122">
        <v>172</v>
      </c>
    </row>
    <row spans="1:4" r="123">
      <c s="4" t="s" r="A123">
        <v>1017</v>
      </c>
    </row>
    <row spans="1:4" r="124">
      <c s="3" t="s" r="A124">
        <v>954</v>
      </c>
    </row>
    <row spans="1:4" r="125">
      <c s="4" t="s" r="A125">
        <v>877</v>
      </c>
      <c s="5" t="n" r="B125">
        <v>80</v>
      </c>
      <c s="5" t="n" r="C125">
        <v>501</v>
      </c>
      <c s="7" t="n" r="D125">
        <v>172</v>
      </c>
    </row>
    <row spans="1:4" r="126">
      <c s="4" t="s" r="A126">
        <v>1018</v>
      </c>
    </row>
    <row spans="1:4" r="127">
      <c s="3" t="s" r="A127">
        <v>954</v>
      </c>
    </row>
    <row spans="1:4" r="128">
      <c s="4" t="s" r="A128">
        <v>877</v>
      </c>
      <c s="7" t="n" r="B128">
        <v>80</v>
      </c>
      <c s="7" t="n" r="C128">
        <v>501</v>
      </c>
    </row>
    <row spans="1:4" r="129">
      <c s="4" t="s" r="A129">
        <v>1019</v>
      </c>
    </row>
    <row spans="1:4" r="130">
      <c s="3" t="s" r="A130">
        <v>954</v>
      </c>
    </row>
    <row spans="1:4" r="131">
      <c s="4" t="s" r="A131">
        <v>812</v>
      </c>
      <c s="4" t="s" r="C131">
        <v>824</v>
      </c>
    </row>
    <row spans="1:4" r="132">
      <c s="4" t="s" r="A132">
        <v>1020</v>
      </c>
    </row>
    <row spans="1:4" r="133">
      <c s="3" t="s" r="A133">
        <v>954</v>
      </c>
    </row>
    <row spans="1:4" r="134">
      <c s="4" t="s" r="A134">
        <v>812</v>
      </c>
      <c s="4" t="s" r="C134">
        <v>1021</v>
      </c>
    </row>
    <row spans="1:4" r="135">
      <c s="4" t="s" r="A135">
        <v>1022</v>
      </c>
    </row>
    <row spans="1:4" r="136">
      <c s="3" t="s" r="A136">
        <v>954</v>
      </c>
    </row>
    <row spans="1:4" r="137">
      <c s="4" t="s" r="A137">
        <v>812</v>
      </c>
      <c s="4" t="s" r="C137">
        <v>1023</v>
      </c>
    </row>
    <row spans="1:4" r="138">
      <c s="4" t="s" r="A138">
        <v>1024</v>
      </c>
    </row>
    <row spans="1:4" r="139">
      <c s="3" t="s" r="A139">
        <v>954</v>
      </c>
    </row>
    <row spans="1:4" r="140">
      <c s="4" t="s" r="A140">
        <v>812</v>
      </c>
      <c s="4" t="s" r="B140">
        <v>813</v>
      </c>
      <c s="4" t="s" r="C140">
        <v>1025</v>
      </c>
      <c s="4" t="s" r="D140">
        <v>813</v>
      </c>
    </row>
    <row spans="1:4" r="141">
      <c s="4" t="s" r="A141">
        <v>1026</v>
      </c>
    </row>
    <row spans="1:4" r="142">
      <c s="3" t="s" r="A142">
        <v>954</v>
      </c>
    </row>
    <row spans="1:4" r="143">
      <c s="4" t="s" r="A143">
        <v>812</v>
      </c>
      <c s="4" t="s" r="B143">
        <v>820</v>
      </c>
      <c s="4" t="s" r="C143">
        <v>1027</v>
      </c>
      <c s="4" t="s" r="D143">
        <v>820</v>
      </c>
    </row>
    <row spans="1:4" r="144">
      <c s="4" t="s" r="A144">
        <v>1028</v>
      </c>
    </row>
    <row spans="1:4" r="145">
      <c s="3" t="s" r="A145">
        <v>954</v>
      </c>
    </row>
    <row spans="1:4" r="146">
      <c s="4" t="s" r="A146">
        <v>812</v>
      </c>
      <c s="4" t="s" r="B146">
        <v>1029</v>
      </c>
      <c s="4" t="s" r="C146">
        <v>1030</v>
      </c>
      <c s="4" t="s" r="D146">
        <v>1031</v>
      </c>
    </row>
    <row spans="1:4" r="147">
      <c s="4" t="s" r="A147">
        <v>1032</v>
      </c>
    </row>
    <row spans="1:4" r="148">
      <c s="3" t="s" r="A148">
        <v>954</v>
      </c>
    </row>
    <row spans="1:4" r="149">
      <c s="4" t="s" r="A149">
        <v>877</v>
      </c>
      <c s="7" t="n" r="C149">
        <v>230</v>
      </c>
    </row>
    <row spans="1:4" r="150">
      <c s="4" t="s" r="A150">
        <v>1033</v>
      </c>
    </row>
    <row spans="1:4" r="151">
      <c s="3" t="s" r="A151">
        <v>954</v>
      </c>
    </row>
    <row spans="1:4" r="152">
      <c s="4" t="s" r="A152">
        <v>877</v>
      </c>
      <c s="7" t="n" r="D152">
        <v>1846</v>
      </c>
    </row>
    <row spans="1:4" r="153">
      <c s="4" t="s" r="A153">
        <v>1034</v>
      </c>
    </row>
    <row spans="1:4" r="154">
      <c s="3" t="s" r="A154">
        <v>954</v>
      </c>
    </row>
    <row spans="1:4" r="155">
      <c s="4" t="s" r="A155">
        <v>877</v>
      </c>
      <c s="7" t="n" r="B155">
        <v>1071</v>
      </c>
      <c s="5" t="n" r="C155">
        <v>2948</v>
      </c>
      <c s="7" t="n" r="D155">
        <v>1846</v>
      </c>
    </row>
    <row spans="1:4" r="156">
      <c s="4" t="s" r="A156">
        <v>1035</v>
      </c>
    </row>
    <row spans="1:4" r="157">
      <c s="3" t="s" r="A157">
        <v>954</v>
      </c>
    </row>
    <row spans="1:4" r="158">
      <c s="4" t="s" r="A158">
        <v>877</v>
      </c>
      <c s="7" t="n" r="B158">
        <v>1071</v>
      </c>
      <c s="5" t="n" r="C158">
        <v>2948</v>
      </c>
    </row>
    <row spans="1:4" r="159">
      <c s="4" t="s" r="A159">
        <v>1036</v>
      </c>
    </row>
    <row spans="1:4" r="160">
      <c s="3" t="s" r="A160">
        <v>954</v>
      </c>
    </row>
    <row spans="1:4" r="161">
      <c s="4" t="s" r="A161">
        <v>812</v>
      </c>
      <c s="4" t="s" r="D161">
        <v>767</v>
      </c>
    </row>
    <row spans="1:4" r="162">
      <c s="4" t="s" r="A162">
        <v>1037</v>
      </c>
    </row>
    <row spans="1:4" r="163">
      <c s="3" t="s" r="A163">
        <v>954</v>
      </c>
    </row>
    <row spans="1:4" r="164">
      <c s="4" t="s" r="A164">
        <v>812</v>
      </c>
      <c s="4" t="s" r="D164">
        <v>767</v>
      </c>
    </row>
    <row spans="1:4" r="165">
      <c s="4" t="s" r="A165">
        <v>1038</v>
      </c>
    </row>
    <row spans="1:4" r="166">
      <c s="3" t="s" r="A166">
        <v>954</v>
      </c>
    </row>
    <row spans="1:4" r="167">
      <c s="4" t="s" r="A167">
        <v>812</v>
      </c>
      <c s="4" t="s" r="D167">
        <v>767</v>
      </c>
    </row>
    <row spans="1:4" r="168">
      <c s="4" t="s" r="A168">
        <v>1039</v>
      </c>
    </row>
    <row spans="1:4" r="169">
      <c s="3" t="s" r="A169">
        <v>954</v>
      </c>
    </row>
    <row spans="1:4" r="170">
      <c s="4" t="s" r="A170">
        <v>812</v>
      </c>
      <c s="4" t="s" r="B170">
        <v>977</v>
      </c>
    </row>
    <row spans="1:4" r="171">
      <c s="4" t="s" r="A171">
        <v>1040</v>
      </c>
    </row>
    <row spans="1:4" r="172">
      <c s="3" t="s" r="A172">
        <v>954</v>
      </c>
    </row>
    <row spans="1:4" r="173">
      <c s="4" t="s" r="A173">
        <v>809</v>
      </c>
      <c s="4" t="s" r="B173">
        <v>979</v>
      </c>
    </row>
    <row spans="1:4" r="174">
      <c s="4" t="s" r="A174">
        <v>1041</v>
      </c>
    </row>
    <row spans="1:4" r="175">
      <c s="3" t="s" r="A175">
        <v>954</v>
      </c>
    </row>
    <row spans="1:4" r="176">
      <c s="4" t="s" r="A176">
        <v>812</v>
      </c>
      <c s="4" t="s" r="B176">
        <v>998</v>
      </c>
    </row>
    <row spans="1:4" r="177">
      <c s="4" t="s" r="A177">
        <v>1042</v>
      </c>
    </row>
    <row spans="1:4" r="178">
      <c s="3" t="s" r="A178">
        <v>954</v>
      </c>
    </row>
    <row spans="1:4" r="179">
      <c s="4" t="s" r="A179">
        <v>809</v>
      </c>
      <c s="4" t="s" r="B179">
        <v>1043</v>
      </c>
    </row>
    <row spans="1:4" r="180">
      <c s="4" t="s" r="A180">
        <v>1044</v>
      </c>
    </row>
    <row spans="1:4" r="181">
      <c s="3" t="s" r="A181">
        <v>954</v>
      </c>
    </row>
    <row spans="1:4" r="182">
      <c s="4" t="s" r="A182">
        <v>812</v>
      </c>
      <c s="4" t="s" r="B182">
        <v>1045</v>
      </c>
    </row>
    <row spans="1:4" r="183">
      <c s="4" t="s" r="A183">
        <v>1046</v>
      </c>
    </row>
    <row spans="1:4" r="184">
      <c s="3" t="s" r="A184">
        <v>954</v>
      </c>
    </row>
    <row spans="1:4" r="185">
      <c s="4" t="s" r="A185">
        <v>809</v>
      </c>
      <c s="4" t="s" r="B185">
        <v>823</v>
      </c>
    </row>
    <row spans="1:4" r="186">
      <c s="4" t="s" r="A186">
        <v>1047</v>
      </c>
    </row>
    <row spans="1:4" r="187">
      <c s="3" t="s" r="A187">
        <v>954</v>
      </c>
    </row>
    <row spans="1:4" r="188">
      <c s="4" t="s" r="A188">
        <v>877</v>
      </c>
      <c s="7" t="n" r="D188">
        <v>218</v>
      </c>
    </row>
    <row spans="1:4" r="189">
      <c s="4" t="s" r="A189">
        <v>1048</v>
      </c>
    </row>
    <row spans="1:4" r="190">
      <c s="3" t="s" r="A190">
        <v>954</v>
      </c>
    </row>
    <row spans="1:4" r="191">
      <c s="4" t="s" r="A191">
        <v>877</v>
      </c>
      <c s="7" t="n" r="C191">
        <v>230</v>
      </c>
      <c s="7" t="n" r="D191">
        <v>218</v>
      </c>
    </row>
    <row spans="1:4" r="192">
      <c s="4" t="s" r="A192">
        <v>1049</v>
      </c>
    </row>
    <row spans="1:4" r="193">
      <c s="3" t="s" r="A193">
        <v>954</v>
      </c>
    </row>
    <row spans="1:4" r="194">
      <c s="4" t="s" r="A194">
        <v>877</v>
      </c>
      <c s="7" t="n" r="B194">
        <v>1572</v>
      </c>
    </row>
    <row spans="1:4" r="195">
      <c s="4" t="s" r="A195">
        <v>1050</v>
      </c>
    </row>
    <row spans="1:4" r="196">
      <c s="3" t="s" r="A196">
        <v>954</v>
      </c>
    </row>
    <row spans="1:4" r="197">
      <c s="4" t="s" r="A197">
        <v>812</v>
      </c>
      <c s="4" t="s" r="B197">
        <v>1051</v>
      </c>
      <c s="4" t="s" r="D197">
        <v>1052</v>
      </c>
    </row>
    <row spans="1:4" r="198">
      <c s="4" t="s" r="A198">
        <v>1053</v>
      </c>
    </row>
    <row spans="1:4" r="199">
      <c s="3" t="s" r="A199">
        <v>954</v>
      </c>
    </row>
    <row spans="1:4" r="200">
      <c s="4" t="s" r="A200">
        <v>812</v>
      </c>
      <c s="4" t="s" r="B200">
        <v>1054</v>
      </c>
      <c s="4" t="s" r="D200">
        <v>374</v>
      </c>
    </row>
    <row spans="1:4" r="201">
      <c s="4" t="s" r="A201">
        <v>1055</v>
      </c>
    </row>
    <row spans="1:4" r="202">
      <c s="3" t="s" r="A202">
        <v>954</v>
      </c>
    </row>
    <row spans="1:4" r="203">
      <c s="4" t="s" r="A203">
        <v>812</v>
      </c>
      <c s="4" t="s" r="B203">
        <v>1056</v>
      </c>
      <c s="4" t="s" r="D203">
        <v>1057</v>
      </c>
    </row>
    <row spans="1:4" r="204">
      <c s="4" t="s" r="A204">
        <v>1058</v>
      </c>
    </row>
    <row spans="1:4" r="205">
      <c s="3" t="s" r="A205">
        <v>954</v>
      </c>
    </row>
    <row spans="1:4" r="206">
      <c s="4" t="s" r="A206">
        <v>877</v>
      </c>
      <c s="7" t="n" r="D206">
        <v>306</v>
      </c>
    </row>
    <row spans="1:4" r="207">
      <c s="4" t="s" r="A207">
        <v>1059</v>
      </c>
    </row>
    <row spans="1:4" r="208">
      <c s="3" t="s" r="A208">
        <v>954</v>
      </c>
    </row>
    <row spans="1:4" r="209">
      <c s="4" t="s" r="A209">
        <v>877</v>
      </c>
      <c s="7" t="n" r="B209">
        <v>273</v>
      </c>
      <c s="7" t="n" r="D209">
        <v>306</v>
      </c>
    </row>
    <row spans="1:4" r="210">
      <c s="4" t="s" r="A210">
        <v>1060</v>
      </c>
    </row>
    <row spans="1:4" r="211">
      <c s="3" t="s" r="A211">
        <v>954</v>
      </c>
    </row>
    <row spans="1:4" r="212">
      <c s="4" t="s" r="A212">
        <v>812</v>
      </c>
      <c s="4" t="s" r="B212">
        <v>767</v>
      </c>
    </row>
    <row spans="1:4" r="213">
      <c s="4" t="s" r="A213">
        <v>1061</v>
      </c>
    </row>
    <row spans="1:4" r="214">
      <c s="3" t="s" r="A214">
        <v>954</v>
      </c>
    </row>
    <row spans="1:4" r="215">
      <c s="4" t="s" r="A215">
        <v>812</v>
      </c>
      <c s="4" t="s" r="B215">
        <v>1062</v>
      </c>
    </row>
    <row spans="1:4" r="216">
      <c s="4" t="s" r="A216">
        <v>1063</v>
      </c>
    </row>
    <row spans="1:4" r="217">
      <c s="3" t="s" r="A217">
        <v>954</v>
      </c>
    </row>
    <row spans="1:4" r="218">
      <c s="4" t="s" r="A218">
        <v>812</v>
      </c>
      <c s="4" t="s" r="B218">
        <v>1062</v>
      </c>
    </row>
    <row spans="1:4" r="219">
      <c s="4" t="s" r="A219">
        <v>1064</v>
      </c>
    </row>
    <row spans="1:4" r="220">
      <c s="3" t="s" r="A220">
        <v>954</v>
      </c>
    </row>
    <row spans="1:4" r="221">
      <c s="4" t="s" r="A221">
        <v>812</v>
      </c>
      <c s="4" t="s" r="C221">
        <v>1052</v>
      </c>
    </row>
    <row spans="1:4" r="222">
      <c s="4" t="s" r="A222">
        <v>1065</v>
      </c>
    </row>
    <row spans="1:4" r="223">
      <c s="3" t="s" r="A223">
        <v>954</v>
      </c>
    </row>
    <row spans="1:4" r="224">
      <c s="4" t="s" r="A224">
        <v>812</v>
      </c>
      <c s="4" t="s" r="C224">
        <v>374</v>
      </c>
    </row>
    <row spans="1:4" r="225">
      <c s="4" t="s" r="A225">
        <v>1066</v>
      </c>
    </row>
    <row spans="1:4" r="226">
      <c s="3" t="s" r="A226">
        <v>954</v>
      </c>
    </row>
    <row spans="1:4" r="227">
      <c s="4" t="s" r="A227">
        <v>812</v>
      </c>
      <c s="4" t="s" r="C227">
        <v>1057</v>
      </c>
    </row>
    <row spans="1:4" r="228">
      <c s="4" t="s" r="A228">
        <v>1067</v>
      </c>
    </row>
    <row spans="1:4" r="229">
      <c s="3" t="s" r="A229">
        <v>954</v>
      </c>
    </row>
    <row spans="1:4" r="230">
      <c s="4" t="s" r="A230">
        <v>877</v>
      </c>
      <c s="7" t="n" r="B230">
        <v>62</v>
      </c>
    </row>
    <row spans="1:4" r="231">
      <c s="4" t="s" r="A231">
        <v>1068</v>
      </c>
    </row>
    <row spans="1:4" r="232">
      <c s="3" t="s" r="A232">
        <v>954</v>
      </c>
    </row>
    <row spans="1:4" r="233">
      <c s="4" t="s" r="A233">
        <v>877</v>
      </c>
      <c s="7" t="n" r="C233">
        <v>30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069</v>
      </c>
      <c s="2" t="s" r="B1">
        <v>2</v>
      </c>
      <c s="2" t="s" r="C1">
        <v>23</v>
      </c>
      <c s="2" t="s" r="D1">
        <v>24</v>
      </c>
    </row>
    <row spans="1:4" r="2">
      <c s="3" t="s" r="A2">
        <v>803</v>
      </c>
    </row>
    <row spans="1:4" r="3">
      <c s="4" t="s" r="A3">
        <v>29</v>
      </c>
      <c s="7" t="n" r="B3">
        <v>90610</v>
      </c>
      <c s="7" t="n" r="C3">
        <v>95571</v>
      </c>
      <c s="7" t="n" r="D3">
        <v>102429</v>
      </c>
    </row>
    <row spans="1:4" r="4">
      <c s="4" t="s" r="A4">
        <v>1070</v>
      </c>
      <c s="5" t="n" r="B4">
        <v>115704</v>
      </c>
      <c s="5" t="n" r="C4">
        <v>124485</v>
      </c>
      <c s="5" t="n" r="D4">
        <v>130709</v>
      </c>
    </row>
    <row spans="1:4" r="5">
      <c s="4" t="s" r="A5">
        <v>1071</v>
      </c>
    </row>
    <row spans="1:4" r="6">
      <c s="3" t="s" r="A6">
        <v>803</v>
      </c>
    </row>
    <row spans="1:4" r="7">
      <c s="4" t="s" r="A7">
        <v>1072</v>
      </c>
      <c s="5" t="n" r="B7">
        <v>17810</v>
      </c>
      <c s="5" t="n" r="C7">
        <v>18447</v>
      </c>
      <c s="5" t="n" r="D7">
        <v>8880</v>
      </c>
    </row>
    <row spans="1:4" r="8">
      <c s="4" t="s" r="A8">
        <v>1073</v>
      </c>
      <c s="5" t="n" r="B8">
        <v>5954</v>
      </c>
      <c s="5" t="n" r="C8">
        <v>29582</v>
      </c>
      <c s="5" t="n" r="D8">
        <v>16498</v>
      </c>
    </row>
    <row spans="1:4" r="9">
      <c s="4" t="s" r="A9">
        <v>29</v>
      </c>
      <c s="5" t="n" r="B9">
        <v>90610</v>
      </c>
      <c s="5" t="n" r="C9">
        <v>95571</v>
      </c>
      <c s="5" t="n" r="D9">
        <v>102429</v>
      </c>
    </row>
    <row spans="1:4" r="10">
      <c s="4" t="s" r="A10">
        <v>1070</v>
      </c>
      <c s="5" t="n" r="B10">
        <v>115704</v>
      </c>
      <c s="5" t="n" r="C10">
        <v>124485</v>
      </c>
      <c s="5" t="n" r="D10">
        <v>130709</v>
      </c>
    </row>
    <row spans="1:4" r="11">
      <c s="4" t="s" r="A11">
        <v>497</v>
      </c>
      <c s="5" t="n" r="B11">
        <v>36107</v>
      </c>
      <c s="5" t="n" r="C11">
        <v>72242</v>
      </c>
      <c s="5" t="n" r="D11">
        <v>28547</v>
      </c>
    </row>
    <row spans="1:4" r="12">
      <c s="4" t="s" r="A12">
        <v>1074</v>
      </c>
      <c s="5" t="n" r="B12">
        <v>754811</v>
      </c>
      <c s="5" t="n" r="C12">
        <v>655072</v>
      </c>
      <c s="5" t="n" r="D12">
        <v>650139</v>
      </c>
    </row>
    <row spans="1:4" r="13">
      <c s="4" t="s" r="A13">
        <v>1075</v>
      </c>
      <c s="5" t="n" r="B13">
        <v>2741</v>
      </c>
      <c s="5" t="n" r="C13">
        <v>2796</v>
      </c>
      <c s="5" t="n" r="D13">
        <v>2714</v>
      </c>
    </row>
    <row spans="1:4" r="14">
      <c s="4" t="s" r="A14">
        <v>40</v>
      </c>
      <c s="5" t="n" r="B14">
        <v>921686</v>
      </c>
      <c s="5" t="n" r="C14">
        <v>905613</v>
      </c>
      <c s="5" t="n" r="D14">
        <v>867709</v>
      </c>
    </row>
    <row spans="1:4" r="15">
      <c s="4" t="s" r="A15">
        <v>1076</v>
      </c>
      <c s="5" t="n" r="B15">
        <v>14034</v>
      </c>
      <c s="5" t="n" r="C15">
        <v>12750</v>
      </c>
      <c s="5" t="n" r="D15">
        <v>15911</v>
      </c>
    </row>
    <row spans="1:4" r="16">
      <c s="4" t="s" r="A16">
        <v>1077</v>
      </c>
      <c s="5" t="n" r="B16">
        <v>65100</v>
      </c>
      <c s="5" t="n" r="C16">
        <v>56000</v>
      </c>
      <c s="5" t="n" r="D16">
        <v>38075</v>
      </c>
    </row>
    <row spans="1:4" r="17">
      <c s="4" t="s" r="A17">
        <v>1078</v>
      </c>
      <c s="5" t="n" r="B17">
        <v>687</v>
      </c>
      <c s="5" t="n" r="C17">
        <v>615</v>
      </c>
      <c s="5" t="n" r="D17">
        <v>556</v>
      </c>
    </row>
    <row spans="1:4" r="18">
      <c s="4" t="s" r="A18">
        <v>833</v>
      </c>
    </row>
    <row spans="1:4" r="19">
      <c s="3" t="s" r="A19">
        <v>803</v>
      </c>
    </row>
    <row spans="1:4" r="20">
      <c s="4" t="s" r="A20">
        <v>1072</v>
      </c>
      <c s="5" t="n" r="B20">
        <v>17810</v>
      </c>
      <c s="5" t="n" r="C20">
        <v>18447</v>
      </c>
      <c s="5" t="n" r="D20">
        <v>8880</v>
      </c>
    </row>
    <row spans="1:4" r="21">
      <c s="4" t="s" r="A21">
        <v>1073</v>
      </c>
      <c s="5" t="n" r="B21">
        <v>5954</v>
      </c>
      <c s="5" t="n" r="C21">
        <v>29582</v>
      </c>
      <c s="5" t="n" r="D21">
        <v>16498</v>
      </c>
    </row>
    <row spans="1:4" r="22">
      <c s="4" t="s" r="A22">
        <v>29</v>
      </c>
      <c s="5" t="n" r="B22">
        <v>90610</v>
      </c>
      <c s="5" t="n" r="C22">
        <v>95571</v>
      </c>
      <c s="5" t="n" r="D22">
        <v>102428</v>
      </c>
    </row>
    <row spans="1:4" r="23">
      <c s="4" t="s" r="A23">
        <v>1070</v>
      </c>
      <c s="5" t="n" r="B23">
        <v>118739</v>
      </c>
      <c s="5" t="n" r="C23">
        <v>128058</v>
      </c>
      <c s="5" t="n" r="D23">
        <v>133077</v>
      </c>
    </row>
    <row spans="1:4" r="24">
      <c s="4" t="s" r="A24">
        <v>497</v>
      </c>
      <c s="5" t="n" r="B24">
        <v>36107</v>
      </c>
      <c s="5" t="n" r="C24">
        <v>73442</v>
      </c>
      <c s="5" t="n" r="D24">
        <v>28547</v>
      </c>
    </row>
    <row spans="1:4" r="25">
      <c s="4" t="s" r="A25">
        <v>1074</v>
      </c>
      <c s="5" t="n" r="B25">
        <v>762789</v>
      </c>
      <c s="5" t="n" r="C25">
        <v>659089</v>
      </c>
      <c s="5" t="n" r="D25">
        <v>657486</v>
      </c>
    </row>
    <row spans="1:4" r="26">
      <c s="4" t="s" r="A26">
        <v>1075</v>
      </c>
      <c s="5" t="n" r="B26">
        <v>2741</v>
      </c>
      <c s="5" t="n" r="C26">
        <v>2796</v>
      </c>
      <c s="5" t="n" r="D26">
        <v>2714</v>
      </c>
    </row>
    <row spans="1:4" r="27">
      <c s="4" t="s" r="A27">
        <v>40</v>
      </c>
      <c s="5" t="n" r="B27">
        <v>921488</v>
      </c>
      <c s="5" t="n" r="C27">
        <v>904784</v>
      </c>
      <c s="5" t="n" r="D27">
        <v>868740</v>
      </c>
    </row>
    <row spans="1:4" r="28">
      <c s="4" t="s" r="A28">
        <v>1076</v>
      </c>
      <c s="5" t="n" r="B28">
        <v>14034</v>
      </c>
      <c s="5" t="n" r="C28">
        <v>12750</v>
      </c>
      <c s="5" t="n" r="D28">
        <v>15911</v>
      </c>
    </row>
    <row spans="1:4" r="29">
      <c s="4" t="s" r="A29">
        <v>1077</v>
      </c>
      <c s="5" t="n" r="B29">
        <v>65100</v>
      </c>
      <c s="5" t="n" r="C29">
        <v>56000</v>
      </c>
      <c s="5" t="n" r="D29">
        <v>38075</v>
      </c>
    </row>
    <row spans="1:4" r="30">
      <c s="4" t="s" r="A30">
        <v>1078</v>
      </c>
      <c s="5" t="n" r="B30">
        <v>687</v>
      </c>
      <c s="5" t="n" r="C30">
        <v>615</v>
      </c>
      <c s="5" t="n" r="D30">
        <v>556</v>
      </c>
    </row>
    <row spans="1:4" r="31">
      <c s="4" t="s" r="A31">
        <v>834</v>
      </c>
    </row>
    <row spans="1:4" r="32">
      <c s="3" t="s" r="A32">
        <v>803</v>
      </c>
    </row>
    <row spans="1:4" r="33">
      <c s="4" t="s" r="A33">
        <v>1072</v>
      </c>
      <c s="5" t="n" r="B33">
        <v>17810</v>
      </c>
      <c s="5" t="n" r="C33">
        <v>18447</v>
      </c>
      <c s="5" t="n" r="D33">
        <v>8880</v>
      </c>
    </row>
    <row spans="1:4" r="34">
      <c s="4" t="s" r="A34">
        <v>1073</v>
      </c>
      <c s="5" t="n" r="B34">
        <v>5954</v>
      </c>
      <c s="5" t="n" r="C34">
        <v>29582</v>
      </c>
      <c s="5" t="n" r="D34">
        <v>16498</v>
      </c>
    </row>
    <row spans="1:4" r="35">
      <c s="4" t="s" r="A35">
        <v>29</v>
      </c>
      <c s="5" t="n" r="B35">
        <v>0</v>
      </c>
      <c s="5" t="n" r="C35">
        <v>0</v>
      </c>
      <c s="5" t="n" r="D35">
        <v>0</v>
      </c>
    </row>
    <row spans="1:4" r="36">
      <c s="4" t="s" r="A36">
        <v>1070</v>
      </c>
      <c s="5" t="n" r="B36">
        <v>0</v>
      </c>
      <c s="5" t="n" r="C36">
        <v>0</v>
      </c>
      <c s="5" t="n" r="D36">
        <v>0</v>
      </c>
    </row>
    <row spans="1:4" r="37">
      <c s="4" t="s" r="A37">
        <v>497</v>
      </c>
      <c s="5" t="n" r="B37">
        <v>0</v>
      </c>
      <c s="5" t="n" r="C37">
        <v>0</v>
      </c>
      <c s="5" t="n" r="D37">
        <v>0</v>
      </c>
    </row>
    <row spans="1:4" r="38">
      <c s="4" t="s" r="A38">
        <v>1074</v>
      </c>
      <c s="5" t="n" r="B38">
        <v>0</v>
      </c>
      <c s="5" t="n" r="C38">
        <v>0</v>
      </c>
      <c s="5" t="n" r="D38">
        <v>0</v>
      </c>
    </row>
    <row spans="1:4" r="39">
      <c s="4" t="s" r="A39">
        <v>1075</v>
      </c>
      <c s="5" t="n" r="B39">
        <v>0</v>
      </c>
      <c s="5" t="n" r="C39">
        <v>0</v>
      </c>
      <c s="5" t="n" r="D39">
        <v>0</v>
      </c>
    </row>
    <row spans="1:4" r="40">
      <c s="4" t="s" r="A40">
        <v>40</v>
      </c>
      <c s="5" t="n" r="B40">
        <v>550486</v>
      </c>
      <c s="5" t="n" r="C40">
        <v>529711</v>
      </c>
      <c s="5" t="n" r="D40">
        <v>485196</v>
      </c>
    </row>
    <row spans="1:4" r="41">
      <c s="4" t="s" r="A41">
        <v>1076</v>
      </c>
      <c s="5" t="n" r="B41">
        <v>14034</v>
      </c>
      <c s="5" t="n" r="C41">
        <v>12750</v>
      </c>
      <c s="5" t="n" r="D41">
        <v>15911</v>
      </c>
    </row>
    <row spans="1:4" r="42">
      <c s="4" t="s" r="A42">
        <v>1077</v>
      </c>
      <c s="5" t="n" r="B42">
        <v>65100</v>
      </c>
      <c s="5" t="n" r="C42">
        <v>56000</v>
      </c>
      <c s="5" t="n" r="D42">
        <v>38075</v>
      </c>
    </row>
    <row spans="1:4" r="43">
      <c s="4" t="s" r="A43">
        <v>1078</v>
      </c>
      <c s="5" t="n" r="B43">
        <v>16</v>
      </c>
      <c s="5" t="n" r="C43">
        <v>9</v>
      </c>
      <c s="5" t="n" r="D43">
        <v>9</v>
      </c>
    </row>
    <row spans="1:4" r="44">
      <c s="4" t="s" r="A44">
        <v>835</v>
      </c>
    </row>
    <row spans="1:4" r="45">
      <c s="3" t="s" r="A45">
        <v>803</v>
      </c>
    </row>
    <row spans="1:4" r="46">
      <c s="4" t="s" r="A46">
        <v>1072</v>
      </c>
      <c s="5" t="n" r="B46">
        <v>0</v>
      </c>
      <c s="5" t="n" r="C46">
        <v>0</v>
      </c>
      <c s="5" t="n" r="D46">
        <v>0</v>
      </c>
    </row>
    <row spans="1:4" r="47">
      <c s="4" t="s" r="A47">
        <v>1073</v>
      </c>
      <c s="5" t="n" r="B47">
        <v>0</v>
      </c>
      <c s="5" t="n" r="C47">
        <v>0</v>
      </c>
      <c s="5" t="n" r="D47">
        <v>0</v>
      </c>
    </row>
    <row spans="1:4" r="48">
      <c s="4" t="s" r="A48">
        <v>29</v>
      </c>
      <c s="5" t="n" r="B48">
        <v>90560</v>
      </c>
      <c s="5" t="n" r="C48">
        <v>95508</v>
      </c>
      <c s="5" t="n" r="D48">
        <v>102366</v>
      </c>
    </row>
    <row spans="1:4" r="49">
      <c s="4" t="s" r="A49">
        <v>1070</v>
      </c>
      <c s="5" t="n" r="B49">
        <v>118739</v>
      </c>
      <c s="5" t="n" r="C49">
        <v>128058</v>
      </c>
      <c s="5" t="n" r="D49">
        <v>133077</v>
      </c>
    </row>
    <row spans="1:4" r="50">
      <c s="4" t="s" r="A50">
        <v>497</v>
      </c>
      <c s="5" t="n" r="B50">
        <v>1306</v>
      </c>
      <c s="5" t="n" r="C50">
        <v>2298</v>
      </c>
      <c s="5" t="n" r="D50">
        <v>547</v>
      </c>
    </row>
    <row spans="1:4" r="51">
      <c s="4" t="s" r="A51">
        <v>1074</v>
      </c>
      <c s="5" t="n" r="B51">
        <v>0</v>
      </c>
      <c s="5" t="n" r="C51">
        <v>0</v>
      </c>
      <c s="5" t="n" r="D51">
        <v>0</v>
      </c>
    </row>
    <row spans="1:4" r="52">
      <c s="4" t="s" r="A52">
        <v>1075</v>
      </c>
      <c s="5" t="n" r="B52">
        <v>725</v>
      </c>
      <c s="5" t="n" r="C52">
        <v>798</v>
      </c>
      <c s="5" t="n" r="D52">
        <v>797</v>
      </c>
    </row>
    <row spans="1:4" r="53">
      <c s="4" t="s" r="A53">
        <v>40</v>
      </c>
      <c s="5" t="n" r="B53">
        <v>371002</v>
      </c>
      <c s="5" t="n" r="C53">
        <v>375073</v>
      </c>
      <c s="5" t="n" r="D53">
        <v>383544</v>
      </c>
    </row>
    <row spans="1:4" r="54">
      <c s="4" t="s" r="A54">
        <v>1076</v>
      </c>
      <c s="5" t="n" r="B54">
        <v>0</v>
      </c>
      <c s="5" t="n" r="C54">
        <v>0</v>
      </c>
      <c s="5" t="n" r="D54">
        <v>0</v>
      </c>
    </row>
    <row spans="1:4" r="55">
      <c s="4" t="s" r="A55">
        <v>1077</v>
      </c>
      <c s="5" t="n" r="C55">
        <v>0</v>
      </c>
      <c s="5" t="n" r="D55">
        <v>0</v>
      </c>
    </row>
    <row spans="1:4" r="56">
      <c s="4" t="s" r="A56">
        <v>1078</v>
      </c>
      <c s="5" t="n" r="B56">
        <v>671</v>
      </c>
      <c s="5" t="n" r="C56">
        <v>606</v>
      </c>
      <c s="5" t="n" r="D56">
        <v>547</v>
      </c>
    </row>
    <row spans="1:4" r="57">
      <c s="4" t="s" r="A57">
        <v>836</v>
      </c>
    </row>
    <row spans="1:4" r="58">
      <c s="3" t="s" r="A58">
        <v>803</v>
      </c>
    </row>
    <row spans="1:4" r="59">
      <c s="4" t="s" r="A59">
        <v>1072</v>
      </c>
      <c s="5" t="n" r="B59">
        <v>0</v>
      </c>
      <c s="5" t="n" r="C59">
        <v>0</v>
      </c>
      <c s="5" t="n" r="D59">
        <v>0</v>
      </c>
    </row>
    <row spans="1:4" r="60">
      <c s="4" t="s" r="A60">
        <v>1073</v>
      </c>
      <c s="5" t="n" r="B60">
        <v>0</v>
      </c>
      <c s="5" t="n" r="C60">
        <v>0</v>
      </c>
      <c s="5" t="n" r="D60">
        <v>0</v>
      </c>
    </row>
    <row spans="1:4" r="61">
      <c s="4" t="s" r="A61">
        <v>29</v>
      </c>
      <c s="5" t="n" r="B61">
        <v>50</v>
      </c>
      <c s="5" t="n" r="C61">
        <v>63</v>
      </c>
      <c s="5" t="n" r="D61">
        <v>62</v>
      </c>
    </row>
    <row spans="1:4" r="62">
      <c s="4" t="s" r="A62">
        <v>1070</v>
      </c>
      <c s="5" t="n" r="B62">
        <v>0</v>
      </c>
      <c s="5" t="n" r="C62">
        <v>0</v>
      </c>
      <c s="5" t="n" r="D62">
        <v>0</v>
      </c>
    </row>
    <row spans="1:4" r="63">
      <c s="4" t="s" r="A63">
        <v>497</v>
      </c>
      <c s="5" t="n" r="B63">
        <v>34801</v>
      </c>
      <c s="5" t="n" r="C63">
        <v>71144</v>
      </c>
      <c s="5" t="n" r="D63">
        <v>28000</v>
      </c>
    </row>
    <row spans="1:4" r="64">
      <c s="4" t="s" r="A64">
        <v>1074</v>
      </c>
      <c s="5" t="n" r="B64">
        <v>762789</v>
      </c>
      <c s="5" t="n" r="C64">
        <v>659089</v>
      </c>
      <c s="5" t="n" r="D64">
        <v>657486</v>
      </c>
    </row>
    <row spans="1:4" r="65">
      <c s="4" t="s" r="A65">
        <v>1075</v>
      </c>
      <c s="5" t="n" r="B65">
        <v>2016</v>
      </c>
      <c s="5" t="n" r="C65">
        <v>1998</v>
      </c>
      <c s="5" t="n" r="D65">
        <v>1917</v>
      </c>
    </row>
    <row spans="1:4" r="66">
      <c s="4" t="s" r="A66">
        <v>40</v>
      </c>
      <c s="5" t="n" r="B66">
        <v>0</v>
      </c>
      <c s="5" t="n" r="C66">
        <v>0</v>
      </c>
      <c s="5" t="n" r="D66">
        <v>0</v>
      </c>
    </row>
    <row spans="1:4" r="67">
      <c s="4" t="s" r="A67">
        <v>1076</v>
      </c>
      <c s="5" t="n" r="B67">
        <v>0</v>
      </c>
      <c s="5" t="n" r="C67">
        <v>0</v>
      </c>
      <c s="5" t="n" r="D67">
        <v>0</v>
      </c>
    </row>
    <row spans="1:4" r="68">
      <c s="4" t="s" r="A68">
        <v>1077</v>
      </c>
      <c s="5" t="n" r="C68">
        <v>0</v>
      </c>
      <c s="5" t="n" r="D68">
        <v>0</v>
      </c>
    </row>
    <row spans="1:4" r="69">
      <c s="4" t="s" r="A69">
        <v>1078</v>
      </c>
      <c s="5" t="n" r="B69">
        <v>0</v>
      </c>
      <c s="5" t="n" r="C69">
        <v>0</v>
      </c>
      <c s="5" t="n" r="D69">
        <v>0</v>
      </c>
    </row>
    <row spans="1:4" r="70">
      <c s="4" t="s" r="A70">
        <v>1079</v>
      </c>
    </row>
    <row spans="1:4" r="71">
      <c s="3" t="s" r="A71">
        <v>803</v>
      </c>
    </row>
    <row spans="1:4" r="72">
      <c s="4" t="s" r="A72">
        <v>1080</v>
      </c>
      <c s="5" t="n" r="B72">
        <v>3253</v>
      </c>
      <c s="5" t="n" r="C72">
        <v>3253</v>
      </c>
      <c s="5" t="n" r="D72">
        <v>3253</v>
      </c>
    </row>
    <row spans="1:4" r="73">
      <c s="4" t="s" r="A73">
        <v>1081</v>
      </c>
    </row>
    <row spans="1:4" r="74">
      <c s="3" t="s" r="A74">
        <v>803</v>
      </c>
    </row>
    <row spans="1:4" r="75">
      <c s="4" t="s" r="A75">
        <v>1080</v>
      </c>
      <c s="7" t="n" r="B75">
        <v>2554</v>
      </c>
      <c s="7" t="n" r="C75">
        <v>2432</v>
      </c>
      <c s="7" t="n" r="D75">
        <v>23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s="1" t="s" r="A1">
        <v>1082</v>
      </c>
      <c s="2" t="s" r="B1">
        <v>1</v>
      </c>
    </row>
    <row spans="1:4" r="2">
      <c s="2" t="s" r="B2">
        <v>1083</v>
      </c>
      <c s="2" t="s" r="C2">
        <v>428</v>
      </c>
      <c s="2" t="s" r="D2">
        <v>1084</v>
      </c>
    </row>
    <row spans="1:4" r="3">
      <c s="4" t="s" r="A3">
        <v>1085</v>
      </c>
    </row>
    <row spans="1:4" r="4">
      <c s="3" t="s" r="A4">
        <v>1086</v>
      </c>
    </row>
    <row spans="1:4" r="5">
      <c s="4" t="s" r="A5">
        <v>1087</v>
      </c>
      <c s="5" t="n" r="B5">
        <v>2</v>
      </c>
    </row>
    <row spans="1:4" r="6">
      <c s="4" t="s" r="A6">
        <v>1088</v>
      </c>
    </row>
    <row spans="1:4" r="7">
      <c s="3" t="s" r="A7">
        <v>1086</v>
      </c>
    </row>
    <row spans="1:4" r="8">
      <c s="4" t="s" r="A8">
        <v>1089</v>
      </c>
      <c s="7" t="n" r="B8">
        <v>154113</v>
      </c>
      <c s="7" t="n" r="C8">
        <v>132387</v>
      </c>
      <c s="7" t="n" r="D8">
        <v>131707</v>
      </c>
    </row>
    <row spans="1:4" r="9">
      <c s="4" t="s" r="A9">
        <v>1090</v>
      </c>
    </row>
    <row spans="1:4" r="10">
      <c s="3" t="s" r="A10">
        <v>1086</v>
      </c>
    </row>
    <row spans="1:4" r="11">
      <c s="4" t="s" r="A11">
        <v>1089</v>
      </c>
      <c s="5" t="n" r="B11">
        <v>43796</v>
      </c>
      <c s="5" t="n" r="C11">
        <v>37819</v>
      </c>
      <c s="5" t="n" r="D11">
        <v>35290</v>
      </c>
    </row>
    <row spans="1:4" r="12">
      <c s="4" t="s" r="A12">
        <v>1091</v>
      </c>
    </row>
    <row spans="1:4" r="13">
      <c s="3" t="s" r="A13">
        <v>1086</v>
      </c>
    </row>
    <row spans="1:4" r="14">
      <c s="4" t="s" r="A14">
        <v>1089</v>
      </c>
      <c s="5" t="n" r="B14">
        <v>110317</v>
      </c>
      <c s="5" t="n" r="C14">
        <v>94568</v>
      </c>
      <c s="5" t="n" r="D14">
        <v>96417</v>
      </c>
    </row>
    <row spans="1:4" r="15">
      <c s="4" t="s" r="A15">
        <v>1092</v>
      </c>
    </row>
    <row spans="1:4" r="16">
      <c s="3" t="s" r="A16">
        <v>1086</v>
      </c>
    </row>
    <row spans="1:4" r="17">
      <c s="4" t="s" r="A17">
        <v>1089</v>
      </c>
      <c s="7" t="n" r="B17">
        <v>3633</v>
      </c>
      <c s="7" t="n" r="C17">
        <v>3272</v>
      </c>
      <c s="7" t="n" r="D17">
        <v>35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 of Compr</vt:lpstr>
      <vt:lpstr>Consolidated Statement of Stock</vt:lpstr>
      <vt:lpstr>Consolidated Statements of Cash</vt:lpstr>
      <vt:lpstr>Basis of Presentation</vt:lpstr>
      <vt:lpstr>Regulatory Capital</vt:lpstr>
      <vt:lpstr>Other Comprehensive Income (Los</vt:lpstr>
      <vt:lpstr>Earnings Per Common Share</vt:lpstr>
      <vt:lpstr>Securities</vt:lpstr>
      <vt:lpstr>Loans Held-For-Sale</vt:lpstr>
      <vt:lpstr>Loans and Allowance for Loan an</vt:lpstr>
      <vt:lpstr>Other Borrowings</vt:lpstr>
      <vt:lpstr>Income Taxes</vt:lpstr>
      <vt:lpstr>Supplemental Financial Data</vt:lpstr>
      <vt:lpstr>Share-Based Compensation</vt:lpstr>
      <vt:lpstr>Fair Value Measurements</vt:lpstr>
      <vt:lpstr>Commitments and Contingencies</vt:lpstr>
      <vt:lpstr>Recent Accounting Pronouncement</vt:lpstr>
      <vt:lpstr>Basis of Presentation (Policies</vt:lpstr>
      <vt:lpstr>Regulatory Capital (Tables)</vt:lpstr>
      <vt:lpstr>Other Comprehensive Income (L24</vt:lpstr>
      <vt:lpstr>Earnings Per Common Share (Tabl</vt:lpstr>
      <vt:lpstr>Securities (Tables)</vt:lpstr>
      <vt:lpstr>Loans Held-For-Sale (Tables)</vt:lpstr>
      <vt:lpstr>Loans and Allowances for Loan a</vt:lpstr>
      <vt:lpstr>Other Borrowings (Tables)</vt:lpstr>
      <vt:lpstr>Supplemental Financial Data (Ta</vt:lpstr>
      <vt:lpstr>Share-Based Compensation (Table</vt:lpstr>
      <vt:lpstr>Fair Value Measurements (Tables</vt:lpstr>
      <vt:lpstr>Commitments and Contingencies (</vt:lpstr>
      <vt:lpstr>Basis of Presentation Basis of </vt:lpstr>
      <vt:lpstr>Regulatory Capital (Capital Rat</vt:lpstr>
      <vt:lpstr>Other Comprehensive Income (L36</vt:lpstr>
      <vt:lpstr>Other Comprehensive Income (L37</vt:lpstr>
      <vt:lpstr>Earnings Per Common Share (Narr</vt:lpstr>
      <vt:lpstr>Earnings Per Common Share (Comp</vt:lpstr>
      <vt:lpstr>Securities (Narrative) (Details</vt:lpstr>
      <vt:lpstr>Securities (Securities Availabl</vt:lpstr>
      <vt:lpstr>Securities (Held-to-Maturity - </vt:lpstr>
      <vt:lpstr>Securities (Maturities) (Detail</vt:lpstr>
      <vt:lpstr>Securities (Unrealized Losses -</vt:lpstr>
      <vt:lpstr>Securities (Unrealized Losses45</vt:lpstr>
      <vt:lpstr>Loans Held-For-Sale (Details)</vt:lpstr>
      <vt:lpstr>Loans and Allowances for Loan47</vt:lpstr>
      <vt:lpstr>Loans and Allowances for Loan48</vt:lpstr>
      <vt:lpstr>Loans and Allowances for Loan49</vt:lpstr>
      <vt:lpstr>Loans and Allowances for Loan50</vt:lpstr>
      <vt:lpstr>Loans and Allowances for Loan51</vt:lpstr>
      <vt:lpstr>Loans and Allowances for Loan52</vt:lpstr>
      <vt:lpstr>Loans and Allowances for Loan53</vt:lpstr>
      <vt:lpstr>Loans and Allowances for Loan54</vt:lpstr>
      <vt:lpstr>Loans and Allowances for Loan55</vt:lpstr>
      <vt:lpstr>Other Borrowings (Narrative) (D</vt:lpstr>
      <vt:lpstr>Other Borrowings (Terms of FHLB</vt:lpstr>
      <vt:lpstr>Other Borrowings Other Borrowin</vt:lpstr>
      <vt:lpstr>Income Taxes (Narrative) (Detai</vt:lpstr>
      <vt:lpstr>Supplemental Financial Data (Co</vt:lpstr>
      <vt:lpstr>Share-Based Compensation (Narra</vt:lpstr>
      <vt:lpstr>Share-Based Compensation - Stoc</vt:lpstr>
      <vt:lpstr>Share-Based Compensation - Opti</vt:lpstr>
      <vt:lpstr>Share-Based Compensation - St64</vt:lpstr>
      <vt:lpstr>Share-Based Compensation - Rest</vt:lpstr>
      <vt:lpstr>Fair Value Measurements (Narrat</vt:lpstr>
      <vt:lpstr>Fair Value Measurements (Fair V</vt:lpstr>
      <vt:lpstr>Fair Value Measurements (Unobse</vt:lpstr>
      <vt:lpstr>Fair Value Measurements (Fair69</vt:lpstr>
      <vt:lpstr>Fair Value Measurements (Quanti</vt:lpstr>
      <vt:lpstr>Fair Value Measurements (Estima</vt:lpstr>
      <vt:lpstr>Commitments and Contingencies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00:17Z</dcterms:created>
  <dcterms:modified xmlns:dcterms="http://purl.org/dc/terms/" xmlns:xsi="http://www.w3.org/2001/XMLSchema-instance" xsi:type="dcterms:W3CDTF">2015-08-05T17:00:17Z</dcterms:modified>
  <dc:title xmlns:dc="http://purl.org/dc/elements/1.1/">Untitled</dc:title>
  <dc:description xmlns:dc="http://purl.org/dc/elements/1.1/"/>
  <dc:subject xmlns:dc="http://purl.org/dc/elements/1.1/"/>
  <cp:keywords/>
  <cp:category/>
</cp:coreProperties>
</file>